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And Deposits On Ho" sheetId="13" state="visible" r:id="rId13"/>
    <sheet xmlns:r="http://schemas.openxmlformats.org/officeDocument/2006/relationships" name="Debt"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Shareholders' Equity And Nonco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chedule III - Real Estate And "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Investment In Hotel Properties " sheetId="26" state="visible" r:id="rId26"/>
    <sheet xmlns:r="http://schemas.openxmlformats.org/officeDocument/2006/relationships" name="Investment In Unconsolidated 27" sheetId="27" state="visible" r:id="rId27"/>
    <sheet xmlns:r="http://schemas.openxmlformats.org/officeDocument/2006/relationships" name="Other Assets And Deposits On 28" sheetId="28" state="visible" r:id="rId28"/>
    <sheet xmlns:r="http://schemas.openxmlformats.org/officeDocument/2006/relationships" name="Debt (Tables)" sheetId="29" state="visible" r:id="rId29"/>
    <sheet xmlns:r="http://schemas.openxmlformats.org/officeDocument/2006/relationships" name="Commitments And Contingencies30" sheetId="30" state="visible" r:id="rId30"/>
    <sheet xmlns:r="http://schemas.openxmlformats.org/officeDocument/2006/relationships" name="Fair Value Measurements And D31" sheetId="31" state="visible" r:id="rId31"/>
    <sheet xmlns:r="http://schemas.openxmlformats.org/officeDocument/2006/relationships" name="Share Based Payments (Tables)" sheetId="32" state="visible" r:id="rId32"/>
    <sheet xmlns:r="http://schemas.openxmlformats.org/officeDocument/2006/relationships" name="Earnings Per Share (Tables)" sheetId="33" state="visible" r:id="rId33"/>
    <sheet xmlns:r="http://schemas.openxmlformats.org/officeDocument/2006/relationships" name="Cash Flow Disclosures And Non34" sheetId="34" state="visible" r:id="rId34"/>
    <sheet xmlns:r="http://schemas.openxmlformats.org/officeDocument/2006/relationships" name="Income Taxes (Tables)" sheetId="35" state="visible" r:id="rId35"/>
    <sheet xmlns:r="http://schemas.openxmlformats.org/officeDocument/2006/relationships" name="Selected Quarterly Financial 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Investment In Hotel Propertie41" sheetId="41" state="visible" r:id="rId41"/>
    <sheet xmlns:r="http://schemas.openxmlformats.org/officeDocument/2006/relationships" name="Investment In Hotel Propertie42" sheetId="42" state="visible" r:id="rId42"/>
    <sheet xmlns:r="http://schemas.openxmlformats.org/officeDocument/2006/relationships" name="Investment In Hotel Propertie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Unconsolidated 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Other Assets And Deposits On 53" sheetId="53" state="visible" r:id="rId53"/>
    <sheet xmlns:r="http://schemas.openxmlformats.org/officeDocument/2006/relationships" name="Other Assets And Deposits On 54" sheetId="54" state="visible" r:id="rId54"/>
    <sheet xmlns:r="http://schemas.openxmlformats.org/officeDocument/2006/relationships" name="Debt (Mortgages Narrative) (Det" sheetId="55" state="visible" r:id="rId55"/>
    <sheet xmlns:r="http://schemas.openxmlformats.org/officeDocument/2006/relationships" name="Debt (Subordinated Notes Payabl" sheetId="56" state="visible" r:id="rId56"/>
    <sheet xmlns:r="http://schemas.openxmlformats.org/officeDocument/2006/relationships" name="Debt (Credit Facilities Narrati" sheetId="57" state="visible" r:id="rId57"/>
    <sheet xmlns:r="http://schemas.openxmlformats.org/officeDocument/2006/relationships" name="Debt (Summary Of The Balances O" sheetId="58" state="visible" r:id="rId58"/>
    <sheet xmlns:r="http://schemas.openxmlformats.org/officeDocument/2006/relationships" name="Debt (Aggregate Annual Principa" sheetId="59" state="visible" r:id="rId59"/>
    <sheet xmlns:r="http://schemas.openxmlformats.org/officeDocument/2006/relationships" name="Debt (Capitalized Interest, Def" sheetId="60" state="visible" r:id="rId60"/>
    <sheet xmlns:r="http://schemas.openxmlformats.org/officeDocument/2006/relationships" name="Debt (New Debt_Refinance Narrat"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Fair Value Measurements And D64" sheetId="64" state="visible" r:id="rId64"/>
    <sheet xmlns:r="http://schemas.openxmlformats.org/officeDocument/2006/relationships" name="Fair Value Measurements And D65" sheetId="65" state="visible" r:id="rId65"/>
    <sheet xmlns:r="http://schemas.openxmlformats.org/officeDocument/2006/relationships" name="Share Based Payments (Narrative" sheetId="66" state="visible" r:id="rId66"/>
    <sheet xmlns:r="http://schemas.openxmlformats.org/officeDocument/2006/relationships" name="Share Based Payments (Summary O" sheetId="67" state="visible" r:id="rId67"/>
    <sheet xmlns:r="http://schemas.openxmlformats.org/officeDocument/2006/relationships" name="Share Based Payments (Summary68" sheetId="68" state="visible" r:id="rId68"/>
    <sheet xmlns:r="http://schemas.openxmlformats.org/officeDocument/2006/relationships" name="Share Based Payments (Summary69" sheetId="69" state="visible" r:id="rId69"/>
    <sheet xmlns:r="http://schemas.openxmlformats.org/officeDocument/2006/relationships" name="Earnings Per Share (Reconciliat" sheetId="70" state="visible" r:id="rId70"/>
    <sheet xmlns:r="http://schemas.openxmlformats.org/officeDocument/2006/relationships" name="Cash Flow Disclosures And Non71" sheetId="71" state="visible" r:id="rId71"/>
    <sheet xmlns:r="http://schemas.openxmlformats.org/officeDocument/2006/relationships" name="Cash Flow Disclosures And Non72" sheetId="72" state="visible" r:id="rId72"/>
    <sheet xmlns:r="http://schemas.openxmlformats.org/officeDocument/2006/relationships" name="Shareholders' Equity And Nonc73" sheetId="73" state="visible" r:id="rId73"/>
    <sheet xmlns:r="http://schemas.openxmlformats.org/officeDocument/2006/relationships" name="Income Taxes (Narrative) (Detai" sheetId="74" state="visible" r:id="rId74"/>
    <sheet xmlns:r="http://schemas.openxmlformats.org/officeDocument/2006/relationships" name="Income Taxes (Effective Income " sheetId="75" state="visible" r:id="rId75"/>
    <sheet xmlns:r="http://schemas.openxmlformats.org/officeDocument/2006/relationships" name="Income Taxes (Components Of The" sheetId="76" state="visible" r:id="rId76"/>
    <sheet xmlns:r="http://schemas.openxmlformats.org/officeDocument/2006/relationships" name="Income Taxes (Components Of Con" sheetId="77" state="visible" r:id="rId77"/>
    <sheet xmlns:r="http://schemas.openxmlformats.org/officeDocument/2006/relationships" name="Income Taxes (Taxability Of Com" sheetId="78" state="visible" r:id="rId78"/>
    <sheet xmlns:r="http://schemas.openxmlformats.org/officeDocument/2006/relationships" name="Selected Quarterly Financial 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s>
  <definedNames/>
  <calcPr calcId="124519" fullCalcOnLoad="1"/>
</workbook>
</file>

<file path=xl/sharedStrings.xml><?xml version="1.0" encoding="utf-8"?>
<sst xmlns="http://schemas.openxmlformats.org/spreadsheetml/2006/main" uniqueCount="1243">
  <si>
    <t>Document and Entity Information - USD ($) $ in Millions</t>
  </si>
  <si>
    <t>12 Months Ended</t>
  </si>
  <si>
    <t>Dec. 31, 2017</t>
  </si>
  <si>
    <t>Feb. 21, 2018</t>
  </si>
  <si>
    <t>Jun. 30, 2017</t>
  </si>
  <si>
    <t>Entity Registrant Name</t>
  </si>
  <si>
    <t>HERSHA HOSPITALITY TRUST</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7</t>
  </si>
  <si>
    <t>Trading Symbol</t>
  </si>
  <si>
    <t>ht</t>
  </si>
  <si>
    <t>Class A Common Shares [Member]</t>
  </si>
  <si>
    <t>Entity Common Stock, Shares Outstanding</t>
  </si>
  <si>
    <t>Class B Common Shares [Member]</t>
  </si>
  <si>
    <t>Consolidated Balance Sheets - USD ($) $ in Thousands</t>
  </si>
  <si>
    <t>Dec. 31, 2016</t>
  </si>
  <si>
    <t>Assets:</t>
  </si>
  <si>
    <t>Investment in Hotel Properties, Net of Accumulated Depreciation</t>
  </si>
  <si>
    <t>Investment in Unconsolidated Joint Ventures</t>
  </si>
  <si>
    <t>Cash and Cash Equivalents</t>
  </si>
  <si>
    <t>Escrow Deposits</t>
  </si>
  <si>
    <t>Hotel Accounts Receivable, Net of Allowance for Doubtful Accounts of $49 and $91</t>
  </si>
  <si>
    <t>Due from Related Parties</t>
  </si>
  <si>
    <t>Intangible Assets, Net of Accumulated Amortization of $6,598 and $4,532</t>
  </si>
  <si>
    <t>Other Assets</t>
  </si>
  <si>
    <t>Hotel Assets Held for Sale</t>
  </si>
  <si>
    <t>Total Assets</t>
  </si>
  <si>
    <t>Liabilities and Equity:</t>
  </si>
  <si>
    <t>Line of Credit</t>
  </si>
  <si>
    <t xml:space="preserve"> </t>
  </si>
  <si>
    <t>Unsecured Term Loans, Net of Unamortized Deferred Financing Costs (Note 5)</t>
  </si>
  <si>
    <t>Unsecured Notes Payable, Net of Unamortized Deferred Financing Costs (Note 5)</t>
  </si>
  <si>
    <t>Mortgages Payable, Net of Unamortized Premium and Unamortized Deferred Financing Costs</t>
  </si>
  <si>
    <t>Accounts Payable, Accrued Expenses and Other Liabilities</t>
  </si>
  <si>
    <t>Dividends and Distributions Payable</t>
  </si>
  <si>
    <t>Liabilities Related To Hotel Assets Held for Sale</t>
  </si>
  <si>
    <t>Deferred Gain on Disposition of Hotel Assets</t>
  </si>
  <si>
    <t>Total Liabilities</t>
  </si>
  <si>
    <t>Shareholders' Equity:</t>
  </si>
  <si>
    <t>Preferred Shares: $.01 Par Value, 29,000,000 Shares Authorized, 3,000,000 Series C, 7,701,700 Series D and 4,000,000 Series E Shares Issued and Outstanding at December 31, 2017, and 3,000,000 Series C, 7,700,000 Series D and 4,000,000 Series E Shares Issued and Outstanding at December 31, 2016, with Liquidation Preferences of $25 Per Share (Note 1)</t>
  </si>
  <si>
    <t>Accumulated Other Comprehensive Income</t>
  </si>
  <si>
    <t>Additional Paid-in Capital</t>
  </si>
  <si>
    <t>Distributions in Excess of Net Income</t>
  </si>
  <si>
    <t>Total Shareholders' Equity</t>
  </si>
  <si>
    <t>Noncontrolling Interests (Note 1):</t>
  </si>
  <si>
    <t>Total Equity</t>
  </si>
  <si>
    <t>Total Liabilities and Equity</t>
  </si>
  <si>
    <t>Common Shares</t>
  </si>
  <si>
    <t>Consolidated Balance Sheets (Parenthetical) - USD ($) $ in Thousands</t>
  </si>
  <si>
    <t>Hotel Accounts Receivable, Allowance for Doubtful Accounts</t>
  </si>
  <si>
    <t>Intangible Assets, Accumulated Amortization</t>
  </si>
  <si>
    <t>Preferred Shares - Outstanding (in shares)</t>
  </si>
  <si>
    <t>Common Shares - Authorized (in shares)</t>
  </si>
  <si>
    <t>Series C, D and E Preferred Shares [Member]</t>
  </si>
  <si>
    <t>Preferred Shares - Par Value (in dollars per share)</t>
  </si>
  <si>
    <t>Preferred Shares - Authorized (in shares)</t>
  </si>
  <si>
    <t>Preferred Shares - Liquidation Preference Value (in dollars per share)</t>
  </si>
  <si>
    <t>Series C Preferred Shares [Member]</t>
  </si>
  <si>
    <t>Preferred Shares - Issued (in shares)</t>
  </si>
  <si>
    <t>Series D Preferred Shares [Member]</t>
  </si>
  <si>
    <t>Series E Preferred Shares [Member]</t>
  </si>
  <si>
    <t>Common Shares - Par Value (in dollars per share)</t>
  </si>
  <si>
    <t>Common Shares - Issued (in shares)</t>
  </si>
  <si>
    <t>Common Shares - Outstanding (in shares)</t>
  </si>
  <si>
    <t>Consolidated Statements Of Operations - USD ($) $ in Thousands</t>
  </si>
  <si>
    <t>Dec. 31, 2015</t>
  </si>
  <si>
    <t>Revenue from Hotels [Abstract]</t>
  </si>
  <si>
    <t>Room</t>
  </si>
  <si>
    <t>Food &amp; Beverage</t>
  </si>
  <si>
    <t>Other Operating Revenues</t>
  </si>
  <si>
    <t>Other Revenues</t>
  </si>
  <si>
    <t>Total Revenues</t>
  </si>
  <si>
    <t>Hotel Operating Expenses:</t>
  </si>
  <si>
    <t>Other Operating Expenses</t>
  </si>
  <si>
    <t>Hotel Ground Rent</t>
  </si>
  <si>
    <t>Real Estate and Personal Property Taxes and Property Insurance</t>
  </si>
  <si>
    <t>General and Administrative (including Share Based Payments of $9,286, $8,048, and $6,523 for the years ended December 31, 2017, 2016, and 2015, respectively)</t>
  </si>
  <si>
    <t>Acquisition and Terminated Transaction Costs</t>
  </si>
  <si>
    <t>Loss on Impairment of Assets</t>
  </si>
  <si>
    <t>Depreciation and Amortization</t>
  </si>
  <si>
    <t>Property Losses in Excess of Insurance Recoveries</t>
  </si>
  <si>
    <t>Total Operating Expenses</t>
  </si>
  <si>
    <t>Operating Income</t>
  </si>
  <si>
    <t>Interest Income</t>
  </si>
  <si>
    <t>Interest Expense</t>
  </si>
  <si>
    <t>Other Expense</t>
  </si>
  <si>
    <t>Gain on Disposition of Hotel Properties</t>
  </si>
  <si>
    <t>Lease Buyout</t>
  </si>
  <si>
    <t>Loss on Debt Extinguishment</t>
  </si>
  <si>
    <t>Income Before Results from Unconsolidated Joint Venture Investments and Income Taxes</t>
  </si>
  <si>
    <t>(Loss) Income from Unconsolidated Joint Ventures</t>
  </si>
  <si>
    <t>Gain From Remeasurement Of Investment In Unconsolidated Joint Venture</t>
  </si>
  <si>
    <t>Income (Loss) from Unconsolidated Joint Venture Investments</t>
  </si>
  <si>
    <t>Income Before Income Taxes</t>
  </si>
  <si>
    <t>Income Tax (Expense) Benefit</t>
  </si>
  <si>
    <t>Net Income</t>
  </si>
  <si>
    <t>Income Allocated to Noncontrolling Interests</t>
  </si>
  <si>
    <t>Preferred Distributions</t>
  </si>
  <si>
    <t>[1]</t>
  </si>
  <si>
    <t>Extinguishment of Issuance Costs Upon Redemption of Preferred Shares</t>
  </si>
  <si>
    <t>Net Income Applicable to Common Shareholders</t>
  </si>
  <si>
    <t>BASIC</t>
  </si>
  <si>
    <t>Income from Continuing Operations Applicable to Common Shareholders</t>
  </si>
  <si>
    <t>DILUTED</t>
  </si>
  <si>
    <t>Weighted Average Common Shares Outstanding:</t>
  </si>
  <si>
    <t>Basic</t>
  </si>
  <si>
    <t>Diluted</t>
  </si>
  <si>
    <t>[2],[3]</t>
  </si>
  <si>
    <t>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2]</t>
  </si>
  <si>
    <t>* Assets are depreciated over a 7 to 40 year life, upon which the latest income statement is computed.</t>
  </si>
  <si>
    <t>[3]</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Potentially dilutive securities that have been excluded from earnings per share:</t>
  </si>
  <si>
    <t>Share Based Payments</t>
  </si>
  <si>
    <t>Common Units and Vested LTIP Units [Member]</t>
  </si>
  <si>
    <t>Potentially Dilutive Securities Excluded from the Denominator</t>
  </si>
  <si>
    <t>Consolidated Statements Of Comprehensive Income - USD ($) $ in Thousands</t>
  </si>
  <si>
    <t>Consolidated Statements Of Comprehensive Income [Abstract]</t>
  </si>
  <si>
    <t>Other Comprehensive Income (Loss)</t>
  </si>
  <si>
    <t>Change in Fair Value of Derivative Instruments</t>
  </si>
  <si>
    <t>Less: Reclassification Adjustment for Change in Fair Value of Derivative Instruments Included in Net Income</t>
  </si>
  <si>
    <t>Total Other Comprehensive Income (Loss)</t>
  </si>
  <si>
    <t>Comprehensive Income</t>
  </si>
  <si>
    <t>Less: Comprehensive Income Applicable to Noncontrolling Interests</t>
  </si>
  <si>
    <t>Less: Preferred Distributions</t>
  </si>
  <si>
    <t>Less: Extinguishment of Issuance Costs Upon Redemption of Series B Preferred Shares</t>
  </si>
  <si>
    <t>Comprehensive Income Applicable to Common Shareholders</t>
  </si>
  <si>
    <t>Consolidated Statements Of Equity - USD ($) $ in Thousands</t>
  </si>
  <si>
    <t>Common Shares [Member]Class A Common Shares [Member]</t>
  </si>
  <si>
    <t>Common Shares [Member]</t>
  </si>
  <si>
    <t>Preferred Shares [Member]</t>
  </si>
  <si>
    <t>Additional Paid-In Capital [Member]</t>
  </si>
  <si>
    <t>Accumulated Other Comprehensive Income (Loss) [Member]</t>
  </si>
  <si>
    <t>Distributions in Excess of Net Income [Member]</t>
  </si>
  <si>
    <t>Total Shareholders' Equity [Member]</t>
  </si>
  <si>
    <t>Noncontrolling Interests Common Units And LTIP Units [Member]</t>
  </si>
  <si>
    <t>Noncontrolling Interests Consolidated Variable Interest Entity [Member]</t>
  </si>
  <si>
    <t>Total Noncontrolling Interests [Member]</t>
  </si>
  <si>
    <t>Total</t>
  </si>
  <si>
    <t>Balance at Dec. 31, 2014</t>
  </si>
  <si>
    <t>Balance (in shares) at Dec. 31, 2014</t>
  </si>
  <si>
    <t>Unit Conversion/Redemption</t>
  </si>
  <si>
    <t>Unit Conversion/Redemption (in shares)</t>
  </si>
  <si>
    <t>Repurchase of Common Shares</t>
  </si>
  <si>
    <t>Repurchase of Common Shares (in shares)</t>
  </si>
  <si>
    <t>Dividends and Distributions declared:</t>
  </si>
  <si>
    <t>Preferred Shares</t>
  </si>
  <si>
    <t>Common Units</t>
  </si>
  <si>
    <t>LTIP Units</t>
  </si>
  <si>
    <t>Dividend Reinvestment Plan</t>
  </si>
  <si>
    <t>Dividend Reinvestment Plan (in shares)</t>
  </si>
  <si>
    <t>Stock Based Compensation</t>
  </si>
  <si>
    <t>Grants</t>
  </si>
  <si>
    <t>Grants (in shares)</t>
  </si>
  <si>
    <t>Amortization</t>
  </si>
  <si>
    <t>Net income (loss)</t>
  </si>
  <si>
    <t>Balance at Dec. 31, 2015</t>
  </si>
  <si>
    <t>Balance (in shares) at Dec. 31, 2015</t>
  </si>
  <si>
    <t>Common Units issued</t>
  </si>
  <si>
    <t>Common Units issued (in shares)</t>
  </si>
  <si>
    <t>Preferred Stock Issuance</t>
  </si>
  <si>
    <t>Preferred Stock Offering, net of costs</t>
  </si>
  <si>
    <t>Preferred Stock Offering, net of costs (in shares)</t>
  </si>
  <si>
    <t>Preferred Stock Redemption</t>
  </si>
  <si>
    <t>Preferred Stock Redemption (in shares)</t>
  </si>
  <si>
    <t>Exercise of Option to Acquire Noncontrolling Interest</t>
  </si>
  <si>
    <t>Balance at Dec. 31, 2016</t>
  </si>
  <si>
    <t>Balance (in shares) at Dec. 31, 2016</t>
  </si>
  <si>
    <t>Balance at Dec. 31, 2017</t>
  </si>
  <si>
    <t>Balance (in shares) at Dec. 31, 2017</t>
  </si>
  <si>
    <t>Consolidated Statements Of Equity (Parenthetical) - $ / shares</t>
  </si>
  <si>
    <t>Common Stock, Dividends declared (in dollars per share)</t>
  </si>
  <si>
    <t>Common Units, Distributions declared (in dollars per share)</t>
  </si>
  <si>
    <t>LTIP Units, Distributions declared (in dollars per share)</t>
  </si>
  <si>
    <t>Consolidated Statements Of Cash Flows - USD ($)</t>
  </si>
  <si>
    <t>Operating Activities:</t>
  </si>
  <si>
    <t>Adjustments to Reconcile Net Income (Loss) to Net Cash Provided by Operating Activities:</t>
  </si>
  <si>
    <t>Gain on Disposition of Hotel Properties, Net</t>
  </si>
  <si>
    <t>Property Impairment</t>
  </si>
  <si>
    <t>Deferred Taxes</t>
  </si>
  <si>
    <t>Depreciation</t>
  </si>
  <si>
    <t>Equity in Loss (Income) of Unconsolidated Joint Ventures</t>
  </si>
  <si>
    <t>Distributions from Unconsolidated Joint Ventures</t>
  </si>
  <si>
    <t>Loss Recognized on Change in Fair Value of Derivative Instrument</t>
  </si>
  <si>
    <t>Share Based Compensation Expense</t>
  </si>
  <si>
    <t>(Increase) Decrease in:</t>
  </si>
  <si>
    <t>Hotel Accounts Receivable</t>
  </si>
  <si>
    <t>Escrows</t>
  </si>
  <si>
    <t>(Decrease) Increase in:</t>
  </si>
  <si>
    <t>Due to Related Parties</t>
  </si>
  <si>
    <t>Net Cash Provided by Operating Activities</t>
  </si>
  <si>
    <t>Investing Activities:</t>
  </si>
  <si>
    <t>Purchase of Hotel Property Assets</t>
  </si>
  <si>
    <t>Deposits on Hotel Acquisitions</t>
  </si>
  <si>
    <t>Capital Expenditures</t>
  </si>
  <si>
    <t>Cash Paid for Hotel Development Projects</t>
  </si>
  <si>
    <t>Proceeds from Disposition of Hotel Properties</t>
  </si>
  <si>
    <t>Net Changes in Capital Expenditure Escrows</t>
  </si>
  <si>
    <t>Proceeds from the Sale of Joint Venture Interests</t>
  </si>
  <si>
    <t>Proceeds from Contribution of Hotel Property Assets to Unconsolidated Joint Venture</t>
  </si>
  <si>
    <t>Repayment of Notes Receivable</t>
  </si>
  <si>
    <t>Net Cash (Used in) Provided by Investing Activities</t>
  </si>
  <si>
    <t>Financing Activities:</t>
  </si>
  <si>
    <t>Borrowings (Repayment) Under Line of Credit, Net</t>
  </si>
  <si>
    <t>Proceeds of Unsecured Term Loan Borrowing</t>
  </si>
  <si>
    <t>Repayment of Borrowings Under Unsecured Term Loan Borrowing</t>
  </si>
  <si>
    <t>Principal Repayment of Mortgages and Notes Payable</t>
  </si>
  <si>
    <t>Proceeds from Mortgages and Notes Payable</t>
  </si>
  <si>
    <t>Cash Paid for Deferred Financing Costs</t>
  </si>
  <si>
    <t>Cash Paid for Debt Extinguishment</t>
  </si>
  <si>
    <t>Proceeds from Issuance of Preferred Shares, Net</t>
  </si>
  <si>
    <t>Redemption of Series B Preferred Shares</t>
  </si>
  <si>
    <t>Settlement of Interest Rate Cap</t>
  </si>
  <si>
    <t>Dividends Paid on Common Shares</t>
  </si>
  <si>
    <t>Dividends Paid on Preferred Shares</t>
  </si>
  <si>
    <t>Distributions Paid on Common Units and LTIP Units</t>
  </si>
  <si>
    <t>Other Financing Activities</t>
  </si>
  <si>
    <t>Net Cash (Used in) Provided by Financing Activities</t>
  </si>
  <si>
    <t>Net Increase in Cash and Cash Equivalents</t>
  </si>
  <si>
    <t>Cash and Cash Equivalents - Beginning of Period</t>
  </si>
  <si>
    <t>Cash and Cash Equivalents - End of Period</t>
  </si>
  <si>
    <t>Organization And Summary Of Significant Accounting Policies</t>
  </si>
  <si>
    <t>Organization And Summary Of Significant Accounting Policies [Abstract]</t>
  </si>
  <si>
    <t>NOTE 1 – 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
The Partnership owns a taxable REIT subsidiary (“TRS”), 44 New England Management Company (“44 New England” or “TRS Lessee”), which leases certain of the Company’s hotels.
﻿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
As of December 31, 2017, the Company, through the Partnership and subsidiary partnerships, wholly owned 41 limited and full service hotels. All of the wholly owned hotel facilities are leased to the Company’s TRS, 44 New England.
﻿
In addition to the wholly owned hotel properties, as of December 31, 2017, the Company owned joint venture interests in another nine properties. The properties owned by the joint ventures are leased to a TRS owned by the joint venture or to an entity owned by the joint venture partners and 44 New England. The following table lists the properties owned by these joint ventures:
﻿
﻿
﻿
﻿ Joint Venture
Property
Location
Lessee/Sublessee
﻿
﻿ Unconsolidated Joint Ventures
﻿ Cindat Hersha Owner JV, LLC (1)
Hampton Inn
Herald Square, NY
Cindat Hersha Lessee JV, LLC
﻿
Hampton Inn
Chelsea, NY
Cindat Hersha Lessee JV, LLC
﻿
Hampton Inn
Times Square, NY
Cindat Hersha Lessee JV, LLC
﻿
Holiday Inn Express
Times Square, NY
Cindat Hersha Lessee JV, LLC
﻿
Candlewood Suites
Times Square, NY
Cindat Hersha Lessee JV, LLC
﻿
Holiday Inn
Wall Street, NY
Cindat Hersha Lessee JV, LLC
﻿
Holiday Inn Express
Water Street, NY
Cindat Hersha Lessee JV, LLC
﻿ SB Partners, LLC (2)
Holiday Inn Express
South Boston, MA
South Bay Sandeep, LLC
﻿ Hiren Boston, LLC (2)
Courtyard
South Boston, MA
South Bay Boston, LLC
﻿
(1) Our common ownership interest in the CINDAT JV equals 30% at December 31, 2017. As of December 31, 2017, we owned a $43,194 preferred equity interest in the joint venture. See Note 3 – Investment in Unconsolidated Joint Ventures for a more detailed explanation of our ownership interest and the related distribution of earnings within the venture.
﻿
(2) Our common ownership interest in SB Partners, LLC and Hiren Boston, LLC equals 50% .
﻿
At December 31, 2016, Mystic Partners, LLC owned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
NOTE 1 – ORGANIZATION AND SUMMARY OF SIGNIFICANT ACCOUNTING POLICIES (CONTINUED)
﻿
On January 3, 2017, we transferred to our joint venture partner all of our partnership interests in the Hartford Marriott and the Hartford Hilton for $8.5 million, which represents a 100% recovery of our equity investment in these assets. We also simultaneously assumed full ownership of the Mystic Marriott Hotel &amp; Spa without any additional cash payment to the joint venture partner.
﻿
The properties are managed by eligible independent management companies, including Hersha Hospitality Management, LP (“HHMLP”). HHMLP is owned in part by certain of our trustees and executive officers and other unaffiliated third party investors.
﻿
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7. Also, South Bay Boston, LLC lease s hotel property is a VIE. The entity is consolidated by the lessors, the primary beneficiary. Hersha Statutory Trust I and Hersha Statutory Trust II are VIEs but HHLP is not the primary beneficiary in these entities. Accordingly, the accounts of Hersha Statutory Trust I and Hersha Statutory Trust II are not consolidated. On September 2, 2016, we exercised our option to acquire the non-controlling equity interests in Brisam Management DE, LLC (“Brisam”), the entity which owns the real estate assets of the Holiday Inn Express, New York, NY. We paid approximately $2,318 to exercise this option. Prior to the exercise of this option, we had consolidated Brisam, a variable interest entity, in our financial statements as we determined we were the primary beneficiary.
﻿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
Use of Estimates
﻿
The preparation of financial statements in conformity with accounting principles generally accepted in the United States (US GAAP) requires management to make estimates and assumptions that affect the reported amount of assets and liabilities and
﻿
NOTE 1 – ORGANIZATION AND SUMMARY OF SIGNIFICANT ACCOUNTING POLICIES (CONTINUED)
﻿
disclosure of contingent assets and liabilities at the date of the financial statements and the reported amounts of revenue and expenses during the reporting period. Actual results could differ from those estimates.
﻿
Although we believe the assumptions and estimates we made are reasonable and appropriate, as discussed in the applicable sections throughout these Consolidated Financial Statements, different assumptions and estimates could materially impact our reported results.
﻿
Investment in Hotel Properties
﻿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
Acquisition-related cost, such as due diligence, legal and accounting fees, are not capitalized or applied in determining the fair value of the above acquired assets.
﻿
Investment in Unconsolidated Joint Ventures
﻿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
Cash and Cash Equivalents
﻿
Cash and cash equivalents represent cash on hand and in banks plus short-term investments with an initial maturity of three months or less when purchased.
NOTE 1 – ORGANIZATION AND SUMMARY OF SIGNIFICANT ACCOUNTING POLICIES (CONTINUED)
﻿
Escrow Deposits
﻿
Escrow deposits include reserves for debt service, real estate taxes, and insurance and reserves for furniture, fixtures, and equipment replacements, as required by certain mortgage debt agreement restrictions and provisions.
﻿
Hotel Accounts Receivable
﻿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
Deferred Financing Costs
﻿
Deferred financing costs are recorded at cost and amortized over the terms of the related indebtedness using the effective interest method.
﻿
Due from/to Related Parties
﻿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
Intangible Assets and Liabilities
﻿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
Development Project Capitalization
﻿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
Noncontrolling Interest
﻿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7, 2016 and 2015 was 92.5% , 93.6% , and 95.0% , respectively.
﻿
We define a noncontrolling interest as the portion of equity in a subsidiary not attributable, directly or indirectly, to a parent.
﻿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
We classify the noncontrolling interests of our consolidated variable interest entity, and certain Common Units (“Nonredeemable Common Units”) as equity. The noncontrolling interests of Nonredeemable Common Units totaled $54,286 as of December 31, 2017 and $44,321 as of December 31, 2016. As of December 31, 2017, there were 3,223,366 Nonredeemable Common Units outstanding with a fair market value of $56,087 , based on the price per share of our common shares on the NYSE on such date.
﻿
In accordance with the partnership agreement of the Partnership, holders of these units may redeem them for cash unless we, in our sole and absolute discretion, elect to issue common shares on a one-for-one basis in lieu of paying cash.
﻿
Net income or loss attributed to Nonredeemable Common Units and Redeemable Common Units (collectively, “Common Units”), as well as the net income or loss related to the noncontrolling interests of our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
Shareholders’ Equity
﻿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
Shares of o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
Terms of the Series C, Series D and Series E Preferred Shares outstanding at December 31, 2017 and 2016 are summarized as follows:
﻿
﻿
﻿
﻿
Dividend Per Share
﻿
Shares Outstanding
Year Ended December 31,
﻿ Series
December 31, 2017
December 31, 2016
Aggregate Liquidation Preference
Distribution Rate
2017
2016
﻿ Series C
3,000,000
3,000,000
$ 75,000
6.875%
$ 1.7188
$ 1.7188
﻿ Series D
7,701,700
7,700,000
$ 192,500
6.500%
$ 1.6250
1.0157
﻿ Series E
4,000,000
4,000,000
$ 100,000
6.500%
$ 1.6250
0.3069
﻿ Total
14,701,700
14,700,000
﻿
NOTE 1 – ORGANIZATION AND SUMMARY OF SIGNIFICANT ACCOUNTING POLICIES (CONTINUED)
﻿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
In October 2016, our Board of Trustees authorized a new share repurchase from time to time up to an aggregate of $100,000 of our outstanding shares. For the year ended December 31, 2017, the Company repurchased 1,991,573 common shares for an aggregate purchase price of $35,178 under the October 2016 repurchase programs. Upon repurchase by the Company, these common shares ceased to be outstanding and became authorized but unissued common shares.
﻿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7, we issued 1,700 Series D Preferred Shares through this program.
﻿
In December 2017, our Board of Trustees authorized a new share repurchase program for up to $100,000 of common shares which commenced on January 1, 2018. We expect to complete the new repurchase program prior to December 31, 2018, unless extended by our Board of Trustees.
﻿
Stock Based Compensation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
Derivatives and Hedging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
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
NOTE 1 – ORGANIZATION AND SUMMARY OF SIGNIFICANT ACCOUNTING POLICIES (CONTINUED)
﻿
Income Taxes
﻿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7, 2016 and 2015, the Company did no t record any uncertain tax positions. As of December 31, 2017, with few exceptions, the Company is subject to tax examinations by federal, state, and local income tax authorities for years 2003 through 2017.
Reclassification
﻿
Certain amounts in the prior year financial statements have been reclassified to conform to the current year presentation.
﻿
New Accounting Pronouncements
﻿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Based on the type of derivative instruments within the Company’s portfolio, we do not anticipate this update to have a material effect on our consolidated financial statements and related disclosures, however, we are currently assessing the ultimate impact of this update.
﻿
In February 2017, the FASB issued ASU No. 2017-05, Other Income – Gains and Losses from the Derecognition of Nonfinancial Assets (Subtopic 610-20) . The update defines the term “in substance nonfinancial asset” as it is presented in Subtopic 610-20 as a “financial asset promised to a counterparty in a contract if substantially all of the fair value of the assets that are promised to the counterparty in the contract is concentrated in nonfinancial assets.” As it relates to the Company, real estate, such as land and building, would be considered an example of a nonfinancial asset. Additionally, the update provides guidance over partial sale transactions, particularly, when an entity should derecognize a distinct nonfinancial asset or in substance nonfinancial asset in a partial sale transaction, and the extent of gain that should be recognized as a result of the partial sale transaction. This standard is effective in conjunction with ASU No. 2014-09 (presented below), which is effective for periods beginning after December 15, 2017 and the Company will adopt effective January 1, 2018, the same time as the adoption of ASU No. 2014-09. The Company has considered how the provisions of this update affect our adoption of ASU No. 2014-09. See below for our discussion of ASU No. 2014-09 and the effect it will have on our consolidated financial statements and related disclosures.
NOTE 1 – ORGANIZATION AND SUMMARY OF SIGNIFICANT ACCOUNTING POLICIES (CONTINUED)
﻿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For instance, during the year ended December 31, 2017, the Company incurred $2,203 in expenses related to acquisition costs that would have been subject to capitalization under this ASU. This standard is effective for periods beginning after December 31, 2017, and the Company will adopt it effective January 1, 2018.
﻿
Effective January 1, 2017, we adopt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Company has elected to expense forfeitures of share-based award as they occur as our accounting policy. The adoption of ASU No. 2016-09 had no material impact on our consolidated financial statements and related disclosures.
﻿
In November 2016 the FASB issued ASU No. 2016-18, Statement of Cash Flows (Topic 230) , which provides guidance on the presentation of restricted cash or restricted cash equ</t>
  </si>
  <si>
    <t>Investment In Hotel Properties</t>
  </si>
  <si>
    <t>Investment In Hotel Properties [Abstract]</t>
  </si>
  <si>
    <t xml:space="preserve">NOTE 2 – INVESTMENT IN HOTEL PROPERTIES
﻿
Investment in hotel properties c onsists of the following at December 31 , 201 7 and December 31, 201 6 :
﻿
﻿
﻿
﻿
﻿
December 31, 2017
December 31, 2016
﻿
﻿ Land
$ 532,549
$ 499,484
﻿ Buildings and Improvements
1,603,655
1,383,266
﻿ Furniture, Fixtures and Equipment
250,922
204,212
﻿ Construction in Progress
9,503
950
﻿
2,396,629
2,087,912
﻿
﻿ Less Accumulated Depreciation
(387,057)
(320,342)
﻿
﻿ Total Investment in Hotel Properties
$ 2,009,572
$ 1,767,570
﻿
Depreciation expense on hotel properties was $81,632 , $74,288 and $73,672 for the years ended December 31, 2017, 2016 and 2015, respectively.
﻿
During the year ended December 31, 2017, we acquired the following wholly-owned hotel properties:
﻿
﻿
﻿
﻿
﻿ Hotel
Acquisition Date
Land
Buildings and Improvements
Furniture, Fixtures and Equipment
Other Intangibles
Total Purchase Price
Assumption of Debt
﻿ Mystic Marriott Hotel &amp; Spa, Groton, CT (1)
1/3/2017
$ 1,420
$ 40,440
$ 7,240
$ 899
*
$ 49,999
$ 41,333
﻿ The Ritz-Carlton, Coconut Grove, FL
2/1/2017
5,185
30,825
1,064
(291)
**
36,783
3,150
﻿ The Pan Pacific Hotel, Seattle, WA
2/21/2017
13,079
59,256
6,665
-
79,000
-
﻿ Philadelphia Westin, Philadelphia, PA
6/29/2017
19,154
103,406
12,024
367
***
134,951
-
﻿ TOTAL
$ 38,838
$ 233,927
$ 26,993
$ 975
$ 300,733
$ 44,483
﻿
( 1) The Mystic Marriott Hotel &amp; Spa was acquired as partial consideration within the transaction to redeem and transfer our joint venture interest in Mystic Partners, LLC. See Note 3 for further description of the transaction.
﻿
* Consists entirely of $899 of advanced bookings.
﻿
** Includes an intangible asset for a lease-in-place of $229 , a nd a below market lease liability of $520 .
﻿
*** Consists entirely of $367 of advanced bookings.
Acquisition-related cost s , such as due diligence, legal and accounting fees, are not capitalized or applied in determining the fair value of the above acquired assets. During the year ended December 31, 201 7 , we incurred $2,203 in acquisition costs related to acquired assets and costs related to terminated transactions .
NOTE 2 – INVESTMENT IN HOTEL PROPERTIES (CONTINUED)
﻿
Included in the consolidated statements of operations for the year ended December 31, 2017 are total revenues of $62,147 and a total net income of $3,042 for hotels we have acquired and consolidated since the date of acquisition. These amounts represent the results of operations for these hotels since the date of acquisition as presented in the table below:
﻿
﻿
﻿
﻿
﻿
Year Ended December 31, 2017
﻿ Hotel
Revenue
Net Income (Loss)
﻿ Mystic Marriott Hotel &amp; Spa, Groton, CT
$ 21,247
$ 1,700
﻿ The Ritz-Carlton, Coconut Grove, FL
13,390
(693)
﻿ The Pan Pacific Hotel, Seattle, WA
13,128
493
﻿ Philadelphia Westin, Philadelphia, PA
14,382
1,542
﻿
﻿ Total
$ 62,147
$ 3,042
﻿
Lease Buyout
﻿
During November 2016, we signed an agreement with our restaurant lessee at the Courtyard Cadillac Miami to buyout the remainder of their current lease. The agreement was made in conjunction with our overall property improvement plan, which will also include room and common area upgrades, with the intention to rebrand the hotel to a more upscale Marriott brand. As defined by terms of the agreement, we were contractually obligated to pay total consideration to complete the buyout of $10,000 and issue 450,000 operating partnership units. During the fourth quarter of 2016, we paid $5,000 and issued 225,000 units valued at $4,400 with the remainder of the consideration due upon completion of the buyout. During 2016, we accounted for this transaction in accordance with ASU 420 “Exit or Disposal Cost Obligations,” recording the entire amount of consideration as an expense at the time of agreement execution, resulting in a total expense of $18,831 . This recorded expense was partially offset by the write-off of an intangible liability related to the lease of $2,000 during the fourth quarter of 2016. In September 2017, we completed the buy-out through the payment of $5,000 and the issuance of 225,000 units valued at $4,133 .
﻿
Impairment of Investment in Hotel Property
﻿
During the year ended December 31, 2017, the Company identified one hotel property whereby the carrying value of our investment in hotel property exceeded its fair value and based on the facts and circumstances, management determined the excess carrying value to be unrecoverable. Accordingly, the Company recorded a $4,082 impairment charge for the year ended December 31, 2017. The fair value of this property was determined using Level 3 inputs, which are typically unobservable and are based on our own assumptions. No impairment charges were recorded during the years ended December 31, 2016 and 2015.
﻿
Property Damage from Natural Disaster
﻿
During September 2017, all six of our hotels located in South Florida incurred property damage and an interruption of business operations as a result of Hurricane Irma. Two of our hotels, the Courtyard Cadillac Miami and the Parrot Key Hotel &amp; Resort, incurred significant physical damage and have been closed since the disaster with the expectation to open for business during the first quarter of 2018. The remaining four properties have resumed normal business activities as of December 3 1 , 2017. Based on our initial assessments, we have recorded estimated property impairment and remediation losses of $14,291 during the year ended December 31 , 2017 offset by a corresponding insurance claim receivable of $10,023 for a net loss in excess of estimated insurance recoveries of $4,268 . Our current insurance policies also contain coverage for income lost due to business interruption from covered losses. Any recoveries obtained through business interruption coverage will be recorded at such time that the recovery is probable. The Company recorded $0 related to business interruption insurance coverage during the year ended December 31 , 2017.
﻿
NOTE 2 – INVESTMENT IN HOTEL PROPERTIES (CONTINUED)
﻿
Hotel Dispositions
﻿
During the years ended December 31, 2017, and 2016, we had the following hotel dispositions:
﻿
﻿
﻿
﻿
﻿ Hotel
Acquisition Date
Disposition Date
Consideration
Gain (Loss) on Disposition
﻿
﻿ Residence Inn, Greenbelt, MD
July 2004
January 2017
$ 35,000
$ 19,541
﻿ Courtyard Alexandria, VA
September 2006
January 2017
27,000
(1,123)
﻿ Hyatt House Scottsdale, AZ
December 2006
June 2017
36,000
15,015
﻿ Hyatt House Pleasant Hill, CA
December 2006
June 2017
45,000
22,406
﻿ Hyatt House Pleasanton, CA
December 2006
June 2017
49,500
33,507
﻿ Holiday Inn Express, Chester, NY
January 2007
December 2017
8,400
1,004
﻿
﻿ 2017 Total
$ 90,350
﻿
﻿ Cindat Hotel Portfolio (7)
April 2005 - March 2011
April 2016
$ 543,500
$ 89,892
﻿ Hyatt Place, King of Prussia, PA
August 2010
May 2016
13,000
5,375
﻿ Hawthorn Suites, Franklin, MA
April 2006
September 2016
8,900
(438)
﻿ Residence Inn, Framingham, MA
March 2004
November 2016
25,000
11,467
﻿ Residence Inn, Norwood, MA
July 2006
November 2016
22,000
9,543
﻿
﻿ 2016 Total
$ 115,839
﻿
There were no dispositions for the year ended December 31, 2015.
﻿
On December 7, 2017, the Company closed on the sale of Holiday Inn Express, Chester, NY to an unaffiliated buyer for a sales price of $8,400 resulting in a gain on sale of approximately $1,004 . This hotel was acquired by the Company in January 2007. The operating results for this hotel are included in operating income as shown in the consolidated statements of operations for the years ended December 31, 2017, 2016 and 2015 as disposition of this hotel does not represent a strategic shift in our business.
﻿
On June 8, 2017, the Company closed on the sale of the Hyatt House, Scottsdale, AZ, Hyatt House, Pleasant Hill, CA, and Hyatt House, Pleasanton, CA to an unaffiliated buyer for a sales price of $130,500 resulting in a gain on sale of approximately $70,928 . All three of the properties were acquired by the Company in December 2006. The operating results for these hotels are included in operating income as shown in the consolidated statements of operations for the years ended December 31, 2017, 2016, and 2015 as disposition of these hotels does not represent a strategic shift in our business.
﻿
On January 5, 2017, the Company closed on the sales of the Residence Inn, Greenbelt, MD, and the Courtyard, Alexandria, VA to an unaffiliated buyer for a combined total sales price of $62,000 resulting in a gain on sale of approximately $18,418 . The Residence Inn, Greenbelt, MD was acquired by the Company in July 2004 and the Courtyard, Alexandria, VA was acquired by the Company in September 2006. The operating results for these hotels are included in operating income as shown in the consolidated statements of operations for the years ended December 31, 2017, 2016 , and 2015 as disposition of these hotels does not represent a strategic shift in our business.
﻿
On November 4, 2016, the Company closed on the sale of the Residence Inn Framingham, MA and Residence Inn, Norwood, MA to an unaffiliated buyer for a total sales price of $47,000 with a gain on sale of approximately $21,010 . These hotels were acquired by the Company in March 2004 and July 2006, respectively. The operating results for these hotels are included in operating income until the date of sale as shown in the consolidated statements of operations for the years ended December 31, 2016 and 2015 as disposition of these hotels does not represent a strategic shift in our business.
﻿
NOTE 2 – INVESTMENT IN HOTEL PROPERTIES (CONTINUED)
﻿
On September 7, 2016, the Company closed on the sale of Hawthorn Suites, Franklin, MA to an unaffiliated buyer for a total sales price of $8,900 with a loss on sale of approximately $438 . This hotel was acquired by the Company in April 2006. The operating results for this hotel are included in operating income until the date of sale as shown in the consolidated statements of operations for the years ended December 31, 2016 and 2015 as disposition of this hotel does not represent a strategic shift in our business.
﻿
On May 3, 2016, the Company closed on the sale of Hyatt Place, King of Prussia, PA to an unaffiliated buyer for a total sales price of $13,000 with a gain on sale of approximately $5,375 . This hotel was acquired by the Company in August 2010. The operating results for this hotel are included in operating income until the date of sale as shown in the consolidated statements of operations for the years ended December 31, 2016 and 2015 as disposition of this hotel does not represent a strategic shift in our business.
﻿
On February 4, 2016, we announced the signing of asset purchase and contribution agreements (the “Contribution Agreements”) with Cindat Manhattan Hotel Portfolio (US) LLC (“Cindat”) to form a joint venture, Cindat Hersha Owner JV, LLC (the “Owner JV”), which initially invested in seven of our limited service hotels in Manhattan (the “JV Properties”). This transaction was consummated on April 29, 2016. The Contribution Agreements valued the JV Properties at $543,500 . Cindat contributed $354,550 and received a 70% senior common equity interest in Owner JV. We contributed the JV Properties to Owner JV and received $354,550 in cash and a preferred equity interest initially valued at $37,000 . In addition, we retained a 30% junior common equity interest in Owner JV. We contributed $12,239 and Cindat contributed an aggregate of $14,105 in working capital and closing costs for the formation of Owner JV, and finance costs related to debt originated on the JV Properties by Owner JV. In addition, we incurred additional closing costs associated with the contribution of the JV Properties to Owner JV of $10,653 .
﻿
Prior to the contribution to Owner JV, our basis in the JV Properties was $264,658 . Our preferred equity and junior common equity interest in Owner JV was initially recorded at $104,248 which represents our retained interest in the JV Properties at our basis prior to contribution and additional contributions made for the formation of Owner JV. Please refer to “Note 3 –Investment in Unconsolidated Joint Ventures” more information about the joint venture with Cindat.
﻿
Due to our continuing interest in the JV Properties, gain recognized on the properties is limited to cash received less the basis of the properties contributed. As a result, we recognized a gain on the disposition of hotel properties of $89,892 and recorded a deferred gain, which is recorded as a liability in the consolidated balance sheets. The deferred gain will be recognized as income in a future period if an event occurs that changes our retained interest in the JV Properties.
﻿
Assets Held For Sale
﻿
In September 2017, we entered into a purchase and sale agreement to sell the Hyatt House, Gaithersburg, MD to an unaffiliated buyer for a sales price of $19,000 . This transaction closed on February 16, 2018 for a sales price of $19,000 and the Company expects to recognize a gain on sale of approximately $2,400 during the first quarter of 2018.
﻿
In July 2016, we entered into a purchase and sale agreement to sell the Residence Inn, Greenbelt, MD, Courtyard, Alexandria, VA, Hyatt House, Scottsdale, AZ, Hyatt House, Pleasant Hill, CA, and Hyatt House, Pleasanton, CA to an unaffiliated buyer for a sales price of $185,000 . The Residence Inn, Greenbelt, MD and Courtyard, Alexandria, VA were sold in January 2017 for a combined sales price of $62,000 . The purchase and sale agreement was amended, increasing the sales price by $7,500 . The remainder of the transaction closed in June 2017 with an adjusted sales price of $130,500 .
﻿
NOTE 2 – INVESTMENT IN HOTEL PROPERTIES (CONTINUED)
﻿
We have classified the assets and mortgage indebtedness related to these hotels as held for sale as of December 31, 2017 and 2016:
﻿
﻿
﻿
﻿
﻿
December 31, 2017
December 31, 2016
﻿
﻿ Land
$ 2,911
$ 22,208
﻿ Buildings and Improvements
20,168
105,663
﻿ Furniture, Fixtures and Equipment
4,340
24,187
﻿
27,419
152,058
﻿
﻿ Less: Accumulated Depreciation &amp; Amortization
(11,432)
(53,585)
﻿
﻿ Assets Held for Sale
$ 15,987
$ 98,473
﻿
﻿ Liabilities Related to Assets Held for Sale
$
-
$ 51,428
﻿
﻿
During the year ended December 31, 2016, we acquired the following wholly-owned hotel properties:
﻿
﻿
﻿
﻿ Hotel
Acquisition Date
Land
Buildings and Improvements
Furniture Fixtures and Equipment
Other Intangibles
Loan Costs
Total Purchase Price
Assumption of Debt
﻿ Sanctuary Beach Resort, Marina, CA
1/28/2016
20,278
17,319
2,369
-
198
40,164
14,750*
﻿ Hilton Garden Inn M Street, Washington, DC
3/9/2016
30,793
67,420
9,621
874
**
-
108,708
-
﻿ Envoy Hotel, Boston, MA
7/21/2016
25,264
75,979
11,251
131
***
-
112,625
-
﻿ Courtyard, Sunnyvale, CA
10/20/2016
17,694
53,272
4,034
150
****
537
75,687
40,600
﻿ The Ambrose, Santa Monica, CA
12/1/2016
18,750
26,839
1,911
-
-
47,500
-
﻿
﻿ Total
$ 112,779
$ 240,829
$ 29,186
$ 1,155
$ 735
$ 384,684
$ 55,350
﻿
*Assumption of debt includes a $50 premium resulting from the determination that the stated rate of interest is above market rates on the date of acquisition.
﻿
**Includes an intangible asset for a lease-in-place of $648 , advance bookings of $76 and franchise fees of $150 .
﻿
***Includes a lease-in-place intangible asset of $126 , below market lease liability of $319 , advance bookings of $199 , and franchise fees of $125 .
﻿
****Includes a franchise fee asset of $150 .
﻿
Acquisition-related costs, such as due diligence, legal and accounting fees, are not capitalized or applied in determining the fair value of the above acquired assets. During the year ended December 31, 2016, we incurred $2,560 in acquisition costs related to acquired assets and costs related to terminated transactions.
﻿
NOTE 2 – INVESTMENT IN HOTEL PROPERTIES (CONTINUED)
﻿
Included in the consolidated statement of operations for the year ended December 31, 201 6 are total revenues of $ 30,991 and a total net income of $ 5,638 for hotels we have acquired and consolidated since the date of acquisition. These amounts represent the results of operations for these hotels since the date of acquisition as presented in the table below :
﻿
﻿
﻿
﻿
Year Ended December 31, 2016
﻿ Hotel
Revenue
Net Income
﻿ Sanctuary Beach Resort, Marina, CA
$ 6,367
$ 933
﻿ Hilton Garden Inn M Street, Washington, DC
13,565
3,283
﻿ Envoy Hotel, Boston, MA
8,862
1,277
﻿ Courtyard, Sunnyvale, CA
1,768
22
﻿ The Ambrose, Santa Monica, CA
429
123
﻿
﻿ Total
$ 30,991
$ 5,638
﻿
﻿
Pro Forma Results (Unaudited)
﻿
The following condensed pro forma financial data are presented as if all acquisitions completed since January 1, 201 7 and 201 6 had been completed on January 1, 2016 and 2015, respectively.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7 and 2016 at the beginning of the year presented, nor do they purport to represent the results of operations for future periods.
﻿
﻿
﻿
﻿
﻿
Year Ended December 31,
﻿
2017
2016
﻿ Pro Forma Total Revenues
$ 516,256
$ 572,010
﻿
﻿ Pro Forma Net Income
110,270
132,740
﻿ Income Allocated to Noncontrolling Interest
(5,407)
(5,029)
﻿ Preferred Distributions
(24,169)
(17,380)
﻿ Extinguishment of Issuance Costs Upon Redemption of Series B Preferred Shares
-
(4,021)
﻿ Pro Forma Income Applicable to Common Shareholders
$ 80,694
$ 106,310
﻿
﻿ Pro Forma (Loss) Income Applicable to Common Shareholders per Common Share
﻿ Basic
$ 1.95
$ 2.47
﻿ Diluted
$ 1.92
$ 2.44
﻿
﻿ Weighted Average Common Shares Outstanding
﻿ Basic
41,423,804
42,957,199
﻿ Diluted
42,056,431
43,530,731
﻿ </t>
  </si>
  <si>
    <t>Investment In Unconsolidated Joint Ventures</t>
  </si>
  <si>
    <t>Investment In Unconsolidated Joint Ventures [Abstract]</t>
  </si>
  <si>
    <t xml:space="preserve">NOTE 3 – INVESTMENT IN UNCONSOLIDATED JOINT VENTURES
﻿
As of December 31, 201 7 and December 31, 201 6 our investment in unconsolidated joint ventures consisted of the following:
﻿
﻿
﻿
﻿
﻿
Percent
Preferred
﻿ Joint Venture
Hotel Properties
Owned
Return
December 31, 2017
December 31, 2016
﻿
﻿ SB Partners, LLC
Holiday Inn Express, South Boston, MA
50.0%
N/A
$ 1,407
$ 913
﻿ Hiren Boston, LLC
Courtyard by Marriott, South Boston, MA
50.0%
N/A
2,162
2,112
﻿ Cindat Hersha Owner JV, LLC
Hilton and IHG branded hotels in NYC
30.0%
*
-
3,717
﻿ Mystic Partners, LLC
Hilton and Marriott branded hotels in CT
8.8% -66.7%
8.5% non-cumulative
-
4,699
﻿
$ 3,569
$ 11,441
*See explanation below of the Cindat Hersha Owner JV, LLC (“Owner JV”) for more information on the preferred return provisions of this joint venture.
﻿
On February 7, 2018, the Cindat Hersha JV refinanced its existing debt with the p roceeds being used to repay the venture’s existing debt, which consisted of $285,000 of mortgage debt and $50,000 of mezzanine debt, and to redeem our $43 ,194 preferred equity interest in the venture. The amount of the cash distribution available to redeem our outstanding accrued return has not been completed as of the date of this filing.
﻿
On January 3, 2017, we redeemed our joint venture interest in Mystic Partners, LLC by acquiring a 100% ownership interest in the Mystic Marriott Hotel &amp; Spa and transferring our minority ownership interests in the Hartford Marriott and Hartford Hilton to our joint venture partner. We received $11,623 in cash and assumed a mortgage on the Mystic Marriott Hotel &amp; Spa of $41,333 as consideration for this redemption and transfer of our minority interest. Subsequent to the assumption of the mortgage, the Company fully paid off the outstanding balance of the debt and added the property to the borrowing base of our Credit Facility. As a result of the remeasurement of the consideration received to fair value, the Company recognized a gain of $16,2 40 in conjunction with this transaction.
﻿
Income/Loss Allocation
﻿
For the Cindat Hersha Owner JV, LLC cash available for distribution will be distributed (1) to us until we receive a 9% annual rate of return on our contributed $43,194 preferred equity interest, (2) then to Cindat until they receive a return on their contributed $142,000 senior common equity interest, currently at 9.5% , and (3) then to us until we receive an 8% return on our contributed $60,857 junior common equity interest. Any cash available for distribution remaining will be split 30% to us and 70% to Cindat. Cindat’s senior common equity return is reduced by 0.5% annually for 4 years following the closing until it is set at a rate of 8% for the remainder of the life of the joint venture. Beginning June 30, 2016, a lender to the Owner JV determined that certain debt coverage ratio covenants contained in its loan agreement were not met. Pursuant to these agreements, the lender elected to escrow the operating cash flow for Owner JV, which continues as of December 31, 2017. The failure to meet these covenants, however, does not constitute an event of default. As of December 31, 2017,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
For SB Partners, LLC and Hiren Boston, LLC, income or loss is allocated to us and our joint venture partners consistent with the allocation of cash distributions in accordance with the joint venture agreements. This results in an income allocation consistent with our percentage of ownership interests.
﻿
Any difference between the carrying amount of any of our investments noted above and the underlying equity in net assets is amortized over the expected useful lives of the properties and other intangible assets.
﻿
﻿
NOTE 3 – INVESTMENT IN UNCONSOLIDATED JOINT VENTURES (CONTINUED)
﻿
Income recognized during the years ended December 3 1 , 201 7, 2016 and 201 5 , for our investments in unconsolidated joint ventures is as follows:
﻿
﻿
﻿
﻿
﻿
Year Ended December 31,
﻿
2017
2016
2015
﻿ SB Partners, LLC
$ 494
$ 618
$ 582
﻿ Hiren Boston, LLC
750
839
694
﻿ Cindat Hersha Owner JV, LLC
(3,717)
(137)
(311)
﻿ Mystic Partners, LLC
-
(3,143)
-
﻿ (Loss) Income from Unconsolidated Joint Venture Investments
$ (2,473)
$ (1,823)
$ 965
﻿
The following tables set forth the total assets, liabilities, equity and components of net income or loss, including the Company’s share, related to the unconsolidated joint ventures disc ussed above as of December 31 , 201 7 and December 31 , 2016 and for the years ended December 31, 2017, 2016 and 2015 .
﻿
﻿
﻿ Balance Sheets
﻿
﻿
December 31, 2017
December 31, 2016
﻿ Assets
﻿ Investment in Hotel Properties, Net
$ 568,724
$ 647,548
﻿ Other Assets
46,158
45,576
﻿ Total Assets
$ 614,882
$ 693,124
﻿
﻿ Liabilities and Equity
﻿ Mortgages and Notes Payable
$ 359,121
$ 432,173
﻿ Other Liabilities
7,901
36,275
﻿ Equity:
﻿ Hersha Hospitality Trust
88,936
119,892
﻿ Joint Venture Partner(s)
159,182
104,784
﻿ Accumulated Other Comprehensive Loss
(258)
-
﻿ Total Equity
247,860
224,676
﻿
﻿ Total Liabilities and Equity
$ 614,882
$ 693,124
﻿
﻿
﻿
﻿
﻿ Statements of Operations
﻿
Year Ended December 31,
﻿
2017
2016
2015
﻿ Room Revenue
$ 93,254
$ 118,645
$ 57,927
﻿ Other Revenue
1,965
24,424
22,776
﻿ Operating Expenses
(43,245)
(80,091)
(55,178)
﻿ Lease Expense
(691)
(1,143)
(1,115)
﻿ Property Taxes and Insurance
(11,274)
(9,512)
(2,948)
﻿ General and Administrative
(5,179)
(8,976)
(5,609)
﻿ Depreciation and Amortization
(12,331)
(13,286)
(6,549)
﻿ Interest Expense
(20,965)
(18,568)
(6,677)
﻿ Acquisition Costs
-
(1,468)
-
﻿ Other Income
-
2,466
-
﻿ Loss Allocated to Noncontrolling Interests
-
(46)
(341)
﻿
﻿ Net Income
$ 1,534
$ 12,445
$ 2,286
NOTE 3 – INVESTMENT IN UNCONSOLIDATED JOINT VENTURES (CONTINUED)
﻿
The following table is a reconciliation of our share in the unconsolidated joint ventures’ equity to our investment in the unconsolidated joint ventures as presented on our balance sheets as of December 31, 2017 and December 31, 2016.
﻿
﻿
﻿
﻿
﻿
December 31, 2017
December 31, 2016
﻿ Our share of equity recorded on the joint ventures' financial statements
$ 88,936
$ 119,892
﻿ Adjustment to reconcile our share of equity recorded on the joint ventures' financial statements to our investment in unconsolidated joint ventures (1)
(85,367)
(108,451)
﻿ Investment in Unconsolidated Joint Ventures
$ 3,569
$ 11,441
﻿
(1) Adjustment to reconcile our share of equity recorded on the joint ventures' financial statements to our investment in unconsolidated joint ventures consists of the following:
﻿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 </t>
  </si>
  <si>
    <t>Other Assets And Deposits On Hotel Acquisitions</t>
  </si>
  <si>
    <t>Other Assets And Deposits On Hotel Acquisitions [Abstract]</t>
  </si>
  <si>
    <t>NOTE 4 – OTHER ASSETS AND DEPOSITS ON HOTEL ACQUISITIONS
﻿
Other Assets
﻿
Other Assets co nsisted of the following at December 31 , 201 7 and December 31, 201 6 :
﻿
﻿
﻿
﻿
﻿
December 31, 2017
December 31, 2016
﻿
﻿ Derivative Asset
$ 4,282
$ 1,835
﻿ Deferred Financing Costs
2,360
1,383
﻿ Prepaid Expenses
10,580
9,217
﻿ Investment in Statutory Trusts
1,548
1,548
﻿ Investment in Non-Hotel Property and Inventories
3,948
2,641
﻿ Deposits with Unaffiliated Third Parties
2,361
3,332
﻿ Deferred Tax Asset, Net of Valuation Allowance of $497
10,934
16,197
﻿ Property Insurance Receivable
10,023
-
﻿ Other
3,877
3,217
﻿
$ 49,913
$ 39,370
﻿
Derivative Asset - This category represents the Company’s gross asset fair value of interest rate swaps and interest rate caps. Any swaps and caps resulting in a liability to the Company are accounted for separately within Other Liabilities on the Balance Sheet.
﻿
Deferred Financing Costs - This category represents financing costs paid by the Company to establish our Line of Credit. These costs have been capitalized and will amortize to interest expense over the life of the Line of Credit.
﻿
Prepaid Expenses - Prepaid expenses include amounts paid for property tax, insurance and other expenditures that will be expensed in the next twelve months.
﻿
Investment in Statutory Trusts - We have an investment in the common stock of Hersha Statutory Trust I and Hersha Statutory Trust II. Our investment is accounted for under the equity method.
﻿
Deposits with Unaffiliated Third Parties - These deposits represent deposits made by the Company with unaffiliated third parties for items such as lease security deposits, utility deposits, and deposits with unaffiliated third party management companies.
﻿
Deferred Tax Asset - We have approximately $10,934 of net deferred tax assets as of December 31, 201 7 . The Tax Cuts and Jobs Act was enacted on December 22, 2017 and instituted significant changes to the federal income tax law. Effective January 1, 2018, the statutory rate applicable to the Company decreased from 34% to 21% . As a result of the decrease in statutory rate, our deferred tax assets and liabilities that will apply to future periods were remeasured as of December 31, 2017. We recognized a decrease of $4,601 to our net deferred tax asset to reflect this change in the tax rate.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0,934 o f net deferred tax assets in the future.
﻿
Property Insurance Receivable – This category represents the amount of building impairment &amp; remediation costs as a result of Hurricane Irma that we expect to receive from our insurance companies.</t>
  </si>
  <si>
    <t>Debt</t>
  </si>
  <si>
    <t>Debt [Abstract]</t>
  </si>
  <si>
    <t xml:space="preserve">NOTE 5 – DEBT
﻿
Mortgages
﻿
Mortgages payable at December 31, 2017 and December 31, 2016 consisted of the following:
﻿
﻿
﻿
﻿
December 31, 2017
December 31, 2016
﻿ Mortgage Indebtedness
$ 308,508
$ 338,529
﻿ Net Unamortized Premium
1,802
2,313
﻿ Net Unamortized Deferred Financing Costs
(2,627)
(3,021)
﻿ Mortgages Payable
$ 307,683
$ 337,821
﻿
﻿ Liabilities Related to Hotel Assets Held for Sale
$
-
$ 51,428
﻿
Net Unamortized Deferred Financing Costs associated with entering into mortgage indebtedness are deferred and amortized over the life of the mortgages. Net Unamortized Premiums are also amortized over the remaining life of the loans.
﻿
Mortgage indebtedness balances are subject to fixed and variable interest rates, which ranged from 3.56% to 6.30% as of December 31, 2017. Aggregate interest expense incurred under the mortgage loans payable totaled $12,405, and $20,916 and $26,581 during the years ended December 31, 2017, 2016, and 2015 respectively.
﻿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hotel properties were met as of December 31, 2017.
﻿
As of December 31, 2017, the maturity dates for the outstanding mortgage loans ranged from January 2018 to September 2025 .
﻿
Subordinated Notes Payable
﻿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face value of the notes payable is offset by $917 and $970 as of December 31, 2017 and 2016, respectively, in net deferred financing costs incurred as a result of entering into these indentures. The deferred financing costs are amortized over the life of the notes payable. The weighted average interest rate on our two junior subordinated notes payable during the years ended December 31, 201 6 , 201 5 and 201 4 was 4.24% , 3.75% and 3.33% , respectively. Also included in the balance of notes payable at December 31, 2017 is $3,150 in seller financing provided in connection with the purchase of the Ritz-Carlton Coconut Grove, which bears interest at a fixed rate of 6% per annum, and matures on February 1, 2018 . Interest expense incurred on notes payable totaled $2,358 , $1,931 and $1,715 for the years ended December 31, 201 6 , 201 5 and 201 4 , respectively.
﻿
NOTE 5 – DEBT (CONTINUED)
﻿
Credit Facilities
﻿
We maintain three unsecured credit agreements which aggregate to $975,000 with Citigroup Global Markets Inc., Wells Fargo Bank, Inc. and various other lenders. The first credit agreement was amended and restated during the third quarter of 2017. The first credit facility now provides for a $475,000 senior unsecured credit facility (“Credit Facility”) which was an increase over the existing credit facility capacity of $460,520 . The Credit Facility consists of a $250,000 senior unsecured revolving line of credit (“Line of Credit”), for which the available balance remained unchanged as a result of the refinance, and a senior unsecured term loan (“First Term Loan”) for which the balance increased to $225,000 from $210,520 during the refinance. The Credit Facility expires on August 10, 2022 , and, provided no event of default has occurred, we may request that the lenders renew the credit facility for an additional one - year period. The Credit Facility is also expandable to $875,000 at our request, subject to the satisfaction of certain conditions.
﻿
Our second credit agreement provides for a $300,000 senior unsecured term loan agreement (“Second Term Loan”) and expires on August 10, 2020 .
﻿
Our third credit agreement provides for a $200,000 senior unsecured term loan agreement (“Third Term Loan”) and expires on August 2, 2021 .
﻿
As of December 31, 2017 and 2016, the Company had an outstanding balance on the term loans of $718,900 and $666,620 , respectively. As of December 31, 2017 and 2016, the Company had an outstanding balance on the line of credit of $16,100 and $0.
﻿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1 7 , the following hotel properties were borrowing base assets:
﻿
﻿
﻿ - Courtyard, Brookline, MA
- Hampton Inn, Washington, DC
﻿ - Holiday Inn Express, Cambridge, MA
- Ritz Carlton, Washington, DC
﻿ - Envoy Hotel, Boston, MA
- Hilton Garden Inn, M Street, Washington, DC
﻿ - The Boxer, Boston, MA
- Residence Inn, Coconut Grove, FL
﻿ - Hampton Inn, Seaport, NY
- The Winter Haven, Miami, FL
﻿ - The Duane Street Hotel, NY
- The Blue Moon, Miami, FL
﻿ - Hampton Inn, Pearl Street, NY
- Courtyard, Miami, FL
﻿ - Holiday Inn Express, 29th Street, NY
- The Parrot Key Hotel &amp; Resort, Key West, FL
﻿ - Sheraton Hotel, JFK Airport, New York, NY
- TownePlace Suites, Sunnyvale, CA
﻿ - Hilton Garden Inn, JFK Airport, New York, NY
- The Ambrose Hotel, Santa Monica, CA
﻿ - NU Hotel, Brooklyn, NY
- Courtyard, San Diego, CA
﻿ - Hyatt House White Plains, NY
- The Pan Pacific Hotel, Seattle, WA
﻿ - Hampton Inn, Philadelphia, PA
- Residence Inn, Tyson's Corner, VA
﻿ - The Rittenhouse, Philadelphia, PA
- Hyatt House Gaithersburg, MD
﻿ - The Westin, Philadelphia, PA
- Mystic Marriott Hotel &amp; Spa, Groton, CT
﻿ - Sheraton, Wilmington South, DE
﻿
NOTE 5 – DEBT (CONTINUED)
﻿
The interest rate for borrowings under the Line of Credit and Term Loans are based on a pricing grid with a range of one month U.S. LIBOR plus a spread. The following table summarizes the balances outstanding and interest rate spread for each borrowing:
﻿
﻿
﻿
﻿
﻿
Outstanding Balance
﻿ Borrowing
Spread
December 31, 2017
December 31, 2016
﻿ Line of Credit
1.70% to 2.45%
$ 16,100
$
-
﻿ First Term Loan
1.45% to 2.20%
225,000
210,520
﻿ Second Term Loan
1.50% to 2.25%
300,000
300,000
﻿ Third Term Loan
1.45% to 2.20%
193,900
156,100
﻿
From December 2012 to November 5, 2016, we maintained an interest rate swap, with a $150,000 notional amount, which effectively fixes the interest rate on $150,000 of the First Term Loan at a blended rate of 2.914% . This interest rate swap agreement matured on November 5, 2016.
﻿
On October 7, 2016 we entered into an interest rate swap associated with $150,000 of our $200,000 Third Term Loan. This swap effectively fixes the interest rate of the Third Term Loan at 3.211% and matures on October 3, 2019. See “Note 7 – Fair Value Measurements and Derivative Instruments” for more information regarding interest rate hedging strategies we employ.
﻿
On March 14, 2017, we entered into an interest rate swap associated with $50,000 of our $200,000 Third Term Loan, which became effective on April 3, 2017. This swap effectively fixes the interest rate on $50,000 of the Third Term Loan at 3.894%. This swap matures on October 3, 2019.
﻿
On March 23, 2017, we entered into an interest rate swap associated with our $300,000 Second Term Loan, which became effective beginning on August 10, 2017. This swap effectively fixes the interest rate of the Second Term Loan at 3.6930% from the effective date through August 9, 2018 . For the period from August 10, 2018 to August 11, 2019, the interest rate will be fixed at 4.1155%. For the period from August 12, 2019 through maturity, the interest rate will be fixed at 4.3925%. This swap matures on August 10, 2020.
﻿
The balance of the Term Loans is offset by $3,451 and $2,220 in net deferred financing costs as of December 31, 201 7 and
December 31, 201 6 , respectively. These costs were incurred as a result of originating the term loan borrowings and are amortized over the life of these loans.
The Credit Facility and the Term Loans include certain financial covenants and require that we maintain: (1) a minimum tangible net worth (calculated as total assets, plus accumulated depreciation, less total liabilities, intangibles and other defined adjustments) of $1,075,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 a fixed charge coverage ratio of not less than 1.50 to 1.00,
· a maximum leverage ratio of not more than 60%; and
· a maximum secured debt leverage ratio of 45%
﻿
The Company is in compliance with each of the covenants listed above as of December 31, 201 7 .
﻿
The Company recorded interest expense of $ 24,066 , $17,332 and $10,147 related to borrowings drawn on each of the aforementioned credit facilities, for the years ended December 31, 201 7 , 201 6 and 201 5 , respectively. The weighted average interest rate on our credit facilities was 3.3 6 % , 2.82% an d 2.69% for the years ended December 31, 201 7 , 201 6 and 201 5 , respectively.
NOTE 5 – DEBT (CONTINUED)
﻿
Aggregate annual principal payments for the Company’s credit facility , unsecured term loan and mortgages and subordinated notes payable for the five years following December 31, 201 7 and thereafter are as follows:
﻿
﻿
﻿ Year Ending December 31,
Amount
﻿
﻿ 2018
$ 30,384
﻿ 2019
101,724
﻿ 2020
362,121
﻿ 2021
252,477
﻿ 2022
226,507
﻿ Thereafter
124,992
﻿ Net Unamortized Premium
1,802
﻿
$ 1,100,007
﻿
Capitalized Interest
﻿
We utilize cash, mortgage debt and our unsecured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 7 , 201 6 and 201 5 , we capitalized $76 , $ 0 and $0 respectively, of interest expense related to these projects.
﻿
Deferred Financing Costs
﻿
As noted above, c osts associated w ith entering into mortgages, notes payable , unsecured term loan and our credit facilities are deferred and amortized over the life of the debt instruments. The deferred costs related to mortgages, term loans and unsecured notes payable are presented as reduction in the respective debt balances. Amortization of deferred costs for the years ended December 31, 201 7 , 201 6 and 201 5 was $2,264 , $2 ,632 and $2,650 respectively.
New Debt/Refinance
﻿
Subsequent to December 31, 2017, on January 31, 2018, we refinanced the outstanding debt with an original principal balance of $25,000 secured by the Capitol Hill Hotel, Washington, D.C. The loan was due to mature on January 31, 2018, but will now mature on January 31, 2021.
﻿
On August 10, 2017, we amended and restated our existing credit facility, which now consists of a $250,000 senior unsecured revolving line of credit and a $225,000 senior unsecured term loan referred to above as the First Term Loan. The Credit Facility was due to expire on February 28, 2018, but will now expire on August 10, 2021. In conjunction with this transaction we recognized $280 in debt extinguishment costs.
﻿
On August 1, 2017, we refinanced the outstanding mortgage debt with an original principal balance of $35,000 secured by the Courtyard Culver City, Los Angeles, CA. The loan was due to mature on September 29, 2017, but will now mature on August 1, 2021. We incurred approximately $32 in expense in third party fees.
﻿
On February 24, 2017, we refinanced the outstanding mortgage debt with an original principal balance of $45,000 secured by the Hilton Garden Inn, 52 nd Street, NY. The loan was due to mature in May 2017, but will now mature on February 24, 2020. We incurred approximately $94 in expense in third party fees.
﻿
On February 1, 2017, we issued a note payable in the amount of $3,150 with the acquisition of the Ritz Carlton Coconut Grove.
NOTE 5 – DEBT (CONTINUED)
﻿
On January 31, 2017, we repaid in full outstanding mortgage debt with an original principal balance of $9,500 secured by the Duane Street Hotel, NY, which was schedule to mature on February 1, 2017 and we incurred approximately $12 in expense related to unamortized deferred financing costs and fees.
﻿
On January 6, 2017, we repaid in full outstanding mortgage debt secured by the Hyatt House Scottsdale, AZ, the Hyatt House Pleasant Hill, CA, and the Hyatt House Pleasanton, which all matured on that date. These properties had a combined original principal balance of $51,428 and we incurred approximately $47 in expense related to unamortized deferred financing costs and fees.
﻿
On January 3, 2017, we repaid in full outstanding mortgage debt with an original principal balance of $21,000 secured by the
Hilton Garden Inn, JFK Airport, New York, NY. The loan was due to mature on March 7, 2017, and we incurred approximately $37 in expense related to unamortized deferred financing costs and fees.
﻿
On January 3, 2017, we repaid in full outstanding mortgage debt with an original principal balance of $43,000 secured by the Mystic Marriott Hotel &amp; Spa, Groton, CT. The loan was due to mature in August of 2018, and we incurred approximately $84 in expense related to unamortized deferred financing costs and fees.
﻿
On November 30 , 2016, we repaid in full outstanding mortgage debt with an original principal balance of $6,700 secured by the Holiday Inn Express, Chester, NY. The loan was due to mature on March 1, 2017 , and we incurred approximately $94 in expense related to unamortized deferred financing costs and fees.
﻿
On October 6 , 2016 , we repaid in full outstanding mortgage debt with an original principal balance of $13,720 secured by the Hyatt House, Gaithersburg, MD . The loan was due to mature on January 6, 2017 , and we incurred approximately $5 in expense related to unamortized deferred financing costs and fees.
﻿
On October 6 , 2016, we repaid in full outstanding mortgage debt with an original principal balance of $33,030 secured by the Hyatt House, White Plains, NY . The loan was due to mature on January 6, 2017 , and we incurred approximately $12 in expense related to unamortized deferred financing costs and fees.
﻿
On September 5, 2016, we repaid outstanding mortgage debt with an original principal balance of $55,000 secured by the Holiday Inn Express 29th Street, NY. The loan was due to mature on November 5, 2016 , and we incurred approximately $42 in expense related to unamortized deferred financing costs and fees. We also recognized $133 of gain in unamortized original issue premiums related to the property.
﻿
On August 2, 2016, we repaid in full outstanding mortgage debt with an original principal balance of $19,250 secured by the Hampton Inn Seaport, NY. The loan was due to mature on October 8, 2016, and we incurred approximately $67 in expense related to unamortized deferred financing costs and fees.
﻿
On August 2, 2016, we repaid in full outstanding mortgage debt with an original principal balance of $25,000 secured by the Courtyard Alexandria, VA. The loan was due to mature on October 5, 2016, and we incurred approximately $9 in expense related to unamortized deferred financing costs and fees.
﻿
On April 29, 2016, we repaid in full the two mortgages related to the Hampton Inn Herald Square, NY and Hampton Inn Chelsea, NY, two properties contributed to the joint venture with Cindat. The mortgage debt secured by Hampton Inn Herald Square had an original balance of $26,500 and was due to mature on May 1, 2016. The mortgage debt secured by Hampton Inn Chelsea had an original balance of $36,000 and was due to mature on October 1, 2016. In addition, due to our contribution of certain of the borrowing base properties to the Cindat joint venture we were required to pay down $39,480 of the First Term Loan. We incurred a total of $1,049 in expense related to the payment of fees to extinguish debt and related to unamortized deferred financing costs associated with the mortgage debt and term loan repayments.
﻿
On February 29, 2016, we repaid in full outstanding mortgage debt with an original principal balance of $8,500 secured by the Hawthorn Suites, Franklin, MA. The loan was due to mature on May 1, 2016, and we incurred approximately $42 in expense related to unamortized deferred financing costs and fees.
﻿
NOTE 5 – DEBT (CONTINUED)
﻿
On October 27, 2015 , we refinanced the outstanding mortgage debt with an original balance of $30,000 secured by the Courtyard by Marriott, Los Angeles, California and simultaneously entered into a new mortgage obligation of $35,000 , incurring a loss on debt extinguishment of approximately $10 . The new mortgage debt bears interest at a variable rate of one month U.S. dollar LIBOR plus 3.00% and matures on September 29, 2017 . Also on October 27, 2015, we entered into an interest rate cap that matures on September 27, 2017 that effectively limits the interest at 3.00% per annum. See “Note 7 – Fair Value Measurements and Derivative Instruments” for more information on the interest rate cap.
﻿
On August 10, 2015, we repaid in full outstanding mortgage debt with an original principal balance of $60,000 secured by the Courtyard by Marriott, Miami, FL. In connection with this transaction, we terminated the interest rate swap associated with the mortgage on this property. See “Note 7 – Fair Value Measurements and Derivative Instruments” for more information on this transaction. The loan was due to mature on July 1, 2016, and we incurred approximately $329 in expense in unamortized deferred financing costs and fees.
﻿
On June 10, 2015, we refinanced the outstanding mortgage debt with an original principal balance of $55,000 secured by the Hyatt Union Square, New York, NY and simultaneously entered into a new mortgage obligation of $55,750 , incurring a loss on debt extinguishment of approximately $212 . The new mortgage debt bears interest at a variable rate of one month U.S dollar LIBOR plus 2.30% and matures on June 10, 2019 . Also on June 10, 2015, we entered into an interest rate cap that matures on June 10, 2016 that effectively limits the interest at 3.00% per annum. See “Note 7 – Fair Value Measurements and Derivative Instruments” for more information on the interest rate cap.
﻿
On April 10, 2015, we refinanced the outstanding mortgage debt with an original principal balance of $38,913 secured by the Courtyard by Marriott, Brookline, MA. The loan was due to mature in July 2015 , and we incurred approximately $10 in expense in unamortized deferred financing costs and fees.
On January 30, 2015, we repaid in full outstanding mortgage debt with an original principal balance of $27,500 secured by the Capitol Hill Hotel, Washington, DC and simultaneously entered into a new mortgage obligation of $25,000 . The new mortgage debt bears interest at a variable rate of one month U.S. dollar LIBOR plus 2.25% and matures on January 30, 2018 . The loan was due to mature in January 2015, and we incurred no loss on debt extinguishment in paying off the loan. We had previously entered into an interest rate swap with respect to the $27,500 mortgage loan that matured on February 1, 2015. In connection with this transaction, we did not enter into a new derivative instrument to fix or cap the rate of interest payable on the $25,000 mortgage loan. See “Note 7 – Fair Value Measurements and Derivative Instruments” for more information on this transaction. </t>
  </si>
  <si>
    <t>Commitments And Contingencies And Related Party Transactions</t>
  </si>
  <si>
    <t>Commitments And Contingencies And Related Party Transactions [Abstract]</t>
  </si>
  <si>
    <t xml:space="preserve">NOTE 6 – COMMITMENTS AND CONTINGENCIES AND RELATED PARTY TRANSACTIONS
﻿
Management Agreements
﻿
Our wholly-owned TRS, 44 New England Management Company, and certain of our joint venture entities engage eligible independent contractors in accordance with the requirements for qualification as a REIT under the Code including Hersha Hospitality Management Limited Partnership (“HHMLP”), as the property managers for hotels it leases from us pursuant to management agreements .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7 , 2016 and 2015 , base management fees incurred totaled $ 13,447 , $13,048 and $13,675 respectively , and are recorded as Other Hotel Operating Expenses. For the years ended December 31, 2017 , 2016 and 2015 , we did no t incur incentive management fees.
﻿
Franchise Agreements
﻿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 s for the years ended December 31, 2017 , 2016 and 2015 were $23,645 , $24,477 and $27,998 respectively, and are recorded in Other Hotel Operating Expenses. The initial fees incurred to enter into the franchise agreements are amortized over the life of the franchise agreements.
﻿
Accounting and Information Technology Fees
﻿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7 , 2016 and 2015 , the Company incurred accounting fees of $ 1,318 , $1,423 and $1,484 respectively. For the years ended December 31, 2017 , 2016 and 2015 , the Company incurred information technology fees of $ 434 , $458 and $441 respectively. Accounting fees and information technology fees are included in Other Hotel Operating Expenses.
﻿
Capital Expenditure Fees
﻿
HHMLP charges a 5% fee on all capital expenditures and pending renovation projects at the properties as compensation for procurement services related to capital expenditures and for project management of renovation projects. For the years ended December 31, 2017 , 2016 and 2015 , we incurred fees of $1,125 , $1,255 and $996 respectively, which were capitalized with the cost of fixed asset additions.
﻿
NOTE 6 – COMMITMENTS AND CONTINGENCIES AND RELATED PARTY TRANSACTIONS (CONTINUED)
﻿
Acquisitions from Affiliates
﻿
We have entered into an option agreement with certain of our officers and trustees such that we obtain a right of first refusal to purchase any hotel owned or developed in the future by these individuals or entities controlled by them at fair market value .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
Hotel Supplies
﻿
For the years ended December 31, 2017 , 2016 and 2015 , we incurred charges for hotel supplies of $ 215 , $ 144 and $189 respectively. For the years ended December 31, 2017 , 2016 and 2015 , we incurred charges for capital expenditure purchases of $2,099 , $2,166 and $4,542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6 and $ 1 is included in accounts payable at December 31, 2017 and December 31, 2016, respectively.
﻿
Due From Related Parties
﻿
The due from related parties balance as of December 31, 2017 and December 31, 2016 was approximately $5,322 and $18,332 , respectively. The balances primarily consisted of working capital deposits made to HHMLP and other entities owned, in part, by certain executives and trustees of the Company .
﻿
Due to Related Parties
﻿
The balance due to related parties as of December 31, 2017 and December 31, 2016 was $0 .
Hotel Ground Rent
﻿
For the years ended December 31, 2017 , 2016 and 2015 we incurred $ 3,460 , $3,600 and $3,137 respectively , of rent expense payable pursuant to ground leases related to certain hotel properties.
﻿
Future minimum lease payments (without reflecting future applicable Consumer Price Index increases) under these agreements are as follows:
﻿
﻿
﻿ Year Ending December 31,
Amount
﻿
﻿ 2018
$ 2,714
﻿ 2019
2,719
﻿ 2020
2,744
﻿ 2021
2,782
﻿ 2022
2,790
﻿ Thereafter
243,789
﻿
$ 257,538
﻿
Litigation
﻿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 </t>
  </si>
  <si>
    <t>Fair Value Measurements And Derivative Instruments</t>
  </si>
  <si>
    <t>Fair Value Measurements And Derivative Instruments [Abstract]</t>
  </si>
  <si>
    <t xml:space="preserve">NOTE 7 – FAIR VALUE MEASUREMENTS AND DERIVATIVE INSTRUMENTS
﻿
Fair Value Measurements
﻿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 of December 31, 201 7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1 7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
Derivative Instruments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 2017 and 2 016.
﻿
﻿
NOTE 7 – FAIR VALUE MEASUREMENTS AND DERIVATIVE INSTRUMENTS (CONTINUED)
﻿
﻿
﻿
﻿
﻿
﻿
﻿
Estimated Fair Value
﻿
Asset / (Liability) Balance
﻿ Hedged Debt
Type
Strike Rate
Index
Effective Date
Derivative Contract Maturity Date
Notional Amount
December 31, 2017
December 31, 2016
﻿
﻿ Term Loan Instruments:
﻿ Third Term Loan
Swap
1.011%
1-Month LIBOR + 2.20%
November 3, 2016
October 3, 2019 150,000
$ 2,362
$ 1,773
﻿ Third Term Loan (1)
Swap
1.694%
1-Month LIBOR + 2.20%
April 3, 2017
October 3, 2019 50,000
187
-
﻿ Second Term Loan (2)
Swap
1.443%
1-Month LIBOR + 2.25%
August 10, 2017
August 10, 2020 300,000
1,100
-
﻿
﻿ Mortgages:
﻿ Hyatt, Union Square, New York, NY
Cap
3.000%
1-Month LIBOR + 2.30%
June 10, 2015
June 10, 2019 55,750
3
54
﻿ Hilton Garden Inn 52nd Street, New York, NY (3)
Swap
1.600%
1-Month LIBOR + 2.90%
February 24, 2017
February 24, 2020 44,325
340
-
﻿ Courtyard, LA Westside, Culver City, CA (4)
Swap
1.683%
1-Month LIBOR + 2.75%
August 1, 2017
August 1, 2020 35,000
290
-
﻿ Duane Street Hotel, New York, NY
Swap
0.933%
1-Month LIBOR + 4.50%
February 1, 2014
February 1, 2017
-
-
(1)
﻿ Hilton Garden Inn 52nd Street, New York, NY (3)
Swap
1.152%
1-Month LIBOR + 2.90%
June 1, 2015
February 21, 2017 44,325
-
(26)
﻿ Courtyard, LA Westside, Culver City, CA (4)
Cap
3.000%
1-Month LIBOR + 3.00%
October 27, 2015
September 29, 2017 35,000
-
8
﻿
﻿
$ 4,282
$ 1,808
﻿
(1) On March 14, 2017, we entered into an interest rate swap associated with $50,000 of our $200,000 Third Term Loan, which became effective on April 3, 2017 . This swap effectively fixes the interest rate of the Third Term Loan at 3.894% . This swap matures on October 3, 2019 .
﻿
(2) On March 23, 2017, we entered into an interest rate swap associated with our $300,000 Second Term Loan, which became effective beginning on August 10, 2017 . This swap effectively fixes the interest rate of the Second Term Loan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 .
﻿
(3) On February 24, 2017, we refinanced the debt associated with the Hilton Garden Inn 52nd Street, New York, NY. As a result, we entered into an interest rate swap with a strike rate of 1.60%. The interest rate swap designated as a hedge a gainst the refinanced mortgage note matured on February 21, 2017.
﻿
(4) On August 1, 2017, we refinanced debt associated with the Courtyard, LA Westside, Culver City, CA. Concurrently, we entered into an interest rate swap with a strike rate of 1.683%. The interest rate cap designated as a hedge against the old refinanced mortgage note was due to mature on September 29, 2017 and was terminated upon the refinance.
﻿
NOTE 7 – FAIR VALUE MEASUREMENTS AND DERIVATIVE INSTRUMENTS (CONTINUED)
﻿
The fair value of certain swaps and our interest rate caps is included in other assets at December 31, 201 7 and December 31, 201 6 and the fair value of certain of our interest rate swaps is included in accounts payable, accrued expenses and other liabilities at December 31, 201 7 and December 31, 201 6 .
﻿
The net change in fair value of derivative instruments designated as cash flow hedges was a gain of $2,536 , a gain of $1,839 , and a loss of $108 for the years ended December 31, 201 7 , 201 6 and 201 5 , respectively. These unrealized gains and losses were reflected on our consolidated balance sheet in accumulated other comprehensive income.
﻿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594 of net unrealized gains/losses from accumulated other comprehensive income as an increase to interest expense during 201 7 . During 201 8 , the Company estimates that an additional $1,343 will be reclassified as an increase to interest expense.
﻿
Fair Value of Debt
﻿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 7 , the carrying value and estimated fair value of the Company’s debt were $1,093,013 and $1,073,190 , respectively. As of December 31, 201 6 , the carrying value and estimated fair value of the Company’s debt were $1,103,327 and $1,098,248 , respectively. </t>
  </si>
  <si>
    <t>Share Based Payments [Abstract]</t>
  </si>
  <si>
    <t xml:space="preserve">NOTE 8 – SHARE BASED PAYMENTS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 orfeitures of share-based awards are expensed as they occur.
﻿
The Company established and our shareholders approved the Hersha Hospitality Trust 2012 Equity Incentive Plan, as amended, (the “2012 Plan”) for the purpose of attracting and retaining executive officers, employees, trustees and other persons and entities that provide services to the Company.
﻿
Executives &amp; Employees
﻿
Annual Long Term Equity Incentive Programs
﻿
To further align the interests of the Company’s executives with those of shareholders, the Compensation Committee grants annual long term equity incentive awards that are both “performance based” and “time based.”
﻿
On March 10, 2017, the Compensation Committee approved the 2017 Annual Long Term Equity Incentive Program (“2017 Annual EIP”) for the executive officers, pursuant to which the executive officers are eligible to earn equity awards in the form of stock awards, LTIP Units, or performance share awards issuable pursuant to the 2012 Plan. These awards are earned under the 2017 Annual EIP based on achieving a threshold, target or maximum level of performance in the performance of RevPAR growth in certain defined areas. In addition, the Compensation Committee provided the option to the executive officers to elect shares in lieu of cash payment under the 2017 annual cash incentive program (“2017 ACIP”). The Company accounts for these grants as performance awards for which the Company assesses the probability of achievement of the performance conditions at the end of each period. As of December 31, 2017 , no shares or LTIP Units have been issued in accordance with the 2012 Plan to the executive officers in settlement of 2017 Annual EIP awards.
﻿
﻿
The following table is a summary of all unvested LTIP Units issued to executives:
﻿
﻿
﻿
﻿
Units Vested
Unearned Compensation
﻿ Issuance Date
Weighted Average Share Price
LTIP Units Issued
Vesting Period
Vesting Schedule
December 31, 2017
December 31, 2016
December 31, 2017
December 31, 2016
﻿ March 28, 2017
﻿ (2016 Annual EIP)
$ 18.53
122,727
3 years
25%/year (1)
61,362
-
$ 510
$
-
﻿ March 30, 2016
﻿ (2015 Annual EIP)
21.11
183,396
3 years
25%/year (1)
137,544
91,696
258
868
﻿ March 30, 2015
﻿ (2014 Annual EIP)
26.24
128,832
3 years
25%/year (1)
128,832
96,623
-
225
﻿ December 23, 2014
21.88
258,899
5 years
33% Year 3, 4, 5 (2)
258,899
172,599
-
457
﻿
693,854
586,637
360,918
$ 768
$ 1,550
﻿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 December 23, 2014.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NOTE 8 – SHARE BASED PAYMENTS (CONTINUED)
﻿
Stock based compensation expense related to the Annual Long Term Equity Incentive Prog ram s and 2017 ACIP of $6,062 , $4,800 and $4,490 was incurred during the years ended December 31, 201 7 , 201 6 and 201 5 , respectively. Unearned compens ation related to the Annual Long Term Equity Incentive Programs as of December 31, 201 7 and December 31, 201 6 was $768 and $1,550 , respectively.
﻿
Unearned compensation related to the grants and amortization of LTIP Units is included in Noncontrolling Interests on the Company’s Consolidated Balance Sheets and Consolidated Statements of Equity.
﻿
Multi-Year Long Term Equity Incentive Programs
﻿
On March 10, 2017, the Compensation Committee approved the 2017 Multi-Year Long Term Equity Incentive Program (“2017 Multi-Year EIP”). This program has a three -year performance period which commenced on January 1, 2017 and ends December 31, 2019. As of December 31, 2017, no shares or LTIP Units have been issued to the executive officers in settlement of 2017 Multi-Year EIP awards.
﻿
The following table is a summary of the approved Multi-Year Long Term Equity Incentive Programs:
﻿
﻿
﻿
﻿
Units Vested
Unearned Compensation
﻿ Compensation Committee Approval Date
Weighted Average Share Price
LTIP Units Issued
LTIP Issuance Date
Performance Period
December 31, 2017
December 31, 2016
December 31, 2017
December 31, 2016
﻿ March 10, 2017
﻿ (2017 Multi-Year EIP)
$ 9.25
-
N/A
1/1/2017 to 12/31/2019
-
-
$ 898
$
-
﻿ March 17, 2016
﻿ (2016 Multi-Year EIP)
11.25
-
N/A
1/1/2016 to 12/31/2018
-
-
592
888
﻿ March 18, 2015
﻿ (2015 Multi-Year EIP)
10.06
-
N/A
1/1/2015 to 12/31/2017
-
-
198
397
﻿ April 11, 2014
﻿ (2014 Multi-Year EIP)
14.38
61,057
3/28/2017
1/1/2014 to 12/31/2016
61,057
-
-
283
﻿
61,057
61,057
-
$ 1,688
$ 1,568
﻿
The shares or LTIP Units issuable under the Multi-Year Long Term Incentive Programs, including the 2017 Multi-Year EIP, are based on the Company’s achievement of a certain level of (1) absolute total shareholder return ( 37.50% of the award), (2) relative total shareholder return as compared to the Company’s peer group ( 37.50% of the award), and (3) relative growth in revenue per available room (RevPar) compared to the Company’s peer group ( 25% of the award).
﻿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
Stock based compensation expense of $ 1,598 , $1,869 and $818 was recorded for the years ended December 31, 201 7 , 201 6 and 201 5 , respe ctively, for the Multi-Year Long Term Equity Incentive Programs . Unearned compensation related to the multi-year program as of December 31, 201 7 and December 31, 201 6 , respectively, was $ 1,688 and $1, 568 .
NOTE 8 – SHARE BASED PAYMENTS (CONTINUED)
﻿
Restricted Share Awards
﻿
In addition to share based compensation expense related to awards to executives under the Multi-Year and Annual Long Term Equity Incentive Programs, share based compensation expense related to restricted common shares issued to employees of the Company of $620 , $541 and $455 was incurred during the years ended December 31, 201 7 , 201 6 and 201 5 respectively. Unearned compensation related to the restricted share awards as of December 31, 201 7 and December 31, 201 6 was $648 and $505 , respectively. The following table is a summary of all unvested share awards issued to employees under the 2012 Plan and prior equity incentive plans:
﻿
﻿
﻿
Shares Vested
Unearned Compensation
﻿ Original Year of Issuance Date
Shares Issued
Weighted Average Share Price
Vesting Period
Vesting Schedule
December 31, 2017
December 31, 2016
December 31, 2017
December 31, 2016
﻿ 2017
42,071
$
18.48
2 -4 years
25 -50% /year
885
-
$ 515
$
-
﻿ 2016
29,294
18.68
2 -4 years
25 -50% /year
18,160
497
84
348
﻿ 2015
23,281
27.23
2 -4 years
25 -50% /year
20,815
13,733
49
157
﻿ Total
94,646
39,860
14,230
$ 648
$ 505
﻿
Trustees
﻿
Board Fee Compensation
﻿
The Compensation Committee approved a program that allows the Company’s trustees to make a voluntary election to receive any portion of the ir board fee compensation in the form of common equity valued at a 25% premium to the cash that would have been received. On December 29, 2017, we issued 11,587 shares which do not fully vest until December 31, 2018. Compensation expense incurred for the years ended December 31, 201 7 , 201 6 and 201 5 , respectively, was $94 , $112 and $93 .
﻿
The following table is a summary of all unvested share awards issued to trustees in lieu of board fee compensation :
﻿
﻿
﻿
﻿
﻿
Unearned Compensation
﻿ Original Issuance Date
Shares Issued
Share Price on Date of Grant
Vesting Period
Vesting Schedule
December 31, 2017
December 31, 2016
﻿ December 29, 2017
11,587
$ 17.40
12 months
100%
$ 202
$
-
﻿ December 30, 2016
4,395
$ 21.50
12 months
100%
-
94
﻿ Total
15,982
$ 202
$ 94
﻿
﻿
Multi-Year Long-Term Equity Incentives
﻿
Compensation expense for the M ulti- Y ear L ong T erm I ncentive Programs for the Company’s trustees incurred for the years ended December 31, 201 7 , 201 6 and 201 5 , respectively, was $78 , $61 and $59 . Unearned compensation related to the Multi-Year Long Term Equity Incentive Programs was $ 247 and $167 as of December 31, 201 7 and December 31, 201 6 , respectively.
NOTE 8 – SHARE BASED PAYMENTS (CONTINUED)
﻿
The following table is a summary of all unvested share awards issued to trustees u nder the 2012 Plan and prior equity incentive plans:
﻿
﻿
﻿
Shares Vested
Unearned Compensation
﻿ Original Issuance Date
Weighted Average Share Price
Shares Issued
Vesting Period
Vesting Schedule
December 31, 2017
December 31, 2016
December 31, 2017
December 31, 2016
﻿ December 29, 2017
$ 17.40
9,000
3 years
33% /year
-
-
$ 157
$
-
﻿ December 30, 2016
21.50
5,000
3 years
33% /year
1,670
-
72
108
﻿ March 30, 2016
21.11
2,500
3 years
33% /year
1,670
835
18
35
﻿ December 30, 2014
29.00
2,500
3 years
33% /year
2,500
1,670
-
24
﻿
5,840
2,505
$ 247
$ 167
﻿
﻿
Share Awards
﻿
Compensation expense related to share awards issued to the Company’s trustees of $593 , $535 and $434 w as incurred during the years ended December 31, 201 7 , 201 6 and 201 5 , respectively and is recorded in general and administrative expense on the statement of operations. Share grants issued to the Company’s trustees are immediately vested. On December 29, 2017, an aggregate of 15,600 shares were issued to the Company’s trustees at a price per share on the date of grant of $17.40 . On June 6, 2017, an aggregate of 17,074 shares were issued to the Company’s trustees at a price per share on the date of grant of $18.86 .
﻿
Non-employees
﻿
The Company issues share based awards as compensation to non-employees for services provided to the Company consisting primarily of restricted common shares. The Company recorded s hare based compensation expense of $241 , $130 an d $174 for the years ended December 31, 201 7 , 201 6 and 201 5 , respectively. Unearned compensation related to the restricted share awards as of December 31, 201 7 and December 31, 201 6 w as $135 and $79 , respectiv ely. The following table is a summary of all unvested share awards issued to non-employees under the Company’s 2012 Plan:
﻿
﻿
﻿
﻿
﻿
﻿
﻿
﻿
﻿
﻿
﻿
﻿
﻿
Shares Vested
Unearned Compensation
﻿ Original Issuance Date
Shares Issued
Share Price on Date of Grant
Vesting Period
Vesting Schedule
December 31, 2017
December 31, 2016
December 31, 2017
December 31, 2016
﻿ March 28, 2017
14,925
$ 18.53
2 years
50% /year
7,625
-
$ 135
$
-
﻿ March 30, 2016
7,350
$ 21.11
2 years
50% /year
7,350
3,750
-
79
﻿ Total
22,275
14,975
3,750
$ 135
$ 79
. </t>
  </si>
  <si>
    <t>Earnings Per Share</t>
  </si>
  <si>
    <t>Earnings Per Share [Abstract]</t>
  </si>
  <si>
    <t xml:space="preserve">NOTE 9 – EARNINGS PER SHARE
﻿
The following table is a reconciliation of the income or loss (numerator) and the weighted average shares (denominator) used in the calculation of basic and diluted earnings per common share. The computation of basic and diluted earnings per share is presented below.
﻿
﻿
﻿
﻿
﻿
﻿
Twelve Months Ended December 31,
﻿
2017
2016
2015
﻿ NUMERATOR:
﻿ Basic and Diluted*
﻿ Net Income
$ 104,940
$ 121,457
$ 42,207
﻿ Income allocated to Noncontrolling Interests
(5,072)
(4,477)
(411)
﻿ Distributions to Preferred Shareholders
(24,169)
(17,380)
(14,356)
﻿ Dividends Paid on Unvested Restricted Shares and LTIP Units
(341)
(503)
(453)
﻿ Extinguishment of Issuance Costs Upon Redemption of Series B Preferred Shares
-
(4,021)
-
﻿ Net Income from Continuing Operations attributable to Common Shareholders
$ 75,358
$ 95,076
$ 26,987
﻿
﻿ DENOMINATOR:
﻿ Weighted average number of common shares - basic
41,423,804
42,957,199
47,786,811
﻿ Effect of dilutive securities:
﻿ Restricted Stock Awards and LTIP Units (unvested)
216,225
278,588
303,949
﻿ Contingently Issued Shares and Units
416,402
294,944
278,898
﻿ Weighted average number of common shares - diluted
42,056,431
43,530,731
48,369,658
﻿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t>
  </si>
  <si>
    <t>Cash Flow Disclosures And Non Cash Investing And Financing Activities [Abstract]</t>
  </si>
  <si>
    <t xml:space="preserve">NOTE 10 – CASH FLOW DISCLOSURES AND NON CASH INVESTING AND FINANCING ACTIVITIES
﻿
Interest paid during 2017, 2016 and 201 5 totaled $40,102 , $42,449 and $40,240 respectively . Cash paid for income taxes during 2017, 2016 and 2015 were $747 , $772 and $0 , respectively. The following non-cash investing and financing acti vities occurred during 2017, 201 6 and 2015 :
﻿
﻿
﻿
﻿
2017
2016
2015
﻿ Common Shares issued as part of the Dividend Reinvestment Plan
$ 81
$ 63
$ 50
﻿ Acquisition of hotel properties:
﻿ Assets acquired through joint venture assignment and assumption
49,999
-
-
﻿ Debt assumed, including premium
44,483
55,350
28,902
﻿ Deposit paid in prior period towards acquisition which closed in current period
-
5,000
-
﻿ Deferred Tax Liability
-
3,281
-
﻿ Conversion of Common Units to Common Shares
392
-
132
﻿ Issuance of Common Units
4,133
4,430
-
﻿ Accrued payables for fixed assets placed into service
3,403
1,689
992
﻿ Contribution of fixed assets to joint venture
-
264,658
-
﻿
﻿
﻿
﻿
﻿
﻿
﻿ </t>
  </si>
  <si>
    <t>Shareholders' Equity And Noncontrolling Interests In Partnership</t>
  </si>
  <si>
    <t>Shareholders' Equity And Noncontrolling Interests In Partnership [Abstract]</t>
  </si>
  <si>
    <t xml:space="preserve">NOTE 11 – SHAREHOLDERS’ EQUITY AND NONCONTROLLING INTERESTS IN PARTNERSHIP
﻿
Common Shares
﻿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
Preferred Shares
﻿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
Common Units
﻿
Common Units are issued in connection with the acquisition of wholly owned hotels and joint venture interests in hotel properties. The total number of Common Units outstanding as of December 31, 201 7 , 201 6 and 201 5 was 2,129,422 , 1,928,386 and 1,7 03,386 ,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 7 , 201 6 and 201 5 , 23,964 , 0 and 8,965 Common Units were converted to common shares, respectively. In addition, as noted in “Note 8 – Share Based Payments,” during 201 7 , the Company issued 183,784 LTIP Units.
﻿ </t>
  </si>
  <si>
    <t>Income Taxes</t>
  </si>
  <si>
    <t>Income Taxes [Abstract]</t>
  </si>
  <si>
    <t xml:space="preserve">NOTE 1 2 – INCOME TAXES
﻿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
Taxable income from non-REIT activities managed through TRSs is subject to federal, state and local income taxes. As a TRS, 44 New England is subject to income taxes at the applicable federal, state and local tax rates.
﻿
The provision for income taxes differs from the amount of income tax determined by applying the applicable statutory federal income tax rate to pretax income from continuing operations as a result of the following differences:
﻿
﻿
﻿
﻿
For the year ended December 31,
﻿
2017
2016
2015
﻿ Statutory federal income tax provision
$ 37,469
$ 39,633
$ 13,282
﻿ Adjustment for nontaxable income for Hersha Hospitality Trust
(37,670)
(44,078)
(15,853)
﻿ Remeasurement of net deferred tax asset - Tax Cuts &amp; Jobs Act
4,601
-
-
﻿ State income taxes, net of federal income tax effect
338
(725)
(581)
﻿ Recognition of deferred tax assets
524
282
11
﻿
﻿ Total income tax expense (benefit)
$ 5,262
$ (4,888)
$ (3,141)
﻿
The Tax Cuts and Jobs Act was enacted on December 22, 2017 and institutes significant changes to the federal income tax law. Effective January 1, 2018, the U.S. statutory rate applicable to the Company decreases from 34% to 21% . As a result of the decrease in statutory rate, our deferred tax assets and liabilities that will apply to future periods were remeasured as of December 31, 2017. We recognized a deferred tax expense of $4,601 to reflect this change in the tax rate.
﻿
NOTE 12 – INCOME TAXES (CONTINUED)
﻿
The components of the Company’s income tax expense (benefit) from continuing operations for the years ended December 31, 201 7 , 201 6 and 201 5 were as follows:
﻿
﻿
﻿
For the year ended December 31,
﻿
2017
2016
2015
﻿ Income tax expense (benefit):
﻿ Current:
﻿ Federal
$
-
$
-
$
-
﻿ State
-
-
-
﻿ Deferred:
﻿ Federal
4,750
(3,790)
(2,261)
﻿ State
512
(1,098)
(880)
﻿ Total
$ 5,262
$ (4,888)
$ (3,141)
﻿
﻿ Income tax expense (benefit):
﻿ From continuing operations
5,262
(4,888)
(3,141)
﻿ From discontinued operations
-
-
-
﻿ Total
$ 5,262
$ (4,888)
$ (3,141)
﻿
The components of consolidated TRS’s net deferred tax asset as of December 31, 201 7 and 201 6 were as follows:
﻿
﻿
﻿
﻿
As of December 31,
﻿
2017
2016
﻿ Deferred tax assets:
﻿ Net operating loss carryforwards
$ 9,881
$ 18,448
﻿ Accrued expenses and other
1,438
1,494
﻿ Tax credit carryforwards
444
567
﻿ Total gross deferred tax assets
11,763
20,509
﻿ Valuation allowance
(497)
(804)
﻿ Total net deferred tax assets
$ 11,266
$ 19,705
﻿ Deferred tax liabilities:
﻿ Depreciation and amortization
332
3,508
﻿ Total Net deferred tax assets
$ 10,934
$ 16,197
﻿
In assessing the realizability of deferred tax assets, management considers whether it is more likely than not that some portion or all of the deferred tax assets will not be realized. Based on limitations related to the utilization of certain tax attribute carryforwards, the Company recorded a valuation allowance of approximately $497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
As of December 31, 201 7 , we have gross federal net operating loss carryforwards of $ 36,829 which expire over various periods from 2023 through 203 6 . As of December 31, 201 7 , we have gross state net operating loss carryforwards of $ 38,492 which expire over various periods from 201 8 to 203 6 . The Company has tax credits of $ 444 available which begin to expire in 2028.
﻿
NOTE 12 – INCOME TAXES (CONTINUED)
﻿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 7 , 201 6 and 201 5 .
﻿
﻿
﻿
﻿
2017
2016
2015
﻿ Preferred Shares - 8% Series B
﻿ Ordinary income
N/A
100.00%
100.00%
﻿ Return of Capital
N/A
0.00%
0.00%
﻿ Capital Gain Distribution
N/A
0.00%
0.00%
﻿ Preferred Shares - 6.875% Series C
﻿ Ordinary income
100.00%
100.00%
100.00%
﻿ Return of Capital
0.00%
0.00%
0.00%
﻿ Capital Gain Distribution
0.00%
0.00%
0.00%
﻿ Preferred Shares - 6.5% Series D
﻿ Ordinary income
100.00%
100.00%
N/A
﻿ Return of Capital
0.00%
0.00%
N/A
﻿ Capital Gain Distribution
0.00%
0.00%
N/A
﻿ Preferred Shares - 6.5% Series E
﻿ Ordinary income
100.00%
N/A
N/A
﻿ Return of Capital
0.00%
N/A
N/A
﻿ Capital Gain Distribution
0.00%
N/A
N/A
﻿ Common Shares - Class A
﻿ Ordinary income
70.95%
100.00%
79.49%
﻿ Return of Capital
29.05%
0.00%
20.51%
﻿ Capital Gain Distribution
0.00%
0.00%
0.00%
﻿ </t>
  </si>
  <si>
    <t>Selected Quarterly Financial Data</t>
  </si>
  <si>
    <t>Selected Quarterly Financial Data [Abstract]</t>
  </si>
  <si>
    <t xml:space="preserve">NOTE 1 3 – SELECTED QUARTERLY FINANCIAL DATA (UNAUDITED)
﻿
﻿
﻿
﻿
﻿
﻿
﻿
﻿
Year Ended December 31, 2017
﻿
First Quarter
Second Quarter
Third Quarter
Fourth Quarter
﻿ Hotel Operating Revenues:
﻿ Room
$ 90,769
$ 114,461
$ 107,695
$ 98,224
﻿ Food &amp; Beverage
10,736
15,010
14,775
17,970
﻿ Other
6,447
7,545
7,040
6,468
﻿ Other Revenues
34,867
71,912
63
794
﻿ Hotel Operating Expenses:
﻿ Room
21,304
23,749
23,823
21,840
﻿ Food &amp; Beverage
9,557
11,856
12,509
13,984
﻿ Other
36,406
40,917
40,585
38,520
﻿ Other Expenses
43,468
47,667
51,256
54,660
﻿ (Loss) Income from Unconsolidated Joint Ventures
(3,886)
711
538
164
﻿ Income (Loss) from Continuing Operations
28,198
85,450
1,938
(5,384)
﻿
﻿ Income Tax (Expense) Benefit
(2,243)
(662)
1,325
(3,682)
﻿ Net Income
25,955
84,788
3,263
(9,066)
﻿
﻿ Income (loss) Allocated to Noncontrolling Interests in Continuing Operations
1,181
4,758
(90)
(776)
﻿ Preferred Distributions
6,042
6,042
6,040
6,045
﻿ Net Income (Loss) applicable to Common Shareholders
$ 18,732
$ 73,988
$ (2,687)
$ (14,335)
﻿ Earnings per share:
﻿ Basic Net Income (Loss) applicable to Common Shareholders
$ 0.45
$ 1.77
$ (0.07)
$ (0.36)
﻿ Diluted Net Income (Loss) applicable to Common Shareholders
$ 0.44
$ 1.75
$ (0.07)
$ (0.36)
﻿ Weighted Average Common Shares Outstanding
﻿ Basic
41,716,958
41,737,044
41,721,425
40,529,569
﻿ Diluted
42,110,911
42,207,841
41,721,425
40,529,569
﻿
﻿
Year Ended December 31, 2016
﻿
First Quarter
Second Quarter
Third Quarter
Fourth Quarter
﻿ Hotel Operating Revenues:
﻿ Room
$ 94,479
$ 113,166
$ 105,086
$ 96,113
﻿ Food &amp; Beverage
7,210
8,914
9,447
9,795
﻿ Other
5,158
5,549
5,983
5,470
﻿ Other Revenues
69
95,448
186
20,757
﻿ Hotel Operating Expenses:
﻿ Room
22,751
22,406
22,664
21,234
﻿ Food &amp; Beverage
6,302
6,801
8,136
8,327
﻿ Other
36,665
36,693
35,979
34,998
﻿ Other Expenses
49,403
46,809
43,444
61,826
﻿ (Loss) Income from Unconsolidated Joint Ventures
(214)
1,521
(3,717)
587
﻿ (Loss) Income from Continuing Operations
(8,419)
111,889
6,762
6,337
﻿
﻿ Income Tax Benefit
-
3,070
1,443
375
﻿ Net (Loss) Income
(8,419)
114,959
8,205
6,712
﻿
﻿ (Loss) Income Allocated to Noncontrolling Interests in Continuing Operations
(687)
4,748
211
205
﻿ Issuance Costs of Redeemed Preferred Stock
-
4,021
-
-
﻿ Preferred Distributions
3,589
4,000
4,417
5,374
﻿ Net (Loss) Income applicable to Common Shareholders
$ (11,321)
$ 102,190
$ 3,577
$ 1,133
﻿ Earnings per share:
﻿ Basic Net (Loss) Income applicable to Common Shareholders
$ (0.26)
$ 2.35
$ 0.08
$ 0.02
﻿ Diluted Net (Loss) Income applicable to Common Shareholders
$ (0.26)
$ 2.33
$ 0.08
$ 0.02
﻿ Weighted Average Common Shares Outstanding
﻿ Basic
44,379,327
43,427,726
42,309,044
41,733,272
﻿ Diluted
44,379,327
43,863,577
42,745,864
42,282,340
﻿
﻿ </t>
  </si>
  <si>
    <t>Schedule III - Real Estate And Accumulated Depreciation</t>
  </si>
  <si>
    <t>Schedule III - Real Estate And Accumulated Depreciation [Abstract]</t>
  </si>
  <si>
    <t>﻿
﻿
﻿
﻿
﻿
I nitial Costs
Costs Capitalized Subsequent to Acquisition (1)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 Courtyard, Brookline, MA
-
47,414
-
4,855
-
52,269
52,269
(17,263)
35,006
06/16/05
﻿ Residence Inn, Tyson's Corner, VA
4,283
14,475
-
1,962
4,283
16,437
20,720
(5,916)
14,804
02/02/06
﻿ Hilton Garden Inn, JFK Airport, NY
-
25,018
-
2,897
-
27,915
27,915
(9,583)
18,332
02/16/06
﻿ Holiday Inn Exp, Cambridge, MA
1,956
9,793
-
2,799
1,956
12,592
14,548
(4,984)
9,564
05/03/06
﻿
﻿ Hyatt House, White Plains, NY
8,823
30,273
-
4,904
8,823
35,177
44,000
(10,916)
33,084
12/28/06
﻿ Hampton Inn, Seaport, NY
7,816
19,040
-
1,404
7,816
20,444
28,260
(5,923)
22,337
02/01/07
﻿ Sheraton Hotel, JFK Airport, NY
-
27,315
-
2,361
-
29,676
29,676
(7,797)
21,879
06/13/08
﻿ Hampton Inn, Philadelphia, PA
3,490
24,382
-
7,391
3,490
31,773
35,263
(13,994)
21,269
02/15/06
﻿ Duane Street, Tribeca, NY
8,213
12,869
-
2,000
8,213
14,869
23,082
(4,433)
18,649
01/04/08
﻿ NU Hotel, Brooklyn, NY
-
22,042
-
1,708
-
23,750
23,750
(6,260)
17,490
01/14/08
﻿ Hilton Garden Inn, Tribeca, NY
(45,608)
21,077
42,955
-
965
21,077
43,920
64,997
(9,813)
55,184
05/01/09
﻿
﻿
﻿
﻿
﻿
Initial Costs
Costs Capitalized Subsequent to Acquisition (1)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Hampton Inn, Washington, DC
9,335
58,048
-
1,370
9,335
59,418
68,753
(11,546)
57,207
09/01/10
﻿ Sheraton, Wilmington South, DE
1,765
16,929
-
1,424
1,765
18,353
20,118
(5,889)
14,229
12/21/10
﻿ Capitol Hill Suites Washington, DC
(25,000)
8,095
35,141
-
4,471
8,095
39,612 47,707
(8,696)
39,011
04/15/11
﻿ Courtyard, LA Westside, CA
(35,000)
13,489
27,025
-
4,863
13,489
31,888 45,377
(7,190)
38,187
05/19/11
﻿ Hampton Inn, Pearl Street, NY
11,384
23,432
(1,361)
(2,002)
10,023
21,430 31,453
(2,318)
29,135
07/22/11
﻿ Courtyard, Miami, FL
35,700
55,805
-
25,950
35,700
81,755 117,455
(12,185)
105,270
11/16/11
﻿ The Rittenhouse Hotel, PA
7,108
29,556
-
19,021
7,108
48,577 55,685
(13,770)
41,915
03/01/12
﻿ Bulfinch, Boston, MA
1,456
14,954
-
1,568
1,456
16,522 17,978
(3,105)
14,873
05/07/12
﻿ Holiday Inn Express, Manhattan, NY
30,329
57,016
-
1,427
30,329
58,443 88,772
(8,493)
80,279
06/18/12
﻿ Hyatt, Union Square, NY
(55,750)
32,940
79,300
-
3,204
32,940
82,504 115,444
(10,171)
105,273
04/09/13
﻿ Courtyard, San Diego, CA
15,656
51,674
-
1,965
15,656
53,639 69,295
(6,618)
62,677
05/30/13
﻿ Residence Inn, Coconut Grove, FL
4,146
17,456
-
7,124
4,146
24,580 28,726
(5,219)
23,507
06/12/13
﻿ Hotel Milo, Santa Barbara, CA
(23,232)
- 55,080
-
3,813
-
58,893 58,893
(6,253)
52,640
02/28/14
﻿
﻿
﻿
﻿
﻿
﻿
﻿
﻿
Initial Costs
Costs Capitalized Subsequent to Acquisition (1)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Hilton Garden Inn, Midtown East, NY
(44,325)
45,480
60,762
-
298
45,480
61,060 106,540
(5,538)
101,002
05/27/14
﻿ Parrot Key Hotel, Key West, FL
57,889
33,959
-
(6,152)
57,889
27,807 85,696
(3,301)
82,395
05/07/14
﻿ Winter Haven Hotel, Miami Beach, FL
5,400
18,147
-
585
5,400
18,732 24,132
(2,054)
22,078
12/20/13
﻿ Blue Moon Hotel, Miami Beach, FL
4,874
20,354
-
804
4,874
21,158 26,032
(2,319)
23,713
12/20/13
﻿ St. Gregory Hotel, Washington D.C.
(24,293)
23,764
33,005
-
4,595
23,764
37,600 61,364
(2,744)
58,620
06/16/15
﻿ TownePlace Suites, Sunnyvale, CA
- 18,999
-
650
-
19,649 19,649
(1,210)
18,439
08/25/15
﻿ Ritz Carlton Georgetown, Washington D.C.
17,825
29,584
-
1,588
17,825
31,172 48,997
(1,676)
47,321
12/29/15
﻿ Sanctuary Beach Resort, Marina, CA
(14,700)
20,278
17,319
-
4,517
20,278
21,836 42,114
(1,179)
40,935
01/28/16
﻿ Hilton Garden Inn M Street, Washington D.C.
30,793
67,420
-
82
30,793
67,502 98,295
(3,065)
95,230
03/09/16
﻿ Envoy Hotel, Boston, MA
25,264
75,979
-
175
25,264
76,154 101,418
(2,757)
98,661
07/21/16
﻿ Courtyard, Sunnyvale, CA
(40,600)
17,694
53,272
-
15
17,694
53,287 70,981
(1,599)
69,382
10/20/16
﻿ Mystic Marriott, Groton, CT
1,420
40,440
1,345
1,420
41,785 43,205
(1,054)
42,151
01/03/17
﻿ Ritz Carlton Coconut Grove, FL
5,185
30,825
755
5,185
31,580 36,765
(770)
35,995
02/01/17
﻿ Pan Pacific, Seattle, WA
13,079
59,255
57
13,079
59,312 72,391
(1,235)
71,156
02/21/17
﻿ Westin, Philadelphia, PA
19,154
103,406
58
19,154
103,464 122,618
(1,294)
121,324
06/29/17
﻿ The Ambrose, Santa Monica, CA
18,750
26,839
-
274
18,750
27,113 45,863
(741)
45,122
12/01/16
﻿ Total Investment in Real Estate
$
($308,508) $533,910
$1,486,557
$
($1,361) $117,090
$532,549
$1,603,647
$2,136,196
$
($230,871) $1,905,325
﻿
﻿
﻿
﻿
﻿
Initial Costs
Costs Capitalized Subsequent to Acquisition (1)
Gross Amounts at which Carried at Close of Period
Accumulated Depreciation
Net Book Value
﻿
﻿ Description
Encumbrances
Land
Buildings &amp; Improvements
Land
Buildings &amp; Improvements
Land
Buildings &amp; Improvements
Total
Buildings &amp; Improvements*
Land, Buildings &amp; Improvements
Date of Acquisition
﻿ Hyatt House, Gaithersburg, MD
2,912
16,001
-
4,173
2,912
20,174
23,086
(7,342)
15,744
12/28/06
﻿
﻿ Total Assets Held For Sale
$
- 2,912
16,001
$
- 4,173
2,912
20,174
23,086
$ (7,342)
15,744
﻿
﻿ Total Real Estate
$ (308,508)
536,822
1,502,558
$ (1,361)
121,263
535,461
1,623,821
2,159,282
$ (238,213)
1,921,069
﻿
﻿
﻿
﻿
(1)
Costs capitalized subsequent to acquisition include reductions of asset value due to impairment.
* Assets are depreciated over a 7 to 40 year life, upon which the latest income statement is computed.
﻿
The aggregate cost of land, buildings and improvements for Federal income tax purposes for the years ended December 31, 2017, 2016 and 2015 is approximate ly $1,74 1 , 293 , $1,926,585 and $1,848,773 , respectively.
﻿
Depreciation is computed for buildings and improvements using a useful life for these assets of 7 to 40 years.
See Accompanying Report of Independent Registered Public Accounting Firm
﻿
﻿
﻿
﻿
﻿
﻿
﻿
2017
2016
2015
﻿ Reconciliation of Real Estate
﻿ Balance at beginning of year
$ 2,010,621
$ 1,999,438
$ 1,864,382
﻿ Additions during the year
285,141
372,011
135,056
﻿ Dispositions/Deconsolidation of consolidated joint venture during the year
(136,480)
(360,828)
-
﻿ Total Real Estate
$ 2,159,282
$ 2,010,621
$ 1,999,438
﻿
﻿ Reconciliation of Accumulated Depreciation
﻿ Balance at beginning of year
$ 222,512
$ 237,129
$ 189,889
﻿ Depreciation for year
50,111
46,078
47,240
﻿ Accumulated depreciation on assets sold
(34,410)
(60,695)
-
﻿ Balance at the end of year
$ 238,213
$ 222,512
$ 237,129
﻿</t>
  </si>
  <si>
    <t>Organization And Summary Of Significant Accounting Policies (Policies)</t>
  </si>
  <si>
    <t>Collaborative Arrangement, Accounting Policy</t>
  </si>
  <si>
    <t xml:space="preserve">Hersha Hospitality Trust (“we” or the “Company”) was formed in May 1998 as a self-administered, Maryland real estate investment trust. We have elected to be taxed and expect to continue to elect to be taxed as a real estate investment trust, or REIT, for federal income tax purposes.
﻿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
The Partnership owns a taxable REIT subsidiary (“TRS”), 44 New England Management Company (“44 New England” or “TRS Lessee”), which leases certain of the Company’s hotels.
﻿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
As of December 31, 2017, the Company, through the Partnership and subsidiary partnerships, wholly owned 41 limited and full service hotels. All of the wholly owned hotel facilities are leased to the Company’s TRS, 44 New England.
﻿
In addition to the wholly owned hotel properties, as of December 31, 2017, the Company owned joint venture interests in another nine properties. The properties owned by the joint ventures are leased to a TRS owned by the joint venture or to an entity owned by the joint venture partners and 44 New England. The following table lists the properties owned by these joint ventures:
﻿
﻿
﻿
﻿ Joint Venture
Property
Location
Lessee/Sublessee
﻿
﻿ Unconsolidated Joint Ventures
﻿ Cindat Hersha Owner JV, LLC (1)
Hampton Inn
Herald Square, NY
Cindat Hersha Lessee JV, LLC
﻿
Hampton Inn
Chelsea, NY
Cindat Hersha Lessee JV, LLC
﻿
Hampton Inn
Times Square, NY
Cindat Hersha Lessee JV, LLC
﻿
Holiday Inn Express
Times Square, NY
Cindat Hersha Lessee JV, LLC
﻿
Candlewood Suites
Times Square, NY
Cindat Hersha Lessee JV, LLC
﻿
Holiday Inn
Wall Street, NY
Cindat Hersha Lessee JV, LLC
﻿
Holiday Inn Express
Water Street, NY
Cindat Hersha Lessee JV, LLC
﻿ SB Partners, LLC (2)
Holiday Inn Express
South Boston, MA
South Bay Sandeep, LLC
﻿ Hiren Boston, LLC (2)
Courtyard
South Boston, MA
South Bay Boston, LLC
﻿
(1) Our common ownership interest in the CINDAT JV equals 30% at December 31, 2017. As of December 31, 2017, we owned a $43,194 preferred equity interest in the joint venture. See Note 3 – Investment in Unconsolidated Joint Ventures for a more detailed explanation of our ownership interest and the related distribution of earnings within the venture.
﻿
(2) Our common ownership interest in SB Partners, LLC and Hiren Boston, LLC equals 50% .
﻿
At December 31, 2016, Mystic Partners, LLC owned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
NOTE 1 – ORGANIZATION AND SUMMARY OF SIGNIFICANT ACCOUNTING POLICIES (CONTINUED)
﻿
On January 3, 2017, we transferred to our joint venture partner all of our partnership interests in the Hartford Marriott and the Hartford Hilton for $8.5 million, which represents a 100% recovery of our equity investment in these assets. We also simultaneously assumed full ownership of the Mystic Marriott Hotel &amp; Spa without any additional cash payment to the joint venture partner.
﻿
The properties are managed by eligible independent management companies, including Hersha Hospitality Management, LP (“HHMLP”). HHMLP is owned in part by certain of our trustees and executive officers and other unaffiliated third party investors. </t>
  </si>
  <si>
    <t>Principles Of Consolidation And Presentation</t>
  </si>
  <si>
    <t xml:space="preserve">Principles of Consolidation and Presentation
﻿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7. Also, South Bay Boston, LLC lease s hotel property is a VIE. The entity is consolidated by the lessors, the primary beneficiary. Hersha Statutory Trust I and Hersha Statutory Trust II are VIEs but HHLP is not the primary beneficiary in these entities. Accordingly, the accounts of Hersha Statutory Trust I and Hersha Statutory Trust II are not consolidated. On September 2, 2016, we exercised our option to acquire the non-controlling equity interests in Brisam Management DE, LLC (“Brisam”), the entity which owns the real estate assets of the Holiday Inn Express, New York, NY. We paid approximately $2,318 to exercise this option. Prior to the exercise of this option, we had consolidated Brisam, a variable interest entity, in our financial statements as we determined we were the primary beneficiary.
﻿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t>
  </si>
  <si>
    <t>Use Of Estimates</t>
  </si>
  <si>
    <t xml:space="preserve">Use of Estimates
﻿
The preparation of financial statements in conformity with accounting principles generally accepted in the United States (US GAAP) requires management to make estimates and assumptions that affect the reported amount of assets and liabilities and
﻿
NOTE 1 – ORGANIZATION AND SUMMARY OF SIGNIFICANT ACCOUNTING POLICIES (CONTINUED)
﻿
disclosure of contingent assets and liabilities at the date of the financial statements and the reported amounts of revenue and expenses during the reporting period. Actual results could differ from those estimates.
﻿
Although we believe the assumptions and estimates we made are reasonable and appropriate, as discussed in the applicable sections throughout these Consolidated Financial Statements, different assumptions and estimates could materially impact our reported results. </t>
  </si>
  <si>
    <t xml:space="preserve">Investment in Hotel Properties
﻿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
Acquisition-related cost, such as due diligence, legal and accounting fees, are not capitalized or applied in determining the fair value of the above acquired assets. </t>
  </si>
  <si>
    <t xml:space="preserve">Investment in Unconsolidated Joint Ventures
﻿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t>
  </si>
  <si>
    <t>Cash And Cash Equivalents</t>
  </si>
  <si>
    <t xml:space="preserve">Cash and Cash Equivalents
﻿
Cash and cash equivalents represent cash on hand and in banks plus short-term investments with an initial maturity of three months or less when purchased. </t>
  </si>
  <si>
    <t xml:space="preserve">Escrow Deposits
﻿
Escrow deposits include reserves for debt service, real estate taxes, and insurance and reserves for furniture, fixtures, and equipment replacements, as required by certain mortgage debt agreement restrictions and provisions. </t>
  </si>
  <si>
    <t xml:space="preserve">Hotel Accounts Receivable
﻿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t>
  </si>
  <si>
    <t>Deferred Financing Costs</t>
  </si>
  <si>
    <t xml:space="preserve">Deferred Financing Costs
﻿
Deferred financing costs are recorded at cost and amortized over the terms of the related indebtedness using the effective interest method. </t>
  </si>
  <si>
    <t>Due From/To Related Parties</t>
  </si>
  <si>
    <t xml:space="preserve">Due from/to Related Parties
﻿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t>
  </si>
  <si>
    <t>Intangible Assets and Liabilities</t>
  </si>
  <si>
    <t xml:space="preserve">Intangible Assets and Liabilities
﻿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t>
  </si>
  <si>
    <t>Development Project Capitalization</t>
  </si>
  <si>
    <t xml:space="preserve">Development Project Capitalization
﻿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t>
  </si>
  <si>
    <t>Noncontrolling Interest</t>
  </si>
  <si>
    <t xml:space="preserve">Noncontrolling Interest
﻿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7, 2016 and 2015 was 92.5% , 93.6% , and 95.0% , respectively.
﻿
We define a noncontrolling interest as the portion of equity in a subsidiary not attributable, directly or indirectly, to a parent.
﻿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
We classify the noncontrolling interests of our consolidated variable interest entity, and certain Common Units (“Nonredeemable Common Units”) as equity. The noncontrolling interests of Nonredeemable Common Units totaled $54,286 as of December 31, 2017 and $44,321 as of December 31, 2016. As of December 31, 2017, there were 3,223,366 Nonredeemable Common Units outstanding with a fair market value of $56,087 , based on the price per share of our common shares on the NYSE on such date.
﻿
In accordance with the partnership agreement of the Partnership, holders of these units may redeem them for cash unless we, in our sole and absolute discretion, elect to issue common shares on a one-for-one basis in lieu of paying cash.
﻿
Net income or loss attributed to Nonredeemable Common Units and Redeemable Common Units (collectively, “Common Units”), as well as the net income or loss related to the noncontrolling interests of our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t>
  </si>
  <si>
    <t>Shareholders' Equity</t>
  </si>
  <si>
    <t xml:space="preserve">Shareholders’ Equity
﻿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
Shares of o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
Terms of the Series C, Series D and Series E Preferred Shares outstanding at December 31, 2017 and 2016 are summarized as follows:
﻿
﻿
﻿
﻿
Dividend Per Share
﻿
Shares Outstanding
Year Ended December 31,
﻿ Series
December 31, 2017
December 31, 2016
Aggregate Liquidation Preference
Distribution Rate
2017
2016
﻿ Series C
3,000,000
3,000,000
$ 75,000
6.875%
$ 1.7188
$ 1.7188
﻿ Series D
7,701,700
7,700,000
$ 192,500
6.500%
$ 1.6250
1.0157
﻿ Series E
4,000,000
4,000,000
$ 100,000
6.500%
$ 1.6250
0.3069
﻿ Total
14,701,700
14,700,000
﻿
NOTE 1 – ORGANIZATION AND SUMMARY OF SIGNIFICANT ACCOUNTING POLICIES (CONTINUED)
﻿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
In October 2016, our Board of Trustees authorized a new share repurchase from time to time up to an aggregate of $100,000 of our outstanding shares. For the year ended December 31, 2017, the Company repurchased 1,991,573 common shares for an aggregate purchase price of $35,178 under the October 2016 repurchase programs. Upon repurchase by the Company, these common shares ceased to be outstanding and became authorized but unissued common shares.
﻿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7, we issued 1,700 Series D Preferred Shares through this program.
﻿
In December 2017, our Board of Trustees authorized a new share repurchase program for up to $100,000 of common shares which commenced on January 1, 2018. We expect to complete the new repurchase program prior to December 31, 2018, unless extended by our Board of Trustees. </t>
  </si>
  <si>
    <t xml:space="preserve">Stock Based Compensation
﻿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t>
  </si>
  <si>
    <t>Derivatives And Hedging</t>
  </si>
  <si>
    <t xml:space="preserve">Derivatives and Hedging
﻿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
  </si>
  <si>
    <t>Revenue Recognition</t>
  </si>
  <si>
    <t xml:space="preserve">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t>
  </si>
  <si>
    <t xml:space="preserve">NOTE 1 – ORGANIZATION AND SUMMARY OF SIGNIFICANT ACCOUNTING POLICIES (CONTINUED)
﻿
Income Taxes
﻿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7, 2016 and 2015, the Company did no t record any uncertain tax positions. As of December 31, 2017, with few exceptions, the Company is subject to tax examinations by federal, state, and local income tax authorities for years 2003 through 2017. </t>
  </si>
  <si>
    <t>Reclassification</t>
  </si>
  <si>
    <t xml:space="preserve">Reclassification
﻿
Certain amounts in the prior year financial statements have been reclassified to conform to the current year presentation.
﻿ </t>
  </si>
  <si>
    <t>New Accounting Pronouncements</t>
  </si>
  <si>
    <t xml:space="preserve">New Accounting Pronouncements
﻿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Based on the type of derivative instruments within the Company’s portfolio, we do not anticipate this update to have a material effect on our consolidated financial statements and related disclosures, however, we are currently assessing the ultimate impact of this update.
﻿
In February 2017, the FASB issued ASU No. 2017-05, Other Income – Gains and Losses from the Derecognition of Nonfinancial Assets (Subtopic 610-20) . The update defines the term “in substance nonfinancial asset” as it is presented in Subtopic 610-20 as a “financial asset promised to a counterparty in a contract if substantially all of the fair value of the assets that are promised to the counterparty in the contract is concentrated in nonfinancial assets.” As it relates to the Company, real estate, such as land and building, would be considered an example of a nonfinancial asset. Additionally, the update provides guidance over partial sale transactions, particularly, when an entity should derecognize a distinct nonfinancial asset or in substance nonfinancial asset in a partial sale transaction, and the extent of gain that should be recognized as a result of the partial sale transaction. This standard is effective in conjunction with ASU No. 2014-09 (presented below), which is effective for periods beginning after December 15, 2017 and the Company will adopt effective January 1, 2018, the same time as the adoption of ASU No. 2014-09. The Company has considered how the provisions of this update affect our adoption of ASU No. 2014-09. See below for our discussion of ASU No. 2014-09 and the effect it will have on our consolidated financial statements and related disclosures.
NOTE 1 – ORGANIZATION AND SUMMARY OF SIGNIFICANT ACCOUNTING POLICIES (CONTINUED)
﻿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For instance, during the year ended December 31, 2017, the Company incurred $2,203 in expenses related to acquisition costs that would have been subject to capitalization under this ASU. This standard is effective for periods beginning after December 31, 2017, and the Company will adopt it effective January 1, 2018.
﻿
Effective January 1, 2017, we adopt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a percentage of the shares issuable upon settlement of an award up to the maximum individual statutory tax rate without causing the award to be classified as a liability. The Company has elected to expense forfeitures of share-based award as they occur as our accounting policy. The adoption of ASU No. 2016-09 had no material impact on our consolidated financial statements and related disclosures.
﻿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is standard is effective for the Company for periods beginning after December 15, 2017. The adoption of ASU No. 2016-18 will change the presentation of the statement of cash flows for the Company and we will utilize a retrospective transition method for each period presented within financial statements for periods subsequent to the date of adoption.
﻿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re also a lessor in certain office space and retail lease agreements related to our hotels. While we do not anticipate any material change to the accounting for leases under which we are a lessor, we are still evaluating the impact this ASU will have on the accounting for our leasing arrangements as well as our disclosures within the notes to our financial statements. This standard will be effective for the first annual reporting period beginning after December 15, 2018.
﻿
NOTE 1 – ORGANIZATION AND SUMMARY OF SIGNIFICANT ACCOUNTING POLICIES (CONTINUED)
﻿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modified retrospective transition method. The modified retrospective method allows for, among other things, a cumulative adjustment to opening equity upon adoption of the standard. The Company will utilize the modified retrospective transition method along with the available practical expedients upon adoption of ASU No. 2014-09. We evaluated each of our revenue streams and related recognition under the standard. Based on our analysis to date, we do not expect the new revenue recognition model to have a material impact on our hotel operating revenue, including room revenue, food and beverage, and other revenue. Our evaluation under the standard also includes sales to third parties, primarily a result of dispositions of real estate. Our evaluation over sales of real estate is impacted by the FASB definition of a business and in substance nonfinancial assets, which have recently been addressed through the issuance of ASU No. 2017-01 and ASU No. 2017-05, respectively. Based on the provisions of ASU No. 2017-01 and ASU No. 2017-05, the Company expects any future sales of interests or partial interests in hotel properties resulting in gains to likely meet the criteria for full gain recognition.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As permitted under the available practical expedients, the Company will apply existing accounting principles for the impacts of any contracts that are determined to be closed contracts at the date of adoption. Accordingly, the Company analyzed the Cindat Sale to assess whether it meets the definition of a closed contract under the guidance of ASU No. 2014-09 and concluded it is a closed contract. Accordingly, there will be no change to the deferred gain amount recorded in conjunction with the Cindat Sale and the Company will continue to follow existing GAAP for the transaction. </t>
  </si>
  <si>
    <t>Organization And Summary Of Significant Accounting Policies (Tables)</t>
  </si>
  <si>
    <t>Joint Venture Properties</t>
  </si>
  <si>
    <t xml:space="preserve">﻿
﻿
﻿ Joint Venture
Property
Location
Lessee/Sublessee
﻿
﻿ Unconsolidated Joint Ventures
﻿ Cindat Hersha Owner JV, LLC (1)
Hampton Inn
Herald Square, NY
Cindat Hersha Lessee JV, LLC
﻿
Hampton Inn
Chelsea, NY
Cindat Hersha Lessee JV, LLC
﻿
Hampton Inn
Times Square, NY
Cindat Hersha Lessee JV, LLC
﻿
Holiday Inn Express
Times Square, NY
Cindat Hersha Lessee JV, LLC
﻿
Candlewood Suites
Times Square, NY
Cindat Hersha Lessee JV, LLC
﻿
Holiday Inn
Wall Street, NY
Cindat Hersha Lessee JV, LLC
﻿
Holiday Inn Express
Water Street, NY
Cindat Hersha Lessee JV, LLC
﻿ SB Partners, LLC (2)
Holiday Inn Express
South Boston, MA
South Bay Sandeep, LLC
﻿ Hiren Boston, LLC (2)
Courtyard
South Boston, MA
South Bay Boston, LLC
﻿
(1) Our common ownership interest in the CINDAT JV equals 30% at December 31, 2017. As of December 31, 2017, we owned a $43,194 preferred equity interest in the joint venture. See Note 3 – Investment in Unconsolidated Joint Ventures for a more detailed explanation of our ownership interest and the related distribution of earnings within the venture.
﻿
(2) Our common ownership interest in SB Partners, LLC and Hiren Boston, LLC equals 50% . </t>
  </si>
  <si>
    <t>Schedule Of Major Asset Depreciation</t>
  </si>
  <si>
    <t xml:space="preserve">Building and Improvements 7 to 40 Years
Furniture, Fixtures and Equipment 2 to 7 Years </t>
  </si>
  <si>
    <t>Schedule Of Preferred Stock</t>
  </si>
  <si>
    <t xml:space="preserve">﻿
﻿
﻿
Dividend Per Share
﻿
Shares Outstanding
Year Ended December 31,
﻿ Series
December 31, 2017
December 31, 2016
Aggregate Liquidation Preference
Distribution Rate
2017
2016
﻿ Series C
3,000,000
3,000,000
$ 75,000
6.875%
$ 1.7188
$ 1.7188
﻿ Series D
7,701,700
7,700,000
$ 192,500
6.500%
$ 1.6250
1.0157
﻿ Series E
4,000,000
4,000,000
$ 100,000
6.500%
$ 1.6250
0.3069
﻿ Total
14,701,700
14,700,000
﻿ </t>
  </si>
  <si>
    <t>Investment In Hotel Properties (Tables)</t>
  </si>
  <si>
    <t xml:space="preserve">﻿
﻿
﻿
December 31, 2017
December 31, 2016
﻿
﻿ Land
$ 532,549
$ 499,484
﻿ Buildings and Improvements
1,603,655
1,383,266
﻿ Furniture, Fixtures and Equipment
250,922
204,212
﻿ Construction in Progress
9,503
950
﻿
2,396,629
2,087,912
﻿
﻿ Less Accumulated Depreciation
(387,057)
(320,342)
﻿
﻿ Total Investment in Hotel Properties
$ 2,009,572
$ 1,767,570
﻿ </t>
  </si>
  <si>
    <t>Real Estate Assets Sold</t>
  </si>
  <si>
    <t xml:space="preserve">﻿
﻿
﻿ Hotel
Acquisition Date
Disposition Date
Consideration
Gain (Loss) on Disposition
﻿
﻿ Residence Inn, Greenbelt, MD
July 2004
January 2017
$ 35,000
$ 19,541
﻿ Courtyard Alexandria, VA
September 2006
January 2017
27,000
(1,123)
﻿ Hyatt House Scottsdale, AZ
December 2006
June 2017
36,000
15,015
﻿ Hyatt House Pleasant Hill, CA
December 2006
June 2017
45,000
22,406
﻿ Hyatt House Pleasanton, CA
December 2006
June 2017
49,500
33,507
﻿ Holiday Inn Express, Chester, NY
January 2007
December 2017
8,400
1,004
﻿
﻿ 2017 Total
$ 90,350
﻿
﻿ Cindat Hotel Portfolio (7)
April 2005 - March 2011
April 2016
$ 543,500
$ 89,892
﻿ Hyatt Place, King of Prussia, PA
August 2010
May 2016
13,000
5,375
﻿ Hawthorn Suites, Franklin, MA
April 2006
September 2016
8,900
(438)
﻿ Residence Inn, Framingham, MA
March 2004
November 2016
25,000
11,467
﻿ Residence Inn, Norwood, MA
July 2006
November 2016
22,000
9,543
﻿
﻿ 2016 Total
$ 115,839
﻿
﻿ </t>
  </si>
  <si>
    <t>Assets Held For Sale</t>
  </si>
  <si>
    <t xml:space="preserve">﻿
﻿
﻿
December 31, 2017
December 31, 2016
﻿
﻿ Land
$ 2,911
$ 22,208
﻿ Buildings and Improvements
20,168
105,663
﻿ Furniture, Fixtures and Equipment
4,340
24,187
﻿
27,419
152,058
﻿
﻿ Less: Accumulated Depreciation &amp; Amortization
(11,432)
(53,585)
﻿
﻿ Assets Held for Sale
$ 15,987
$ 98,473
﻿
﻿ Liabilities Related to Assets Held for Sale
$
-
$ 51,428
﻿ </t>
  </si>
  <si>
    <t>Condensed Pro Forma Financial Data</t>
  </si>
  <si>
    <t xml:space="preserve">﻿
﻿
﻿
Year Ended December 31,
﻿
2017
2016
﻿ Pro Forma Total Revenues
$ 516,256
$ 572,010
﻿
﻿ Pro Forma Net Income
110,270
132,740
﻿ Income Allocated to Noncontrolling Interest
(5,407)
(5,029)
﻿ Preferred Distributions
(24,169)
(17,380)
﻿ Extinguishment of Issuance Costs Upon Redemption of Series B Preferred Shares
-
(4,021)
﻿ Pro Forma Income Applicable to Common Shareholders
$ 80,694
$ 106,310
﻿
﻿ Pro Forma (Loss) Income Applicable to Common Shareholders per Common Share
﻿ Basic
$ 1.95
$ 2.47
﻿ Diluted
$ 1.92
$ 2.44
﻿
﻿ Weighted Average Common Shares Outstanding
﻿ Basic
41,423,804
42,957,199
﻿ Diluted
42,056,431
43,530,731
﻿ </t>
  </si>
  <si>
    <t>Aquisitions In 2017 [Member]</t>
  </si>
  <si>
    <t>Wholly Owned Hotel Properties Acquired</t>
  </si>
  <si>
    <t>During the year ended December 31, 2017, we acquired the following wholly-owned hotel properties:
﻿
﻿
﻿
﻿
﻿ Hotel
Acquisition Date
Land
Buildings and Improvements
Furniture, Fixtures and Equipment
Other Intangibles
Total Purchase Price
Assumption of Debt
﻿ Mystic Marriott Hotel &amp; Spa, Groton, CT (1)
1/3/2017
$ 1,420
$ 40,440
$ 7,240
$ 899
*
$ 49,999
$ 41,333
﻿ The Ritz-Carlton, Coconut Grove, FL
2/1/2017
5,185
30,825
1,064
(291)
**
36,783
3,150
﻿ The Pan Pacific Hotel, Seattle, WA
2/21/2017
13,079
59,256
6,665
-
79,000
-
﻿ Philadelphia Westin, Philadelphia, PA
6/29/2017
19,154
103,406
12,024
367
***
134,951
-
﻿ TOTAL
$ 38,838
$ 233,927
$ 26,993
$ 975
$ 300,733
$ 44,483
﻿
( 1) The Mystic Marriott Hotel &amp; Spa was acquired as partial consideration within the transaction to redeem and transfer our joint venture interest in Mystic Partners, LLC. See Note 3 for further description of the transaction.
﻿
* Consists entirely of $899 of advanced bookings.
﻿
** Includes an intangible asset for a lease-in-place of $229 , a nd a below market lease liability of $520 .
﻿
*** Consists entirely of $367 of advanced bookings.</t>
  </si>
  <si>
    <t>Results Of Operations For Hotels Acquired With 100% Interest</t>
  </si>
  <si>
    <t xml:space="preserve">﻿
﻿
﻿
Year Ended December 31, 2017
﻿ Hotel
Revenue
Net Income (Loss)
﻿ Mystic Marriott Hotel &amp; Spa, Groton, CT
$ 21,247
$ 1,700
﻿ The Ritz-Carlton, Coconut Grove, FL
13,390
(693)
﻿ The Pan Pacific Hotel, Seattle, WA
13,128
493
﻿ Philadelphia Westin, Philadelphia, PA
14,382
1,542
﻿
﻿ Total
$ 62,147
$ 3,042
﻿ </t>
  </si>
  <si>
    <t>Aquisitions In 2016 [Member]</t>
  </si>
  <si>
    <t xml:space="preserve">During the year ended December 31, 2016, we acquired the following wholly-owned hotel properties:
﻿
﻿
﻿
﻿ Hotel
Acquisition Date
Land
Buildings and Improvements
Furniture Fixtures and Equipment
Other Intangibles
Loan Costs
Total Purchase Price
Assumption of Debt
﻿ Sanctuary Beach Resort, Marina, CA
1/28/2016
20,278
17,319
2,369
-
198
40,164
14,750*
﻿ Hilton Garden Inn M Street, Washington, DC
3/9/2016
30,793
67,420
9,621
874
**
-
108,708
-
﻿ Envoy Hotel, Boston, MA
7/21/2016
25,264
75,979
11,251
131
***
-
112,625
-
﻿ Courtyard, Sunnyvale, CA
10/20/2016
17,694
53,272
4,034
150
****
537
75,687
40,600
﻿ The Ambrose, Santa Monica, CA
12/1/2016
18,750
26,839
1,911
-
-
47,500
-
﻿
﻿ Total
$ 112,779
$ 240,829
$ 29,186
$ 1,155
$ 735
$ 384,684
$ 55,350
﻿
*Assumption of debt includes a $50 premium resulting from the determination that the stated rate of interest is above market rates on the date of acquisition.
﻿
**Includes an intangible asset for a lease-in-place of $648 , advance bookings of $76 and franchise fees of $150 .
﻿
***Includes a lease-in-place intangible asset of $126 , below market lease liability of $319 , advance bookings of $199 , and franchise fees of $125 .
﻿
****Includes a franchise fee asset of $150 . </t>
  </si>
  <si>
    <t xml:space="preserve">﻿
﻿
Year Ended December 31, 2016
﻿ Hotel
Revenue
Net Income
﻿ Sanctuary Beach Resort, Marina, CA
$ 6,367
$ 933
﻿ Hilton Garden Inn M Street, Washington, DC
13,565
3,283
﻿ Envoy Hotel, Boston, MA
8,862
1,277
﻿ Courtyard, Sunnyvale, CA
1,768
22
﻿ The Ambrose, Santa Monica, CA
429
123
﻿
﻿ Total
$ 30,991
$ 5,638
﻿
﻿ </t>
  </si>
  <si>
    <t>Investment In Unconsolidated Joint Ventures (Tables)</t>
  </si>
  <si>
    <t xml:space="preserve">﻿
﻿
﻿
﻿
﻿
Percent
Preferred
﻿ Joint Venture
Hotel Properties
Owned
Return
December 31, 2017
December 31, 2016
﻿
﻿ SB Partners, LLC
Holiday Inn Express, South Boston, MA
50.0%
N/A
$ 1,407
$ 913
﻿ Hiren Boston, LLC
Courtyard by Marriott, South Boston, MA
50.0%
N/A
2,162
2,112
﻿ Cindat Hersha Owner JV, LLC
Hilton and IHG branded hotels in NYC
30.0%
*
-
3,717
﻿ Mystic Partners, LLC
Hilton and Marriott branded hotels in CT
8.8% -66.7%
8.5% non-cumulative
-
4,699
﻿
$ 3,569
$ 11,441
*See explanation below of the Cindat Hersha Owner JV, LLC (“Owner JV”) for more information on the preferred return provisions of this joint venture. </t>
  </si>
  <si>
    <t>Income Or Loss From Unconsolidated Joint Ventures</t>
  </si>
  <si>
    <t xml:space="preserve">﻿
﻿
﻿
Year Ended December 31,
﻿
2017
2016
2015
﻿ SB Partners, LLC
$ 494
$ 618
$ 582
﻿ Hiren Boston, LLC
750
839
694
﻿ Cindat Hersha Owner JV, LLC
(3,717)
(137)
(311)
﻿ Mystic Partners, LLC
-
(3,143)
-
﻿ (Loss) Income from Unconsolidated Joint Venture Investments
$ (2,473)
$ (1,823)
$ 965
﻿ </t>
  </si>
  <si>
    <t>Summary Financial Information Related To Unconsolidated Joint Ventures</t>
  </si>
  <si>
    <t xml:space="preserve">﻿
﻿
﻿ Balance Sheets
﻿
﻿
December 31, 2017
December 31, 2016
﻿ Assets
﻿ Investment in Hotel Properties, Net
$ 568,724
$ 647,548
﻿ Other Assets
46,158
45,576
﻿ Total Assets
$ 614,882
$ 693,124
﻿
﻿ Liabilities and Equity
﻿ Mortgages and Notes Payable
$ 359,121
$ 432,173
﻿ Other Liabilities
7,901
36,275
﻿ Equity:
﻿ Hersha Hospitality Trust
88,936
119,892
﻿ Joint Venture Partner(s)
159,182
104,784
﻿ Accumulated Other Comprehensive Loss
(258)
-
﻿ Total Equity
247,860
224,676
﻿
﻿ Total Liabilities and Equity
$ 614,882
$ 693,124
﻿
﻿
﻿
﻿
﻿ Statements of Operations
﻿
Year Ended December 31,
﻿
2017
2016
2015
﻿ Room Revenue
$ 93,254
$ 118,645
$ 57,927
﻿ Other Revenue
1,965
24,424
22,776
﻿ Operating Expenses
(43,245)
(80,091)
(55,178)
﻿ Lease Expense
(691)
(1,143)
(1,115)
﻿ Property Taxes and Insurance
(11,274)
(9,512)
(2,948)
﻿ General and Administrative
(5,179)
(8,976)
(5,609)
﻿ Depreciation and Amortization
(12,331)
(13,286)
(6,549)
﻿ Interest Expense
(20,965)
(18,568)
(6,677)
﻿ Acquisition Costs
-
(1,468)
-
﻿ Other Income
-
2,466
-
﻿ Loss Allocated to Noncontrolling Interests
-
(46)
(341)
﻿
﻿ Net Income
$ 1,534
$ 12,445
$ 2,286
﻿ </t>
  </si>
  <si>
    <t>Reconciliation Of Share In Unconsolidated Joint Ventures' Equity In Investment In Unconsolidated Joint Ventures</t>
  </si>
  <si>
    <t xml:space="preserve">﻿
﻿
﻿
﻿
December 31, 2017
December 31, 2016
﻿ Our share of equity recorded on the joint ventures' financial statements
$ 88,936
$ 119,892
﻿ Adjustment to reconcile our share of equity recorded on the joint ventures' financial statements to our investment in unconsolidated joint ventures (1)
(85,367)
(108,451)
﻿ Investment in Unconsolidated Joint Ventures
$ 3,569
$ 11,441
﻿
(1) Adjustment to reconcile our share of equity recorded on the joint ventures' financial statements to our investment in unconsolidated joint ventures consists of the following:
﻿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cumulative impairment of our investment in joint ventures not reflected on the joint ventures' financial statements, if any. </t>
  </si>
  <si>
    <t>Other Assets And Deposits On Hotel Acquisitions (Tables)</t>
  </si>
  <si>
    <t xml:space="preserve">﻿
﻿
﻿
December 31, 2017
December 31, 2016
﻿
﻿ Derivative Asset
$ 4,282
$ 1,835
﻿ Deferred Financing Costs
2,360
1,383
﻿ Prepaid Expenses
10,580
9,217
﻿ Investment in Statutory Trusts
1,548
1,548
﻿ Investment in Non-Hotel Property and Inventories
3,948
2,641
﻿ Deposits with Unaffiliated Third Parties
2,361
3,332
﻿ Deferred Tax Asset, Net of Valuation Allowance of $497
10,934
16,197
﻿ Property Insurance Receivable
10,023
-
﻿ Other
3,877
3,217
﻿
$ 49,913
$ 39,370
﻿ </t>
  </si>
  <si>
    <t>Debt (Tables)</t>
  </si>
  <si>
    <t>Schedule of Mortagages Payable</t>
  </si>
  <si>
    <t xml:space="preserve">﻿
﻿
December 31, 2017
December 31, 2016
﻿ Mortgage Indebtedness
$ 308,508
$ 338,529
﻿ Net Unamortized Premium
1,802
2,313
﻿ Net Unamortized Deferred Financing Costs
(2,627)
(3,021)
﻿ Mortgages Payable
$ 307,683
$ 337,821
﻿
﻿ Liabilities Related to Hotel Assets Held for Sale
$
-
$ 51,428
﻿ </t>
  </si>
  <si>
    <t>Summary Of Borrowing Base Assets</t>
  </si>
  <si>
    <t xml:space="preserve">﻿
﻿
﻿ - Courtyard, Brookline, MA
- Hampton Inn, Washington, DC
﻿ - Holiday Inn Express, Cambridge, MA
- Ritz Carlton, Washington, DC
﻿ - Envoy Hotel, Boston, MA
- Hilton Garden Inn, M Street, Washington, DC
﻿ - The Boxer, Boston, MA
- Residence Inn, Coconut Grove, FL
﻿ - Hampton Inn, Seaport, NY
- The Winter Haven, Miami, FL
﻿ - The Duane Street Hotel, NY
- The Blue Moon, Miami, FL
﻿ - Hampton Inn, Pearl Street, NY
- Courtyard, Miami, FL
﻿ - Holiday Inn Express, 29th Street, NY
- The Parrot Key Hotel &amp; Resort, Key West, FL
﻿ - Sheraton Hotel, JFK Airport, New York, NY
- TownePlace Suites, Sunnyvale, CA
﻿ - Hilton Garden Inn, JFK Airport, New York, NY
- The Ambrose Hotel, Santa Monica, CA
﻿ - NU Hotel, Brooklyn, NY
- Courtyard, San Diego, CA
﻿ - Hyatt House White Plains, NY
- The Pan Pacific Hotel, Seattle, WA
﻿ - Hampton Inn, Philadelphia, PA
- Residence Inn, Tyson's Corner, VA
﻿ - The Rittenhouse, Philadelphia, PA
- Hyatt House Gaithersburg, MD
﻿ - The Westin, Philadelphia, PA
- Mystic Marriott Hotel &amp; Spa, Groton, CT
﻿ - Sheraton, Wilmington South, DE
﻿ </t>
  </si>
  <si>
    <t>Summary Of Balances Outstanding And Interest Rate Spread</t>
  </si>
  <si>
    <t xml:space="preserve">﻿
﻿
Outstanding Balance
﻿ Borrowing
Spread
December 31, 2017
December 31, 2016
﻿ Line of Credit
1.70% to 2.45%
$ 16,100
$
-
﻿ First Term Loan
1.45% to 2.20%
225,000
210,520
﻿ Second Term Loan
1.50% to 2.25%
300,000
300,000
﻿ Third Term Loan
1.45% to 2.20%
193,900
156,100
﻿ </t>
  </si>
  <si>
    <t>Aggregate Annual Principal Payments For Mortgages And Notes Payable</t>
  </si>
  <si>
    <t xml:space="preserve">﻿
﻿ Year Ending December 31,
Amount
﻿
﻿ 2018
$ 30,384
﻿ 2019
101,724
﻿ 2020
362,121
﻿ 2021
252,477
﻿ 2022
226,507
﻿ Thereafter
124,992
﻿ Net Unamortized Premium
1,802
﻿
$ 1,100,007
﻿ </t>
  </si>
  <si>
    <t>Commitments And Contingencies And Related Party Transactions (Tables)</t>
  </si>
  <si>
    <t>Future Minimum Lease Payments</t>
  </si>
  <si>
    <t xml:space="preserve">﻿
﻿ Year Ending December 31,
Amount
﻿
﻿ 2018
$ 2,714
﻿ 2019
2,719
﻿ 2020
2,744
﻿ 2021
2,782
﻿ 2022
2,790
﻿ Thereafter
243,789
﻿
$ 257,538
﻿ </t>
  </si>
  <si>
    <t>Fair Value Measurements And Derivative Instruments (Tables)</t>
  </si>
  <si>
    <t>Fair Value Of Interest Rate Swaps And Caps</t>
  </si>
  <si>
    <t xml:space="preserve">﻿
﻿
﻿
﻿
Estimated Fair Value
﻿
Asset / (Liability) Balance
﻿ Hedged Debt
Type
Strike Rate
Index
Effective Date
Derivative Contract Maturity Date
Notional Amount
December 31, 2017
December 31, 2016
﻿
﻿ Term Loan Instruments:
﻿ Third Term Loan
Swap
1.011%
1-Month LIBOR + 2.20%
November 3, 2016
October 3, 2019 150,000
$ 2,362
$ 1,773
﻿ Third Term Loan (1)
Swap
1.694%
1-Month LIBOR + 2.20%
April 3, 2017
October 3, 2019 50,000
187
-
﻿ Second Term Loan (2)
Swap
1.443%
1-Month LIBOR + 2.25%
August 10, 2017
August 10, 2020 300,000
1,100
-
﻿
﻿ Mortgages:
﻿ Hyatt, Union Square, New York, NY
Cap
3.000%
1-Month LIBOR + 2.30%
June 10, 2015
June 10, 2019 55,750
3
54
﻿ Hilton Garden Inn 52nd Street, New York, NY (3)
Swap
1.600%
1-Month LIBOR + 2.90%
February 24, 2017
February 24, 2020 44,325
340
-
﻿ Courtyard, LA Westside, Culver City, CA (4)
Swap
1.683%
1-Month LIBOR + 2.75%
August 1, 2017
August 1, 2020 35,000
290
-
﻿ Duane Street Hotel, New York, NY
Swap
0.933%
1-Month LIBOR + 4.50%
February 1, 2014
February 1, 2017
-
-
(1)
﻿ Hilton Garden Inn 52nd Street, New York, NY (3)
Swap
1.152%
1-Month LIBOR + 2.90%
June 1, 2015
February 21, 2017 44,325
-
(26)
﻿ Courtyard, LA Westside, Culver City, CA (4)
Cap
3.000%
1-Month LIBOR + 3.00%
October 27, 2015
September 29, 2017 35,000
-
8
﻿
﻿
$ 4,282
$ 1,808
﻿
(1) On March 14, 2017, we entered into an interest rate swap associated with $50,000 of our $200,000 Third Term Loan, which became effective on April 3, 2017 . This swap effectively fixes the interest rate of the Third Term Loan at 3.894% . This swap matures on October 3, 2019 .
﻿
(2) On March 23, 2017, we entered into an interest rate swap associated with our $300,000 Second Term Loan, which became effective beginning on August 10, 2017 . This swap effectively fixes the interest rate of the Second Term Loan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 .
﻿
(3) On February 24, 2017, we refinanced the debt associated with the Hilton Garden Inn 52nd Street, New York, NY. As a result, we entered into an interest rate swap with a strike rate of 1.60%. The interest rate swap designated as a hedge a gainst the refinanced mortgage note matured on February 21, 2017.
﻿
(4) On August 1, 2017, we refinanced debt associated with the Courtyard, LA Westside, Culver City, CA. Concurrently, we entered into an interest rate swap with a strike rate of 1.683%. The interest rate cap designated as a hedge against the old refinanced mortgage note was due to mature on September 29, 2017 and was terminated upon the refinance. </t>
  </si>
  <si>
    <t>Share Based Payments (Tables)</t>
  </si>
  <si>
    <t>Summary Of Unvested Share Awards Issued To Trustees</t>
  </si>
  <si>
    <t xml:space="preserve">﻿
﻿
﻿
Unearned Compensation
﻿ Original Issuance Date
Shares Issued
Share Price on Date of Grant
Vesting Period
Vesting Schedule
December 31, 2017
December 31, 2016
﻿ December 29, 2017
11,587
$ 17.40
12 months
100%
$ 202
$
-
﻿ December 30, 2016
4,395
$ 21.50
12 months
100%
-
94
﻿ Total
15,982
$ 202
$ 94
﻿ </t>
  </si>
  <si>
    <t>Summary Of Unvested Share Awards Issued To Nonemployees</t>
  </si>
  <si>
    <t xml:space="preserve">﻿
﻿
﻿
Shares Vested
Unearned Compensation
﻿ Original Issuance Date
Shares Issued
Share Price on Date of Grant
Vesting Period
Vesting Schedule
December 31, 2017
December 31, 2016
December 31, 2017
December 31, 2016
﻿ March 28, 2017
14,925
$ 18.53
2 years
50% /year
7,625
-
$ 135
$
-
﻿ March 30, 2016
7,350
$ 21.11
2 years
50% /year
7,350
3,750
-
79
﻿ Total
22,275
14,975
3,750
$ 135
$ 79
﻿ </t>
  </si>
  <si>
    <t>Multi-Year LTIP Trustee [Member]</t>
  </si>
  <si>
    <t xml:space="preserve">﻿
﻿
Shares Vested
Unearned Compensation
﻿ Original Issuance Date
Weighted Average Share Price
Shares Issued
Vesting Period
Vesting Schedule
December 31, 2017
December 31, 2016
December 31, 2017
December 31, 2016
﻿ December 29, 2017
$ 17.40
9,000
3 years
33% /year
-
-
$ 157
$
-
﻿ December 30, 2016
21.50
5,000
3 years
33% /year
1,670
-
72
108
﻿ March 30, 2016
21.11
2,500
3 years
33% /year
1,670
835
18
35
﻿ December 30, 2014
29.00
2,500
3 years
33% /year
2,500
1,670
-
24
﻿
5,840
2,505
$ 247
$ 167
﻿
﻿ </t>
  </si>
  <si>
    <t>Multi-Year LTIP [Member]</t>
  </si>
  <si>
    <t>Summary Of Unvested Share Awards Issued To Executives</t>
  </si>
  <si>
    <t xml:space="preserve">﻿
﻿
Units Vested
Unearned Compensation
﻿ Compensation Committee Approval Date
Weighted Average Share Price
LTIP Units Issued
LTIP Issuance Date
Performance Period
December 31, 2017
December 31, 2016
December 31, 2017
December 31, 2016
﻿ March 10, 2017
﻿ (2017 Multi-Year EIP)
$ 9.25
-
N/A
1/1/2017 to 12/31/2019
-
-
$ 898
$
-
﻿ March 17, 2016
﻿ (2016 Multi-Year EIP)
11.25
-
N/A
1/1/2016 to 12/31/2018
-
-
592
888
﻿ March 18, 2015
﻿ (2015 Multi-Year EIP)
10.06
-
N/A
1/1/2015 to 12/31/2017
-
-
198
397
﻿ April 11, 2014
﻿ (2014 Multi-Year EIP)
14.38
61,057
3/28/2017
1/1/2014 to 12/31/2016
61,057
-
-
283
﻿
61,057
61,057
-
$ 1,688
$ 1,568
﻿ </t>
  </si>
  <si>
    <t>LTIP Units [Member]</t>
  </si>
  <si>
    <t xml:space="preserve">﻿
﻿
﻿
Units Vested
Unearned Compensation
﻿ Issuance Date
Weighted Average Share Price
LTIP Units Issued
Vesting Period
Vesting Schedule
December 31, 2017
December 31, 2016
December 31, 2017
December 31, 2016
﻿ March 28, 2017
﻿ (2016 Annual EIP)
$ 18.53
122,727
3 years
25%/year (1)
61,362
-
$ 510
$
-
﻿ March 30, 2016
﻿ (2015 Annual EIP)
21.11
183,396
3 years
25%/year (1)
137,544
91,696
258
868
﻿ March 30, 2015
﻿ (2014 Annual EIP)
26.24
128,832
3 years
25%/year (1)
128,832
96,623
-
225
﻿ December 23, 2014
21.88
258,899
5 years
33% Year 3, 4, 5 (2)
258,899
172,599
-
457
﻿
693,854
586,637
360,918
$ 768
$ 1,550
﻿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 December 23, 2014. One-third of each award of LTIP Units vested or will vest on each of the third, fourth and fifth anniversaries of the original date of issuance. Vesting will accelerate upon a change of control or if the relevant executive’s employment with the Company were to terminate for any reason other than for cause (as defined in the employment agreements). </t>
  </si>
  <si>
    <t>Restricted Share Awards [Member]</t>
  </si>
  <si>
    <t xml:space="preserve">﻿
﻿
Shares Vested
Unearned Compensation
﻿ Original Year of Issuance Date
Shares Issued
Weighted Average Share Price
Vesting Period
Vesting Schedule
December 31, 2017
December 31, 2016
December 31, 2017
December 31, 2016
﻿ 2017
42,071
$
18.48
2 -4 years
25 -50% /year
885
-
$ 515
$
-
﻿ 2016
29,294
18.68
2 -4 years
25 -50% /year
18,160
497
84
348
﻿ 2015
23,281
27.23
2 -4 years
25 -50% /year
20,815
13,733
49
157
﻿ Total
94,646
39,860
14,230
$ 648
$ 505
﻿ </t>
  </si>
  <si>
    <t>Earnings Per Share (Tables)</t>
  </si>
  <si>
    <t>Reconciliation Of Earnings Per Share</t>
  </si>
  <si>
    <t xml:space="preserve">﻿
﻿
﻿
Twelve Months Ended December 31,
﻿
2017
2016
2015
﻿ NUMERATOR:
﻿ Basic and Diluted*
﻿ Net Income
$ 104,940
$ 121,457
$ 42,207
﻿ Income allocated to Noncontrolling Interests
(5,072)
(4,477)
(411)
﻿ Distributions to Preferred Shareholders
(24,169)
(17,380)
(14,356)
﻿ Dividends Paid on Unvested Restricted Shares and LTIP Units
(341)
(503)
(453)
﻿ Extinguishment of Issuance Costs Upon Redemption of Series B Preferred Shares
-
(4,021)
-
﻿ Net Income from Continuing Operations attributable to Common Shareholders
$ 75,358
$ 95,076
$ 26,987
﻿
﻿ DENOMINATOR:
﻿ Weighted average number of common shares - basic
41,423,804
42,957,199
47,786,811
﻿ Effect of dilutive securities:
﻿ Restricted Stock Awards and LTIP Units (unvested)
216,225
278,588
303,949
﻿ Contingently Issued Shares and Units
416,402
294,944
278,898
﻿ Weighted average number of common shares - diluted
42,056,431
43,530,731
48,369,658
﻿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 </t>
  </si>
  <si>
    <t>Cash Flow Disclosures And Non Cash Investing And Financing Activities (Tables)</t>
  </si>
  <si>
    <t>Non-cash Investing And Financing Activities</t>
  </si>
  <si>
    <t xml:space="preserve">﻿
﻿
2017
2016
2015
﻿ Common Shares issued as part of the Dividend Reinvestment Plan
$ 81
$ 63
$ 50
﻿ Acquisition of hotel properties:
﻿ Assets acquired through joint venture assignment and assumption
49,999
-
-
﻿ Debt assumed, including premium
44,483
55,350
28,902
﻿ Deposit paid in prior period towards acquisition which closed in current period
-
5,000
-
﻿ Deferred Tax Liability
-
3,281
-
﻿ Conversion of Common Units to Common Shares
392
-
132
﻿ Issuance of Common Units
4,133
4,430
-
﻿ Accrued payables for fixed assets placed into service
3,403
1,689
992
﻿ Contribution of fixed assets to joint venture
-
264,658
-
﻿ </t>
  </si>
  <si>
    <t>Income Taxes (Tables)</t>
  </si>
  <si>
    <t>Effective Income Tax Reconciliation</t>
  </si>
  <si>
    <t xml:space="preserve">﻿
﻿
For the year ended December 31,
﻿
2017
2016
2015
﻿ Statutory federal income tax provision
$ 37,469
$ 39,633
$ 13,282
﻿ Adjustment for nontaxable income for Hersha Hospitality Trust
(37,670)
(44,078)
(15,853)
﻿ Remeasurement of net deferred tax asset - Tax Cuts &amp; Jobs Act
4,601
-
-
﻿ State income taxes, net of federal income tax effect
338
(725)
(581)
﻿ Recognition of deferred tax assets
524
282
11
﻿
﻿ Total income tax expense (benefit)
$ 5,262
$ (4,888)
$ (3,141)
﻿
﻿ </t>
  </si>
  <si>
    <t>Components Of The Company's Income Tax Expense (Benefit)</t>
  </si>
  <si>
    <t xml:space="preserve">﻿
﻿
For the year ended December 31,
﻿
2017
2016
2015
﻿ Income tax expense (benefit):
﻿ Current:
﻿ Federal
$
-
$
-
$
-
﻿ State
-
-
-
﻿ Deferred:
﻿ Federal
4,750
(3,790)
(2,261)
﻿ State
512
(1,098)
(880)
﻿ Total
$ 5,262
$ (4,888)
$ (3,141)
﻿
﻿ Income tax expense (benefit):
﻿ From continuing operations
5,262
(4,888)
(3,141)
﻿ From discontinued operations
-
-
-
﻿ Total
$ 5,262
$ (4,888)
$ (3,141)
﻿ </t>
  </si>
  <si>
    <t>Components Of Consolidated TRS's Deferred Tax Assets</t>
  </si>
  <si>
    <t xml:space="preserve">﻿
﻿
As of December 31,
﻿
2017
2016
﻿ Deferred tax assets:
﻿ Net operating loss carryforwards
$ 9,881
$ 18,448
﻿ Accrued expenses and other
1,438
1,494
﻿ Tax credit carryforwards
444
567
﻿ Total gross deferred tax assets
11,763
20,509
﻿ Valuation allowance
(497)
(804)
﻿ Total net deferred tax assets
$ 11,266
$ 19,705
﻿ Deferred tax liabilities:
﻿ Depreciation and amortization
332
3,508
﻿ Total Net deferred tax assets
$ 10,934
$ 16,197
﻿ </t>
  </si>
  <si>
    <t>Taxability Of Common And Preferred Share Distributions</t>
  </si>
  <si>
    <t xml:space="preserve">﻿
﻿
2017
2016
2015
﻿ Preferred Shares - 8% Series B
﻿ Ordinary income
N/A
100.00%
100.00%
﻿ Return of Capital
N/A
0.00%
0.00%
﻿ Capital Gain Distribution
N/A
0.00%
0.00%
﻿ Preferred Shares - 6.875% Series C
﻿ Ordinary income
100.00%
100.00%
100.00%
﻿ Return of Capital
0.00%
0.00%
0.00%
﻿ Capital Gain Distribution
0.00%
0.00%
0.00%
﻿ Preferred Shares - 6.5% Series D
﻿ Ordinary income
100.00%
100.00%
N/A
﻿ Return of Capital
0.00%
0.00%
N/A
﻿ Capital Gain Distribution
0.00%
0.00%
N/A
﻿ Preferred Shares - 6.5% Series E
﻿ Ordinary income
100.00%
N/A
N/A
﻿ Return of Capital
0.00%
N/A
N/A
﻿ Capital Gain Distribution
0.00%
N/A
N/A
﻿ Common Shares - Class A
﻿ Ordinary income
70.95%
100.00%
79.49%
﻿ Return of Capital
29.05%
0.00%
20.51%
﻿ Capital Gain Distribution
0.00%
0.00%
0.00%
﻿ </t>
  </si>
  <si>
    <t>Selected Quarterly Financial Data (Tables)</t>
  </si>
  <si>
    <t>Selected Quarterly Financial Data (Unaudited)</t>
  </si>
  <si>
    <t xml:space="preserve">﻿
﻿
Year Ended December 31, 2017
﻿
First Quarter
Second Quarter
Third Quarter
Fourth Quarter
﻿ Hotel Operating Revenues:
﻿ Room
$ 90,769
$ 114,461
$ 107,695
$ 98,224
﻿ Food &amp; Beverage
10,736
15,010
14,775
17,970
﻿ Other
6,447
7,545
7,040
6,468
﻿ Other Revenues
34,867
71,912
63
794
﻿ Hotel Operating Expenses:
﻿ Room
21,304
23,749
23,823
21,840
﻿ Food &amp; Beverage
9,557
11,856
12,509
13,984
﻿ Other
36,406
40,917
40,585
38,520
﻿ Other Expenses
43,468
47,667
51,256
54,660
﻿ (Loss) Income from Unconsolidated Joint Ventures
(3,886)
711
538
164
﻿ Income (Loss) from Continuing Operations
28,198
85,450
1,938
(5,384)
﻿
﻿ Income Tax (Expense) Benefit
(2,243)
(662)
1,325
(3,682)
﻿ Net Income
25,955
84,788
3,263
(9,066)
﻿
﻿ Income (loss) Allocated to Noncontrolling Interests in Continuing Operations
1,181
4,758
(90)
(776)
﻿ Preferred Distributions
6,042
6,042
6,040
6,045
﻿ Net Income (Loss) applicable to Common Shareholders
$ 18,732
$ 73,988
$ (2,687)
$ (14,335)
﻿ Earnings per share:
﻿ Basic Net Income (Loss) applicable to Common Shareholders
$ 0.45
$ 1.77
$ (0.07)
$ (0.36)
﻿ Diluted Net Income (Loss) applicable to Common Shareholders
$ 0.44
$ 1.75
$ (0.07)
$ (0.36)
﻿ Weighted Average Common Shares Outstanding
﻿ Basic
41,716,958
41,737,044
41,721,425
40,529,569
﻿ Diluted
42,110,911
42,207,841
41,721,425
40,529,569
﻿
﻿
Year Ended December 31, 2016
﻿
First Quarter
Second Quarter
Third Quarter
Fourth Quarter
﻿ Hotel Operating Revenues:
﻿ Room
$ 94,479
$ 113,166
$ 105,086
$ 96,113
﻿ Food &amp; Beverage
7,210
8,914
9,447
9,795
﻿ Other
5,158
5,549
5,983
5,470
﻿ Other Revenues
69
95,448
186
20,757
﻿ Hotel Operating Expenses:
﻿ Room
22,751
22,406
22,664
21,234
﻿ Food &amp; Beverage
6,302
6,801
8,136
8,327
﻿ Other
36,665
36,693
35,979
34,998
﻿ Other Expenses
49,403
46,809
43,444
61,826
﻿ (Loss) Income from Unconsolidated Joint Ventures
(214)
1,521
(3,717)
587
﻿ (Loss) Income from Continuing Operations
(8,419)
111,889
6,762
6,337
﻿
﻿ Income Tax Benefit
-
3,070
1,443
375
﻿ Net (Loss) Income
(8,419)
114,959
8,205
6,712
﻿
﻿ (Loss) Income Allocated to Noncontrolling Interests in Continuing Operations
(687)
4,748
211
205
﻿ Issuance Costs of Redeemed Preferred Stock
-
4,021
-
-
﻿ Preferred Distributions
3,589
4,000
4,417
5,374
﻿ Net (Loss) Income applicable to Common Shareholders
$ (11,321)
$ 102,190
$ 3,577
$ 1,133
﻿ Earnings per share:
﻿ Basic Net (Loss) Income applicable to Common Shareholders
$ (0.26)
$ 2.35
$ 0.08
$ 0.02
﻿ Diluted Net (Loss) Income applicable to Common Shareholders
$ (0.26)
$ 2.33
$ 0.08
$ 0.02
﻿ Weighted Average Common Shares Outstanding
﻿ Basic
44,379,327
43,427,726
42,309,044
41,733,272
﻿ Diluted
44,379,327
43,863,577
42,745,864
42,282,340
﻿ </t>
  </si>
  <si>
    <t>Organization And Summary Of Significant Accounting Policies (Narrative) (Details)</t>
  </si>
  <si>
    <t>Jan. 03, 2017USD ($)</t>
  </si>
  <si>
    <t>Sep. 30, 2017USD ($)</t>
  </si>
  <si>
    <t>Dec. 31, 2017USD ($)segmentpropertyentity$ / sharesshares</t>
  </si>
  <si>
    <t>Dec. 31, 2016USD ($)property$ / sharesshares</t>
  </si>
  <si>
    <t>Dec. 31, 2015USD ($)$ / sharesshares</t>
  </si>
  <si>
    <t>Dec. 31, 2014shares</t>
  </si>
  <si>
    <t>Apr. 16, 2017shares</t>
  </si>
  <si>
    <t>Oct. 31, 2016USD ($)</t>
  </si>
  <si>
    <t>Subsidiary of Limited Liability Company or Limited Partnership [Line Items]</t>
  </si>
  <si>
    <t>Various subsidiary limited partnership interest (in hundredths)</t>
  </si>
  <si>
    <t>99.00%</t>
  </si>
  <si>
    <t>General partnership interest (in hundredths)</t>
  </si>
  <si>
    <t>1.00%</t>
  </si>
  <si>
    <t>Number of hotel properties (in hotels) | property</t>
  </si>
  <si>
    <t>Exercise of Option to Acquire Noncontrolling Interest | $</t>
  </si>
  <si>
    <t>Number of hotels in each reporting sements | segment</t>
  </si>
  <si>
    <t>Related party dues, settlement, period</t>
  </si>
  <si>
    <t>1 year</t>
  </si>
  <si>
    <t>Weighted average ownership percentage in the Partnership (in hundredths)</t>
  </si>
  <si>
    <t>92.50%</t>
  </si>
  <si>
    <t>93.60%</t>
  </si>
  <si>
    <t>95.00%</t>
  </si>
  <si>
    <t>Noncontrolling interests in Nonredeemable Common Units | $</t>
  </si>
  <si>
    <t>Proceeds from issuance of preferred stock, net | $</t>
  </si>
  <si>
    <t>Restricted Shares Forfeiture (in shares)</t>
  </si>
  <si>
    <t>Aggregate amount authorized to be repurchased | $</t>
  </si>
  <si>
    <t>Repurchase of Common Shares | $</t>
  </si>
  <si>
    <t>Common Stock, Dividends declared (in dollars per share) | $ / shares</t>
  </si>
  <si>
    <t>Expenses related to acquisition costs that would have been subject to capitalization under ASU No. 2017-01 | $</t>
  </si>
  <si>
    <t>Deferred Gain on Disposition of Hotel Assets | $</t>
  </si>
  <si>
    <t>Uncertain tax positions | $</t>
  </si>
  <si>
    <t>Joint Venture [Member]</t>
  </si>
  <si>
    <t>Accounting Standards Update 2014-09 [Member]</t>
  </si>
  <si>
    <t>Equity Distribution Agreements [Member]</t>
  </si>
  <si>
    <t>Number of investment banks | entity</t>
  </si>
  <si>
    <t>Nonredeemable common units outstanding (in shares)</t>
  </si>
  <si>
    <t>Shares, Outstanding</t>
  </si>
  <si>
    <t>Fair market value of nonredeemable common units | $</t>
  </si>
  <si>
    <t>Common shares sold (in shares)</t>
  </si>
  <si>
    <t>Class A Common Shares [Member] | Equity Distribution Agreements [Member]</t>
  </si>
  <si>
    <t>Series B Preferred Stock [Member]</t>
  </si>
  <si>
    <t>Preferred stock, dividend rate, percentage (in hundredths)</t>
  </si>
  <si>
    <t>8.00%</t>
  </si>
  <si>
    <t>Preferred shares, liquidation preference (in dollars per share) | $ / shares</t>
  </si>
  <si>
    <t>Aggregate per share redemption price | $ / shares</t>
  </si>
  <si>
    <t>6.875%</t>
  </si>
  <si>
    <t>6.50%</t>
  </si>
  <si>
    <t>Shares issued in conjunction with Equity Distribution Agreement program</t>
  </si>
  <si>
    <t>Preferred Shares - Par Value (in dollars per share) | $ / shares</t>
  </si>
  <si>
    <t>Preferred Stock, Redemption Price (in dollars per share) | $ / shares</t>
  </si>
  <si>
    <t>Series D Preferred Shares [Member] | Equity Distribution Agreements [Member]</t>
  </si>
  <si>
    <t>Series D Preferred Shares Overallotment [Member]</t>
  </si>
  <si>
    <t>Series E Preferred Shares [Member] | Equity Distribution Agreements [Member]</t>
  </si>
  <si>
    <t>Mystic Partners, LLC [Member]</t>
  </si>
  <si>
    <t>Cindat Hersha Owner JV, LLC [Member]</t>
  </si>
  <si>
    <t>Maximum exposure to losses due to investment in Joint Venture | $</t>
  </si>
  <si>
    <t>Hartford Marriott And Hartford Hilton [Member] | Mystic Partners, LLC [Member]</t>
  </si>
  <si>
    <t>Proceeds from sale of equity method investments | $</t>
  </si>
  <si>
    <t>Percent recovery of equity method investment</t>
  </si>
  <si>
    <t>100.00%</t>
  </si>
  <si>
    <t>Organization And Summary Of Significant Accounting Policies (Joint Venture Properties) (Details) - USD ($) $ in Thousands</t>
  </si>
  <si>
    <t>Ownership percentage (in hundredths)</t>
  </si>
  <si>
    <t>30.00%</t>
  </si>
  <si>
    <t>SB Partners, LLC [Member]</t>
  </si>
  <si>
    <t>50.00%</t>
  </si>
  <si>
    <t>Hiren Boston, LLC [Member]</t>
  </si>
  <si>
    <t>Hersha Hospitality Limited Partnership [Member] | Cindat Hersha Owner JV, LLC [Member]</t>
  </si>
  <si>
    <t>Redeemable Noncontrolling Interest, Equity, Preferred, Carrying Amount</t>
  </si>
  <si>
    <t>Organization And Summary Of Significant Accounting Policies (Schedule Of Major Asset Depreciation) (Details)</t>
  </si>
  <si>
    <t>Minimum [Member]</t>
  </si>
  <si>
    <t>Property, Plant and Equipment [Line Items]</t>
  </si>
  <si>
    <t>Property, Plant and Equipment, Useful Life</t>
  </si>
  <si>
    <t>7 years</t>
  </si>
  <si>
    <t>Minimum [Member] | Building and Improvements [Member]</t>
  </si>
  <si>
    <t>Minimum [Member] | Furniture, Fixtures And Equipment [Member]</t>
  </si>
  <si>
    <t>2 years</t>
  </si>
  <si>
    <t>Maximum [Member]</t>
  </si>
  <si>
    <t>40 years</t>
  </si>
  <si>
    <t>Maximum [Member] | Building and Improvements [Member]</t>
  </si>
  <si>
    <t>Maximum [Member] | Furniture, Fixtures And Equipment [Member]</t>
  </si>
  <si>
    <t>Organization And Summary Of Significant Accounting Policies (Schedule Of Preferred Stock) (Details) - USD ($) $ / shares in Units, $ in Thousands</t>
  </si>
  <si>
    <t>Class of Stock [Line Items]</t>
  </si>
  <si>
    <t>Shares Outstanding</t>
  </si>
  <si>
    <t>Distribution Rate</t>
  </si>
  <si>
    <t>Aggregate Liquidation Preference</t>
  </si>
  <si>
    <t>Dividend Per Share</t>
  </si>
  <si>
    <t>Investment In Hotel Properties (Narrative) (Details)</t>
  </si>
  <si>
    <t>1 Months Ended</t>
  </si>
  <si>
    <t>3 Months Ended</t>
  </si>
  <si>
    <t>Sep. 30, 2017USD ($)shares</t>
  </si>
  <si>
    <t>Jan. 31, 2017USD ($)</t>
  </si>
  <si>
    <t>Mar. 31, 2018USD ($)</t>
  </si>
  <si>
    <t>Dec. 31, 2016USD ($)propertyshares</t>
  </si>
  <si>
    <t>Dec. 31, 2017USD ($)property</t>
  </si>
  <si>
    <t>Dec. 31, 2015USD ($)</t>
  </si>
  <si>
    <t>Jun. 30, 2017USD ($)</t>
  </si>
  <si>
    <t>Business Acquisition [Line Items]</t>
  </si>
  <si>
    <t>Depreciation expense</t>
  </si>
  <si>
    <t>Acquisition costs</t>
  </si>
  <si>
    <t>Number of real estate properties, impaired | property</t>
  </si>
  <si>
    <t>Total Purchase Price</t>
  </si>
  <si>
    <t>Assumption of Debt</t>
  </si>
  <si>
    <t>Investment in hotel properties</t>
  </si>
  <si>
    <t>Reduction of consolidated mortgage debt</t>
  </si>
  <si>
    <t>Reduction to line of credit and unsecured term loan balance</t>
  </si>
  <si>
    <t>Repayments of Unsecured Debt</t>
  </si>
  <si>
    <t>Percent owned (in hundredths)</t>
  </si>
  <si>
    <t>Cindat Capital Management Limited [Member] | Cindat Hersha Owner JV, LLC [Member]</t>
  </si>
  <si>
    <t>Preferred Joint Venture Partner, Ownership Percentage</t>
  </si>
  <si>
    <t>70.00%</t>
  </si>
  <si>
    <t>Cash contribution by Cindat</t>
  </si>
  <si>
    <t>Working capital and closing costs</t>
  </si>
  <si>
    <t>Preferred equity interest</t>
  </si>
  <si>
    <t>Contribution Of Closing Costs</t>
  </si>
  <si>
    <t>Limited Service Hotels In Manhattan (The "JV Properties") [Member] | Cindat Hersha Owner JV, LLC [Member]</t>
  </si>
  <si>
    <t>Number of Real Estate Properties | property</t>
  </si>
  <si>
    <t>Sale Agreement, Total Purchase Price</t>
  </si>
  <si>
    <t>Limited Service Hotels In Manhattan (The "JV Properties") [Member] | Hersha Hospitality Limited Partnership [Member] | Cindat Hersha Owner JV, LLC [Member]</t>
  </si>
  <si>
    <t>Approximate gain (loss) on sale</t>
  </si>
  <si>
    <t>Courtyard Miami Beach Lease Buyout [Member]</t>
  </si>
  <si>
    <t>Business acquisition, cash paid</t>
  </si>
  <si>
    <t>Stock Issued During Period, Shares, Acquisitions | shares</t>
  </si>
  <si>
    <t>Stock Issued During Period, Value, Acquisitions</t>
  </si>
  <si>
    <t>Write-off of an intangible liability related to the lease</t>
  </si>
  <si>
    <t>Courtyard Cadillac Miami and the Parrot Key Hotel &amp; Resort [Member] | Hurricane Irma [Member]</t>
  </si>
  <si>
    <t>South Florida Properties [Member] | Hurricane Irma [Member]</t>
  </si>
  <si>
    <t>Impairment of real estate and remediation loss</t>
  </si>
  <si>
    <t>Insurance claim receivable</t>
  </si>
  <si>
    <t>Insurance Recoveries</t>
  </si>
  <si>
    <t>South Florida Properties, With Less Than Significant Damage [Member] | Hurricane Irma [Member]</t>
  </si>
  <si>
    <t>Holiday Inn Exp &amp; Suites, Chester, NY [Member]</t>
  </si>
  <si>
    <t>Total sales price</t>
  </si>
  <si>
    <t>Hyatt House Scottsdale, AZ; Hyatt House Pleasant Hill, CA And Hyatt House Pleasanton, CA [Member]</t>
  </si>
  <si>
    <t>Residence Inn Framingham, MA and Residence Inn, Norwood, MA [Member]</t>
  </si>
  <si>
    <t>Hawthorn Suites Franklin, MA [Member]</t>
  </si>
  <si>
    <t>Hyatt Place, King of Prussia, PA [Member]</t>
  </si>
  <si>
    <t>Revenue</t>
  </si>
  <si>
    <t>Net Income (Loss)</t>
  </si>
  <si>
    <t>Residence Inn Greenbelt, MD; Courtyard Alexandria, VA; Hyatt House Scottsdale, AZ; Hyatt House Pleasant Hill, CA And Hyatt House Pleasanton, CA [Member]</t>
  </si>
  <si>
    <t>Sale Agreement Increase Decrease In Total Purchase Price</t>
  </si>
  <si>
    <t>Residence Inn Greenbelt, MD; Courtyard Alexandria, VA [Member]</t>
  </si>
  <si>
    <t>Hyatt House, Gaithersburg, MD [Member]</t>
  </si>
  <si>
    <t>Hyatt House, Gaithersburg, MD [Member] | Subsequent Event [Member]</t>
  </si>
  <si>
    <t>Investment In Hotel Properties (Investment In Hotel Properties) (Details) - USD ($) $ in Thousands</t>
  </si>
  <si>
    <t>Total investment in hotel properties, gross</t>
  </si>
  <si>
    <t>Less accumulated depreciation</t>
  </si>
  <si>
    <t>Total Investment in Hotel Properties</t>
  </si>
  <si>
    <t>Land [Member]</t>
  </si>
  <si>
    <t>Building and Improvements [Member]</t>
  </si>
  <si>
    <t>Furniture, Fixtures And Equipment [Member]</t>
  </si>
  <si>
    <t>Construction In Progress [Member]</t>
  </si>
  <si>
    <t>Investment In Hotel Properties (Wholly Owned Hotel Properties Acquired) (Details) - USD ($) $ in Thousands</t>
  </si>
  <si>
    <t>Other Intangible Assets [Member]</t>
  </si>
  <si>
    <t>Loan Costs [Member]</t>
  </si>
  <si>
    <t>Mystic Marriott Hotel &amp; Spa, Groton, CT [Member]</t>
  </si>
  <si>
    <t>Acquisition Date</t>
  </si>
  <si>
    <t>Jan. 3,
		2017</t>
  </si>
  <si>
    <t>Mystic Marriott Hotel &amp; Spa, Groton, CT [Member] | Other Intangible Assets [Member]</t>
  </si>
  <si>
    <t>Intangible asset, advanced bookings</t>
  </si>
  <si>
    <t>Mystic Marriott Hotel &amp; Spa, Groton, CT [Member] | Land [Member]</t>
  </si>
  <si>
    <t>Mystic Marriott Hotel &amp; Spa, Groton, CT [Member] | Building and Improvements [Member]</t>
  </si>
  <si>
    <t>Mystic Marriott Hotel &amp; Spa, Groton, CT [Member] | Furniture, Fixtures And Equipment [Member]</t>
  </si>
  <si>
    <t>Ritz-Carlton, Coconut Grove, FL [Member]</t>
  </si>
  <si>
    <t>Feb. 1,
		2017</t>
  </si>
  <si>
    <t>Ritz-Carlton, Coconut Grove, FL [Member] | Other Intangible Assets [Member]</t>
  </si>
  <si>
    <t>Lease-in-place intangible asset</t>
  </si>
  <si>
    <t>Intangible asset, franchise fees</t>
  </si>
  <si>
    <t>Ritz-Carlton, Coconut Grove, FL [Member] | Land [Member]</t>
  </si>
  <si>
    <t>Ritz-Carlton, Coconut Grove, FL [Member] | Building and Improvements [Member]</t>
  </si>
  <si>
    <t>Ritz-Carlton, Coconut Grove, FL [Member] | Furniture, Fixtures And Equipment [Member]</t>
  </si>
  <si>
    <t>The Pan Pacific Hotel, Seattle, WA [Member]</t>
  </si>
  <si>
    <t>Feb. 21,
		2017</t>
  </si>
  <si>
    <t>The Pan Pacific Hotel, Seattle, WA [Member] | Land [Member]</t>
  </si>
  <si>
    <t>The Pan Pacific Hotel, Seattle, WA [Member] | Building and Improvements [Member]</t>
  </si>
  <si>
    <t>The Pan Pacific Hotel, Seattle, WA [Member] | Furniture, Fixtures And Equipment [Member]</t>
  </si>
  <si>
    <t>Philadelphia Westin, Philadelphia, PA [Member]</t>
  </si>
  <si>
    <t>Jun. 29,
		2017</t>
  </si>
  <si>
    <t>Philadelphia Westin, Philadelphia, PA [Member] | Other Intangible Assets [Member]</t>
  </si>
  <si>
    <t>Philadelphia Westin, Philadelphia, PA [Member] | Land [Member]</t>
  </si>
  <si>
    <t>Philadelphia Westin, Philadelphia, PA [Member] | Building and Improvements [Member]</t>
  </si>
  <si>
    <t>Philadelphia Westin, Philadelphia, PA [Member] | Furniture, Fixtures And Equipment [Member]</t>
  </si>
  <si>
    <t>Sanctuary Beach Resort, Marina, CA [Member]</t>
  </si>
  <si>
    <t>Jan. 28,
		2016</t>
  </si>
  <si>
    <t>Premium on debt assumed</t>
  </si>
  <si>
    <t>Sanctuary Beach Resort, Marina, CA [Member] | Land [Member]</t>
  </si>
  <si>
    <t>Sanctuary Beach Resort, Marina, CA [Member] | Building and Improvements [Member]</t>
  </si>
  <si>
    <t>Sanctuary Beach Resort, Marina, CA [Member] | Furniture, Fixtures And Equipment [Member]</t>
  </si>
  <si>
    <t>Sanctuary Beach Resort, Marina, CA [Member] | Loan Costs [Member]</t>
  </si>
  <si>
    <t>Hilton Garden Inn M Street, Washington, DC [Member]</t>
  </si>
  <si>
    <t>Mar. 9,
		2016</t>
  </si>
  <si>
    <t>Hilton Garden Inn M Street, Washington, DC [Member] | Other Intangible Assets [Member]</t>
  </si>
  <si>
    <t>Hilton Garden Inn M Street, Washington, DC [Member] | Land [Member]</t>
  </si>
  <si>
    <t>Hilton Garden Inn M Street, Washington, DC [Member] | Building and Improvements [Member]</t>
  </si>
  <si>
    <t>Hilton Garden Inn M Street, Washington, DC [Member] | Furniture, Fixtures And Equipment [Member]</t>
  </si>
  <si>
    <t>Envoy Hotel, Boston, MA [Member]</t>
  </si>
  <si>
    <t>Jul. 21,
		2016</t>
  </si>
  <si>
    <t>Envoy Hotel, Boston, MA [Member] | Other Intangible Assets [Member]</t>
  </si>
  <si>
    <t>Intangible asset, below market lease liability</t>
  </si>
  <si>
    <t>Envoy Hotel, Boston, MA [Member] | Land [Member]</t>
  </si>
  <si>
    <t>Envoy Hotel, Boston, MA [Member] | Building and Improvements [Member]</t>
  </si>
  <si>
    <t>Envoy Hotel, Boston, MA [Member] | Furniture, Fixtures And Equipment [Member]</t>
  </si>
  <si>
    <t>Courtyard, Sunnyvale, CA [Member]</t>
  </si>
  <si>
    <t>Oct. 20,
		2016</t>
  </si>
  <si>
    <t>Courtyard, Sunnyvale, CA [Member] | Other Intangible Assets [Member]</t>
  </si>
  <si>
    <t>Courtyard, Sunnyvale, CA [Member] | Land [Member]</t>
  </si>
  <si>
    <t>Courtyard, Sunnyvale, CA [Member] | Building and Improvements [Member]</t>
  </si>
  <si>
    <t>Courtyard, Sunnyvale, CA [Member] | Furniture, Fixtures And Equipment [Member]</t>
  </si>
  <si>
    <t>Courtyard, Sunnyvale, CA [Member] | Loan Costs [Member]</t>
  </si>
  <si>
    <t>The Ambrose, Santa Monica, CA [Member]</t>
  </si>
  <si>
    <t>Dec. 1,
		2016</t>
  </si>
  <si>
    <t>The Ambrose, Santa Monica, CA [Member] | Land [Member]</t>
  </si>
  <si>
    <t>The Ambrose, Santa Monica, CA [Member] | Building and Improvements [Member]</t>
  </si>
  <si>
    <t>The Ambrose, Santa Monica, CA [Member] | Furniture, Fixtures And Equipment [Member]</t>
  </si>
  <si>
    <t>Investment In Hotel Properties (Results of Operations for Hotels Acquired With 100% Interest) (Details) - USD ($) $ in Thousands</t>
  </si>
  <si>
    <t>Net (Loss) Income</t>
  </si>
  <si>
    <t>Investment In Hotel Properties (Real Estate Assets Sold) (Details) - USD ($) $ in Thousands</t>
  </si>
  <si>
    <t>Income Statement, Balance Sheet and Additional Disclosures by Disposal Groups, Including Discontinued Operations [Line Items]</t>
  </si>
  <si>
    <t>Gain (Loss) on Disposition</t>
  </si>
  <si>
    <t>Residence Inn, Greenbelt, MD [Member]</t>
  </si>
  <si>
    <t>Jul. 1,
		2004</t>
  </si>
  <si>
    <t>Disposition Date</t>
  </si>
  <si>
    <t>Jan. 1,
		2017</t>
  </si>
  <si>
    <t>Consideration</t>
  </si>
  <si>
    <t>Courtyard Inn, Alexandria, VA [Member]</t>
  </si>
  <si>
    <t>Sep. 1,
		2006</t>
  </si>
  <si>
    <t>Hyatt House Scottsdale, AZ [Member]</t>
  </si>
  <si>
    <t>Dec. 1,
		2006</t>
  </si>
  <si>
    <t>Jun. 1,
		2017</t>
  </si>
  <si>
    <t>Hyatt House Pleasant Hill, CA [Member]</t>
  </si>
  <si>
    <t>Hyatt House Pleasanton, CA [Member]</t>
  </si>
  <si>
    <t>Jan. 1,
		2007</t>
  </si>
  <si>
    <t>Dec. 1,
		2017</t>
  </si>
  <si>
    <t>Cindat Hotel Portfolio (7) [Member]</t>
  </si>
  <si>
    <t>Apr. 1,
		2016</t>
  </si>
  <si>
    <t>Aug. 1,
		2010</t>
  </si>
  <si>
    <t>May 1,
		2016</t>
  </si>
  <si>
    <t>Hawthorne Suites, Franklin, MA [Member]</t>
  </si>
  <si>
    <t>Apr. 1,
		2006</t>
  </si>
  <si>
    <t>Sep. 1,
		2016</t>
  </si>
  <si>
    <t>Residence Inn, Framingham, MA [Member]</t>
  </si>
  <si>
    <t>Mar. 1,
		2004</t>
  </si>
  <si>
    <t>Nov. 1,
		2016</t>
  </si>
  <si>
    <t>Residence Inn, Norwood, MA [Member]</t>
  </si>
  <si>
    <t>Jul. 1,
		2006</t>
  </si>
  <si>
    <t>Minimum [Member] | Cindat Hotel Portfolio (7) [Member]</t>
  </si>
  <si>
    <t>Apr. 1,
		2005</t>
  </si>
  <si>
    <t>Maximum [Member] | Cindat Hotel Portfolio (7) [Member]</t>
  </si>
  <si>
    <t>Mar. 1,
		2011</t>
  </si>
  <si>
    <t>Investment In Hotel Properties (Assets Held For Sale ) (Details) - USD ($) $ in Thousands</t>
  </si>
  <si>
    <t>Long Lived Assets Held-for-sale [Line Items]</t>
  </si>
  <si>
    <t>Assets Held-for-sale, Long Lived, Total</t>
  </si>
  <si>
    <t>Liabilities Related To Assets Held for Sale</t>
  </si>
  <si>
    <t>Assets Held-for-sale [Member]</t>
  </si>
  <si>
    <t>Assets Held for Sale, Gross</t>
  </si>
  <si>
    <t>Less Accumulated Depreciation &amp; Amortization</t>
  </si>
  <si>
    <t>Land [Member] | Assets Held-for-sale [Member]</t>
  </si>
  <si>
    <t>Building and Improvements [Member] | Assets Held-for-sale [Member]</t>
  </si>
  <si>
    <t>Furniture, Fixtures And Equipment [Member] | Assets Held-for-sale [Member]</t>
  </si>
  <si>
    <t>Investment In Hotel Properties (Condensed Pro Forma Financial Data) (Details) - USD ($) $ / shares in Units, $ in Thousands</t>
  </si>
  <si>
    <t>Sep. 30, 2017</t>
  </si>
  <si>
    <t>Mar. 31, 2017</t>
  </si>
  <si>
    <t>Sep. 30, 2016</t>
  </si>
  <si>
    <t>Jun. 30, 2016</t>
  </si>
  <si>
    <t>Mar. 31, 2016</t>
  </si>
  <si>
    <t>Pro Forma Total Revenues</t>
  </si>
  <si>
    <t>Pro Forma Net Income</t>
  </si>
  <si>
    <t>Income Allocated to Noncontrolling Interest</t>
  </si>
  <si>
    <t>Extinguishment of Issuance Costs Upon Redemption of Series B Preferred Shares</t>
  </si>
  <si>
    <t>Pro Forma Income Applicable to Common Shareholders</t>
  </si>
  <si>
    <t>Pro Forma Income applicable to Common Shareholders: Basic</t>
  </si>
  <si>
    <t>Pro Forma Income applicable to Common Shareholders: Diluted</t>
  </si>
  <si>
    <t>Weighted Average Common Shares Outstanding: Basic</t>
  </si>
  <si>
    <t>Weighted Average Common Shares Outstanding: Diluted</t>
  </si>
  <si>
    <t>Investment In Unconsolidated Joint Ventures (Narrative) (Details) - USD ($)</t>
  </si>
  <si>
    <t>Mar. 31, 2018</t>
  </si>
  <si>
    <t>Investments in Unconsolidated Joint Ventures [Line Items]</t>
  </si>
  <si>
    <t>Asset management fee, percentage</t>
  </si>
  <si>
    <t>3.00%</t>
  </si>
  <si>
    <t>Gain on debt extinguishment</t>
  </si>
  <si>
    <t>Gain from Remeasurement of Investment in Unconsolidated Joint Venture</t>
  </si>
  <si>
    <t>Mystic Marriott Hotel &amp; Spa [Member]</t>
  </si>
  <si>
    <t>Percent owned after transaction</t>
  </si>
  <si>
    <t>Proceeds of redemption and transfer of minority interest</t>
  </si>
  <si>
    <t>Business acquisition, mortgage debt assumed, principal balance</t>
  </si>
  <si>
    <t>Common equity interest</t>
  </si>
  <si>
    <t>Cindat Capital Management Limited [Member] | Cindat Hersha Owner JV, LLC [Member] | Scenario Plan [Member]</t>
  </si>
  <si>
    <t>Common equity interest return</t>
  </si>
  <si>
    <t>Common Equity Interest, Return, Annual Reduction</t>
  </si>
  <si>
    <t>0.50%</t>
  </si>
  <si>
    <t>Common Equity Interest, Return, Annual Reduction, Term</t>
  </si>
  <si>
    <t>4 years</t>
  </si>
  <si>
    <t>Cindat Capital Management Limited [Member] | Cindat Hersha Owner JV, LLC [Member] | Junior Common Equity Interest [Member]</t>
  </si>
  <si>
    <t>9.50%</t>
  </si>
  <si>
    <t>Non-cumulative Return</t>
  </si>
  <si>
    <t>9.00%</t>
  </si>
  <si>
    <t>Hersha Hospitality Limited Partnership [Member] | Cindat Hersha Owner JV, LLC [Member] | Junior Common Equity Interest [Member]</t>
  </si>
  <si>
    <t>Subsequent Event [Member] | Cindat Hersha Owner JV, LLC [Member]</t>
  </si>
  <si>
    <t>Preferred equity interest in venture and all accrued preferred returns</t>
  </si>
  <si>
    <t>Subsequent Event [Member] | Cindat Hersha Owner JV, LLC [Member] | Mortgages [Member]</t>
  </si>
  <si>
    <t>Debt instrument, face amount</t>
  </si>
  <si>
    <t>Subsequent Event [Member] | Cindat Hersha Owner JV, LLC [Member] | Mezzanine Debt [Member]</t>
  </si>
  <si>
    <t>Investment In Unconsolidated Joint Ventures (Investment In Unconsolidated Joint Ventures) (Details) - USD ($) $ in Thousands</t>
  </si>
  <si>
    <t>Investment in unconsolidated joint ventures</t>
  </si>
  <si>
    <t>SB Partners, LLC [Member] | Holiday Inn Express, Boston, MA [Member]</t>
  </si>
  <si>
    <t>Percent Owned</t>
  </si>
  <si>
    <t>Hiren Boston, LLC [Member] | Courtyard by Marriott, Boston, MA [Member]</t>
  </si>
  <si>
    <t>Mystic Partners, LLC [Member] | Hilton and Marriott branded hotels in CT and RI [Member]</t>
  </si>
  <si>
    <t>Preferred Return</t>
  </si>
  <si>
    <t>8.50%</t>
  </si>
  <si>
    <t>Mystic Partners, LLC [Member] | Hilton and Marriott branded hotels in CT and RI [Member] | Minimum [Member]</t>
  </si>
  <si>
    <t>8.80%</t>
  </si>
  <si>
    <t>Mystic Partners, LLC [Member] | Hilton and Marriott branded hotels in CT and RI [Member] | Maximum [Member]</t>
  </si>
  <si>
    <t>66.70%</t>
  </si>
  <si>
    <t>Cindat Hersha Owner JV, LLC [Member] | Hilton and IHG branded hotels in NYC [Member]</t>
  </si>
  <si>
    <t>Investment In Unconsolidated Joint Ventures (Income Or Loss From Unconsolidated Joint Ventures) (Details) - USD ($) $ in Thousands</t>
  </si>
  <si>
    <t>(Loss) Income from Unconsolidated Joint Venture Investments</t>
  </si>
  <si>
    <t>Investment In Unconsolidated Joint Ventures (Summary Financial Information Related To Unconsolidated Joint Ventures) (Details) - USD ($) $ in Thousands</t>
  </si>
  <si>
    <t>Assets [Abstract]</t>
  </si>
  <si>
    <t>Investment in hotel properties, net</t>
  </si>
  <si>
    <t>Liabilities and Equity [Abstract]</t>
  </si>
  <si>
    <t>Mortgages and notes payable</t>
  </si>
  <si>
    <t>Other liabilities</t>
  </si>
  <si>
    <t>Equity [Abstract]</t>
  </si>
  <si>
    <t>Hersha Hospitality Trust</t>
  </si>
  <si>
    <t>Joint Venture Partner(s)</t>
  </si>
  <si>
    <t>Accumulated Other Comprehensive Loss</t>
  </si>
  <si>
    <t>Statements of Operations [Abstract]</t>
  </si>
  <si>
    <t>Room Revenue</t>
  </si>
  <si>
    <t>Other Revenue</t>
  </si>
  <si>
    <t>Operating Expenses</t>
  </si>
  <si>
    <t>Lease Expense</t>
  </si>
  <si>
    <t>Property Taxes and Insurance</t>
  </si>
  <si>
    <t>General and Administrative</t>
  </si>
  <si>
    <t>Acquisition Costs</t>
  </si>
  <si>
    <t>Other Income</t>
  </si>
  <si>
    <t>Loss Allocated to Noncontrolling Interests</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the Company's share of equity recorded on the joint ventures' financial statements to our investment in unconsolidated joint ventures</t>
  </si>
  <si>
    <t>Other Assets And Deposits On Hotel Acquisitions (Narrative) (Details) - USD ($) $ in Thousands</t>
  </si>
  <si>
    <t>Dec. 31, 2018</t>
  </si>
  <si>
    <t>Deferred Tax Assets, Net</t>
  </si>
  <si>
    <t>Effective Income Tax Rate Reconciliation, at Federal Statutory Income Tax Rate, Percent</t>
  </si>
  <si>
    <t>34.00%</t>
  </si>
  <si>
    <t>Remeasurement of net deferred tax asset - Tax Cuts &amp; Jobs Act</t>
  </si>
  <si>
    <t>Scenario, Forecast [Member]</t>
  </si>
  <si>
    <t>21.00%</t>
  </si>
  <si>
    <t>Other Assets And Deposits On Hotel Acquisitions (Other Assets) (Details) - USD ($) $ in Thousands</t>
  </si>
  <si>
    <t>Derivative Asset</t>
  </si>
  <si>
    <t>Prepaid Expenses</t>
  </si>
  <si>
    <t>Investment in Statutory Trusts</t>
  </si>
  <si>
    <t>Investment in Non-Hotel Property and Inventories</t>
  </si>
  <si>
    <t>Deposits with Unaffiliated Third Parties</t>
  </si>
  <si>
    <t>Deferred Tax Asset, Net of Valuation Allowance of $497</t>
  </si>
  <si>
    <t>Property Insurance Receivable</t>
  </si>
  <si>
    <t>Other</t>
  </si>
  <si>
    <t>Total Other Assets</t>
  </si>
  <si>
    <t>Valuation allowance</t>
  </si>
  <si>
    <t>Debt (Mortgages Narrative) (Details) - USD ($) $ in Thousands</t>
  </si>
  <si>
    <t>Mortgages and Notes Payable [Abstract]</t>
  </si>
  <si>
    <t>Net Unamortized Premium</t>
  </si>
  <si>
    <t>Long-term Debt, Total</t>
  </si>
  <si>
    <t>Mortgages [Member]</t>
  </si>
  <si>
    <t>Mortgage Indebtedness</t>
  </si>
  <si>
    <t>Net Unamortized Deferred Financing Costs</t>
  </si>
  <si>
    <t>Interest expense</t>
  </si>
  <si>
    <t>Debt covenant compliance status</t>
  </si>
  <si>
    <t>We have determined that all debt covenants contained in the loan agreements securing our hotel properties were met as of December 31, 2017.</t>
  </si>
  <si>
    <t>Maturity date range, start</t>
  </si>
  <si>
    <t>Jan. 1,
		2018</t>
  </si>
  <si>
    <t>Maturity date range, end</t>
  </si>
  <si>
    <t>Sep. 1,
		2025</t>
  </si>
  <si>
    <t>Minimum [Member] | Mortgages [Member]</t>
  </si>
  <si>
    <t>Debt Instrument, Interest Rate, Effective Percentage</t>
  </si>
  <si>
    <t>3.56%</t>
  </si>
  <si>
    <t>Maximum [Member] | Mortgages [Member]</t>
  </si>
  <si>
    <t>6.30%</t>
  </si>
  <si>
    <t>Debt (Subordinated Notes Payable Narrative) (Details) - Junior Subordinated Debt [Member] $ in Thousands</t>
  </si>
  <si>
    <t>Dec. 31, 2017USD ($)loan</t>
  </si>
  <si>
    <t>Dec. 31, 2016USD ($)</t>
  </si>
  <si>
    <t>Hersha Statutory Trust I and Hersha Statutory Trust II [Member]</t>
  </si>
  <si>
    <t>Subordinated Notes Payable [Abstract]</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4.24%</t>
  </si>
  <si>
    <t>3.75%</t>
  </si>
  <si>
    <t>3.33%</t>
  </si>
  <si>
    <t>Hersha Statutory Trust I [Member]</t>
  </si>
  <si>
    <t>Debt instrument, description of variable rate basis</t>
  </si>
  <si>
    <t>LIBOR</t>
  </si>
  <si>
    <t>Debt instrument, basis spread on variable rate (in hundredths)</t>
  </si>
  <si>
    <t>Hersha Statutory Trust II [Member]</t>
  </si>
  <si>
    <t>Feb. 1,
		2018</t>
  </si>
  <si>
    <t>Fixed interest rate</t>
  </si>
  <si>
    <t>6.00%</t>
  </si>
  <si>
    <t>Debt (Credit Facilities Narrative) (Details)</t>
  </si>
  <si>
    <t>Dec. 31, 2017USD ($)agreement</t>
  </si>
  <si>
    <t>Revolving Line of Credit [Abstract]</t>
  </si>
  <si>
    <t>Long-term debt</t>
  </si>
  <si>
    <t>Line of credit facility covenant minimum tangible net worth</t>
  </si>
  <si>
    <t>Line of credit facility covenant percentage of net cash proceeds of issuance and sales of equity interests (in hundredths)</t>
  </si>
  <si>
    <t>75.00%</t>
  </si>
  <si>
    <t>Line of credit, financial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	a maximum leverage ratio of not more than 60%; and·	a maximum secured debt leverage ratio of 45%</t>
  </si>
  <si>
    <t>Line of credit facility covenant maximum annual distributions (in hundredths)</t>
  </si>
  <si>
    <t>Line of credit facility covenant fixed charge coverage ratio</t>
  </si>
  <si>
    <t>Line of credit facility covenant maximum leverage ratio (in hundredths)</t>
  </si>
  <si>
    <t>60.00%</t>
  </si>
  <si>
    <t>Revolving Credit Facility [Member]</t>
  </si>
  <si>
    <t>Number of unsecured credit agreements | agreement</t>
  </si>
  <si>
    <t>Interest Expense, on credit facilities</t>
  </si>
  <si>
    <t>Line of credit, weighted average interest rate (in hundredths)</t>
  </si>
  <si>
    <t>3.36%</t>
  </si>
  <si>
    <t>2.82%</t>
  </si>
  <si>
    <t>2.69%</t>
  </si>
  <si>
    <t>Line of credit facility covenant maximum secured debt leverage ratio (in hundredths)</t>
  </si>
  <si>
    <t>45.00%</t>
  </si>
  <si>
    <t>$475 Million Senior Unsecured Credit Facility ("Credit Facility") [Member] | Revolving Credit Facility [Member]</t>
  </si>
  <si>
    <t>Revolving line of credit, maximum borrowing capacity</t>
  </si>
  <si>
    <t>Line of credit, expiration date</t>
  </si>
  <si>
    <t>Aug. 10,
		2022</t>
  </si>
  <si>
    <t>Renewal period of line of credit</t>
  </si>
  <si>
    <t>$250 Million Senior Unsecured Revolving Line Of Credit ("Line of Credit") [Member]</t>
  </si>
  <si>
    <t>$250 Million Senior Unsecured Revolving Line Of Credit ("Line of Credit") [Member] | Revolving Credit Facility [Member]</t>
  </si>
  <si>
    <t>$250 Million Senior Unsecured Revolving Line Of Credit ("Line of Credit") [Member] | Minimum [Member]</t>
  </si>
  <si>
    <t>Basis spread on variable rate (in hundredths)</t>
  </si>
  <si>
    <t>1.70%</t>
  </si>
  <si>
    <t>$250 Million Senior Unsecured Revolving Line Of Credit ("Line of Credit") [Member] | Maximum [Member]</t>
  </si>
  <si>
    <t>2.45%</t>
  </si>
  <si>
    <t>$225 Million Senior Unsecured Term Loan ("First Term Loan") [Member]</t>
  </si>
  <si>
    <t>Outstanding Balance, term loans</t>
  </si>
  <si>
    <t>$225 Million Senior Unsecured Term Loan ("First Term Loan") [Member] | Revolving Credit Facility [Member]</t>
  </si>
  <si>
    <t>$225 Million Senior Unsecured Term Loan ("First Term Loan") [Member] | Interest Rate Swap [Member]</t>
  </si>
  <si>
    <t>2.914%</t>
  </si>
  <si>
    <t>Notional amount</t>
  </si>
  <si>
    <t>$225 Million Senior Unsecured Term Loan ("First Term Loan") [Member] | Minimum [Member]</t>
  </si>
  <si>
    <t>1.45%</t>
  </si>
  <si>
    <t>$225 Million Senior Unsecured Term Loan ("First Term Loan") [Member] | Maximum [Member]</t>
  </si>
  <si>
    <t>2.20%</t>
  </si>
  <si>
    <t>Previous Senior Unsecured Credit Facility [Member] | Revolving Credit Facility [Member]</t>
  </si>
  <si>
    <t>Previous Senior Unsecured Term Loan ("First Term Loan") [Member] | Revolving Credit Facility [Member]</t>
  </si>
  <si>
    <t>Expandable Senior Unsecured Credit Facility ("Credit Facility") [Member] | Revolving Credit Facility [Member]</t>
  </si>
  <si>
    <t>$300 Million Senior Unsecured Term Loan ("Second Term Loan") [Member]</t>
  </si>
  <si>
    <t>$300 Million Senior Unsecured Term Loan ("Second Term Loan") [Member] | Revolving Credit Facility [Member]</t>
  </si>
  <si>
    <t>Aug. 10,
		2020</t>
  </si>
  <si>
    <t>$300 Million Senior Unsecured Term Loan ("Second Term Loan") [Member] | Interest Rate Swap [Member]</t>
  </si>
  <si>
    <t>Maturity Date</t>
  </si>
  <si>
    <t>$300 Million Senior Unsecured Term Loan ("Second Term Loan") [Member] | Interest Rate Swap: $300,000 Second Term Loan, Aug 10, 2017 to Aug 9, 2018 [Member]</t>
  </si>
  <si>
    <t>Strike rate (in hundredths)</t>
  </si>
  <si>
    <t>3.693%</t>
  </si>
  <si>
    <t>$300 Million Senior Unsecured Term Loan ("Second Term Loan") [Member] | Interest Rate Swap: $300,000 Second Term Loan, Aug 10, 2018 to Aug 11, 2019 [Member]</t>
  </si>
  <si>
    <t>4.1155%</t>
  </si>
  <si>
    <t>$300 Million Senior Unsecured Term Loan ("Second Term Loan") [Member] | Interest Rate Swap: $300,000 Second Term Loan, Aug 12, 2019 to Aug 10, 2020 [Member]</t>
  </si>
  <si>
    <t>4.3925%</t>
  </si>
  <si>
    <t>$300 Million Senior Unsecured Term Loan ("Second Term Loan") [Member] | Minimum [Member]</t>
  </si>
  <si>
    <t>1.50%</t>
  </si>
  <si>
    <t>$300 Million Senior Unsecured Term Loan ("Second Term Loan") [Member] | Maximum [Member]</t>
  </si>
  <si>
    <t>2.25%</t>
  </si>
  <si>
    <t>$200 Million Senior Unsecured Term Loan ("Third Term Loan") [Member]</t>
  </si>
  <si>
    <t>$200 Million Senior Unsecured Term Loan ("Third Term Loan") [Member] | Revolving Credit Facility [Member]</t>
  </si>
  <si>
    <t>Aug. 2,
		2021</t>
  </si>
  <si>
    <t>$200 Million Senior Unsecured Term Loan ("Third Term Loan") [Member] | Interest Rate Swap [Member]</t>
  </si>
  <si>
    <t>3.211%</t>
  </si>
  <si>
    <t>$200 Million Senior Unsecured Term Loan ("Third Term Loan") [Member] | Interest Rate Swap II [Member]</t>
  </si>
  <si>
    <t>Effective Date</t>
  </si>
  <si>
    <t>Apr. 3,
		2017</t>
  </si>
  <si>
    <t>3.894%</t>
  </si>
  <si>
    <t>Oct. 3,
		2019</t>
  </si>
  <si>
    <t>$200 Million Senior Unsecured Term Loan ("Third Term Loan") [Member] | Minimum [Member]</t>
  </si>
  <si>
    <t>$200 Million Senior Unsecured Term Loan ("Third Term Loan") [Member] | Maximum [Member]</t>
  </si>
  <si>
    <t>Term Loans [Member]</t>
  </si>
  <si>
    <t>Deferred costs, net of accumulated amortization</t>
  </si>
  <si>
    <t>Debt (Summary Of The Balances Outstanding And Interest Rate Spread) (Details) - USD ($) $ in Thousands</t>
  </si>
  <si>
    <t>Outstanding Balance, Line of credit</t>
  </si>
  <si>
    <t>Minimum [Member] | $250 Million Senior Unsecured Revolving Line Of Credit ("Line of Credit") [Member]</t>
  </si>
  <si>
    <t>Minimum [Member] | $225 Million Senior Unsecured Term Loan ("First Term Loan") [Member]</t>
  </si>
  <si>
    <t>Minimum [Member] | $300 Million Senior Unsecured Term Loan ("Second Term Loan") [Member]</t>
  </si>
  <si>
    <t>Minimum [Member] | $200 Million Senior Unsecured Term Loan ("Third Term Loan") [Member]</t>
  </si>
  <si>
    <t>Maximum [Member] | $250 Million Senior Unsecured Revolving Line Of Credit ("Line of Credit") [Member]</t>
  </si>
  <si>
    <t>Maximum [Member] | $225 Million Senior Unsecured Term Loan ("First Term Loan") [Member]</t>
  </si>
  <si>
    <t>Maximum [Member] | $300 Million Senior Unsecured Term Loan ("Second Term Loan") [Member]</t>
  </si>
  <si>
    <t>Maximum [Member] | $200 Million Senior Unsecured Term Loan ("Third Term Loan") [Member]</t>
  </si>
  <si>
    <t>Debt (Aggregate Annual Principal Payments For Mortgages And Notes Payable) (Details) $ in Thousands</t>
  </si>
  <si>
    <t>Dec. 31, 2017USD ($)</t>
  </si>
  <si>
    <t>Thereafter</t>
  </si>
  <si>
    <t>Debt (Capitalized Interest, Deferred Financing Costs and Debt Payoff Narrative) (Details) - USD ($) $ in Thousands</t>
  </si>
  <si>
    <t>Capitalized interest</t>
  </si>
  <si>
    <t>Amortization of deferred costs</t>
  </si>
  <si>
    <t>Debt (New Debt/Refinance Narrative) (Details)</t>
  </si>
  <si>
    <t>Jan. 31, 2018USD ($)</t>
  </si>
  <si>
    <t>Dec. 31, 2016USD ($)propertyloan</t>
  </si>
  <si>
    <t>New Debt/Refinance [Abstract]</t>
  </si>
  <si>
    <t>Business Combination, Recognized Identifiable Assets Acquired and Liabilities Assumed, Noncurrent Liabilities, Long-term Debt</t>
  </si>
  <si>
    <t>Unamortized deferred costs and defeasance premiums expensed</t>
  </si>
  <si>
    <t>$475 Million Senior Unsecured Credit Facility ("Credit Facility") [Member]</t>
  </si>
  <si>
    <t>Mortgage loan extinguishment</t>
  </si>
  <si>
    <t>Courtyard, LA Westside, Culver City, LA [Member]</t>
  </si>
  <si>
    <t>Hilton Garden Inn 52nd Street, New York, NY [Member]</t>
  </si>
  <si>
    <t>Duane Street Hotel, New York, NY [Member]</t>
  </si>
  <si>
    <t>Hilton Garden Inn, JFK Airport, NY [Member]</t>
  </si>
  <si>
    <t>Hyatt House, White Plains, NY [Member]</t>
  </si>
  <si>
    <t>Holiday Inn Express 29th Street Ny [Member]</t>
  </si>
  <si>
    <t>Gain on unamortized original issue premiums</t>
  </si>
  <si>
    <t>Hampton Inn, Seaport, NY [Member]</t>
  </si>
  <si>
    <t>Hampton Inn Herald Square Ny And Hampton Inn Chelsea Ny [Member]</t>
  </si>
  <si>
    <t>Number Of Mortgages | loan</t>
  </si>
  <si>
    <t>Courtyard by Marriott, Westside, Los Angeles, CA [Member]</t>
  </si>
  <si>
    <t>Debt Instrument, Maturity Date</t>
  </si>
  <si>
    <t>Sep. 29,
		2017</t>
  </si>
  <si>
    <t>Effective interest rate</t>
  </si>
  <si>
    <t>Courtyard by Marriott, Miami, FL [Member]</t>
  </si>
  <si>
    <t>Hyatt Union Square, New York, NY [Member]</t>
  </si>
  <si>
    <t>2.30%</t>
  </si>
  <si>
    <t>Jun. 10,
		2019</t>
  </si>
  <si>
    <t>Courtyard, Brookline, MA [Member]</t>
  </si>
  <si>
    <t>Jul. 1,
		2015</t>
  </si>
  <si>
    <t>Capitol Hill Hotel, Washington, DC [Member]</t>
  </si>
  <si>
    <t>Jan. 30,
		2018</t>
  </si>
  <si>
    <t>Revolving Credit Facility [Member] | $475 Million Senior Unsecured Credit Facility ("Credit Facility") [Member]</t>
  </si>
  <si>
    <t>Revolving Credit Facility [Member] | $250 Million Senior Unsecured Revolving Line Of Credit ("Line of Credit") [Member]</t>
  </si>
  <si>
    <t>Revolving Credit Facility [Member] | $225 Million Senior Unsecured Term Loan ("First Term Loan") [Member]</t>
  </si>
  <si>
    <t>Mortgages [Member] | Hampton Inn, Herald Square, NY [Member]</t>
  </si>
  <si>
    <t>Mortgages [Member] | Hampton Inn, Chelsea, NY [Member]</t>
  </si>
  <si>
    <t>Mortgages [Member] | Courtyard by Marriott, Westside, Los Angeles, CA [Member]</t>
  </si>
  <si>
    <t>Mortgages [Member] | Hyatt Union Square, New York, NY [Member]</t>
  </si>
  <si>
    <t>Mortgages [Member] | Capitol Hill Hotel, Washington, DC [Member]</t>
  </si>
  <si>
    <t>Commitments And Contingencies And Related Party Transactions (Narrative) (Details) - USD ($) $ in Thousands</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Hotel Ground Rent [Abstract]</t>
  </si>
  <si>
    <t>Rent expense related to ground leases</t>
  </si>
  <si>
    <t>Commitments And Contingencies And Related Party Transactions (Future Minimum Lease Payments) (Details) $ in Thousands</t>
  </si>
  <si>
    <t>Future minimum lease payments</t>
  </si>
  <si>
    <t>Fair Value Measurements And Derivative Instruments (Narrative) (Details) - USD ($) $ in Thousand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value of debt</t>
  </si>
  <si>
    <t>Estimated fair value of debt</t>
  </si>
  <si>
    <t>Fair Value Measurements And Derivative Instruments (Fair Value Of Interest Rate Swaps And Caps) (Details) - USD ($)</t>
  </si>
  <si>
    <t>Derivatives, Fair Value [Line Items]</t>
  </si>
  <si>
    <t>Estimated Fair Value</t>
  </si>
  <si>
    <t>Settlement of interest rate cap</t>
  </si>
  <si>
    <t>Interest Rate Cap [Member] | Hyatt Union Square, New York, NY [Member]</t>
  </si>
  <si>
    <t>Strike Rate</t>
  </si>
  <si>
    <t>Index: Basis spread on variable rate basis (in hundredths)</t>
  </si>
  <si>
    <t>Jun. 10,
		2015</t>
  </si>
  <si>
    <t>Derivative Contract Maturity Date</t>
  </si>
  <si>
    <t>Interest Rate Cap [Member] | Courtyard, LA Westside, Culver City, LA [Member]</t>
  </si>
  <si>
    <t>Oct. 27,
		2015</t>
  </si>
  <si>
    <t>Interest Rate Swap [Member] | Third Term Loan [Member]</t>
  </si>
  <si>
    <t>1.011%</t>
  </si>
  <si>
    <t>Nov. 3,
		2016</t>
  </si>
  <si>
    <t>Interest Rate Swap [Member] | Second Term Loan [Member]</t>
  </si>
  <si>
    <t>1.443%</t>
  </si>
  <si>
    <t>Aug. 10,
		2017</t>
  </si>
  <si>
    <t>Interest Rate Swap [Member] | Hilton Garden Inn 52nd Street, New York, NY [Member]</t>
  </si>
  <si>
    <t>1.60%</t>
  </si>
  <si>
    <t>2.90%</t>
  </si>
  <si>
    <t>Feb. 24,
		2017</t>
  </si>
  <si>
    <t>Feb. 24,
		2020</t>
  </si>
  <si>
    <t>Interest Rate Swap [Member] | Courtyard, LA Westside, Culver City, LA [Member]</t>
  </si>
  <si>
    <t>1.683%</t>
  </si>
  <si>
    <t>2.75%</t>
  </si>
  <si>
    <t>Aug. 1,
		2017</t>
  </si>
  <si>
    <t>Aug. 1,
		2020</t>
  </si>
  <si>
    <t>Interest Rate Swap [Member] | Duane Street Hotel, New York, NY [Member]</t>
  </si>
  <si>
    <t>0.933%</t>
  </si>
  <si>
    <t>4.50%</t>
  </si>
  <si>
    <t>Feb. 1,
		2014</t>
  </si>
  <si>
    <t>Interest Rate Swap II [Member] | Third Term Loan [Member]</t>
  </si>
  <si>
    <t>1.694%</t>
  </si>
  <si>
    <t>Interest Rate Swap II [Member] | Hilton Garden Inn 52nd Street, New York, NY [Member]</t>
  </si>
  <si>
    <t>1.152%</t>
  </si>
  <si>
    <t>Jun. 1,
		2015</t>
  </si>
  <si>
    <t>Share Based Payments (Narrative) (Details) - USD ($)</t>
  </si>
  <si>
    <t>Share-based Compensation Arrangement by Share-based Payment Award [Line Items]</t>
  </si>
  <si>
    <t>LTIP Unit Issuance (in shares)</t>
  </si>
  <si>
    <t>Stock based compensation expense</t>
  </si>
  <si>
    <t>Unearned Compensation</t>
  </si>
  <si>
    <t>Shares Issued (in shares)</t>
  </si>
  <si>
    <t>Shares Vested (in shares)</t>
  </si>
  <si>
    <t>Annual Long Term Equity Incentive Programs [Member]</t>
  </si>
  <si>
    <t>2012 Equity Incentive Plan ("2012 Plan") [Member]</t>
  </si>
  <si>
    <t>Share-based Compensation Arrangement by Share-based Payment Award, Award Requisite Service Period</t>
  </si>
  <si>
    <t>3 year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25.00%</t>
  </si>
  <si>
    <t>Restricted Common Shares [Member]</t>
  </si>
  <si>
    <t>Board Fee Compensation [Member]</t>
  </si>
  <si>
    <t>Board Fee Compensation [Member] | Multi-Year LTIP Trustee [Member]</t>
  </si>
  <si>
    <t>Percentage premium on retainer equity option (in hundredths)</t>
  </si>
  <si>
    <t>Board Of Trustees [Member]</t>
  </si>
  <si>
    <t>Share Price on date of grant (in dollars per share)</t>
  </si>
  <si>
    <t>Non-employees [Member]</t>
  </si>
  <si>
    <t>Share Based Payments (Summary Of Unvested Share Awards Issued To Executives And Employees) (Details) - USD ($)</t>
  </si>
  <si>
    <t>Unvested Share Awards [Abstract]</t>
  </si>
  <si>
    <t>LTIP Units [Member] | Issued 12-23-2014 [Member]</t>
  </si>
  <si>
    <t>Weighted Average Share Price</t>
  </si>
  <si>
    <t>Vesting Period</t>
  </si>
  <si>
    <t>Vesting Schedule (in hundredths)</t>
  </si>
  <si>
    <t>33.30%</t>
  </si>
  <si>
    <t>Restricted Share Awards [Member] | Original Year Of Issuance Date 2017 [Member]</t>
  </si>
  <si>
    <t>Restricted Share Awards [Member] | Original Year Of Issuance Date 2016 [Member]</t>
  </si>
  <si>
    <t>Restricted Share Awards [Member] | Original Year Of Issuance Date 2015 [Member]</t>
  </si>
  <si>
    <t>Minimum [Member] | Restricted Share Awards [Member] | Original Year Of Issuance Date 2017 [Member]</t>
  </si>
  <si>
    <t>Minimum [Member] | Restricted Share Awards [Member] | Original Year Of Issuance Date 2016 [Member]</t>
  </si>
  <si>
    <t>Minimum [Member] | Restricted Share Awards [Member] | Original Year Of Issuance Date 2015 [Member]</t>
  </si>
  <si>
    <t>Maximum [Member] | Restricted Share Awards [Member] | Original Year Of Issuance Date 2017 [Member]</t>
  </si>
  <si>
    <t>Maximum [Member] | Restricted Share Awards [Member] | Original Year Of Issuance Date 2016 [Member]</t>
  </si>
  <si>
    <t>Maximum [Member] | Restricted Share Awards [Member] | Original Year Of Issuance Date 2015 [Member]</t>
  </si>
  <si>
    <t>2016 Annual Long Term Equity Incentive Program (“2016 Annual EIP”) [Member] | LTIP Units [Member] | Issued 03-28-2017 [Member]</t>
  </si>
  <si>
    <t>2015 Annual Long Term Equity Incentive Program (“2015 Annual EIP”) [Member] | LTIP Units [Member] | Issued 03-30-2016 [Member]</t>
  </si>
  <si>
    <t>2014 Annual Long Term Equity Incentive Program (“2014 Annual EIP”) [Member] | LTIP Units [Member] | Issued 03-30-2015 [Member]</t>
  </si>
  <si>
    <t>2017 Multi-Year Long Term Equity Incentive Program ("2017 Multi-Year EIP") [Member] | Compensation Committee Approval Date March 10, 2017 [Member]</t>
  </si>
  <si>
    <t>Performance Period</t>
  </si>
  <si>
    <t>1/1/2017 to 12/31/2019</t>
  </si>
  <si>
    <t>2016 Multi-Year Long Term Equity Incentive Program (“2016 Multi-Year EIP”) [Member] | Compensation Committee Approval Date March 17, 2016 [Member]</t>
  </si>
  <si>
    <t>1/1/2016 to 12/31/2018</t>
  </si>
  <si>
    <t>2015 Multi-Year Long Term Equity Incentive Program (“2015 Multi-Year EIP”) [Member] | Compensation Committee Approval Date March 18, 2015 [Member]</t>
  </si>
  <si>
    <t>1/1/2015 to 12/31/2017</t>
  </si>
  <si>
    <t>2014 Multi-Year Long Term Equity Incentive Program (“2014 Multi-Year EIP”) [Member] | Compensation Committee Approval Date April 11, 2014 [Member]</t>
  </si>
  <si>
    <t>LTIP Issuance Date</t>
  </si>
  <si>
    <t>Mar. 28,
		2017</t>
  </si>
  <si>
    <t>1/1/2014 to 12/31/2016</t>
  </si>
  <si>
    <t>Multi-Year LTIP Trustee [Member] | Issued 03-30-2016 [Member]</t>
  </si>
  <si>
    <t>33.00%</t>
  </si>
  <si>
    <t>Share Based Payments (Summary Of Unvested Share Awards Issued To Trustees) (Details) - USD ($)</t>
  </si>
  <si>
    <t>Board Fee Compensation [Member] | Issued 12-29-2017 [Member]</t>
  </si>
  <si>
    <t>12 months</t>
  </si>
  <si>
    <t>Board Fee Compensation [Member] | Issued 12-30-2016 [Member]</t>
  </si>
  <si>
    <t>Multi-Year LTIP Trustee [Member] | Issued 12-29-2017 [Member]</t>
  </si>
  <si>
    <t>Multi-Year LTIP Trustee [Member] | Issued 12-30-2016 [Member]</t>
  </si>
  <si>
    <t>Multi-Year LTIP Trustee [Member] | Issued 12-30-2014 [Member]</t>
  </si>
  <si>
    <t>Share Based Payments (Summary Of Unvested Share Awards Issued To Nonemployees) (Details) - USD ($) $ / shares in Units, $ in Thousands</t>
  </si>
  <si>
    <t>Non-employees [Member] | Issued 03-28-2017 [Member]</t>
  </si>
  <si>
    <t>Non-employees [Member] | Issued 03-30-2016 [Member]</t>
  </si>
  <si>
    <t>Earnings Per Share (Reconciliation Of Earnings Per Share) (Details) - USD ($) $ in Thousands</t>
  </si>
  <si>
    <t>Basic and Diluted</t>
  </si>
  <si>
    <t>Net Income from Continuing Operations</t>
  </si>
  <si>
    <t>Income allocated to Noncontrolling Interests</t>
  </si>
  <si>
    <t>Distributions to Preferred Shareholders</t>
  </si>
  <si>
    <t>Dividends Paid on Unvested Restricted Shares and LTIP Units</t>
  </si>
  <si>
    <t>Net Income from Continuing Operations attributable to Common Shareholders</t>
  </si>
  <si>
    <t>Denominator [Abstract]</t>
  </si>
  <si>
    <t>Weighted average number of common shares - basic (in shares)</t>
  </si>
  <si>
    <t>Effect of dilutive securities [Abstract]</t>
  </si>
  <si>
    <t>Restricted Stock Awards and LTIP Units (unvested) (in shares)</t>
  </si>
  <si>
    <t>Contingently Issued Share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Activities</t>
  </si>
  <si>
    <t>Common Shares issued as part of the Dividend Reinvestment Plan</t>
  </si>
  <si>
    <t>Assets acquired through joint venture assignment and assumption</t>
  </si>
  <si>
    <t>Debt assumed, including premium</t>
  </si>
  <si>
    <t>Deposit paid in prior period towards acquisition which closed in current period</t>
  </si>
  <si>
    <t>Deferred Tax Liability</t>
  </si>
  <si>
    <t>Conversion of Common Units to Common Shares</t>
  </si>
  <si>
    <t>Issuance of Common Units</t>
  </si>
  <si>
    <t>Accrued payables for fixed assets placed into service</t>
  </si>
  <si>
    <t>Contribution of fixed assets to joint venture</t>
  </si>
  <si>
    <t>Shareholders' Equity And Noncontrolling Interests In Partnership (Details) - shares</t>
  </si>
  <si>
    <t>Total number of Common Units outstanding (in shares)</t>
  </si>
  <si>
    <t>Common units converted to Class A Common Shares (in shares)</t>
  </si>
  <si>
    <t>Income Taxes (Narrative) (Details) - USD ($) $ in Thousands</t>
  </si>
  <si>
    <t>Segment Reporting Information [Line Items]</t>
  </si>
  <si>
    <t>Minimum distribution requirement of its real estate investment trust taxable income to its shareholders (in hundredths)</t>
  </si>
  <si>
    <t>90.00%</t>
  </si>
  <si>
    <t>Net operating losses (income)</t>
  </si>
  <si>
    <t>Total income tax expense</t>
  </si>
  <si>
    <t>Tax Credits</t>
  </si>
  <si>
    <t>Dividends, Preferred Stock</t>
  </si>
  <si>
    <t>Federal [Member]</t>
  </si>
  <si>
    <t>Net operating loss carryforwards</t>
  </si>
  <si>
    <t>State [Member]</t>
  </si>
  <si>
    <t>Income Taxes (Effective Income Tax Reconciliation) (Details) - USD ($) $ in Thousands</t>
  </si>
  <si>
    <t>Statutory federal income tax provision</t>
  </si>
  <si>
    <t>Adjustment for nontaxable income for Hersha Hospitality Trust</t>
  </si>
  <si>
    <t>State income taxes, net of federal income tax effect</t>
  </si>
  <si>
    <t>Recognition of deferred tax assets</t>
  </si>
  <si>
    <t>Total income tax benefit</t>
  </si>
  <si>
    <t>Income Taxes (Components Of The Company's Income Tax Expense (Benefit)) (Details) - USD ($) $ in Thousands</t>
  </si>
  <si>
    <t>Income tax expense (benefit): Federal: Deferred</t>
  </si>
  <si>
    <t>Income tax expense (benefit): State: Deferred</t>
  </si>
  <si>
    <t>Income tax expense (benefit): From continuing operations</t>
  </si>
  <si>
    <t>Total income tax expense (benefit)</t>
  </si>
  <si>
    <t>Income Taxes (Components Of Consolidated TRS's Deferred Tax Assets) (Details) - USD ($) $ in Thousands</t>
  </si>
  <si>
    <t>Net operating loss carryforward</t>
  </si>
  <si>
    <t>Accrued expenses and other</t>
  </si>
  <si>
    <t>Tax credit carryforwards</t>
  </si>
  <si>
    <t>Total gross deferred tax assets</t>
  </si>
  <si>
    <t>Total net deferred tax assets</t>
  </si>
  <si>
    <t>Depreciation and amortization</t>
  </si>
  <si>
    <t>Total Net deferred tax assets</t>
  </si>
  <si>
    <t>Income Taxes (Taxability Of Common And Preferred Share Distributions) (Details)</t>
  </si>
  <si>
    <t>Ordinary income (in hundredths)</t>
  </si>
  <si>
    <t>Return of Capital (in hundredths)</t>
  </si>
  <si>
    <t>0.00%</t>
  </si>
  <si>
    <t>Capital Gain Distribution (in hundredths)</t>
  </si>
  <si>
    <t>70.95%</t>
  </si>
  <si>
    <t>79.49%</t>
  </si>
  <si>
    <t>29.05%</t>
  </si>
  <si>
    <t>20.51%</t>
  </si>
  <si>
    <t>Selected Quarterly Financial Data (Selected Quarterly Financial Data (Unaudited)) (Details) - USD ($) $ / shares in Units, $ in Thousands</t>
  </si>
  <si>
    <t>Other Expenses</t>
  </si>
  <si>
    <t>Issuance Costs of Redeemed Preferred Stock</t>
  </si>
  <si>
    <t>Net (Loss) Income applicable to Common Shareholders</t>
  </si>
  <si>
    <t>Earnings per share:</t>
  </si>
  <si>
    <t>Basic Net (Loss) Income applicable to Common Shareholders</t>
  </si>
  <si>
    <t>Diluted Net (Loss) Income applicable to Common Shareholders</t>
  </si>
  <si>
    <t>Weighted Average Common Shares Outstanding</t>
  </si>
  <si>
    <t>Basic (in shares)</t>
  </si>
  <si>
    <t>Diluted (in shares)</t>
  </si>
  <si>
    <t>Schedule III - Real Estate And Accumulated Depreciation (Narrative) (Details) - USD ($) $ in Thousands</t>
  </si>
  <si>
    <t>SEC Schedule III, Real Estate and Accumulated Depreciation [Line Items]</t>
  </si>
  <si>
    <t>Aggregate cost of land, buildings and improvements</t>
  </si>
  <si>
    <t>Useful life of buildings and improvements</t>
  </si>
  <si>
    <t>Schedule III - Real Estate And Accumulated Depreciation (Real Estate And Accumulated Depreciation) (Details) - USD ($) $ in Thousands</t>
  </si>
  <si>
    <t>Dec. 31, 2014</t>
  </si>
  <si>
    <t>Real Estate and Accumulated Depreciation [Line Items]</t>
  </si>
  <si>
    <t>Encumbrances</t>
  </si>
  <si>
    <t>Initial Costs [Abstract]</t>
  </si>
  <si>
    <t>Land</t>
  </si>
  <si>
    <t>Buildings &amp; Improvements</t>
  </si>
  <si>
    <t>Costs Capitalized Subsequent to Acquisition [Abstract]</t>
  </si>
  <si>
    <t>Gross Amounts at which Carried at Close of Period [Abstract]</t>
  </si>
  <si>
    <t>Total Real Estate</t>
  </si>
  <si>
    <t>Accumulated Depreciation Buildings &amp; Improvements</t>
  </si>
  <si>
    <t>Net Book Value Land, Buildings &amp; Improvements</t>
  </si>
  <si>
    <t>Real Estate Investment [Member]</t>
  </si>
  <si>
    <t>Courtyard, Brookline, MA [Member] | Hotel [Member]</t>
  </si>
  <si>
    <t>Date of Acquisition</t>
  </si>
  <si>
    <t>Jun. 16,
		2005</t>
  </si>
  <si>
    <t>Residence Inn, Tyson's Corner, VA [Member] | Hotel [Member]</t>
  </si>
  <si>
    <t>Feb. 2,
		2006</t>
  </si>
  <si>
    <t>Hilton Garden Inn, JFK Airport, NY [Member] | Hotel [Member]</t>
  </si>
  <si>
    <t>Feb. 16,
		2006</t>
  </si>
  <si>
    <t>Holiday Inn Exp, Cambridge, MA [Member] | Hotel [Member]</t>
  </si>
  <si>
    <t>May 3,
		2006</t>
  </si>
  <si>
    <t>Hyatt House, White Plains, NY [Member] | Hotel [Member]</t>
  </si>
  <si>
    <t>Dec. 28,
		2006</t>
  </si>
  <si>
    <t>Hampton Inn, Seaport, NY [Member] | Hotel [Member]</t>
  </si>
  <si>
    <t>Feb. 1,
		2007</t>
  </si>
  <si>
    <t>Sheraton Hotel, JFK Airport, NY [Member] | Hotel [Member]</t>
  </si>
  <si>
    <t>Jun. 13,
		2008</t>
  </si>
  <si>
    <t>Hampton Inn, Philadelphia, PA [Member] | Hotel [Member]</t>
  </si>
  <si>
    <t>Feb. 15,
		2006</t>
  </si>
  <si>
    <t>Duane Street, Tribeca, NY [Member] | Hotel [Member]</t>
  </si>
  <si>
    <t>Jan. 4,
		2008</t>
  </si>
  <si>
    <t>NU Hotel, Brooklyn, NY [Member] | Hotel [Member]</t>
  </si>
  <si>
    <t>Jan. 14,
		2008</t>
  </si>
  <si>
    <t>Hilton Garden Inn, Tribeca, NY [Member] | Hotel [Member]</t>
  </si>
  <si>
    <t>May 1,
		2009</t>
  </si>
  <si>
    <t>Hampton Inn, Washington, DC [Member] | Hotel [Member]</t>
  </si>
  <si>
    <t>Sep. 1,
		2010</t>
  </si>
  <si>
    <t>Sheraton, Wilmington South, DE [Member] | Hotel [Member]</t>
  </si>
  <si>
    <t>Dec. 21,
		2010</t>
  </si>
  <si>
    <t>Capitol Hill Suites, Washington, DC [Member] | Hotel [Member]</t>
  </si>
  <si>
    <t>Apr. 15,
		2011</t>
  </si>
  <si>
    <t>Courtyard, LA Westside, CA [Member] | Hotel [Member]</t>
  </si>
  <si>
    <t>May 19,
		2011</t>
  </si>
  <si>
    <t>Hampton Inn, Pearl Street, New York, NY [Member] | Hotel [Member]</t>
  </si>
  <si>
    <t>Jul. 22,
		2011</t>
  </si>
  <si>
    <t>Courtyard, Miami, FL [Member] | Hotel [Member]</t>
  </si>
  <si>
    <t>Nov. 16,
		2011</t>
  </si>
  <si>
    <t>The Rittenhouse Hotel, Philadelphia, PA [Member] | Hotel [Member]</t>
  </si>
  <si>
    <t>Mar. 1,
		2012</t>
  </si>
  <si>
    <t>Bulfinch, Boston, MA [Member] | Hotel [Member]</t>
  </si>
  <si>
    <t>May 7,
		2012</t>
  </si>
  <si>
    <t>Holiday Inn Express, Manhattan, NY [Member] | Hotel [Member]</t>
  </si>
  <si>
    <t>Jun. 18,
		2012</t>
  </si>
  <si>
    <t>Hyatt Union Square, New York, NY [Member] | Hotel [Member]</t>
  </si>
  <si>
    <t>Apr. 9,
		2013</t>
  </si>
  <si>
    <t>Courtyard By Marriott, San Deigo, CA [Member] | Hotel [Member]</t>
  </si>
  <si>
    <t>May 30,
		2013</t>
  </si>
  <si>
    <t>Residence Inn, Coconut Grove, FL [Member] | Hotel [Member]</t>
  </si>
  <si>
    <t>Jun. 12,
		2013</t>
  </si>
  <si>
    <t>Hotel Milo, Santa Barbara, California [Member] | Hotel [Member]</t>
  </si>
  <si>
    <t>Feb. 28,
		2014</t>
  </si>
  <si>
    <t>Hilton Garden Inn, Midtown East, NY [Member]</t>
  </si>
  <si>
    <t>May 27,
		2014</t>
  </si>
  <si>
    <t>Parrot Key Resort, Key West, FL [Member]</t>
  </si>
  <si>
    <t>May 7,
		2014</t>
  </si>
  <si>
    <t>Winter Haven, Miami Beach, FL [Member]</t>
  </si>
  <si>
    <t>Dec. 20,
		2013</t>
  </si>
  <si>
    <t>Blue Moon, Miami Beach, FL [Member]</t>
  </si>
  <si>
    <t>St. Gregory Hotel, Washington D.C. [Member] | Hotel [Member]</t>
  </si>
  <si>
    <t>Jun. 16,
		2015</t>
  </si>
  <si>
    <t>TownePlace Suites, Sunnyvale, CA [Member] | Hotel [Member]</t>
  </si>
  <si>
    <t>Aug. 25,
		2015</t>
  </si>
  <si>
    <t>Ritz Carlton Georgetown, Washington D.C. [Member] | Hotel [Member]</t>
  </si>
  <si>
    <t>Dec. 29,
		2015</t>
  </si>
  <si>
    <t>Mystic Marriott, Groton, CT [Member]</t>
  </si>
  <si>
    <t>Pan Pacific, Seattle, WA [Member]</t>
  </si>
  <si>
    <t>Westin, Philadelphia, PA [Member]</t>
  </si>
  <si>
    <t>Hyatt House, Gaithersburg, MD [Member] | Assets Held-for-sale [Member]</t>
  </si>
  <si>
    <t>Schedule III - Real Estate And Accumulated Depreciation (Reconciliation Of Real Estate and Accumulated Depreciation) (Details) - USD ($) $ in Thousands</t>
  </si>
  <si>
    <t>Reconciliation of Real Estate [Roll Forward]</t>
  </si>
  <si>
    <t>Balance at beginning of year</t>
  </si>
  <si>
    <t>Additions during the year</t>
  </si>
  <si>
    <t>Dispositions / Deconsolidation of consolidated joint venture during the year</t>
  </si>
  <si>
    <t>Reconciliation of Accumulated Depreciation [Roll Forward]</t>
  </si>
  <si>
    <t>Depreciation for year</t>
  </si>
  <si>
    <t>Accumulated depreciation on assets sold</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3344</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D10" s="5" t="n">
        <v>747.5</v>
      </c>
    </row>
    <row r="11" spans="1:4">
      <c r="A11" s="3" t="s">
        <v>18</v>
      </c>
      <c r="B11" s="4" t="n">
        <v>2017</v>
      </c>
    </row>
    <row r="12" spans="1:4">
      <c r="A12" s="3" t="s">
        <v>19</v>
      </c>
      <c r="B12" s="3" t="s">
        <v>20</v>
      </c>
    </row>
    <row r="13" spans="1:4">
      <c r="A13" s="3" t="s">
        <v>21</v>
      </c>
      <c r="B13" s="3" t="s">
        <v>22</v>
      </c>
    </row>
    <row r="14" spans="1:4">
      <c r="A14" s="3" t="s">
        <v>23</v>
      </c>
      <c r="B14" s="3" t="s">
        <v>24</v>
      </c>
    </row>
    <row r="15" spans="1:4">
      <c r="A15" s="3" t="s">
        <v>25</v>
      </c>
      <c r="B15" s="3" t="s">
        <v>26</v>
      </c>
    </row>
    <row r="16" spans="1:4">
      <c r="A16" s="3" t="s">
        <v>27</v>
      </c>
      <c r="B16" s="3" t="s">
        <v>28</v>
      </c>
    </row>
    <row r="17" spans="1:4">
      <c r="A17" s="3" t="s">
        <v>29</v>
      </c>
    </row>
    <row r="18" spans="1:4">
      <c r="A18" s="3" t="s">
        <v>30</v>
      </c>
      <c r="C18" s="4" t="n">
        <v>39824051</v>
      </c>
    </row>
    <row r="19" spans="1:4">
      <c r="A19" s="3" t="s">
        <v>31</v>
      </c>
    </row>
    <row r="20" spans="1:4">
      <c r="A20" s="3" t="s">
        <v>30</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6" t="s">
        <v>262</v>
      </c>
    </row>
    <row r="4" spans="1:2">
      <c r="A4" s="3" t="s">
        <v>133</v>
      </c>
      <c r="B4" s="3"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2009572</v>
      </c>
      <c r="C3" s="7" t="n">
        <v>1767570</v>
      </c>
    </row>
    <row r="4" spans="1:3">
      <c r="A4" s="3" t="s">
        <v>36</v>
      </c>
      <c r="B4" s="4" t="n">
        <v>3569</v>
      </c>
      <c r="C4" s="4" t="n">
        <v>11441</v>
      </c>
    </row>
    <row r="5" spans="1:3">
      <c r="A5" s="3" t="s">
        <v>37</v>
      </c>
      <c r="B5" s="4" t="n">
        <v>17945</v>
      </c>
      <c r="C5" s="4" t="n">
        <v>185644</v>
      </c>
    </row>
    <row r="6" spans="1:3">
      <c r="A6" s="3" t="s">
        <v>38</v>
      </c>
      <c r="B6" s="4" t="n">
        <v>7641</v>
      </c>
      <c r="C6" s="4" t="n">
        <v>8993</v>
      </c>
    </row>
    <row r="7" spans="1:3">
      <c r="A7" s="3" t="s">
        <v>39</v>
      </c>
      <c r="B7" s="4" t="n">
        <v>11999</v>
      </c>
      <c r="C7" s="4" t="n">
        <v>8769</v>
      </c>
    </row>
    <row r="8" spans="1:3">
      <c r="A8" s="3" t="s">
        <v>40</v>
      </c>
      <c r="B8" s="4" t="n">
        <v>5322</v>
      </c>
      <c r="C8" s="4" t="n">
        <v>18332</v>
      </c>
    </row>
    <row r="9" spans="1:3">
      <c r="A9" s="3" t="s">
        <v>41</v>
      </c>
      <c r="B9" s="4" t="n">
        <v>16388</v>
      </c>
      <c r="C9" s="4" t="n">
        <v>16944</v>
      </c>
    </row>
    <row r="10" spans="1:3">
      <c r="A10" s="3" t="s">
        <v>42</v>
      </c>
      <c r="B10" s="4" t="n">
        <v>49913</v>
      </c>
      <c r="C10" s="4" t="n">
        <v>39370</v>
      </c>
    </row>
    <row r="11" spans="1:3">
      <c r="A11" s="3" t="s">
        <v>43</v>
      </c>
      <c r="B11" s="4" t="n">
        <v>15987</v>
      </c>
      <c r="C11" s="4" t="n">
        <v>98473</v>
      </c>
    </row>
    <row r="12" spans="1:3">
      <c r="A12" s="3" t="s">
        <v>44</v>
      </c>
      <c r="B12" s="4" t="n">
        <v>2138336</v>
      </c>
      <c r="C12" s="4" t="n">
        <v>2155536</v>
      </c>
    </row>
    <row r="13" spans="1:3">
      <c r="A13" s="6" t="s">
        <v>45</v>
      </c>
    </row>
    <row r="14" spans="1:3">
      <c r="A14" s="3" t="s">
        <v>46</v>
      </c>
      <c r="B14" s="4" t="n">
        <v>16100</v>
      </c>
      <c r="C14" s="3" t="s">
        <v>47</v>
      </c>
    </row>
    <row r="15" spans="1:3">
      <c r="A15" s="3" t="s">
        <v>48</v>
      </c>
      <c r="B15" s="4" t="n">
        <v>715449</v>
      </c>
      <c r="C15" s="4" t="n">
        <v>663500</v>
      </c>
    </row>
    <row r="16" spans="1:3">
      <c r="A16" s="3" t="s">
        <v>49</v>
      </c>
      <c r="B16" s="4" t="n">
        <v>53781</v>
      </c>
      <c r="C16" s="4" t="n">
        <v>50578</v>
      </c>
    </row>
    <row r="17" spans="1:3">
      <c r="A17" s="3" t="s">
        <v>50</v>
      </c>
      <c r="B17" s="4" t="n">
        <v>307683</v>
      </c>
      <c r="C17" s="4" t="n">
        <v>337821</v>
      </c>
    </row>
    <row r="18" spans="1:3">
      <c r="A18" s="3" t="s">
        <v>51</v>
      </c>
      <c r="B18" s="4" t="n">
        <v>58770</v>
      </c>
      <c r="C18" s="4" t="n">
        <v>65106</v>
      </c>
    </row>
    <row r="19" spans="1:3">
      <c r="A19" s="3" t="s">
        <v>52</v>
      </c>
      <c r="B19" s="4" t="n">
        <v>17115</v>
      </c>
      <c r="C19" s="4" t="n">
        <v>26050</v>
      </c>
    </row>
    <row r="20" spans="1:3">
      <c r="A20" s="3" t="s">
        <v>53</v>
      </c>
      <c r="C20" s="4" t="n">
        <v>51428</v>
      </c>
    </row>
    <row r="21" spans="1:3">
      <c r="A21" s="3" t="s">
        <v>54</v>
      </c>
      <c r="B21" s="4" t="n">
        <v>81284</v>
      </c>
      <c r="C21" s="4" t="n">
        <v>81314</v>
      </c>
    </row>
    <row r="22" spans="1:3">
      <c r="A22" s="3" t="s">
        <v>55</v>
      </c>
      <c r="B22" s="4" t="n">
        <v>1250182</v>
      </c>
      <c r="C22" s="4" t="n">
        <v>1275797</v>
      </c>
    </row>
    <row r="23" spans="1:3">
      <c r="A23" s="6" t="s">
        <v>56</v>
      </c>
    </row>
    <row r="24" spans="1:3">
      <c r="A24" s="3" t="s">
        <v>57</v>
      </c>
      <c r="B24" s="4" t="n">
        <v>147</v>
      </c>
      <c r="C24" s="4" t="n">
        <v>147</v>
      </c>
    </row>
    <row r="25" spans="1:3">
      <c r="A25" s="3" t="s">
        <v>58</v>
      </c>
      <c r="B25" s="4" t="n">
        <v>3749</v>
      </c>
      <c r="C25" s="4" t="n">
        <v>1373</v>
      </c>
    </row>
    <row r="26" spans="1:3">
      <c r="A26" s="3" t="s">
        <v>59</v>
      </c>
      <c r="B26" s="4" t="n">
        <v>1164946</v>
      </c>
      <c r="C26" s="4" t="n">
        <v>1198311</v>
      </c>
    </row>
    <row r="27" spans="1:3">
      <c r="A27" s="3" t="s">
        <v>60</v>
      </c>
      <c r="B27" s="4" t="n">
        <v>-335373</v>
      </c>
      <c r="C27" s="4" t="n">
        <v>-364831</v>
      </c>
    </row>
    <row r="28" spans="1:3">
      <c r="A28" s="3" t="s">
        <v>61</v>
      </c>
      <c r="B28" s="4" t="n">
        <v>833868</v>
      </c>
      <c r="C28" s="4" t="n">
        <v>835418</v>
      </c>
    </row>
    <row r="29" spans="1:3">
      <c r="A29" s="3" t="s">
        <v>62</v>
      </c>
      <c r="B29" s="4" t="n">
        <v>54286</v>
      </c>
      <c r="C29" s="4" t="n">
        <v>44321</v>
      </c>
    </row>
    <row r="30" spans="1:3">
      <c r="A30" s="3" t="s">
        <v>63</v>
      </c>
      <c r="B30" s="4" t="n">
        <v>888154</v>
      </c>
      <c r="C30" s="4" t="n">
        <v>879739</v>
      </c>
    </row>
    <row r="31" spans="1:3">
      <c r="A31" s="3" t="s">
        <v>64</v>
      </c>
      <c r="B31" s="4" t="n">
        <v>2138336</v>
      </c>
      <c r="C31" s="4" t="n">
        <v>2155536</v>
      </c>
    </row>
    <row r="32" spans="1:3">
      <c r="A32" s="3" t="s">
        <v>29</v>
      </c>
    </row>
    <row r="33" spans="1:3">
      <c r="A33" s="6" t="s">
        <v>56</v>
      </c>
    </row>
    <row r="34" spans="1:3">
      <c r="A34" s="3" t="s">
        <v>65</v>
      </c>
      <c r="B34" s="4" t="n">
        <v>399</v>
      </c>
      <c r="C34" s="4" t="n">
        <v>418</v>
      </c>
    </row>
    <row r="35" spans="1:3">
      <c r="A35" s="3" t="s">
        <v>31</v>
      </c>
    </row>
    <row r="36" spans="1:3">
      <c r="A36" s="6" t="s">
        <v>56</v>
      </c>
    </row>
    <row r="37" spans="1:3">
      <c r="A37" s="3" t="s">
        <v>65</v>
      </c>
      <c r="B37" s="3" t="s">
        <v>47</v>
      </c>
      <c r="C37" s="3"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6" t="s">
        <v>242</v>
      </c>
    </row>
    <row r="4" spans="1:2">
      <c r="A4" s="3" t="s">
        <v>283</v>
      </c>
      <c r="B4" s="3" t="s">
        <v>284</v>
      </c>
    </row>
    <row r="5" spans="1:2">
      <c r="A5" s="3" t="s">
        <v>285</v>
      </c>
      <c r="B5" s="3" t="s">
        <v>286</v>
      </c>
    </row>
    <row r="6" spans="1:2">
      <c r="A6" s="3" t="s">
        <v>287</v>
      </c>
      <c r="B6" s="3" t="s">
        <v>288</v>
      </c>
    </row>
    <row r="7" spans="1:2">
      <c r="A7" s="3" t="s">
        <v>244</v>
      </c>
      <c r="B7" s="3" t="s">
        <v>289</v>
      </c>
    </row>
    <row r="8" spans="1:2">
      <c r="A8" s="3" t="s">
        <v>247</v>
      </c>
      <c r="B8" s="3" t="s">
        <v>290</v>
      </c>
    </row>
    <row r="9" spans="1:2">
      <c r="A9" s="3" t="s">
        <v>291</v>
      </c>
      <c r="B9" s="3" t="s">
        <v>292</v>
      </c>
    </row>
    <row r="10" spans="1:2">
      <c r="A10" s="3" t="s">
        <v>38</v>
      </c>
      <c r="B10" s="3" t="s">
        <v>293</v>
      </c>
    </row>
    <row r="11" spans="1:2">
      <c r="A11" s="3" t="s">
        <v>206</v>
      </c>
      <c r="B11" s="3" t="s">
        <v>294</v>
      </c>
    </row>
    <row r="12" spans="1:2">
      <c r="A12" s="3" t="s">
        <v>295</v>
      </c>
      <c r="B12" s="3" t="s">
        <v>296</v>
      </c>
    </row>
    <row r="13" spans="1:2">
      <c r="A13" s="3" t="s">
        <v>297</v>
      </c>
      <c r="B13" s="3" t="s">
        <v>298</v>
      </c>
    </row>
    <row r="14" spans="1:2">
      <c r="A14" s="3" t="s">
        <v>299</v>
      </c>
      <c r="B14" s="3" t="s">
        <v>300</v>
      </c>
    </row>
    <row r="15" spans="1:2">
      <c r="A15" s="3" t="s">
        <v>301</v>
      </c>
      <c r="B15" s="3" t="s">
        <v>302</v>
      </c>
    </row>
    <row r="16" spans="1:2">
      <c r="A16" s="3" t="s">
        <v>303</v>
      </c>
      <c r="B16" s="3" t="s">
        <v>304</v>
      </c>
    </row>
    <row r="17" spans="1:2">
      <c r="A17" s="3" t="s">
        <v>305</v>
      </c>
      <c r="B17" s="3" t="s">
        <v>306</v>
      </c>
    </row>
    <row r="18" spans="1:2">
      <c r="A18" s="3" t="s">
        <v>171</v>
      </c>
      <c r="B18" s="3" t="s">
        <v>307</v>
      </c>
    </row>
    <row r="19" spans="1:2">
      <c r="A19" s="3" t="s">
        <v>308</v>
      </c>
      <c r="B19" s="3" t="s">
        <v>309</v>
      </c>
    </row>
    <row r="20" spans="1:2">
      <c r="A20" s="3" t="s">
        <v>310</v>
      </c>
      <c r="B20" s="3" t="s">
        <v>311</v>
      </c>
    </row>
    <row r="21" spans="1:2">
      <c r="A21" s="3" t="s">
        <v>273</v>
      </c>
      <c r="B21" s="3" t="s">
        <v>312</v>
      </c>
    </row>
    <row r="22" spans="1:2">
      <c r="A22" s="3" t="s">
        <v>313</v>
      </c>
      <c r="B22" s="3" t="s">
        <v>314</v>
      </c>
    </row>
    <row r="23" spans="1:2">
      <c r="A23" s="3" t="s">
        <v>315</v>
      </c>
      <c r="B23" s="3"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6" t="s">
        <v>242</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44</v>
      </c>
      <c r="B3" s="3" t="s">
        <v>325</v>
      </c>
    </row>
    <row r="4" spans="1:2">
      <c r="A4" s="3" t="s">
        <v>326</v>
      </c>
      <c r="B4" s="3" t="s">
        <v>327</v>
      </c>
    </row>
    <row r="5" spans="1:2">
      <c r="A5" s="3" t="s">
        <v>328</v>
      </c>
      <c r="B5" s="3" t="s">
        <v>329</v>
      </c>
    </row>
    <row r="6" spans="1:2">
      <c r="A6" s="3" t="s">
        <v>330</v>
      </c>
      <c r="B6" s="3" t="s">
        <v>331</v>
      </c>
    </row>
    <row r="7" spans="1:2">
      <c r="A7" s="3" t="s">
        <v>332</v>
      </c>
    </row>
    <row r="8" spans="1:2">
      <c r="A8" s="3" t="s">
        <v>333</v>
      </c>
      <c r="B8" s="3" t="s">
        <v>334</v>
      </c>
    </row>
    <row r="9" spans="1:2">
      <c r="A9" s="3" t="s">
        <v>335</v>
      </c>
      <c r="B9" s="3" t="s">
        <v>336</v>
      </c>
    </row>
    <row r="10" spans="1:2">
      <c r="A10" s="3" t="s">
        <v>337</v>
      </c>
    </row>
    <row r="11" spans="1:2">
      <c r="A11" s="3" t="s">
        <v>333</v>
      </c>
      <c r="B11" s="3" t="s">
        <v>338</v>
      </c>
    </row>
    <row r="12" spans="1:2">
      <c r="A12" s="3" t="s">
        <v>335</v>
      </c>
      <c r="B12" s="3"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48</v>
      </c>
    </row>
    <row r="4" spans="1:2">
      <c r="A4" s="3" t="s">
        <v>247</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6" t="s">
        <v>251</v>
      </c>
    </row>
    <row r="4" spans="1:2">
      <c r="A4" s="3" t="s">
        <v>42</v>
      </c>
      <c r="B4" s="3"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6" t="s">
        <v>254</v>
      </c>
    </row>
    <row r="4" spans="1:2">
      <c r="A4" s="3" t="s">
        <v>351</v>
      </c>
      <c r="B4" s="3" t="s">
        <v>352</v>
      </c>
    </row>
    <row r="5" spans="1:2">
      <c r="A5" s="3" t="s">
        <v>353</v>
      </c>
      <c r="B5" s="3" t="s">
        <v>354</v>
      </c>
    </row>
    <row r="6" spans="1:2">
      <c r="A6" s="3" t="s">
        <v>355</v>
      </c>
      <c r="B6" s="3" t="s">
        <v>356</v>
      </c>
    </row>
    <row r="7" spans="1:2">
      <c r="A7" s="3" t="s">
        <v>357</v>
      </c>
      <c r="B7" s="3"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v>
      </c>
      <c r="B1" s="2" t="s">
        <v>2</v>
      </c>
      <c r="C1" s="2" t="s">
        <v>33</v>
      </c>
    </row>
    <row r="2" spans="1:3">
      <c r="A2" s="6" t="s">
        <v>34</v>
      </c>
    </row>
    <row r="3" spans="1:3">
      <c r="A3" s="3" t="s">
        <v>67</v>
      </c>
      <c r="B3" s="7" t="n">
        <v>49</v>
      </c>
      <c r="C3" s="7" t="n">
        <v>91</v>
      </c>
    </row>
    <row r="4" spans="1:3">
      <c r="A4" s="3" t="s">
        <v>68</v>
      </c>
      <c r="B4" s="7" t="n">
        <v>6598</v>
      </c>
      <c r="C4" s="7" t="n">
        <v>4532</v>
      </c>
    </row>
    <row r="5" spans="1:3">
      <c r="A5" s="6" t="s">
        <v>56</v>
      </c>
    </row>
    <row r="6" spans="1:3">
      <c r="A6" s="3" t="s">
        <v>69</v>
      </c>
      <c r="B6" s="4" t="n">
        <v>14701700</v>
      </c>
      <c r="C6" s="4" t="n">
        <v>14700000</v>
      </c>
    </row>
    <row r="7" spans="1:3">
      <c r="A7" s="3" t="s">
        <v>70</v>
      </c>
      <c r="B7" s="4" t="n">
        <v>104000000</v>
      </c>
    </row>
    <row r="8" spans="1:3">
      <c r="A8" s="3" t="s">
        <v>71</v>
      </c>
    </row>
    <row r="9" spans="1:3">
      <c r="A9" s="6" t="s">
        <v>56</v>
      </c>
    </row>
    <row r="10" spans="1:3">
      <c r="A10" s="3" t="s">
        <v>72</v>
      </c>
      <c r="B10" s="8" t="n">
        <v>0.01</v>
      </c>
      <c r="C10" s="8" t="n">
        <v>0.01</v>
      </c>
    </row>
    <row r="11" spans="1:3">
      <c r="A11" s="3" t="s">
        <v>73</v>
      </c>
      <c r="B11" s="4" t="n">
        <v>29000000</v>
      </c>
      <c r="C11" s="4" t="n">
        <v>29000000</v>
      </c>
    </row>
    <row r="12" spans="1:3">
      <c r="A12" s="3" t="s">
        <v>74</v>
      </c>
      <c r="B12" s="7" t="n">
        <v>25</v>
      </c>
      <c r="C12" s="7" t="n">
        <v>25</v>
      </c>
    </row>
    <row r="13" spans="1:3">
      <c r="A13" s="3" t="s">
        <v>75</v>
      </c>
    </row>
    <row r="14" spans="1:3">
      <c r="A14" s="6" t="s">
        <v>56</v>
      </c>
    </row>
    <row r="15" spans="1:3">
      <c r="A15" s="3" t="s">
        <v>76</v>
      </c>
      <c r="B15" s="4" t="n">
        <v>3000000</v>
      </c>
      <c r="C15" s="4" t="n">
        <v>3000000</v>
      </c>
    </row>
    <row r="16" spans="1:3">
      <c r="A16" s="3" t="s">
        <v>69</v>
      </c>
      <c r="B16" s="4" t="n">
        <v>3000000</v>
      </c>
      <c r="C16" s="4" t="n">
        <v>3000000</v>
      </c>
    </row>
    <row r="17" spans="1:3">
      <c r="A17" s="3" t="s">
        <v>77</v>
      </c>
    </row>
    <row r="18" spans="1:3">
      <c r="A18" s="6" t="s">
        <v>56</v>
      </c>
    </row>
    <row r="19" spans="1:3">
      <c r="A19" s="3" t="s">
        <v>72</v>
      </c>
      <c r="C19" s="8" t="n">
        <v>0.01</v>
      </c>
    </row>
    <row r="20" spans="1:3">
      <c r="A20" s="3" t="s">
        <v>76</v>
      </c>
      <c r="B20" s="4" t="n">
        <v>7701700</v>
      </c>
      <c r="C20" s="4" t="n">
        <v>7700000</v>
      </c>
    </row>
    <row r="21" spans="1:3">
      <c r="A21" s="3" t="s">
        <v>69</v>
      </c>
      <c r="B21" s="4" t="n">
        <v>7701700</v>
      </c>
      <c r="C21" s="4" t="n">
        <v>7700000</v>
      </c>
    </row>
    <row r="22" spans="1:3">
      <c r="A22" s="3" t="s">
        <v>78</v>
      </c>
    </row>
    <row r="23" spans="1:3">
      <c r="A23" s="6" t="s">
        <v>56</v>
      </c>
    </row>
    <row r="24" spans="1:3">
      <c r="A24" s="3" t="s">
        <v>72</v>
      </c>
      <c r="C24" s="8" t="n">
        <v>0.01</v>
      </c>
    </row>
    <row r="25" spans="1:3">
      <c r="A25" s="3" t="s">
        <v>76</v>
      </c>
      <c r="B25" s="4" t="n">
        <v>4000000</v>
      </c>
      <c r="C25" s="4" t="n">
        <v>4000000</v>
      </c>
    </row>
    <row r="26" spans="1:3">
      <c r="A26" s="3" t="s">
        <v>69</v>
      </c>
      <c r="B26" s="4" t="n">
        <v>4000000</v>
      </c>
      <c r="C26" s="4" t="n">
        <v>4000000</v>
      </c>
    </row>
    <row r="27" spans="1:3">
      <c r="A27" s="3" t="s">
        <v>74</v>
      </c>
      <c r="C27" s="7" t="n">
        <v>25</v>
      </c>
    </row>
    <row r="28" spans="1:3">
      <c r="A28" s="3" t="s">
        <v>29</v>
      </c>
    </row>
    <row r="29" spans="1:3">
      <c r="A29" s="6" t="s">
        <v>56</v>
      </c>
    </row>
    <row r="30" spans="1:3">
      <c r="A30" s="3" t="s">
        <v>79</v>
      </c>
      <c r="B30" s="8" t="n">
        <v>0.01</v>
      </c>
      <c r="C30" s="8" t="n">
        <v>0.01</v>
      </c>
    </row>
    <row r="31" spans="1:3">
      <c r="A31" s="3" t="s">
        <v>70</v>
      </c>
      <c r="B31" s="4" t="n">
        <v>104000000</v>
      </c>
      <c r="C31" s="4" t="n">
        <v>90000000</v>
      </c>
    </row>
    <row r="32" spans="1:3">
      <c r="A32" s="3" t="s">
        <v>80</v>
      </c>
      <c r="B32" s="4" t="n">
        <v>39916661</v>
      </c>
      <c r="C32" s="4" t="n">
        <v>41770514</v>
      </c>
    </row>
    <row r="33" spans="1:3">
      <c r="A33" s="3" t="s">
        <v>81</v>
      </c>
      <c r="B33" s="4" t="n">
        <v>39916661</v>
      </c>
      <c r="C33" s="4" t="n">
        <v>41770514</v>
      </c>
    </row>
    <row r="34" spans="1:3">
      <c r="A34" s="3" t="s">
        <v>31</v>
      </c>
    </row>
    <row r="35" spans="1:3">
      <c r="A35" s="6" t="s">
        <v>56</v>
      </c>
    </row>
    <row r="36" spans="1:3">
      <c r="A36" s="3" t="s">
        <v>79</v>
      </c>
      <c r="B36" s="8" t="n">
        <v>0.01</v>
      </c>
      <c r="C36" s="8" t="n">
        <v>0.01</v>
      </c>
    </row>
    <row r="37" spans="1:3">
      <c r="A37" s="3" t="s">
        <v>70</v>
      </c>
      <c r="B37" s="4" t="n">
        <v>1000000</v>
      </c>
      <c r="C37" s="4" t="n">
        <v>1000000</v>
      </c>
    </row>
    <row r="38" spans="1:3">
      <c r="A38" s="3" t="s">
        <v>80</v>
      </c>
      <c r="B38" s="4" t="n">
        <v>0</v>
      </c>
      <c r="C38" s="4" t="n">
        <v>0</v>
      </c>
    </row>
    <row r="39" spans="1:3">
      <c r="A39" s="3" t="s">
        <v>81</v>
      </c>
      <c r="B39" s="4" t="n">
        <v>0</v>
      </c>
      <c r="C3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6" t="s">
        <v>257</v>
      </c>
    </row>
    <row r="4" spans="1:2">
      <c r="A4" s="3" t="s">
        <v>360</v>
      </c>
      <c r="B4" s="3"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6" t="s">
        <v>260</v>
      </c>
    </row>
    <row r="4" spans="1:2">
      <c r="A4" s="3" t="s">
        <v>363</v>
      </c>
      <c r="B4" s="3"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366</v>
      </c>
      <c r="B3" s="3" t="s">
        <v>367</v>
      </c>
    </row>
    <row r="4" spans="1:2">
      <c r="A4" s="3" t="s">
        <v>368</v>
      </c>
      <c r="B4" s="3" t="s">
        <v>369</v>
      </c>
    </row>
    <row r="5" spans="1:2">
      <c r="A5" s="3" t="s">
        <v>370</v>
      </c>
    </row>
    <row r="6" spans="1:2">
      <c r="A6" s="3" t="s">
        <v>366</v>
      </c>
      <c r="B6" s="3" t="s">
        <v>371</v>
      </c>
    </row>
    <row r="7" spans="1:2">
      <c r="A7" s="3" t="s">
        <v>372</v>
      </c>
    </row>
    <row r="8" spans="1:2">
      <c r="A8" s="3" t="s">
        <v>373</v>
      </c>
      <c r="B8" s="3" t="s">
        <v>374</v>
      </c>
    </row>
    <row r="9" spans="1:2">
      <c r="A9" s="3" t="s">
        <v>375</v>
      </c>
    </row>
    <row r="10" spans="1:2">
      <c r="A10" s="3" t="s">
        <v>373</v>
      </c>
      <c r="B10" s="3" t="s">
        <v>376</v>
      </c>
    </row>
    <row r="11" spans="1:2">
      <c r="A11" s="3" t="s">
        <v>377</v>
      </c>
    </row>
    <row r="12" spans="1:2">
      <c r="A12" s="3" t="s">
        <v>373</v>
      </c>
      <c r="B12" s="3"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6" t="s">
        <v>265</v>
      </c>
    </row>
    <row r="4" spans="1:2">
      <c r="A4" s="3" t="s">
        <v>380</v>
      </c>
      <c r="B4" s="3"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68</v>
      </c>
    </row>
    <row r="4" spans="1:2">
      <c r="A4" s="3" t="s">
        <v>383</v>
      </c>
      <c r="B4" s="3"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6" t="s">
        <v>274</v>
      </c>
    </row>
    <row r="4" spans="1:2">
      <c r="A4" s="3" t="s">
        <v>386</v>
      </c>
      <c r="B4" s="3" t="s">
        <v>387</v>
      </c>
    </row>
    <row r="5" spans="1:2">
      <c r="A5" s="3" t="s">
        <v>388</v>
      </c>
      <c r="B5" s="3" t="s">
        <v>389</v>
      </c>
    </row>
    <row r="6" spans="1:2">
      <c r="A6" s="3" t="s">
        <v>390</v>
      </c>
      <c r="B6" s="3" t="s">
        <v>391</v>
      </c>
    </row>
    <row r="7" spans="1:2">
      <c r="A7" s="3" t="s">
        <v>392</v>
      </c>
      <c r="B7" s="3"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6" t="s">
        <v>277</v>
      </c>
    </row>
    <row r="4" spans="1:2">
      <c r="A4" s="3" t="s">
        <v>395</v>
      </c>
      <c r="B4" s="3"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8"/>
    <col customWidth="1" max="5" min="5" width="45"/>
    <col customWidth="1" max="6" min="6" width="37"/>
    <col customWidth="1" max="7" min="7" width="20"/>
    <col customWidth="1" max="8" min="8" width="20"/>
    <col customWidth="1" max="9" min="9" width="21"/>
  </cols>
  <sheetData>
    <row r="1" spans="1:9">
      <c r="A1" s="1" t="s">
        <v>397</v>
      </c>
      <c r="B1" s="2" t="s">
        <v>398</v>
      </c>
      <c r="C1" s="2" t="s">
        <v>399</v>
      </c>
      <c r="D1" s="2" t="s">
        <v>400</v>
      </c>
      <c r="E1" s="2" t="s">
        <v>401</v>
      </c>
      <c r="F1" s="2" t="s">
        <v>402</v>
      </c>
      <c r="G1" s="2" t="s">
        <v>403</v>
      </c>
      <c r="H1" s="2" t="s">
        <v>404</v>
      </c>
      <c r="I1" s="2" t="s">
        <v>405</v>
      </c>
    </row>
    <row r="2" spans="1:9">
      <c r="A2" s="6" t="s">
        <v>406</v>
      </c>
    </row>
    <row r="3" spans="1:9">
      <c r="A3" s="3" t="s">
        <v>407</v>
      </c>
      <c r="D3" s="3" t="s">
        <v>408</v>
      </c>
    </row>
    <row r="4" spans="1:9">
      <c r="A4" s="3" t="s">
        <v>409</v>
      </c>
      <c r="D4" s="3" t="s">
        <v>410</v>
      </c>
    </row>
    <row r="5" spans="1:9">
      <c r="A5" s="3" t="s">
        <v>411</v>
      </c>
      <c r="D5" s="4" t="n">
        <v>41</v>
      </c>
    </row>
    <row r="6" spans="1:9">
      <c r="A6" s="3" t="s">
        <v>412</v>
      </c>
      <c r="E6" s="7" t="n">
        <v>2318000</v>
      </c>
    </row>
    <row r="7" spans="1:9">
      <c r="A7" s="3" t="s">
        <v>413</v>
      </c>
      <c r="D7" s="4" t="n">
        <v>1</v>
      </c>
    </row>
    <row r="8" spans="1:9">
      <c r="A8" s="3" t="s">
        <v>414</v>
      </c>
      <c r="D8" s="3" t="s">
        <v>415</v>
      </c>
    </row>
    <row r="9" spans="1:9">
      <c r="A9" s="3" t="s">
        <v>416</v>
      </c>
      <c r="D9" s="3" t="s">
        <v>417</v>
      </c>
      <c r="E9" s="3" t="s">
        <v>418</v>
      </c>
      <c r="F9" s="3" t="s">
        <v>419</v>
      </c>
    </row>
    <row r="10" spans="1:9">
      <c r="A10" s="3" t="s">
        <v>420</v>
      </c>
      <c r="D10" s="7" t="n">
        <v>54286000</v>
      </c>
      <c r="E10" s="7" t="n">
        <v>44321000</v>
      </c>
    </row>
    <row r="11" spans="1:9">
      <c r="A11" s="3" t="s">
        <v>69</v>
      </c>
      <c r="D11" s="4" t="n">
        <v>14701700</v>
      </c>
      <c r="E11" s="4" t="n">
        <v>14700000</v>
      </c>
    </row>
    <row r="12" spans="1:9">
      <c r="A12" s="3" t="s">
        <v>421</v>
      </c>
      <c r="D12" s="7" t="n">
        <v>43000</v>
      </c>
      <c r="E12" s="7" t="n">
        <v>282686000</v>
      </c>
    </row>
    <row r="13" spans="1:9">
      <c r="A13" s="3" t="s">
        <v>422</v>
      </c>
      <c r="G13" s="4" t="n">
        <v>1948324</v>
      </c>
    </row>
    <row r="14" spans="1:9">
      <c r="A14" s="3" t="s">
        <v>423</v>
      </c>
      <c r="D14" s="7" t="n">
        <v>100000000</v>
      </c>
      <c r="I14" s="7" t="n">
        <v>100000000</v>
      </c>
    </row>
    <row r="15" spans="1:9">
      <c r="A15" s="3" t="s">
        <v>164</v>
      </c>
      <c r="D15" s="4" t="n">
        <v>1991573</v>
      </c>
    </row>
    <row r="16" spans="1:9">
      <c r="A16" s="3" t="s">
        <v>424</v>
      </c>
      <c r="D16" s="7" t="n">
        <v>35178000</v>
      </c>
      <c r="E16" s="7" t="n">
        <v>52055000</v>
      </c>
      <c r="F16" s="7" t="n">
        <v>128239000</v>
      </c>
    </row>
    <row r="17" spans="1:9">
      <c r="A17" s="3" t="s">
        <v>70</v>
      </c>
      <c r="D17" s="4" t="n">
        <v>104000000</v>
      </c>
      <c r="H17" s="4" t="n">
        <v>90000000</v>
      </c>
    </row>
    <row r="18" spans="1:9">
      <c r="A18" s="3" t="s">
        <v>425</v>
      </c>
      <c r="D18" s="8" t="n">
        <v>1.12</v>
      </c>
      <c r="E18" s="8" t="n">
        <v>1.32</v>
      </c>
      <c r="F18" s="8" t="n">
        <v>1.12</v>
      </c>
    </row>
    <row r="19" spans="1:9">
      <c r="A19" s="3" t="s">
        <v>426</v>
      </c>
      <c r="C19" s="7" t="n">
        <v>2203000</v>
      </c>
    </row>
    <row r="20" spans="1:9">
      <c r="A20" s="3" t="s">
        <v>427</v>
      </c>
      <c r="D20" s="7" t="n">
        <v>81284000</v>
      </c>
      <c r="E20" s="7" t="n">
        <v>81314000</v>
      </c>
    </row>
    <row r="21" spans="1:9">
      <c r="A21" s="3" t="s">
        <v>428</v>
      </c>
      <c r="D21" s="7" t="n">
        <v>0</v>
      </c>
      <c r="E21" s="7" t="n">
        <v>0</v>
      </c>
      <c r="F21" s="7" t="n">
        <v>0</v>
      </c>
    </row>
    <row r="22" spans="1:9">
      <c r="A22" s="3" t="s">
        <v>429</v>
      </c>
    </row>
    <row r="23" spans="1:9">
      <c r="A23" s="6" t="s">
        <v>406</v>
      </c>
    </row>
    <row r="24" spans="1:9">
      <c r="A24" s="3" t="s">
        <v>411</v>
      </c>
      <c r="D24" s="4" t="n">
        <v>9</v>
      </c>
    </row>
    <row r="25" spans="1:9">
      <c r="A25" s="3" t="s">
        <v>430</v>
      </c>
    </row>
    <row r="26" spans="1:9">
      <c r="A26" s="6" t="s">
        <v>406</v>
      </c>
    </row>
    <row r="27" spans="1:9">
      <c r="A27" s="3" t="s">
        <v>411</v>
      </c>
      <c r="E27" s="4" t="n">
        <v>7</v>
      </c>
    </row>
    <row r="28" spans="1:9">
      <c r="A28" s="3" t="s">
        <v>427</v>
      </c>
      <c r="E28" s="7" t="n">
        <v>81000000</v>
      </c>
    </row>
    <row r="29" spans="1:9">
      <c r="A29" s="3" t="s">
        <v>431</v>
      </c>
    </row>
    <row r="30" spans="1:9">
      <c r="A30" s="6" t="s">
        <v>406</v>
      </c>
    </row>
    <row r="31" spans="1:9">
      <c r="A31" s="3" t="s">
        <v>432</v>
      </c>
      <c r="D31" s="4" t="n">
        <v>4</v>
      </c>
    </row>
    <row r="32" spans="1:9">
      <c r="A32" s="3" t="s">
        <v>155</v>
      </c>
    </row>
    <row r="33" spans="1:9">
      <c r="A33" s="6" t="s">
        <v>406</v>
      </c>
    </row>
    <row r="34" spans="1:9">
      <c r="A34" s="3" t="s">
        <v>433</v>
      </c>
      <c r="D34" s="4" t="n">
        <v>3223366</v>
      </c>
    </row>
    <row r="35" spans="1:9">
      <c r="A35" s="3" t="s">
        <v>434</v>
      </c>
      <c r="D35" s="4" t="n">
        <v>3223366</v>
      </c>
      <c r="E35" s="4" t="n">
        <v>2838546</v>
      </c>
      <c r="F35" s="4" t="n">
        <v>2319301</v>
      </c>
      <c r="G35" s="4" t="n">
        <v>2199434</v>
      </c>
    </row>
    <row r="36" spans="1:9">
      <c r="A36" s="3" t="s">
        <v>435</v>
      </c>
      <c r="D36" s="7" t="n">
        <v>56087000</v>
      </c>
    </row>
    <row r="37" spans="1:9">
      <c r="A37" s="3" t="s">
        <v>150</v>
      </c>
    </row>
    <row r="38" spans="1:9">
      <c r="A38" s="6" t="s">
        <v>406</v>
      </c>
    </row>
    <row r="39" spans="1:9">
      <c r="A39" s="3" t="s">
        <v>434</v>
      </c>
      <c r="D39" s="4" t="n">
        <v>14701700</v>
      </c>
      <c r="E39" s="4" t="n">
        <v>14700000</v>
      </c>
      <c r="F39" s="4" t="n">
        <v>7600000</v>
      </c>
      <c r="G39" s="4" t="n">
        <v>7600000</v>
      </c>
    </row>
    <row r="40" spans="1:9">
      <c r="A40" s="3" t="s">
        <v>436</v>
      </c>
      <c r="D40" s="4" t="n">
        <v>1700</v>
      </c>
      <c r="E40" s="4" t="n">
        <v>11700000</v>
      </c>
    </row>
    <row r="41" spans="1:9">
      <c r="A41" s="3" t="s">
        <v>29</v>
      </c>
    </row>
    <row r="42" spans="1:9">
      <c r="A42" s="6" t="s">
        <v>406</v>
      </c>
    </row>
    <row r="43" spans="1:9">
      <c r="A43" s="3" t="s">
        <v>70</v>
      </c>
      <c r="D43" s="4" t="n">
        <v>104000000</v>
      </c>
      <c r="E43" s="4" t="n">
        <v>90000000</v>
      </c>
    </row>
    <row r="44" spans="1:9">
      <c r="A44" s="3" t="s">
        <v>81</v>
      </c>
      <c r="D44" s="4" t="n">
        <v>39916661</v>
      </c>
      <c r="E44" s="4" t="n">
        <v>41770514</v>
      </c>
    </row>
    <row r="45" spans="1:9">
      <c r="A45" s="3" t="s">
        <v>437</v>
      </c>
    </row>
    <row r="46" spans="1:9">
      <c r="A46" s="6" t="s">
        <v>406</v>
      </c>
    </row>
    <row r="47" spans="1:9">
      <c r="A47" s="3" t="s">
        <v>70</v>
      </c>
      <c r="D47" s="4" t="n">
        <v>8000000</v>
      </c>
    </row>
    <row r="48" spans="1:9">
      <c r="A48" s="3" t="s">
        <v>438</v>
      </c>
    </row>
    <row r="49" spans="1:9">
      <c r="A49" s="6" t="s">
        <v>406</v>
      </c>
    </row>
    <row r="50" spans="1:9">
      <c r="A50" s="3" t="s">
        <v>439</v>
      </c>
      <c r="E50" s="3" t="s">
        <v>440</v>
      </c>
    </row>
    <row r="51" spans="1:9">
      <c r="A51" s="3" t="s">
        <v>441</v>
      </c>
      <c r="E51" s="7" t="n">
        <v>25</v>
      </c>
    </row>
    <row r="52" spans="1:9">
      <c r="A52" s="3" t="s">
        <v>442</v>
      </c>
      <c r="E52" s="10" t="n">
        <v>25.3722</v>
      </c>
    </row>
    <row r="53" spans="1:9">
      <c r="A53" s="3" t="s">
        <v>75</v>
      </c>
    </row>
    <row r="54" spans="1:9">
      <c r="A54" s="6" t="s">
        <v>406</v>
      </c>
    </row>
    <row r="55" spans="1:9">
      <c r="A55" s="3" t="s">
        <v>439</v>
      </c>
      <c r="D55" s="3" t="s">
        <v>443</v>
      </c>
    </row>
    <row r="56" spans="1:9">
      <c r="A56" s="3" t="s">
        <v>69</v>
      </c>
      <c r="D56" s="4" t="n">
        <v>3000000</v>
      </c>
      <c r="E56" s="4" t="n">
        <v>3000000</v>
      </c>
    </row>
    <row r="57" spans="1:9">
      <c r="A57" s="3" t="s">
        <v>77</v>
      </c>
    </row>
    <row r="58" spans="1:9">
      <c r="A58" s="6" t="s">
        <v>406</v>
      </c>
    </row>
    <row r="59" spans="1:9">
      <c r="A59" s="3" t="s">
        <v>439</v>
      </c>
      <c r="D59" s="3" t="s">
        <v>444</v>
      </c>
      <c r="E59" s="3" t="s">
        <v>444</v>
      </c>
    </row>
    <row r="60" spans="1:9">
      <c r="A60" s="3" t="s">
        <v>69</v>
      </c>
      <c r="D60" s="4" t="n">
        <v>7701700</v>
      </c>
      <c r="E60" s="4" t="n">
        <v>7700000</v>
      </c>
    </row>
    <row r="61" spans="1:9">
      <c r="A61" s="3" t="s">
        <v>445</v>
      </c>
      <c r="D61" s="4" t="n">
        <v>1700</v>
      </c>
    </row>
    <row r="62" spans="1:9">
      <c r="A62" s="3" t="s">
        <v>446</v>
      </c>
      <c r="E62" s="8" t="n">
        <v>0.01</v>
      </c>
    </row>
    <row r="63" spans="1:9">
      <c r="A63" s="3" t="s">
        <v>421</v>
      </c>
      <c r="E63" s="7" t="n">
        <v>185999000</v>
      </c>
    </row>
    <row r="64" spans="1:9">
      <c r="A64" s="3" t="s">
        <v>447</v>
      </c>
      <c r="E64" s="7" t="n">
        <v>25</v>
      </c>
    </row>
    <row r="65" spans="1:9">
      <c r="A65" s="3" t="s">
        <v>448</v>
      </c>
    </row>
    <row r="66" spans="1:9">
      <c r="A66" s="6" t="s">
        <v>406</v>
      </c>
    </row>
    <row r="67" spans="1:9">
      <c r="A67" s="3" t="s">
        <v>73</v>
      </c>
      <c r="D67" s="4" t="n">
        <v>1000000</v>
      </c>
    </row>
    <row r="68" spans="1:9">
      <c r="A68" s="3" t="s">
        <v>449</v>
      </c>
    </row>
    <row r="69" spans="1:9">
      <c r="A69" s="6" t="s">
        <v>406</v>
      </c>
    </row>
    <row r="70" spans="1:9">
      <c r="A70" s="3" t="s">
        <v>69</v>
      </c>
      <c r="E70" s="4" t="n">
        <v>700000</v>
      </c>
    </row>
    <row r="71" spans="1:9">
      <c r="A71" s="3" t="s">
        <v>78</v>
      </c>
    </row>
    <row r="72" spans="1:9">
      <c r="A72" s="6" t="s">
        <v>406</v>
      </c>
    </row>
    <row r="73" spans="1:9">
      <c r="A73" s="3" t="s">
        <v>439</v>
      </c>
      <c r="D73" s="3" t="s">
        <v>444</v>
      </c>
      <c r="E73" s="3" t="s">
        <v>444</v>
      </c>
    </row>
    <row r="74" spans="1:9">
      <c r="A74" s="3" t="s">
        <v>69</v>
      </c>
      <c r="D74" s="4" t="n">
        <v>4000000</v>
      </c>
      <c r="E74" s="4" t="n">
        <v>4000000</v>
      </c>
    </row>
    <row r="75" spans="1:9">
      <c r="A75" s="3" t="s">
        <v>446</v>
      </c>
      <c r="E75" s="8" t="n">
        <v>0.01</v>
      </c>
    </row>
    <row r="76" spans="1:9">
      <c r="A76" s="3" t="s">
        <v>441</v>
      </c>
      <c r="E76" s="7" t="n">
        <v>25</v>
      </c>
    </row>
    <row r="77" spans="1:9">
      <c r="A77" s="3" t="s">
        <v>421</v>
      </c>
      <c r="E77" s="7" t="n">
        <v>96585000</v>
      </c>
    </row>
    <row r="78" spans="1:9">
      <c r="A78" s="3" t="s">
        <v>450</v>
      </c>
    </row>
    <row r="79" spans="1:9">
      <c r="A79" s="6" t="s">
        <v>406</v>
      </c>
    </row>
    <row r="80" spans="1:9">
      <c r="A80" s="3" t="s">
        <v>73</v>
      </c>
      <c r="D80" s="4" t="n">
        <v>1000000</v>
      </c>
    </row>
    <row r="81" spans="1:9">
      <c r="A81" s="3" t="s">
        <v>451</v>
      </c>
    </row>
    <row r="82" spans="1:9">
      <c r="A82" s="6" t="s">
        <v>406</v>
      </c>
    </row>
    <row r="83" spans="1:9">
      <c r="A83" s="3" t="s">
        <v>411</v>
      </c>
      <c r="D83" s="4" t="n">
        <v>3</v>
      </c>
    </row>
    <row r="84" spans="1:9">
      <c r="A84" s="3" t="s">
        <v>452</v>
      </c>
    </row>
    <row r="85" spans="1:9">
      <c r="A85" s="6" t="s">
        <v>406</v>
      </c>
    </row>
    <row r="86" spans="1:9">
      <c r="A86" s="3" t="s">
        <v>453</v>
      </c>
      <c r="D86" s="7" t="n">
        <v>0</v>
      </c>
    </row>
    <row r="87" spans="1:9">
      <c r="A87" s="3" t="s">
        <v>454</v>
      </c>
    </row>
    <row r="88" spans="1:9">
      <c r="A88" s="6" t="s">
        <v>406</v>
      </c>
    </row>
    <row r="89" spans="1:9">
      <c r="A89" s="3" t="s">
        <v>455</v>
      </c>
      <c r="B89" s="7" t="n">
        <v>8500000</v>
      </c>
    </row>
    <row r="90" spans="1:9">
      <c r="A90" s="3" t="s">
        <v>456</v>
      </c>
      <c r="B90" s="3" t="s">
        <v>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3</v>
      </c>
    </row>
    <row r="3" spans="1:3">
      <c r="A3" s="3" t="s">
        <v>452</v>
      </c>
    </row>
    <row r="4" spans="1:3">
      <c r="A4" s="6" t="s">
        <v>406</v>
      </c>
    </row>
    <row r="5" spans="1:3">
      <c r="A5" s="3" t="s">
        <v>459</v>
      </c>
      <c r="B5" s="3" t="s">
        <v>460</v>
      </c>
    </row>
    <row r="6" spans="1:3">
      <c r="A6" s="3" t="s">
        <v>461</v>
      </c>
    </row>
    <row r="7" spans="1:3">
      <c r="A7" s="6" t="s">
        <v>406</v>
      </c>
    </row>
    <row r="8" spans="1:3">
      <c r="A8" s="3" t="s">
        <v>459</v>
      </c>
      <c r="B8" s="3" t="s">
        <v>462</v>
      </c>
    </row>
    <row r="9" spans="1:3">
      <c r="A9" s="3" t="s">
        <v>463</v>
      </c>
    </row>
    <row r="10" spans="1:3">
      <c r="A10" s="6" t="s">
        <v>406</v>
      </c>
    </row>
    <row r="11" spans="1:3">
      <c r="A11" s="3" t="s">
        <v>459</v>
      </c>
      <c r="B11" s="3" t="s">
        <v>462</v>
      </c>
    </row>
    <row r="12" spans="1:3">
      <c r="A12" s="3" t="s">
        <v>464</v>
      </c>
    </row>
    <row r="13" spans="1:3">
      <c r="A13" s="6" t="s">
        <v>406</v>
      </c>
    </row>
    <row r="14" spans="1:3">
      <c r="A14" s="3" t="s">
        <v>465</v>
      </c>
      <c r="B14" s="7" t="n">
        <v>43194</v>
      </c>
      <c r="C14" s="7" t="n">
        <v>104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467</v>
      </c>
    </row>
    <row r="4" spans="1:2">
      <c r="A4" s="6" t="s">
        <v>468</v>
      </c>
    </row>
    <row r="5" spans="1:2">
      <c r="A5" s="3" t="s">
        <v>469</v>
      </c>
      <c r="B5" s="3" t="s">
        <v>470</v>
      </c>
    </row>
    <row r="6" spans="1:2">
      <c r="A6" s="3" t="s">
        <v>471</v>
      </c>
    </row>
    <row r="7" spans="1:2">
      <c r="A7" s="6" t="s">
        <v>468</v>
      </c>
    </row>
    <row r="8" spans="1:2">
      <c r="A8" s="3" t="s">
        <v>469</v>
      </c>
      <c r="B8" s="3" t="s">
        <v>470</v>
      </c>
    </row>
    <row r="9" spans="1:2">
      <c r="A9" s="3" t="s">
        <v>472</v>
      </c>
    </row>
    <row r="10" spans="1:2">
      <c r="A10" s="6" t="s">
        <v>468</v>
      </c>
    </row>
    <row r="11" spans="1:2">
      <c r="A11" s="3" t="s">
        <v>469</v>
      </c>
      <c r="B11" s="3" t="s">
        <v>473</v>
      </c>
    </row>
    <row r="12" spans="1:2">
      <c r="A12" s="3" t="s">
        <v>474</v>
      </c>
    </row>
    <row r="13" spans="1:2">
      <c r="A13" s="6" t="s">
        <v>468</v>
      </c>
    </row>
    <row r="14" spans="1:2">
      <c r="A14" s="3" t="s">
        <v>469</v>
      </c>
      <c r="B14" s="3" t="s">
        <v>475</v>
      </c>
    </row>
    <row r="15" spans="1:2">
      <c r="A15" s="3" t="s">
        <v>476</v>
      </c>
    </row>
    <row r="16" spans="1:2">
      <c r="A16" s="6" t="s">
        <v>468</v>
      </c>
    </row>
    <row r="17" spans="1:2">
      <c r="A17" s="3" t="s">
        <v>469</v>
      </c>
      <c r="B17" s="3" t="s">
        <v>475</v>
      </c>
    </row>
    <row r="18" spans="1:2">
      <c r="A18" s="3" t="s">
        <v>477</v>
      </c>
    </row>
    <row r="19" spans="1:2">
      <c r="A19" s="6" t="s">
        <v>468</v>
      </c>
    </row>
    <row r="20" spans="1:2">
      <c r="A20" s="3" t="s">
        <v>469</v>
      </c>
      <c r="B20" s="3"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3</v>
      </c>
      <c r="E2" s="2" t="s">
        <v>83</v>
      </c>
    </row>
    <row r="3" spans="1:5">
      <c r="A3" s="6" t="s">
        <v>84</v>
      </c>
    </row>
    <row r="4" spans="1:5">
      <c r="A4" s="3" t="s">
        <v>85</v>
      </c>
      <c r="C4" s="7" t="n">
        <v>411149</v>
      </c>
      <c r="D4" s="7" t="n">
        <v>408844</v>
      </c>
      <c r="E4" s="7" t="n">
        <v>424477</v>
      </c>
    </row>
    <row r="5" spans="1:5">
      <c r="A5" s="3" t="s">
        <v>86</v>
      </c>
      <c r="C5" s="4" t="n">
        <v>58491</v>
      </c>
      <c r="D5" s="4" t="n">
        <v>35366</v>
      </c>
      <c r="E5" s="4" t="n">
        <v>26405</v>
      </c>
    </row>
    <row r="6" spans="1:5">
      <c r="A6" s="3" t="s">
        <v>87</v>
      </c>
      <c r="C6" s="4" t="n">
        <v>27500</v>
      </c>
      <c r="D6" s="4" t="n">
        <v>22160</v>
      </c>
      <c r="E6" s="4" t="n">
        <v>19390</v>
      </c>
    </row>
    <row r="7" spans="1:5">
      <c r="A7" s="3" t="s">
        <v>88</v>
      </c>
      <c r="C7" s="4" t="n">
        <v>1097</v>
      </c>
      <c r="D7" s="4" t="n">
        <v>259</v>
      </c>
      <c r="E7" s="4" t="n">
        <v>113</v>
      </c>
    </row>
    <row r="8" spans="1:5">
      <c r="A8" s="3" t="s">
        <v>89</v>
      </c>
      <c r="C8" s="4" t="n">
        <v>498237</v>
      </c>
      <c r="D8" s="4" t="n">
        <v>466629</v>
      </c>
      <c r="E8" s="4" t="n">
        <v>470385</v>
      </c>
    </row>
    <row r="9" spans="1:5">
      <c r="A9" s="6" t="s">
        <v>90</v>
      </c>
    </row>
    <row r="10" spans="1:5">
      <c r="A10" s="3" t="s">
        <v>85</v>
      </c>
      <c r="C10" s="4" t="n">
        <v>90716</v>
      </c>
      <c r="D10" s="4" t="n">
        <v>89055</v>
      </c>
      <c r="E10" s="4" t="n">
        <v>90681</v>
      </c>
    </row>
    <row r="11" spans="1:5">
      <c r="A11" s="3" t="s">
        <v>86</v>
      </c>
      <c r="C11" s="4" t="n">
        <v>47906</v>
      </c>
      <c r="D11" s="4" t="n">
        <v>29566</v>
      </c>
      <c r="E11" s="4" t="n">
        <v>21040</v>
      </c>
    </row>
    <row r="12" spans="1:5">
      <c r="A12" s="3" t="s">
        <v>91</v>
      </c>
      <c r="C12" s="4" t="n">
        <v>156428</v>
      </c>
      <c r="D12" s="4" t="n">
        <v>144335</v>
      </c>
      <c r="E12" s="4" t="n">
        <v>142592</v>
      </c>
    </row>
    <row r="13" spans="1:5">
      <c r="A13" s="3" t="s">
        <v>92</v>
      </c>
      <c r="C13" s="4" t="n">
        <v>3460</v>
      </c>
      <c r="D13" s="4" t="n">
        <v>3600</v>
      </c>
      <c r="E13" s="4" t="n">
        <v>3137</v>
      </c>
    </row>
    <row r="14" spans="1:5">
      <c r="A14" s="3" t="s">
        <v>93</v>
      </c>
      <c r="C14" s="4" t="n">
        <v>32300</v>
      </c>
      <c r="D14" s="4" t="n">
        <v>32157</v>
      </c>
      <c r="E14" s="4" t="n">
        <v>34518</v>
      </c>
    </row>
    <row r="15" spans="1:5">
      <c r="A15" s="3" t="s">
        <v>94</v>
      </c>
      <c r="C15" s="4" t="n">
        <v>23553</v>
      </c>
      <c r="D15" s="4" t="n">
        <v>24444</v>
      </c>
      <c r="E15" s="4" t="n">
        <v>20515</v>
      </c>
    </row>
    <row r="16" spans="1:5">
      <c r="A16" s="3" t="s">
        <v>95</v>
      </c>
      <c r="C16" s="4" t="n">
        <v>2203</v>
      </c>
      <c r="D16" s="4" t="n">
        <v>2560</v>
      </c>
      <c r="E16" s="4" t="n">
        <v>1119</v>
      </c>
    </row>
    <row r="17" spans="1:5">
      <c r="A17" s="3" t="s">
        <v>96</v>
      </c>
      <c r="C17" s="4" t="n">
        <v>4082</v>
      </c>
    </row>
    <row r="18" spans="1:5">
      <c r="A18" s="3" t="s">
        <v>97</v>
      </c>
      <c r="C18" s="4" t="n">
        <v>83752</v>
      </c>
      <c r="D18" s="4" t="n">
        <v>75390</v>
      </c>
      <c r="E18" s="4" t="n">
        <v>74390</v>
      </c>
    </row>
    <row r="19" spans="1:5">
      <c r="A19" s="3" t="s">
        <v>98</v>
      </c>
      <c r="C19" s="4" t="n">
        <v>4268</v>
      </c>
    </row>
    <row r="20" spans="1:5">
      <c r="A20" s="3" t="s">
        <v>99</v>
      </c>
      <c r="C20" s="4" t="n">
        <v>448668</v>
      </c>
      <c r="D20" s="4" t="n">
        <v>401107</v>
      </c>
      <c r="E20" s="4" t="n">
        <v>387992</v>
      </c>
    </row>
    <row r="21" spans="1:5">
      <c r="A21" s="3" t="s">
        <v>100</v>
      </c>
      <c r="C21" s="4" t="n">
        <v>49569</v>
      </c>
      <c r="D21" s="4" t="n">
        <v>65522</v>
      </c>
      <c r="E21" s="4" t="n">
        <v>82393</v>
      </c>
    </row>
    <row r="22" spans="1:5">
      <c r="A22" s="3" t="s">
        <v>101</v>
      </c>
      <c r="C22" s="4" t="n">
        <v>271</v>
      </c>
      <c r="D22" s="4" t="n">
        <v>362</v>
      </c>
      <c r="E22" s="4" t="n">
        <v>193</v>
      </c>
    </row>
    <row r="23" spans="1:5">
      <c r="A23" s="3" t="s">
        <v>102</v>
      </c>
      <c r="C23" s="4" t="n">
        <v>-42662</v>
      </c>
      <c r="D23" s="4" t="n">
        <v>-44352</v>
      </c>
      <c r="E23" s="4" t="n">
        <v>-43557</v>
      </c>
    </row>
    <row r="24" spans="1:5">
      <c r="A24" s="3" t="s">
        <v>103</v>
      </c>
      <c r="C24" s="4" t="n">
        <v>-771</v>
      </c>
      <c r="D24" s="4" t="n">
        <v>-961</v>
      </c>
      <c r="E24" s="4" t="n">
        <v>-367</v>
      </c>
    </row>
    <row r="25" spans="1:5">
      <c r="A25" s="3" t="s">
        <v>104</v>
      </c>
      <c r="C25" s="4" t="n">
        <v>90350</v>
      </c>
      <c r="D25" s="4" t="n">
        <v>115839</v>
      </c>
    </row>
    <row r="26" spans="1:5">
      <c r="A26" s="3" t="s">
        <v>105</v>
      </c>
      <c r="C26" s="4" t="n">
        <v>268</v>
      </c>
      <c r="D26" s="4" t="n">
        <v>-16831</v>
      </c>
    </row>
    <row r="27" spans="1:5">
      <c r="A27" s="3" t="s">
        <v>106</v>
      </c>
      <c r="C27" s="4" t="n">
        <v>-590</v>
      </c>
      <c r="D27" s="4" t="n">
        <v>-1187</v>
      </c>
      <c r="E27" s="4" t="n">
        <v>-561</v>
      </c>
    </row>
    <row r="28" spans="1:5">
      <c r="A28" s="3" t="s">
        <v>107</v>
      </c>
      <c r="C28" s="4" t="n">
        <v>96435</v>
      </c>
      <c r="D28" s="4" t="n">
        <v>118392</v>
      </c>
      <c r="E28" s="4" t="n">
        <v>38101</v>
      </c>
    </row>
    <row r="29" spans="1:5">
      <c r="A29" s="3" t="s">
        <v>108</v>
      </c>
      <c r="C29" s="4" t="n">
        <v>-2473</v>
      </c>
      <c r="D29" s="4" t="n">
        <v>-1823</v>
      </c>
      <c r="E29" s="4" t="n">
        <v>965</v>
      </c>
    </row>
    <row r="30" spans="1:5">
      <c r="A30" s="3" t="s">
        <v>109</v>
      </c>
      <c r="C30" s="4" t="n">
        <v>16240</v>
      </c>
    </row>
    <row r="31" spans="1:5">
      <c r="A31" s="3" t="s">
        <v>110</v>
      </c>
      <c r="C31" s="4" t="n">
        <v>13767</v>
      </c>
      <c r="D31" s="4" t="n">
        <v>-1823</v>
      </c>
      <c r="E31" s="4" t="n">
        <v>965</v>
      </c>
    </row>
    <row r="32" spans="1:5">
      <c r="A32" s="3" t="s">
        <v>111</v>
      </c>
      <c r="C32" s="4" t="n">
        <v>110202</v>
      </c>
      <c r="D32" s="4" t="n">
        <v>116569</v>
      </c>
      <c r="E32" s="4" t="n">
        <v>39066</v>
      </c>
    </row>
    <row r="33" spans="1:5">
      <c r="A33" s="3" t="s">
        <v>112</v>
      </c>
      <c r="C33" s="4" t="n">
        <v>-5262</v>
      </c>
      <c r="D33" s="4" t="n">
        <v>4888</v>
      </c>
      <c r="E33" s="4" t="n">
        <v>3141</v>
      </c>
    </row>
    <row r="34" spans="1:5">
      <c r="A34" s="3" t="s">
        <v>113</v>
      </c>
      <c r="C34" s="4" t="n">
        <v>104940</v>
      </c>
      <c r="D34" s="4" t="n">
        <v>121457</v>
      </c>
      <c r="E34" s="4" t="n">
        <v>42207</v>
      </c>
    </row>
    <row r="35" spans="1:5">
      <c r="A35" s="3" t="s">
        <v>114</v>
      </c>
      <c r="C35" s="4" t="n">
        <v>-5072</v>
      </c>
      <c r="D35" s="4" t="n">
        <v>-4477</v>
      </c>
      <c r="E35" s="4" t="n">
        <v>-411</v>
      </c>
    </row>
    <row r="36" spans="1:5">
      <c r="A36" s="3" t="s">
        <v>115</v>
      </c>
      <c r="B36" s="3" t="s">
        <v>116</v>
      </c>
      <c r="C36" s="4" t="n">
        <v>-24169</v>
      </c>
      <c r="D36" s="4" t="n">
        <v>-17380</v>
      </c>
      <c r="E36" s="4" t="n">
        <v>-14356</v>
      </c>
    </row>
    <row r="37" spans="1:5">
      <c r="A37" s="3" t="s">
        <v>117</v>
      </c>
      <c r="B37" s="3" t="s">
        <v>116</v>
      </c>
      <c r="D37" s="4" t="n">
        <v>-4021</v>
      </c>
    </row>
    <row r="38" spans="1:5">
      <c r="A38" s="3" t="s">
        <v>118</v>
      </c>
      <c r="C38" s="7" t="n">
        <v>75699</v>
      </c>
      <c r="D38" s="7" t="n">
        <v>95579</v>
      </c>
      <c r="E38" s="7" t="n">
        <v>27440</v>
      </c>
    </row>
    <row r="39" spans="1:5">
      <c r="A39" s="6" t="s">
        <v>119</v>
      </c>
    </row>
    <row r="40" spans="1:5">
      <c r="A40" s="3" t="s">
        <v>120</v>
      </c>
      <c r="C40" s="8" t="n">
        <v>1.82</v>
      </c>
      <c r="D40" s="8" t="n">
        <v>2.21</v>
      </c>
      <c r="E40" s="8" t="n">
        <v>0.5600000000000001</v>
      </c>
    </row>
    <row r="41" spans="1:5">
      <c r="A41" s="6" t="s">
        <v>121</v>
      </c>
    </row>
    <row r="42" spans="1:5">
      <c r="A42" s="3" t="s">
        <v>120</v>
      </c>
      <c r="C42" s="8" t="n">
        <v>1.79</v>
      </c>
      <c r="D42" s="8" t="n">
        <v>2.18</v>
      </c>
      <c r="E42" s="8" t="n">
        <v>0.5600000000000001</v>
      </c>
    </row>
    <row r="43" spans="1:5">
      <c r="A43" s="6" t="s">
        <v>122</v>
      </c>
    </row>
    <row r="44" spans="1:5">
      <c r="A44" s="3" t="s">
        <v>123</v>
      </c>
      <c r="B44" s="3" t="s">
        <v>116</v>
      </c>
      <c r="C44" s="4" t="n">
        <v>41423804</v>
      </c>
      <c r="D44" s="4" t="n">
        <v>42957199</v>
      </c>
      <c r="E44" s="4" t="n">
        <v>47786811</v>
      </c>
    </row>
    <row r="45" spans="1:5">
      <c r="A45" s="3" t="s">
        <v>124</v>
      </c>
      <c r="B45" s="3" t="s">
        <v>125</v>
      </c>
      <c r="C45" s="4" t="n">
        <v>42056431</v>
      </c>
      <c r="D45" s="4" t="n">
        <v>43530731</v>
      </c>
      <c r="E45" s="4" t="n">
        <v>48369658</v>
      </c>
    </row>
    <row r="46" spans="1:5"/>
    <row r="47" spans="1:5">
      <c r="A47" s="3" t="s">
        <v>116</v>
      </c>
      <c r="B47" s="3" t="s">
        <v>126</v>
      </c>
    </row>
    <row r="48" spans="1:5">
      <c r="A48" s="3" t="s">
        <v>127</v>
      </c>
      <c r="B48" s="3" t="s">
        <v>128</v>
      </c>
    </row>
    <row r="49" spans="1:5">
      <c r="A49" s="3" t="s">
        <v>129</v>
      </c>
      <c r="B49" s="3" t="s">
        <v>130</v>
      </c>
    </row>
  </sheetData>
  <mergeCells count="6">
    <mergeCell ref="A1:B2"/>
    <mergeCell ref="C1:E1"/>
    <mergeCell ref="A46:D46"/>
    <mergeCell ref="B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3</v>
      </c>
    </row>
    <row r="3" spans="1:3">
      <c r="A3" s="6" t="s">
        <v>479</v>
      </c>
    </row>
    <row r="4" spans="1:3">
      <c r="A4" s="3" t="s">
        <v>480</v>
      </c>
      <c r="B4" s="4" t="n">
        <v>14701700</v>
      </c>
      <c r="C4" s="4" t="n">
        <v>14700000</v>
      </c>
    </row>
    <row r="5" spans="1:3">
      <c r="A5" s="3" t="s">
        <v>438</v>
      </c>
    </row>
    <row r="6" spans="1:3">
      <c r="A6" s="6" t="s">
        <v>479</v>
      </c>
    </row>
    <row r="7" spans="1:3">
      <c r="A7" s="3" t="s">
        <v>481</v>
      </c>
      <c r="C7" s="3" t="s">
        <v>440</v>
      </c>
    </row>
    <row r="8" spans="1:3">
      <c r="A8" s="3" t="s">
        <v>75</v>
      </c>
    </row>
    <row r="9" spans="1:3">
      <c r="A9" s="6" t="s">
        <v>479</v>
      </c>
    </row>
    <row r="10" spans="1:3">
      <c r="A10" s="3" t="s">
        <v>480</v>
      </c>
      <c r="B10" s="4" t="n">
        <v>3000000</v>
      </c>
      <c r="C10" s="4" t="n">
        <v>3000000</v>
      </c>
    </row>
    <row r="11" spans="1:3">
      <c r="A11" s="3" t="s">
        <v>482</v>
      </c>
      <c r="B11" s="7" t="n">
        <v>75000</v>
      </c>
    </row>
    <row r="12" spans="1:3">
      <c r="A12" s="3" t="s">
        <v>481</v>
      </c>
      <c r="B12" s="3" t="s">
        <v>443</v>
      </c>
    </row>
    <row r="13" spans="1:3">
      <c r="A13" s="3" t="s">
        <v>483</v>
      </c>
      <c r="B13" s="10" t="n">
        <v>1.7188</v>
      </c>
      <c r="C13" s="10" t="n">
        <v>1.7188</v>
      </c>
    </row>
    <row r="14" spans="1:3">
      <c r="A14" s="3" t="s">
        <v>77</v>
      </c>
    </row>
    <row r="15" spans="1:3">
      <c r="A15" s="6" t="s">
        <v>479</v>
      </c>
    </row>
    <row r="16" spans="1:3">
      <c r="A16" s="3" t="s">
        <v>480</v>
      </c>
      <c r="B16" s="4" t="n">
        <v>7701700</v>
      </c>
      <c r="C16" s="4" t="n">
        <v>7700000</v>
      </c>
    </row>
    <row r="17" spans="1:3">
      <c r="A17" s="3" t="s">
        <v>482</v>
      </c>
      <c r="B17" s="7" t="n">
        <v>192500</v>
      </c>
    </row>
    <row r="18" spans="1:3">
      <c r="A18" s="3" t="s">
        <v>481</v>
      </c>
      <c r="B18" s="3" t="s">
        <v>444</v>
      </c>
      <c r="C18" s="3" t="s">
        <v>444</v>
      </c>
    </row>
    <row r="19" spans="1:3">
      <c r="A19" s="3" t="s">
        <v>483</v>
      </c>
      <c r="B19" s="10" t="n">
        <v>1.625</v>
      </c>
      <c r="C19" s="10" t="n">
        <v>1.0157</v>
      </c>
    </row>
    <row r="20" spans="1:3">
      <c r="A20" s="3" t="s">
        <v>78</v>
      </c>
    </row>
    <row r="21" spans="1:3">
      <c r="A21" s="6" t="s">
        <v>479</v>
      </c>
    </row>
    <row r="22" spans="1:3">
      <c r="A22" s="3" t="s">
        <v>480</v>
      </c>
      <c r="B22" s="4" t="n">
        <v>4000000</v>
      </c>
      <c r="C22" s="4" t="n">
        <v>4000000</v>
      </c>
    </row>
    <row r="23" spans="1:3">
      <c r="A23" s="3" t="s">
        <v>482</v>
      </c>
      <c r="B23" s="7" t="n">
        <v>100000</v>
      </c>
    </row>
    <row r="24" spans="1:3">
      <c r="A24" s="3" t="s">
        <v>481</v>
      </c>
      <c r="B24" s="3" t="s">
        <v>444</v>
      </c>
      <c r="C24" s="3" t="s">
        <v>444</v>
      </c>
    </row>
    <row r="25" spans="1:3">
      <c r="A25" s="3" t="s">
        <v>483</v>
      </c>
      <c r="B25" s="10" t="n">
        <v>1.625</v>
      </c>
      <c r="C25" s="10" t="n">
        <v>0.30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5"/>
    <col customWidth="1" max="6" min="6" width="29"/>
    <col customWidth="1" max="7" min="7" width="35"/>
    <col customWidth="1" max="8" min="8" width="21"/>
    <col customWidth="1" max="9" min="9" width="21"/>
  </cols>
  <sheetData>
    <row r="1" spans="1:9">
      <c r="A1" s="1" t="s">
        <v>484</v>
      </c>
      <c r="B1" s="2" t="s">
        <v>485</v>
      </c>
      <c r="D1" s="2" t="s">
        <v>486</v>
      </c>
      <c r="F1" s="2" t="s">
        <v>1</v>
      </c>
    </row>
    <row r="2" spans="1:9">
      <c r="B2" s="2" t="s">
        <v>487</v>
      </c>
      <c r="C2" s="2" t="s">
        <v>488</v>
      </c>
      <c r="D2" s="2" t="s">
        <v>489</v>
      </c>
      <c r="E2" s="2" t="s">
        <v>490</v>
      </c>
      <c r="F2" s="2" t="s">
        <v>491</v>
      </c>
      <c r="G2" s="2" t="s">
        <v>490</v>
      </c>
      <c r="H2" s="2" t="s">
        <v>492</v>
      </c>
      <c r="I2" s="2" t="s">
        <v>493</v>
      </c>
    </row>
    <row r="3" spans="1:9">
      <c r="A3" s="6" t="s">
        <v>494</v>
      </c>
    </row>
    <row r="4" spans="1:9">
      <c r="A4" s="3" t="s">
        <v>495</v>
      </c>
      <c r="F4" s="7" t="n">
        <v>81632000</v>
      </c>
      <c r="G4" s="7" t="n">
        <v>74288000</v>
      </c>
      <c r="H4" s="7" t="n">
        <v>73672000</v>
      </c>
    </row>
    <row r="5" spans="1:9">
      <c r="A5" s="3" t="s">
        <v>496</v>
      </c>
      <c r="F5" s="4" t="n">
        <v>2203000</v>
      </c>
      <c r="G5" s="4" t="n">
        <v>2560000</v>
      </c>
    </row>
    <row r="6" spans="1:9">
      <c r="A6" s="3" t="s">
        <v>198</v>
      </c>
      <c r="F6" s="7" t="n">
        <v>4082000</v>
      </c>
      <c r="G6" s="4" t="n">
        <v>0</v>
      </c>
      <c r="H6" s="4" t="n">
        <v>0</v>
      </c>
    </row>
    <row r="7" spans="1:9">
      <c r="A7" s="3" t="s">
        <v>497</v>
      </c>
      <c r="F7" s="4" t="n">
        <v>1</v>
      </c>
    </row>
    <row r="8" spans="1:9">
      <c r="A8" s="3" t="s">
        <v>98</v>
      </c>
      <c r="F8" s="7" t="n">
        <v>4268000</v>
      </c>
    </row>
    <row r="9" spans="1:9">
      <c r="A9" s="3" t="s">
        <v>498</v>
      </c>
      <c r="F9" s="4" t="n">
        <v>300733000</v>
      </c>
      <c r="G9" s="4" t="n">
        <v>384684000</v>
      </c>
    </row>
    <row r="10" spans="1:9">
      <c r="A10" s="3" t="s">
        <v>499</v>
      </c>
      <c r="E10" s="7" t="n">
        <v>55350000</v>
      </c>
      <c r="F10" s="4" t="n">
        <v>44483000</v>
      </c>
      <c r="G10" s="4" t="n">
        <v>55350000</v>
      </c>
    </row>
    <row r="11" spans="1:9">
      <c r="A11" s="3" t="s">
        <v>219</v>
      </c>
      <c r="G11" s="4" t="n">
        <v>429221000</v>
      </c>
    </row>
    <row r="12" spans="1:9">
      <c r="A12" s="3" t="s">
        <v>500</v>
      </c>
      <c r="E12" s="7" t="n">
        <v>1767570000</v>
      </c>
      <c r="F12" s="4" t="n">
        <v>2009572000</v>
      </c>
      <c r="G12" s="4" t="n">
        <v>1767570000</v>
      </c>
    </row>
    <row r="13" spans="1:9">
      <c r="A13" s="3" t="s">
        <v>501</v>
      </c>
      <c r="F13" s="4" t="n">
        <v>122782000</v>
      </c>
      <c r="G13" s="4" t="n">
        <v>210379000</v>
      </c>
      <c r="H13" s="4" t="n">
        <v>184356000</v>
      </c>
    </row>
    <row r="14" spans="1:9">
      <c r="A14" s="3" t="s">
        <v>502</v>
      </c>
      <c r="F14" s="4" t="n">
        <v>-16100000</v>
      </c>
      <c r="G14" s="4" t="n">
        <v>27000000</v>
      </c>
      <c r="H14" s="7" t="n">
        <v>-27000000</v>
      </c>
    </row>
    <row r="15" spans="1:9">
      <c r="A15" s="3" t="s">
        <v>503</v>
      </c>
      <c r="F15" s="7" t="n">
        <v>6100000</v>
      </c>
      <c r="G15" s="7" t="n">
        <v>39480000</v>
      </c>
    </row>
    <row r="16" spans="1:9">
      <c r="A16" s="3" t="s">
        <v>452</v>
      </c>
    </row>
    <row r="17" spans="1:9">
      <c r="A17" s="6" t="s">
        <v>494</v>
      </c>
    </row>
    <row r="18" spans="1:9">
      <c r="A18" s="3" t="s">
        <v>504</v>
      </c>
      <c r="F18" s="3" t="s">
        <v>460</v>
      </c>
    </row>
    <row r="19" spans="1:9">
      <c r="A19" s="3" t="s">
        <v>505</v>
      </c>
    </row>
    <row r="20" spans="1:9">
      <c r="A20" s="6" t="s">
        <v>494</v>
      </c>
    </row>
    <row r="21" spans="1:9">
      <c r="A21" s="3" t="s">
        <v>506</v>
      </c>
      <c r="F21" s="3" t="s">
        <v>507</v>
      </c>
      <c r="G21" s="3" t="s">
        <v>507</v>
      </c>
    </row>
    <row r="22" spans="1:9">
      <c r="A22" s="3" t="s">
        <v>508</v>
      </c>
      <c r="G22" s="7" t="n">
        <v>354550000</v>
      </c>
    </row>
    <row r="23" spans="1:9">
      <c r="A23" s="3" t="s">
        <v>509</v>
      </c>
      <c r="F23" s="7" t="n">
        <v>14105000</v>
      </c>
    </row>
    <row r="24" spans="1:9">
      <c r="A24" s="3" t="s">
        <v>464</v>
      </c>
    </row>
    <row r="25" spans="1:9">
      <c r="A25" s="6" t="s">
        <v>494</v>
      </c>
    </row>
    <row r="26" spans="1:9">
      <c r="A26" s="3" t="s">
        <v>504</v>
      </c>
      <c r="E26" s="3" t="s">
        <v>460</v>
      </c>
      <c r="G26" s="3" t="s">
        <v>460</v>
      </c>
    </row>
    <row r="27" spans="1:9">
      <c r="A27" s="3" t="s">
        <v>219</v>
      </c>
      <c r="G27" s="7" t="n">
        <v>354550000</v>
      </c>
    </row>
    <row r="28" spans="1:9">
      <c r="A28" s="3" t="s">
        <v>510</v>
      </c>
      <c r="E28" s="7" t="n">
        <v>104248000</v>
      </c>
      <c r="F28" s="7" t="n">
        <v>43194000</v>
      </c>
      <c r="G28" s="4" t="n">
        <v>104248000</v>
      </c>
    </row>
    <row r="29" spans="1:9">
      <c r="A29" s="3" t="s">
        <v>509</v>
      </c>
      <c r="G29" s="4" t="n">
        <v>12239000</v>
      </c>
    </row>
    <row r="30" spans="1:9">
      <c r="A30" s="3" t="s">
        <v>511</v>
      </c>
      <c r="G30" s="7" t="n">
        <v>10653000</v>
      </c>
    </row>
    <row r="31" spans="1:9">
      <c r="A31" s="3" t="s">
        <v>512</v>
      </c>
    </row>
    <row r="32" spans="1:9">
      <c r="A32" s="6" t="s">
        <v>494</v>
      </c>
    </row>
    <row r="33" spans="1:9">
      <c r="A33" s="3" t="s">
        <v>513</v>
      </c>
      <c r="E33" s="4" t="n">
        <v>7</v>
      </c>
      <c r="G33" s="4" t="n">
        <v>7</v>
      </c>
    </row>
    <row r="34" spans="1:9">
      <c r="A34" s="3" t="s">
        <v>514</v>
      </c>
      <c r="E34" s="7" t="n">
        <v>543500000</v>
      </c>
      <c r="G34" s="7" t="n">
        <v>543500000</v>
      </c>
    </row>
    <row r="35" spans="1:9">
      <c r="A35" s="3" t="s">
        <v>515</v>
      </c>
    </row>
    <row r="36" spans="1:9">
      <c r="A36" s="6" t="s">
        <v>494</v>
      </c>
    </row>
    <row r="37" spans="1:9">
      <c r="A37" s="3" t="s">
        <v>516</v>
      </c>
      <c r="G37" s="4" t="n">
        <v>89892000</v>
      </c>
    </row>
    <row r="38" spans="1:9">
      <c r="A38" s="3" t="s">
        <v>510</v>
      </c>
      <c r="E38" s="4" t="n">
        <v>37000000</v>
      </c>
      <c r="G38" s="4" t="n">
        <v>37000000</v>
      </c>
    </row>
    <row r="39" spans="1:9">
      <c r="A39" s="3" t="s">
        <v>500</v>
      </c>
      <c r="E39" s="4" t="n">
        <v>264658000</v>
      </c>
      <c r="G39" s="4" t="n">
        <v>264658000</v>
      </c>
    </row>
    <row r="40" spans="1:9">
      <c r="A40" s="3" t="s">
        <v>517</v>
      </c>
    </row>
    <row r="41" spans="1:9">
      <c r="A41" s="6" t="s">
        <v>494</v>
      </c>
    </row>
    <row r="42" spans="1:9">
      <c r="A42" s="3" t="s">
        <v>518</v>
      </c>
      <c r="B42" s="7" t="n">
        <v>5000000</v>
      </c>
      <c r="E42" s="7" t="n">
        <v>5000000</v>
      </c>
      <c r="G42" s="7" t="n">
        <v>10000000</v>
      </c>
    </row>
    <row r="43" spans="1:9">
      <c r="A43" s="3" t="s">
        <v>519</v>
      </c>
      <c r="B43" s="4" t="n">
        <v>225000</v>
      </c>
      <c r="E43" s="4" t="n">
        <v>225000</v>
      </c>
      <c r="G43" s="4" t="n">
        <v>450000</v>
      </c>
    </row>
    <row r="44" spans="1:9">
      <c r="A44" s="3" t="s">
        <v>520</v>
      </c>
      <c r="B44" s="7" t="n">
        <v>4133000</v>
      </c>
      <c r="E44" s="7" t="n">
        <v>4400000</v>
      </c>
    </row>
    <row r="45" spans="1:9">
      <c r="A45" s="3" t="s">
        <v>498</v>
      </c>
      <c r="G45" s="7" t="n">
        <v>18831000</v>
      </c>
    </row>
    <row r="46" spans="1:9">
      <c r="A46" s="3" t="s">
        <v>521</v>
      </c>
      <c r="G46" s="4" t="n">
        <v>2000000</v>
      </c>
    </row>
    <row r="47" spans="1:9">
      <c r="A47" s="3" t="s">
        <v>522</v>
      </c>
    </row>
    <row r="48" spans="1:9">
      <c r="A48" s="6" t="s">
        <v>494</v>
      </c>
    </row>
    <row r="49" spans="1:9">
      <c r="A49" s="3" t="s">
        <v>513</v>
      </c>
      <c r="F49" s="4" t="n">
        <v>2</v>
      </c>
    </row>
    <row r="50" spans="1:9">
      <c r="A50" s="3" t="s">
        <v>523</v>
      </c>
    </row>
    <row r="51" spans="1:9">
      <c r="A51" s="6" t="s">
        <v>494</v>
      </c>
    </row>
    <row r="52" spans="1:9">
      <c r="A52" s="3" t="s">
        <v>524</v>
      </c>
      <c r="F52" s="7" t="n">
        <v>14291000</v>
      </c>
    </row>
    <row r="53" spans="1:9">
      <c r="A53" s="3" t="s">
        <v>525</v>
      </c>
      <c r="F53" s="4" t="n">
        <v>10023000</v>
      </c>
    </row>
    <row r="54" spans="1:9">
      <c r="A54" s="3" t="s">
        <v>98</v>
      </c>
      <c r="F54" s="4" t="n">
        <v>4268000</v>
      </c>
    </row>
    <row r="55" spans="1:9">
      <c r="A55" s="3" t="s">
        <v>526</v>
      </c>
      <c r="F55" s="7" t="n">
        <v>0</v>
      </c>
    </row>
    <row r="56" spans="1:9">
      <c r="A56" s="3" t="s">
        <v>513</v>
      </c>
      <c r="F56" s="4" t="n">
        <v>6</v>
      </c>
    </row>
    <row r="57" spans="1:9">
      <c r="A57" s="3" t="s">
        <v>527</v>
      </c>
    </row>
    <row r="58" spans="1:9">
      <c r="A58" s="6" t="s">
        <v>494</v>
      </c>
    </row>
    <row r="59" spans="1:9">
      <c r="A59" s="3" t="s">
        <v>513</v>
      </c>
      <c r="F59" s="4" t="n">
        <v>4</v>
      </c>
    </row>
    <row r="60" spans="1:9">
      <c r="A60" s="3" t="s">
        <v>528</v>
      </c>
    </row>
    <row r="61" spans="1:9">
      <c r="A61" s="6" t="s">
        <v>494</v>
      </c>
    </row>
    <row r="62" spans="1:9">
      <c r="A62" s="3" t="s">
        <v>529</v>
      </c>
      <c r="F62" s="7" t="n">
        <v>8400000</v>
      </c>
    </row>
    <row r="63" spans="1:9">
      <c r="A63" s="3" t="s">
        <v>516</v>
      </c>
      <c r="F63" s="4" t="n">
        <v>1004000</v>
      </c>
    </row>
    <row r="64" spans="1:9">
      <c r="A64" s="3" t="s">
        <v>530</v>
      </c>
    </row>
    <row r="65" spans="1:9">
      <c r="A65" s="6" t="s">
        <v>494</v>
      </c>
    </row>
    <row r="66" spans="1:9">
      <c r="A66" s="3" t="s">
        <v>529</v>
      </c>
      <c r="F66" s="4" t="n">
        <v>130500000</v>
      </c>
    </row>
    <row r="67" spans="1:9">
      <c r="A67" s="3" t="s">
        <v>516</v>
      </c>
      <c r="F67" s="7" t="n">
        <v>70928000</v>
      </c>
    </row>
    <row r="68" spans="1:9">
      <c r="A68" s="3" t="s">
        <v>513</v>
      </c>
      <c r="F68" s="4" t="n">
        <v>3</v>
      </c>
    </row>
    <row r="69" spans="1:9">
      <c r="A69" s="3" t="s">
        <v>531</v>
      </c>
    </row>
    <row r="70" spans="1:9">
      <c r="A70" s="6" t="s">
        <v>494</v>
      </c>
    </row>
    <row r="71" spans="1:9">
      <c r="A71" s="3" t="s">
        <v>529</v>
      </c>
      <c r="E71" s="4" t="n">
        <v>47000000</v>
      </c>
      <c r="G71" s="4" t="n">
        <v>47000000</v>
      </c>
    </row>
    <row r="72" spans="1:9">
      <c r="A72" s="3" t="s">
        <v>516</v>
      </c>
      <c r="G72" s="4" t="n">
        <v>21010000</v>
      </c>
    </row>
    <row r="73" spans="1:9">
      <c r="A73" s="3" t="s">
        <v>532</v>
      </c>
    </row>
    <row r="74" spans="1:9">
      <c r="A74" s="6" t="s">
        <v>494</v>
      </c>
    </row>
    <row r="75" spans="1:9">
      <c r="A75" s="3" t="s">
        <v>529</v>
      </c>
      <c r="E75" s="4" t="n">
        <v>8900000</v>
      </c>
      <c r="G75" s="4" t="n">
        <v>8900000</v>
      </c>
    </row>
    <row r="76" spans="1:9">
      <c r="A76" s="3" t="s">
        <v>516</v>
      </c>
      <c r="G76" s="4" t="n">
        <v>-438000</v>
      </c>
    </row>
    <row r="77" spans="1:9">
      <c r="A77" s="3" t="s">
        <v>533</v>
      </c>
    </row>
    <row r="78" spans="1:9">
      <c r="A78" s="6" t="s">
        <v>494</v>
      </c>
    </row>
    <row r="79" spans="1:9">
      <c r="A79" s="3" t="s">
        <v>529</v>
      </c>
      <c r="E79" s="4" t="n">
        <v>13000000</v>
      </c>
      <c r="G79" s="4" t="n">
        <v>13000000</v>
      </c>
    </row>
    <row r="80" spans="1:9">
      <c r="A80" s="3" t="s">
        <v>516</v>
      </c>
      <c r="G80" s="4" t="n">
        <v>5375000</v>
      </c>
    </row>
    <row r="81" spans="1:9">
      <c r="A81" s="3" t="s">
        <v>332</v>
      </c>
    </row>
    <row r="82" spans="1:9">
      <c r="A82" s="6" t="s">
        <v>494</v>
      </c>
    </row>
    <row r="83" spans="1:9">
      <c r="A83" s="3" t="s">
        <v>534</v>
      </c>
      <c r="F83" s="7" t="n">
        <v>62147000</v>
      </c>
    </row>
    <row r="84" spans="1:9">
      <c r="A84" s="3" t="s">
        <v>535</v>
      </c>
      <c r="F84" s="4" t="n">
        <v>3042000</v>
      </c>
    </row>
    <row r="85" spans="1:9">
      <c r="A85" s="3" t="s">
        <v>337</v>
      </c>
    </row>
    <row r="86" spans="1:9">
      <c r="A86" s="6" t="s">
        <v>494</v>
      </c>
    </row>
    <row r="87" spans="1:9">
      <c r="A87" s="3" t="s">
        <v>534</v>
      </c>
      <c r="G87" s="4" t="n">
        <v>30991000</v>
      </c>
    </row>
    <row r="88" spans="1:9">
      <c r="A88" s="3" t="s">
        <v>535</v>
      </c>
      <c r="G88" s="4" t="n">
        <v>5638000</v>
      </c>
    </row>
    <row r="89" spans="1:9">
      <c r="A89" s="3" t="s">
        <v>536</v>
      </c>
    </row>
    <row r="90" spans="1:9">
      <c r="A90" s="6" t="s">
        <v>494</v>
      </c>
    </row>
    <row r="91" spans="1:9">
      <c r="A91" s="3" t="s">
        <v>514</v>
      </c>
      <c r="E91" s="7" t="n">
        <v>185000000</v>
      </c>
      <c r="G91" s="7" t="n">
        <v>185000000</v>
      </c>
      <c r="I91" s="7" t="n">
        <v>130500000</v>
      </c>
    </row>
    <row r="92" spans="1:9">
      <c r="A92" s="3" t="s">
        <v>537</v>
      </c>
      <c r="C92" s="7" t="n">
        <v>7500000</v>
      </c>
    </row>
    <row r="93" spans="1:9">
      <c r="A93" s="3" t="s">
        <v>538</v>
      </c>
    </row>
    <row r="94" spans="1:9">
      <c r="A94" s="6" t="s">
        <v>494</v>
      </c>
    </row>
    <row r="95" spans="1:9">
      <c r="A95" s="3" t="s">
        <v>529</v>
      </c>
      <c r="F95" s="4" t="n">
        <v>62000000</v>
      </c>
    </row>
    <row r="96" spans="1:9">
      <c r="A96" s="3" t="s">
        <v>516</v>
      </c>
      <c r="F96" s="4" t="n">
        <v>18418000</v>
      </c>
    </row>
    <row r="97" spans="1:9">
      <c r="A97" s="3" t="s">
        <v>514</v>
      </c>
      <c r="C97" s="7" t="n">
        <v>62000000</v>
      </c>
    </row>
    <row r="98" spans="1:9">
      <c r="A98" s="3" t="s">
        <v>539</v>
      </c>
    </row>
    <row r="99" spans="1:9">
      <c r="A99" s="6" t="s">
        <v>494</v>
      </c>
    </row>
    <row r="100" spans="1:9">
      <c r="A100" s="3" t="s">
        <v>514</v>
      </c>
      <c r="F100" s="7" t="n">
        <v>19000000</v>
      </c>
    </row>
    <row r="101" spans="1:9">
      <c r="A101" s="3" t="s">
        <v>540</v>
      </c>
    </row>
    <row r="102" spans="1:9">
      <c r="A102" s="6" t="s">
        <v>494</v>
      </c>
    </row>
    <row r="103" spans="1:9">
      <c r="A103" s="3" t="s">
        <v>498</v>
      </c>
      <c r="D103" s="7" t="n">
        <v>19000000</v>
      </c>
    </row>
    <row r="104" spans="1:9">
      <c r="A104" s="3" t="s">
        <v>516</v>
      </c>
      <c r="D104" s="7" t="n">
        <v>24000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6" t="s">
        <v>494</v>
      </c>
    </row>
    <row r="3" spans="1:3">
      <c r="A3" s="3" t="s">
        <v>542</v>
      </c>
      <c r="B3" s="7" t="n">
        <v>2396629</v>
      </c>
      <c r="C3" s="7" t="n">
        <v>2087912</v>
      </c>
    </row>
    <row r="4" spans="1:3">
      <c r="A4" s="3" t="s">
        <v>543</v>
      </c>
      <c r="B4" s="4" t="n">
        <v>-387057</v>
      </c>
      <c r="C4" s="4" t="n">
        <v>-320342</v>
      </c>
    </row>
    <row r="5" spans="1:3">
      <c r="A5" s="3" t="s">
        <v>544</v>
      </c>
      <c r="B5" s="4" t="n">
        <v>2009572</v>
      </c>
      <c r="C5" s="4" t="n">
        <v>1767570</v>
      </c>
    </row>
    <row r="6" spans="1:3">
      <c r="A6" s="3" t="s">
        <v>545</v>
      </c>
    </row>
    <row r="7" spans="1:3">
      <c r="A7" s="6" t="s">
        <v>494</v>
      </c>
    </row>
    <row r="8" spans="1:3">
      <c r="A8" s="3" t="s">
        <v>542</v>
      </c>
      <c r="B8" s="4" t="n">
        <v>532549</v>
      </c>
      <c r="C8" s="4" t="n">
        <v>499484</v>
      </c>
    </row>
    <row r="9" spans="1:3">
      <c r="A9" s="3" t="s">
        <v>546</v>
      </c>
    </row>
    <row r="10" spans="1:3">
      <c r="A10" s="6" t="s">
        <v>494</v>
      </c>
    </row>
    <row r="11" spans="1:3">
      <c r="A11" s="3" t="s">
        <v>542</v>
      </c>
      <c r="B11" s="4" t="n">
        <v>1603655</v>
      </c>
      <c r="C11" s="4" t="n">
        <v>1383266</v>
      </c>
    </row>
    <row r="12" spans="1:3">
      <c r="A12" s="3" t="s">
        <v>547</v>
      </c>
    </row>
    <row r="13" spans="1:3">
      <c r="A13" s="6" t="s">
        <v>494</v>
      </c>
    </row>
    <row r="14" spans="1:3">
      <c r="A14" s="3" t="s">
        <v>542</v>
      </c>
      <c r="B14" s="4" t="n">
        <v>250922</v>
      </c>
      <c r="C14" s="4" t="n">
        <v>204212</v>
      </c>
    </row>
    <row r="15" spans="1:3">
      <c r="A15" s="3" t="s">
        <v>548</v>
      </c>
    </row>
    <row r="16" spans="1:3">
      <c r="A16" s="6" t="s">
        <v>494</v>
      </c>
    </row>
    <row r="17" spans="1:3">
      <c r="A17" s="3" t="s">
        <v>542</v>
      </c>
      <c r="B17" s="7" t="n">
        <v>9503</v>
      </c>
      <c r="C17" s="7" t="n">
        <v>9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9</v>
      </c>
      <c r="B1" s="2" t="s">
        <v>1</v>
      </c>
    </row>
    <row r="2" spans="1:3">
      <c r="B2" s="2" t="s">
        <v>2</v>
      </c>
      <c r="C2" s="2" t="s">
        <v>33</v>
      </c>
    </row>
    <row r="3" spans="1:3">
      <c r="A3" s="6" t="s">
        <v>494</v>
      </c>
    </row>
    <row r="4" spans="1:3">
      <c r="A4" s="3" t="s">
        <v>498</v>
      </c>
      <c r="B4" s="7" t="n">
        <v>300733</v>
      </c>
      <c r="C4" s="7" t="n">
        <v>384684</v>
      </c>
    </row>
    <row r="5" spans="1:3">
      <c r="A5" s="3" t="s">
        <v>499</v>
      </c>
      <c r="B5" s="4" t="n">
        <v>44483</v>
      </c>
      <c r="C5" s="4" t="n">
        <v>55350</v>
      </c>
    </row>
    <row r="6" spans="1:3">
      <c r="A6" s="3" t="s">
        <v>550</v>
      </c>
    </row>
    <row r="7" spans="1:3">
      <c r="A7" s="6" t="s">
        <v>494</v>
      </c>
    </row>
    <row r="8" spans="1:3">
      <c r="A8" s="3" t="s">
        <v>498</v>
      </c>
      <c r="B8" s="4" t="n">
        <v>975</v>
      </c>
      <c r="C8" s="4" t="n">
        <v>1155</v>
      </c>
    </row>
    <row r="9" spans="1:3">
      <c r="A9" s="3" t="s">
        <v>545</v>
      </c>
    </row>
    <row r="10" spans="1:3">
      <c r="A10" s="6" t="s">
        <v>494</v>
      </c>
    </row>
    <row r="11" spans="1:3">
      <c r="A11" s="3" t="s">
        <v>498</v>
      </c>
      <c r="B11" s="4" t="n">
        <v>38838</v>
      </c>
      <c r="C11" s="4" t="n">
        <v>112779</v>
      </c>
    </row>
    <row r="12" spans="1:3">
      <c r="A12" s="3" t="s">
        <v>546</v>
      </c>
    </row>
    <row r="13" spans="1:3">
      <c r="A13" s="6" t="s">
        <v>494</v>
      </c>
    </row>
    <row r="14" spans="1:3">
      <c r="A14" s="3" t="s">
        <v>498</v>
      </c>
      <c r="B14" s="4" t="n">
        <v>233927</v>
      </c>
      <c r="C14" s="4" t="n">
        <v>240829</v>
      </c>
    </row>
    <row r="15" spans="1:3">
      <c r="A15" s="3" t="s">
        <v>547</v>
      </c>
    </row>
    <row r="16" spans="1:3">
      <c r="A16" s="6" t="s">
        <v>494</v>
      </c>
    </row>
    <row r="17" spans="1:3">
      <c r="A17" s="3" t="s">
        <v>498</v>
      </c>
      <c r="B17" s="7" t="n">
        <v>26993</v>
      </c>
      <c r="C17" s="4" t="n">
        <v>29186</v>
      </c>
    </row>
    <row r="18" spans="1:3">
      <c r="A18" s="3" t="s">
        <v>551</v>
      </c>
    </row>
    <row r="19" spans="1:3">
      <c r="A19" s="6" t="s">
        <v>494</v>
      </c>
    </row>
    <row r="20" spans="1:3">
      <c r="A20" s="3" t="s">
        <v>498</v>
      </c>
      <c r="C20" s="7" t="n">
        <v>735</v>
      </c>
    </row>
    <row r="21" spans="1:3">
      <c r="A21" s="3" t="s">
        <v>552</v>
      </c>
    </row>
    <row r="22" spans="1:3">
      <c r="A22" s="6" t="s">
        <v>494</v>
      </c>
    </row>
    <row r="23" spans="1:3">
      <c r="A23" s="3" t="s">
        <v>553</v>
      </c>
      <c r="B23" s="3" t="s">
        <v>554</v>
      </c>
    </row>
    <row r="24" spans="1:3">
      <c r="A24" s="3" t="s">
        <v>498</v>
      </c>
      <c r="B24" s="7" t="n">
        <v>49999</v>
      </c>
    </row>
    <row r="25" spans="1:3">
      <c r="A25" s="3" t="s">
        <v>499</v>
      </c>
      <c r="B25" s="4" t="n">
        <v>41333</v>
      </c>
    </row>
    <row r="26" spans="1:3">
      <c r="A26" s="3" t="s">
        <v>555</v>
      </c>
    </row>
    <row r="27" spans="1:3">
      <c r="A27" s="6" t="s">
        <v>494</v>
      </c>
    </row>
    <row r="28" spans="1:3">
      <c r="A28" s="3" t="s">
        <v>498</v>
      </c>
      <c r="B28" s="4" t="n">
        <v>899</v>
      </c>
    </row>
    <row r="29" spans="1:3">
      <c r="A29" s="3" t="s">
        <v>556</v>
      </c>
      <c r="B29" s="4" t="n">
        <v>899</v>
      </c>
    </row>
    <row r="30" spans="1:3">
      <c r="A30" s="3" t="s">
        <v>557</v>
      </c>
    </row>
    <row r="31" spans="1:3">
      <c r="A31" s="6" t="s">
        <v>494</v>
      </c>
    </row>
    <row r="32" spans="1:3">
      <c r="A32" s="3" t="s">
        <v>498</v>
      </c>
      <c r="B32" s="4" t="n">
        <v>1420</v>
      </c>
    </row>
    <row r="33" spans="1:3">
      <c r="A33" s="3" t="s">
        <v>558</v>
      </c>
    </row>
    <row r="34" spans="1:3">
      <c r="A34" s="6" t="s">
        <v>494</v>
      </c>
    </row>
    <row r="35" spans="1:3">
      <c r="A35" s="3" t="s">
        <v>498</v>
      </c>
      <c r="B35" s="4" t="n">
        <v>40440</v>
      </c>
    </row>
    <row r="36" spans="1:3">
      <c r="A36" s="3" t="s">
        <v>559</v>
      </c>
    </row>
    <row r="37" spans="1:3">
      <c r="A37" s="6" t="s">
        <v>494</v>
      </c>
    </row>
    <row r="38" spans="1:3">
      <c r="A38" s="3" t="s">
        <v>498</v>
      </c>
      <c r="B38" s="7" t="n">
        <v>7240</v>
      </c>
    </row>
    <row r="39" spans="1:3">
      <c r="A39" s="3" t="s">
        <v>560</v>
      </c>
    </row>
    <row r="40" spans="1:3">
      <c r="A40" s="6" t="s">
        <v>494</v>
      </c>
    </row>
    <row r="41" spans="1:3">
      <c r="A41" s="3" t="s">
        <v>553</v>
      </c>
      <c r="B41" s="3" t="s">
        <v>561</v>
      </c>
    </row>
    <row r="42" spans="1:3">
      <c r="A42" s="3" t="s">
        <v>498</v>
      </c>
      <c r="B42" s="7" t="n">
        <v>36783</v>
      </c>
    </row>
    <row r="43" spans="1:3">
      <c r="A43" s="3" t="s">
        <v>499</v>
      </c>
      <c r="B43" s="4" t="n">
        <v>3150</v>
      </c>
    </row>
    <row r="44" spans="1:3">
      <c r="A44" s="3" t="s">
        <v>562</v>
      </c>
    </row>
    <row r="45" spans="1:3">
      <c r="A45" s="6" t="s">
        <v>494</v>
      </c>
    </row>
    <row r="46" spans="1:3">
      <c r="A46" s="3" t="s">
        <v>498</v>
      </c>
      <c r="B46" s="4" t="n">
        <v>-291</v>
      </c>
    </row>
    <row r="47" spans="1:3">
      <c r="A47" s="3" t="s">
        <v>563</v>
      </c>
      <c r="B47" s="4" t="n">
        <v>229</v>
      </c>
    </row>
    <row r="48" spans="1:3">
      <c r="A48" s="3" t="s">
        <v>564</v>
      </c>
      <c r="B48" s="4" t="n">
        <v>520</v>
      </c>
    </row>
    <row r="49" spans="1:3">
      <c r="A49" s="3" t="s">
        <v>565</v>
      </c>
    </row>
    <row r="50" spans="1:3">
      <c r="A50" s="6" t="s">
        <v>494</v>
      </c>
    </row>
    <row r="51" spans="1:3">
      <c r="A51" s="3" t="s">
        <v>498</v>
      </c>
      <c r="B51" s="4" t="n">
        <v>5185</v>
      </c>
    </row>
    <row r="52" spans="1:3">
      <c r="A52" s="3" t="s">
        <v>566</v>
      </c>
    </row>
    <row r="53" spans="1:3">
      <c r="A53" s="6" t="s">
        <v>494</v>
      </c>
    </row>
    <row r="54" spans="1:3">
      <c r="A54" s="3" t="s">
        <v>498</v>
      </c>
      <c r="B54" s="4" t="n">
        <v>30825</v>
      </c>
    </row>
    <row r="55" spans="1:3">
      <c r="A55" s="3" t="s">
        <v>567</v>
      </c>
    </row>
    <row r="56" spans="1:3">
      <c r="A56" s="6" t="s">
        <v>494</v>
      </c>
    </row>
    <row r="57" spans="1:3">
      <c r="A57" s="3" t="s">
        <v>498</v>
      </c>
      <c r="B57" s="7" t="n">
        <v>1064</v>
      </c>
    </row>
    <row r="58" spans="1:3">
      <c r="A58" s="3" t="s">
        <v>568</v>
      </c>
    </row>
    <row r="59" spans="1:3">
      <c r="A59" s="6" t="s">
        <v>494</v>
      </c>
    </row>
    <row r="60" spans="1:3">
      <c r="A60" s="3" t="s">
        <v>553</v>
      </c>
      <c r="B60" s="3" t="s">
        <v>569</v>
      </c>
    </row>
    <row r="61" spans="1:3">
      <c r="A61" s="3" t="s">
        <v>498</v>
      </c>
      <c r="B61" s="7" t="n">
        <v>79000</v>
      </c>
    </row>
    <row r="62" spans="1:3">
      <c r="A62" s="3" t="s">
        <v>570</v>
      </c>
    </row>
    <row r="63" spans="1:3">
      <c r="A63" s="6" t="s">
        <v>494</v>
      </c>
    </row>
    <row r="64" spans="1:3">
      <c r="A64" s="3" t="s">
        <v>498</v>
      </c>
      <c r="B64" s="4" t="n">
        <v>13079</v>
      </c>
    </row>
    <row r="65" spans="1:3">
      <c r="A65" s="3" t="s">
        <v>571</v>
      </c>
    </row>
    <row r="66" spans="1:3">
      <c r="A66" s="6" t="s">
        <v>494</v>
      </c>
    </row>
    <row r="67" spans="1:3">
      <c r="A67" s="3" t="s">
        <v>498</v>
      </c>
      <c r="B67" s="4" t="n">
        <v>59256</v>
      </c>
    </row>
    <row r="68" spans="1:3">
      <c r="A68" s="3" t="s">
        <v>572</v>
      </c>
    </row>
    <row r="69" spans="1:3">
      <c r="A69" s="6" t="s">
        <v>494</v>
      </c>
    </row>
    <row r="70" spans="1:3">
      <c r="A70" s="3" t="s">
        <v>498</v>
      </c>
      <c r="B70" s="7" t="n">
        <v>6665</v>
      </c>
    </row>
    <row r="71" spans="1:3">
      <c r="A71" s="3" t="s">
        <v>573</v>
      </c>
    </row>
    <row r="72" spans="1:3">
      <c r="A72" s="6" t="s">
        <v>494</v>
      </c>
    </row>
    <row r="73" spans="1:3">
      <c r="A73" s="3" t="s">
        <v>553</v>
      </c>
      <c r="B73" s="3" t="s">
        <v>574</v>
      </c>
    </row>
    <row r="74" spans="1:3">
      <c r="A74" s="3" t="s">
        <v>498</v>
      </c>
      <c r="B74" s="7" t="n">
        <v>134951</v>
      </c>
    </row>
    <row r="75" spans="1:3">
      <c r="A75" s="3" t="s">
        <v>575</v>
      </c>
    </row>
    <row r="76" spans="1:3">
      <c r="A76" s="6" t="s">
        <v>494</v>
      </c>
    </row>
    <row r="77" spans="1:3">
      <c r="A77" s="3" t="s">
        <v>498</v>
      </c>
      <c r="B77" s="4" t="n">
        <v>367</v>
      </c>
    </row>
    <row r="78" spans="1:3">
      <c r="A78" s="3" t="s">
        <v>556</v>
      </c>
      <c r="B78" s="4" t="n">
        <v>367</v>
      </c>
    </row>
    <row r="79" spans="1:3">
      <c r="A79" s="3" t="s">
        <v>576</v>
      </c>
    </row>
    <row r="80" spans="1:3">
      <c r="A80" s="6" t="s">
        <v>494</v>
      </c>
    </row>
    <row r="81" spans="1:3">
      <c r="A81" s="3" t="s">
        <v>498</v>
      </c>
      <c r="B81" s="4" t="n">
        <v>19154</v>
      </c>
    </row>
    <row r="82" spans="1:3">
      <c r="A82" s="3" t="s">
        <v>577</v>
      </c>
    </row>
    <row r="83" spans="1:3">
      <c r="A83" s="6" t="s">
        <v>494</v>
      </c>
    </row>
    <row r="84" spans="1:3">
      <c r="A84" s="3" t="s">
        <v>498</v>
      </c>
      <c r="B84" s="4" t="n">
        <v>103406</v>
      </c>
    </row>
    <row r="85" spans="1:3">
      <c r="A85" s="3" t="s">
        <v>578</v>
      </c>
    </row>
    <row r="86" spans="1:3">
      <c r="A86" s="6" t="s">
        <v>494</v>
      </c>
    </row>
    <row r="87" spans="1:3">
      <c r="A87" s="3" t="s">
        <v>498</v>
      </c>
      <c r="B87" s="7" t="n">
        <v>12024</v>
      </c>
    </row>
    <row r="88" spans="1:3">
      <c r="A88" s="3" t="s">
        <v>579</v>
      </c>
    </row>
    <row r="89" spans="1:3">
      <c r="A89" s="6" t="s">
        <v>494</v>
      </c>
    </row>
    <row r="90" spans="1:3">
      <c r="A90" s="3" t="s">
        <v>553</v>
      </c>
      <c r="C90" s="3" t="s">
        <v>580</v>
      </c>
    </row>
    <row r="91" spans="1:3">
      <c r="A91" s="3" t="s">
        <v>498</v>
      </c>
      <c r="C91" s="7" t="n">
        <v>40164</v>
      </c>
    </row>
    <row r="92" spans="1:3">
      <c r="A92" s="3" t="s">
        <v>499</v>
      </c>
      <c r="C92" s="4" t="n">
        <v>14750</v>
      </c>
    </row>
    <row r="93" spans="1:3">
      <c r="A93" s="3" t="s">
        <v>581</v>
      </c>
      <c r="C93" s="4" t="n">
        <v>50</v>
      </c>
    </row>
    <row r="94" spans="1:3">
      <c r="A94" s="3" t="s">
        <v>582</v>
      </c>
    </row>
    <row r="95" spans="1:3">
      <c r="A95" s="6" t="s">
        <v>494</v>
      </c>
    </row>
    <row r="96" spans="1:3">
      <c r="A96" s="3" t="s">
        <v>498</v>
      </c>
      <c r="C96" s="4" t="n">
        <v>20278</v>
      </c>
    </row>
    <row r="97" spans="1:3">
      <c r="A97" s="3" t="s">
        <v>583</v>
      </c>
    </row>
    <row r="98" spans="1:3">
      <c r="A98" s="6" t="s">
        <v>494</v>
      </c>
    </row>
    <row r="99" spans="1:3">
      <c r="A99" s="3" t="s">
        <v>498</v>
      </c>
      <c r="C99" s="4" t="n">
        <v>17319</v>
      </c>
    </row>
    <row r="100" spans="1:3">
      <c r="A100" s="3" t="s">
        <v>584</v>
      </c>
    </row>
    <row r="101" spans="1:3">
      <c r="A101" s="6" t="s">
        <v>494</v>
      </c>
    </row>
    <row r="102" spans="1:3">
      <c r="A102" s="3" t="s">
        <v>498</v>
      </c>
      <c r="C102" s="4" t="n">
        <v>2369</v>
      </c>
    </row>
    <row r="103" spans="1:3">
      <c r="A103" s="3" t="s">
        <v>585</v>
      </c>
    </row>
    <row r="104" spans="1:3">
      <c r="A104" s="6" t="s">
        <v>494</v>
      </c>
    </row>
    <row r="105" spans="1:3">
      <c r="A105" s="3" t="s">
        <v>498</v>
      </c>
      <c r="C105" s="7" t="n">
        <v>198</v>
      </c>
    </row>
    <row r="106" spans="1:3">
      <c r="A106" s="3" t="s">
        <v>586</v>
      </c>
    </row>
    <row r="107" spans="1:3">
      <c r="A107" s="6" t="s">
        <v>494</v>
      </c>
    </row>
    <row r="108" spans="1:3">
      <c r="A108" s="3" t="s">
        <v>553</v>
      </c>
      <c r="C108" s="3" t="s">
        <v>587</v>
      </c>
    </row>
    <row r="109" spans="1:3">
      <c r="A109" s="3" t="s">
        <v>498</v>
      </c>
      <c r="C109" s="7" t="n">
        <v>108708</v>
      </c>
    </row>
    <row r="110" spans="1:3">
      <c r="A110" s="3" t="s">
        <v>588</v>
      </c>
    </row>
    <row r="111" spans="1:3">
      <c r="A111" s="6" t="s">
        <v>494</v>
      </c>
    </row>
    <row r="112" spans="1:3">
      <c r="A112" s="3" t="s">
        <v>498</v>
      </c>
      <c r="C112" s="4" t="n">
        <v>874</v>
      </c>
    </row>
    <row r="113" spans="1:3">
      <c r="A113" s="3" t="s">
        <v>563</v>
      </c>
      <c r="C113" s="4" t="n">
        <v>648</v>
      </c>
    </row>
    <row r="114" spans="1:3">
      <c r="A114" s="3" t="s">
        <v>556</v>
      </c>
      <c r="C114" s="4" t="n">
        <v>76</v>
      </c>
    </row>
    <row r="115" spans="1:3">
      <c r="A115" s="3" t="s">
        <v>564</v>
      </c>
      <c r="C115" s="4" t="n">
        <v>150</v>
      </c>
    </row>
    <row r="116" spans="1:3">
      <c r="A116" s="3" t="s">
        <v>589</v>
      </c>
    </row>
    <row r="117" spans="1:3">
      <c r="A117" s="6" t="s">
        <v>494</v>
      </c>
    </row>
    <row r="118" spans="1:3">
      <c r="A118" s="3" t="s">
        <v>498</v>
      </c>
      <c r="C118" s="4" t="n">
        <v>30793</v>
      </c>
    </row>
    <row r="119" spans="1:3">
      <c r="A119" s="3" t="s">
        <v>590</v>
      </c>
    </row>
    <row r="120" spans="1:3">
      <c r="A120" s="6" t="s">
        <v>494</v>
      </c>
    </row>
    <row r="121" spans="1:3">
      <c r="A121" s="3" t="s">
        <v>498</v>
      </c>
      <c r="C121" s="4" t="n">
        <v>67420</v>
      </c>
    </row>
    <row r="122" spans="1:3">
      <c r="A122" s="3" t="s">
        <v>591</v>
      </c>
    </row>
    <row r="123" spans="1:3">
      <c r="A123" s="6" t="s">
        <v>494</v>
      </c>
    </row>
    <row r="124" spans="1:3">
      <c r="A124" s="3" t="s">
        <v>498</v>
      </c>
      <c r="C124" s="7" t="n">
        <v>9621</v>
      </c>
    </row>
    <row r="125" spans="1:3">
      <c r="A125" s="3" t="s">
        <v>592</v>
      </c>
    </row>
    <row r="126" spans="1:3">
      <c r="A126" s="6" t="s">
        <v>494</v>
      </c>
    </row>
    <row r="127" spans="1:3">
      <c r="A127" s="3" t="s">
        <v>553</v>
      </c>
      <c r="C127" s="3" t="s">
        <v>593</v>
      </c>
    </row>
    <row r="128" spans="1:3">
      <c r="A128" s="3" t="s">
        <v>498</v>
      </c>
      <c r="C128" s="7" t="n">
        <v>112625</v>
      </c>
    </row>
    <row r="129" spans="1:3">
      <c r="A129" s="3" t="s">
        <v>594</v>
      </c>
    </row>
    <row r="130" spans="1:3">
      <c r="A130" s="6" t="s">
        <v>494</v>
      </c>
    </row>
    <row r="131" spans="1:3">
      <c r="A131" s="3" t="s">
        <v>498</v>
      </c>
      <c r="C131" s="4" t="n">
        <v>131</v>
      </c>
    </row>
    <row r="132" spans="1:3">
      <c r="A132" s="3" t="s">
        <v>563</v>
      </c>
      <c r="C132" s="4" t="n">
        <v>126</v>
      </c>
    </row>
    <row r="133" spans="1:3">
      <c r="A133" s="3" t="s">
        <v>595</v>
      </c>
      <c r="C133" s="4" t="n">
        <v>319</v>
      </c>
    </row>
    <row r="134" spans="1:3">
      <c r="A134" s="3" t="s">
        <v>556</v>
      </c>
      <c r="C134" s="4" t="n">
        <v>199</v>
      </c>
    </row>
    <row r="135" spans="1:3">
      <c r="A135" s="3" t="s">
        <v>564</v>
      </c>
      <c r="C135" s="4" t="n">
        <v>125</v>
      </c>
    </row>
    <row r="136" spans="1:3">
      <c r="A136" s="3" t="s">
        <v>596</v>
      </c>
    </row>
    <row r="137" spans="1:3">
      <c r="A137" s="6" t="s">
        <v>494</v>
      </c>
    </row>
    <row r="138" spans="1:3">
      <c r="A138" s="3" t="s">
        <v>498</v>
      </c>
      <c r="C138" s="4" t="n">
        <v>25264</v>
      </c>
    </row>
    <row r="139" spans="1:3">
      <c r="A139" s="3" t="s">
        <v>597</v>
      </c>
    </row>
    <row r="140" spans="1:3">
      <c r="A140" s="6" t="s">
        <v>494</v>
      </c>
    </row>
    <row r="141" spans="1:3">
      <c r="A141" s="3" t="s">
        <v>498</v>
      </c>
      <c r="C141" s="4" t="n">
        <v>75979</v>
      </c>
    </row>
    <row r="142" spans="1:3">
      <c r="A142" s="3" t="s">
        <v>598</v>
      </c>
    </row>
    <row r="143" spans="1:3">
      <c r="A143" s="6" t="s">
        <v>494</v>
      </c>
    </row>
    <row r="144" spans="1:3">
      <c r="A144" s="3" t="s">
        <v>498</v>
      </c>
      <c r="C144" s="7" t="n">
        <v>11251</v>
      </c>
    </row>
    <row r="145" spans="1:3">
      <c r="A145" s="3" t="s">
        <v>599</v>
      </c>
    </row>
    <row r="146" spans="1:3">
      <c r="A146" s="6" t="s">
        <v>494</v>
      </c>
    </row>
    <row r="147" spans="1:3">
      <c r="A147" s="3" t="s">
        <v>553</v>
      </c>
      <c r="C147" s="3" t="s">
        <v>600</v>
      </c>
    </row>
    <row r="148" spans="1:3">
      <c r="A148" s="3" t="s">
        <v>498</v>
      </c>
      <c r="C148" s="7" t="n">
        <v>75687</v>
      </c>
    </row>
    <row r="149" spans="1:3">
      <c r="A149" s="3" t="s">
        <v>499</v>
      </c>
      <c r="C149" s="4" t="n">
        <v>40600</v>
      </c>
    </row>
    <row r="150" spans="1:3">
      <c r="A150" s="3" t="s">
        <v>601</v>
      </c>
    </row>
    <row r="151" spans="1:3">
      <c r="A151" s="6" t="s">
        <v>494</v>
      </c>
    </row>
    <row r="152" spans="1:3">
      <c r="A152" s="3" t="s">
        <v>498</v>
      </c>
      <c r="C152" s="4" t="n">
        <v>150</v>
      </c>
    </row>
    <row r="153" spans="1:3">
      <c r="A153" s="3" t="s">
        <v>564</v>
      </c>
      <c r="C153" s="4" t="n">
        <v>150</v>
      </c>
    </row>
    <row r="154" spans="1:3">
      <c r="A154" s="3" t="s">
        <v>602</v>
      </c>
    </row>
    <row r="155" spans="1:3">
      <c r="A155" s="6" t="s">
        <v>494</v>
      </c>
    </row>
    <row r="156" spans="1:3">
      <c r="A156" s="3" t="s">
        <v>498</v>
      </c>
      <c r="C156" s="4" t="n">
        <v>17694</v>
      </c>
    </row>
    <row r="157" spans="1:3">
      <c r="A157" s="3" t="s">
        <v>603</v>
      </c>
    </row>
    <row r="158" spans="1:3">
      <c r="A158" s="6" t="s">
        <v>494</v>
      </c>
    </row>
    <row r="159" spans="1:3">
      <c r="A159" s="3" t="s">
        <v>498</v>
      </c>
      <c r="C159" s="4" t="n">
        <v>53272</v>
      </c>
    </row>
    <row r="160" spans="1:3">
      <c r="A160" s="3" t="s">
        <v>604</v>
      </c>
    </row>
    <row r="161" spans="1:3">
      <c r="A161" s="6" t="s">
        <v>494</v>
      </c>
    </row>
    <row r="162" spans="1:3">
      <c r="A162" s="3" t="s">
        <v>498</v>
      </c>
      <c r="C162" s="4" t="n">
        <v>4034</v>
      </c>
    </row>
    <row r="163" spans="1:3">
      <c r="A163" s="3" t="s">
        <v>605</v>
      </c>
    </row>
    <row r="164" spans="1:3">
      <c r="A164" s="6" t="s">
        <v>494</v>
      </c>
    </row>
    <row r="165" spans="1:3">
      <c r="A165" s="3" t="s">
        <v>498</v>
      </c>
      <c r="C165" s="7" t="n">
        <v>537</v>
      </c>
    </row>
    <row r="166" spans="1:3">
      <c r="A166" s="3" t="s">
        <v>606</v>
      </c>
    </row>
    <row r="167" spans="1:3">
      <c r="A167" s="6" t="s">
        <v>494</v>
      </c>
    </row>
    <row r="168" spans="1:3">
      <c r="A168" s="3" t="s">
        <v>553</v>
      </c>
      <c r="C168" s="3" t="s">
        <v>607</v>
      </c>
    </row>
    <row r="169" spans="1:3">
      <c r="A169" s="3" t="s">
        <v>498</v>
      </c>
      <c r="C169" s="7" t="n">
        <v>47500</v>
      </c>
    </row>
    <row r="170" spans="1:3">
      <c r="A170" s="3" t="s">
        <v>608</v>
      </c>
    </row>
    <row r="171" spans="1:3">
      <c r="A171" s="6" t="s">
        <v>494</v>
      </c>
    </row>
    <row r="172" spans="1:3">
      <c r="A172" s="3" t="s">
        <v>498</v>
      </c>
      <c r="C172" s="4" t="n">
        <v>18750</v>
      </c>
    </row>
    <row r="173" spans="1:3">
      <c r="A173" s="3" t="s">
        <v>609</v>
      </c>
    </row>
    <row r="174" spans="1:3">
      <c r="A174" s="6" t="s">
        <v>494</v>
      </c>
    </row>
    <row r="175" spans="1:3">
      <c r="A175" s="3" t="s">
        <v>498</v>
      </c>
      <c r="C175" s="4" t="n">
        <v>26839</v>
      </c>
    </row>
    <row r="176" spans="1:3">
      <c r="A176" s="3" t="s">
        <v>610</v>
      </c>
    </row>
    <row r="177" spans="1:3">
      <c r="A177" s="6" t="s">
        <v>494</v>
      </c>
    </row>
    <row r="178" spans="1:3">
      <c r="A178" s="3" t="s">
        <v>498</v>
      </c>
      <c r="C178" s="7" t="n">
        <v>19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3</v>
      </c>
    </row>
    <row r="3" spans="1:3">
      <c r="A3" s="3" t="s">
        <v>552</v>
      </c>
    </row>
    <row r="4" spans="1:3">
      <c r="A4" s="6" t="s">
        <v>494</v>
      </c>
    </row>
    <row r="5" spans="1:3">
      <c r="A5" s="3" t="s">
        <v>534</v>
      </c>
      <c r="B5" s="7" t="n">
        <v>21247</v>
      </c>
    </row>
    <row r="6" spans="1:3">
      <c r="A6" s="3" t="s">
        <v>612</v>
      </c>
      <c r="B6" s="4" t="n">
        <v>1700</v>
      </c>
    </row>
    <row r="7" spans="1:3">
      <c r="A7" s="3" t="s">
        <v>560</v>
      </c>
    </row>
    <row r="8" spans="1:3">
      <c r="A8" s="6" t="s">
        <v>494</v>
      </c>
    </row>
    <row r="9" spans="1:3">
      <c r="A9" s="3" t="s">
        <v>534</v>
      </c>
      <c r="B9" s="4" t="n">
        <v>13390</v>
      </c>
    </row>
    <row r="10" spans="1:3">
      <c r="A10" s="3" t="s">
        <v>612</v>
      </c>
      <c r="B10" s="4" t="n">
        <v>-693</v>
      </c>
    </row>
    <row r="11" spans="1:3">
      <c r="A11" s="3" t="s">
        <v>568</v>
      </c>
    </row>
    <row r="12" spans="1:3">
      <c r="A12" s="6" t="s">
        <v>494</v>
      </c>
    </row>
    <row r="13" spans="1:3">
      <c r="A13" s="3" t="s">
        <v>534</v>
      </c>
      <c r="B13" s="4" t="n">
        <v>13128</v>
      </c>
    </row>
    <row r="14" spans="1:3">
      <c r="A14" s="3" t="s">
        <v>612</v>
      </c>
      <c r="B14" s="4" t="n">
        <v>493</v>
      </c>
    </row>
    <row r="15" spans="1:3">
      <c r="A15" s="3" t="s">
        <v>573</v>
      </c>
    </row>
    <row r="16" spans="1:3">
      <c r="A16" s="6" t="s">
        <v>494</v>
      </c>
    </row>
    <row r="17" spans="1:3">
      <c r="A17" s="3" t="s">
        <v>534</v>
      </c>
      <c r="B17" s="4" t="n">
        <v>14382</v>
      </c>
    </row>
    <row r="18" spans="1:3">
      <c r="A18" s="3" t="s">
        <v>612</v>
      </c>
      <c r="B18" s="4" t="n">
        <v>1542</v>
      </c>
    </row>
    <row r="19" spans="1:3">
      <c r="A19" s="3" t="s">
        <v>579</v>
      </c>
    </row>
    <row r="20" spans="1:3">
      <c r="A20" s="6" t="s">
        <v>494</v>
      </c>
    </row>
    <row r="21" spans="1:3">
      <c r="A21" s="3" t="s">
        <v>534</v>
      </c>
      <c r="C21" s="7" t="n">
        <v>6367</v>
      </c>
    </row>
    <row r="22" spans="1:3">
      <c r="A22" s="3" t="s">
        <v>612</v>
      </c>
      <c r="C22" s="4" t="n">
        <v>933</v>
      </c>
    </row>
    <row r="23" spans="1:3">
      <c r="A23" s="3" t="s">
        <v>586</v>
      </c>
    </row>
    <row r="24" spans="1:3">
      <c r="A24" s="6" t="s">
        <v>494</v>
      </c>
    </row>
    <row r="25" spans="1:3">
      <c r="A25" s="3" t="s">
        <v>534</v>
      </c>
      <c r="C25" s="4" t="n">
        <v>13565</v>
      </c>
    </row>
    <row r="26" spans="1:3">
      <c r="A26" s="3" t="s">
        <v>612</v>
      </c>
      <c r="C26" s="4" t="n">
        <v>3283</v>
      </c>
    </row>
    <row r="27" spans="1:3">
      <c r="A27" s="3" t="s">
        <v>592</v>
      </c>
    </row>
    <row r="28" spans="1:3">
      <c r="A28" s="6" t="s">
        <v>494</v>
      </c>
    </row>
    <row r="29" spans="1:3">
      <c r="A29" s="3" t="s">
        <v>534</v>
      </c>
      <c r="C29" s="4" t="n">
        <v>8862</v>
      </c>
    </row>
    <row r="30" spans="1:3">
      <c r="A30" s="3" t="s">
        <v>612</v>
      </c>
      <c r="C30" s="4" t="n">
        <v>1277</v>
      </c>
    </row>
    <row r="31" spans="1:3">
      <c r="A31" s="3" t="s">
        <v>599</v>
      </c>
    </row>
    <row r="32" spans="1:3">
      <c r="A32" s="6" t="s">
        <v>494</v>
      </c>
    </row>
    <row r="33" spans="1:3">
      <c r="A33" s="3" t="s">
        <v>534</v>
      </c>
      <c r="C33" s="4" t="n">
        <v>1768</v>
      </c>
    </row>
    <row r="34" spans="1:3">
      <c r="A34" s="3" t="s">
        <v>612</v>
      </c>
      <c r="C34" s="4" t="n">
        <v>22</v>
      </c>
    </row>
    <row r="35" spans="1:3">
      <c r="A35" s="3" t="s">
        <v>606</v>
      </c>
    </row>
    <row r="36" spans="1:3">
      <c r="A36" s="6" t="s">
        <v>494</v>
      </c>
    </row>
    <row r="37" spans="1:3">
      <c r="A37" s="3" t="s">
        <v>534</v>
      </c>
      <c r="C37" s="4" t="n">
        <v>429</v>
      </c>
    </row>
    <row r="38" spans="1:3">
      <c r="A38" s="3" t="s">
        <v>612</v>
      </c>
      <c r="C38" s="4" t="n">
        <v>123</v>
      </c>
    </row>
    <row r="39" spans="1:3">
      <c r="A39" s="3" t="s">
        <v>332</v>
      </c>
    </row>
    <row r="40" spans="1:3">
      <c r="A40" s="6" t="s">
        <v>494</v>
      </c>
    </row>
    <row r="41" spans="1:3">
      <c r="A41" s="3" t="s">
        <v>534</v>
      </c>
      <c r="B41" s="4" t="n">
        <v>62147</v>
      </c>
    </row>
    <row r="42" spans="1:3">
      <c r="A42" s="3" t="s">
        <v>612</v>
      </c>
      <c r="B42" s="7" t="n">
        <v>3042</v>
      </c>
    </row>
    <row r="43" spans="1:3">
      <c r="A43" s="3" t="s">
        <v>337</v>
      </c>
    </row>
    <row r="44" spans="1:3">
      <c r="A44" s="6" t="s">
        <v>494</v>
      </c>
    </row>
    <row r="45" spans="1:3">
      <c r="A45" s="3" t="s">
        <v>534</v>
      </c>
      <c r="C45" s="4" t="n">
        <v>30991</v>
      </c>
    </row>
    <row r="46" spans="1:3">
      <c r="A46" s="3" t="s">
        <v>612</v>
      </c>
      <c r="C46" s="7" t="n">
        <v>56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3</v>
      </c>
      <c r="B1" s="2" t="s">
        <v>1</v>
      </c>
    </row>
    <row r="2" spans="1:3">
      <c r="B2" s="2" t="s">
        <v>2</v>
      </c>
      <c r="C2" s="2" t="s">
        <v>33</v>
      </c>
    </row>
    <row r="3" spans="1:3">
      <c r="A3" s="6" t="s">
        <v>614</v>
      </c>
    </row>
    <row r="4" spans="1:3">
      <c r="A4" s="3" t="s">
        <v>615</v>
      </c>
      <c r="B4" s="7" t="n">
        <v>90350</v>
      </c>
      <c r="C4" s="7" t="n">
        <v>115839</v>
      </c>
    </row>
    <row r="5" spans="1:3">
      <c r="A5" s="3" t="s">
        <v>616</v>
      </c>
    </row>
    <row r="6" spans="1:3">
      <c r="A6" s="6" t="s">
        <v>614</v>
      </c>
    </row>
    <row r="7" spans="1:3">
      <c r="A7" s="3" t="s">
        <v>553</v>
      </c>
      <c r="B7" s="3" t="s">
        <v>617</v>
      </c>
    </row>
    <row r="8" spans="1:3">
      <c r="A8" s="3" t="s">
        <v>618</v>
      </c>
      <c r="B8" s="3" t="s">
        <v>619</v>
      </c>
    </row>
    <row r="9" spans="1:3">
      <c r="A9" s="3" t="s">
        <v>620</v>
      </c>
      <c r="B9" s="7" t="n">
        <v>35000</v>
      </c>
    </row>
    <row r="10" spans="1:3">
      <c r="A10" s="3" t="s">
        <v>615</v>
      </c>
      <c r="B10" s="7" t="n">
        <v>19541</v>
      </c>
    </row>
    <row r="11" spans="1:3">
      <c r="A11" s="3" t="s">
        <v>621</v>
      </c>
    </row>
    <row r="12" spans="1:3">
      <c r="A12" s="6" t="s">
        <v>614</v>
      </c>
    </row>
    <row r="13" spans="1:3">
      <c r="A13" s="3" t="s">
        <v>553</v>
      </c>
      <c r="B13" s="3" t="s">
        <v>622</v>
      </c>
    </row>
    <row r="14" spans="1:3">
      <c r="A14" s="3" t="s">
        <v>618</v>
      </c>
      <c r="B14" s="3" t="s">
        <v>619</v>
      </c>
    </row>
    <row r="15" spans="1:3">
      <c r="A15" s="3" t="s">
        <v>620</v>
      </c>
      <c r="B15" s="7" t="n">
        <v>27000</v>
      </c>
    </row>
    <row r="16" spans="1:3">
      <c r="A16" s="3" t="s">
        <v>615</v>
      </c>
      <c r="B16" s="7" t="n">
        <v>-1123</v>
      </c>
    </row>
    <row r="17" spans="1:3">
      <c r="A17" s="3" t="s">
        <v>623</v>
      </c>
    </row>
    <row r="18" spans="1:3">
      <c r="A18" s="6" t="s">
        <v>614</v>
      </c>
    </row>
    <row r="19" spans="1:3">
      <c r="A19" s="3" t="s">
        <v>553</v>
      </c>
      <c r="B19" s="3" t="s">
        <v>624</v>
      </c>
    </row>
    <row r="20" spans="1:3">
      <c r="A20" s="3" t="s">
        <v>618</v>
      </c>
      <c r="B20" s="3" t="s">
        <v>625</v>
      </c>
    </row>
    <row r="21" spans="1:3">
      <c r="A21" s="3" t="s">
        <v>620</v>
      </c>
      <c r="B21" s="7" t="n">
        <v>36000</v>
      </c>
    </row>
    <row r="22" spans="1:3">
      <c r="A22" s="3" t="s">
        <v>615</v>
      </c>
      <c r="B22" s="7" t="n">
        <v>15015</v>
      </c>
    </row>
    <row r="23" spans="1:3">
      <c r="A23" s="3" t="s">
        <v>626</v>
      </c>
    </row>
    <row r="24" spans="1:3">
      <c r="A24" s="6" t="s">
        <v>614</v>
      </c>
    </row>
    <row r="25" spans="1:3">
      <c r="A25" s="3" t="s">
        <v>553</v>
      </c>
      <c r="B25" s="3" t="s">
        <v>624</v>
      </c>
    </row>
    <row r="26" spans="1:3">
      <c r="A26" s="3" t="s">
        <v>618</v>
      </c>
      <c r="B26" s="3" t="s">
        <v>625</v>
      </c>
    </row>
    <row r="27" spans="1:3">
      <c r="A27" s="3" t="s">
        <v>620</v>
      </c>
      <c r="B27" s="7" t="n">
        <v>45000</v>
      </c>
    </row>
    <row r="28" spans="1:3">
      <c r="A28" s="3" t="s">
        <v>615</v>
      </c>
      <c r="B28" s="7" t="n">
        <v>22406</v>
      </c>
    </row>
    <row r="29" spans="1:3">
      <c r="A29" s="3" t="s">
        <v>627</v>
      </c>
    </row>
    <row r="30" spans="1:3">
      <c r="A30" s="6" t="s">
        <v>614</v>
      </c>
    </row>
    <row r="31" spans="1:3">
      <c r="A31" s="3" t="s">
        <v>553</v>
      </c>
      <c r="B31" s="3" t="s">
        <v>624</v>
      </c>
    </row>
    <row r="32" spans="1:3">
      <c r="A32" s="3" t="s">
        <v>618</v>
      </c>
      <c r="B32" s="3" t="s">
        <v>625</v>
      </c>
    </row>
    <row r="33" spans="1:3">
      <c r="A33" s="3" t="s">
        <v>620</v>
      </c>
      <c r="B33" s="7" t="n">
        <v>49500</v>
      </c>
    </row>
    <row r="34" spans="1:3">
      <c r="A34" s="3" t="s">
        <v>615</v>
      </c>
      <c r="B34" s="7" t="n">
        <v>33507</v>
      </c>
    </row>
    <row r="35" spans="1:3">
      <c r="A35" s="3" t="s">
        <v>528</v>
      </c>
    </row>
    <row r="36" spans="1:3">
      <c r="A36" s="6" t="s">
        <v>614</v>
      </c>
    </row>
    <row r="37" spans="1:3">
      <c r="A37" s="3" t="s">
        <v>553</v>
      </c>
      <c r="B37" s="3" t="s">
        <v>628</v>
      </c>
    </row>
    <row r="38" spans="1:3">
      <c r="A38" s="3" t="s">
        <v>618</v>
      </c>
      <c r="B38" s="3" t="s">
        <v>629</v>
      </c>
    </row>
    <row r="39" spans="1:3">
      <c r="A39" s="3" t="s">
        <v>620</v>
      </c>
      <c r="B39" s="7" t="n">
        <v>8400</v>
      </c>
    </row>
    <row r="40" spans="1:3">
      <c r="A40" s="3" t="s">
        <v>615</v>
      </c>
      <c r="B40" s="7" t="n">
        <v>1004</v>
      </c>
    </row>
    <row r="41" spans="1:3">
      <c r="A41" s="3" t="s">
        <v>630</v>
      </c>
    </row>
    <row r="42" spans="1:3">
      <c r="A42" s="6" t="s">
        <v>614</v>
      </c>
    </row>
    <row r="43" spans="1:3">
      <c r="A43" s="3" t="s">
        <v>618</v>
      </c>
      <c r="C43" s="3" t="s">
        <v>631</v>
      </c>
    </row>
    <row r="44" spans="1:3">
      <c r="A44" s="3" t="s">
        <v>620</v>
      </c>
      <c r="C44" s="7" t="n">
        <v>543500</v>
      </c>
    </row>
    <row r="45" spans="1:3">
      <c r="A45" s="3" t="s">
        <v>615</v>
      </c>
      <c r="C45" s="7" t="n">
        <v>89892</v>
      </c>
    </row>
    <row r="46" spans="1:3">
      <c r="A46" s="3" t="s">
        <v>533</v>
      </c>
    </row>
    <row r="47" spans="1:3">
      <c r="A47" s="6" t="s">
        <v>614</v>
      </c>
    </row>
    <row r="48" spans="1:3">
      <c r="A48" s="3" t="s">
        <v>553</v>
      </c>
      <c r="C48" s="3" t="s">
        <v>632</v>
      </c>
    </row>
    <row r="49" spans="1:3">
      <c r="A49" s="3" t="s">
        <v>618</v>
      </c>
      <c r="C49" s="3" t="s">
        <v>633</v>
      </c>
    </row>
    <row r="50" spans="1:3">
      <c r="A50" s="3" t="s">
        <v>620</v>
      </c>
      <c r="C50" s="7" t="n">
        <v>13000</v>
      </c>
    </row>
    <row r="51" spans="1:3">
      <c r="A51" s="3" t="s">
        <v>615</v>
      </c>
      <c r="C51" s="7" t="n">
        <v>5375</v>
      </c>
    </row>
    <row r="52" spans="1:3">
      <c r="A52" s="3" t="s">
        <v>634</v>
      </c>
    </row>
    <row r="53" spans="1:3">
      <c r="A53" s="6" t="s">
        <v>614</v>
      </c>
    </row>
    <row r="54" spans="1:3">
      <c r="A54" s="3" t="s">
        <v>553</v>
      </c>
      <c r="C54" s="3" t="s">
        <v>635</v>
      </c>
    </row>
    <row r="55" spans="1:3">
      <c r="A55" s="3" t="s">
        <v>618</v>
      </c>
      <c r="C55" s="3" t="s">
        <v>636</v>
      </c>
    </row>
    <row r="56" spans="1:3">
      <c r="A56" s="3" t="s">
        <v>620</v>
      </c>
      <c r="C56" s="7" t="n">
        <v>8900</v>
      </c>
    </row>
    <row r="57" spans="1:3">
      <c r="A57" s="3" t="s">
        <v>615</v>
      </c>
      <c r="C57" s="7" t="n">
        <v>-438</v>
      </c>
    </row>
    <row r="58" spans="1:3">
      <c r="A58" s="3" t="s">
        <v>637</v>
      </c>
    </row>
    <row r="59" spans="1:3">
      <c r="A59" s="6" t="s">
        <v>614</v>
      </c>
    </row>
    <row r="60" spans="1:3">
      <c r="A60" s="3" t="s">
        <v>553</v>
      </c>
      <c r="C60" s="3" t="s">
        <v>638</v>
      </c>
    </row>
    <row r="61" spans="1:3">
      <c r="A61" s="3" t="s">
        <v>618</v>
      </c>
      <c r="C61" s="3" t="s">
        <v>639</v>
      </c>
    </row>
    <row r="62" spans="1:3">
      <c r="A62" s="3" t="s">
        <v>620</v>
      </c>
      <c r="C62" s="7" t="n">
        <v>25000</v>
      </c>
    </row>
    <row r="63" spans="1:3">
      <c r="A63" s="3" t="s">
        <v>615</v>
      </c>
      <c r="C63" s="7" t="n">
        <v>11467</v>
      </c>
    </row>
    <row r="64" spans="1:3">
      <c r="A64" s="3" t="s">
        <v>640</v>
      </c>
    </row>
    <row r="65" spans="1:3">
      <c r="A65" s="6" t="s">
        <v>614</v>
      </c>
    </row>
    <row r="66" spans="1:3">
      <c r="A66" s="3" t="s">
        <v>553</v>
      </c>
      <c r="C66" s="3" t="s">
        <v>641</v>
      </c>
    </row>
    <row r="67" spans="1:3">
      <c r="A67" s="3" t="s">
        <v>618</v>
      </c>
      <c r="C67" s="3" t="s">
        <v>639</v>
      </c>
    </row>
    <row r="68" spans="1:3">
      <c r="A68" s="3" t="s">
        <v>620</v>
      </c>
      <c r="C68" s="7" t="n">
        <v>22000</v>
      </c>
    </row>
    <row r="69" spans="1:3">
      <c r="A69" s="3" t="s">
        <v>615</v>
      </c>
      <c r="C69" s="7" t="n">
        <v>9543</v>
      </c>
    </row>
    <row r="70" spans="1:3">
      <c r="A70" s="3" t="s">
        <v>642</v>
      </c>
    </row>
    <row r="71" spans="1:3">
      <c r="A71" s="6" t="s">
        <v>614</v>
      </c>
    </row>
    <row r="72" spans="1:3">
      <c r="A72" s="3" t="s">
        <v>553</v>
      </c>
      <c r="C72" s="3" t="s">
        <v>643</v>
      </c>
    </row>
    <row r="73" spans="1:3">
      <c r="A73" s="3" t="s">
        <v>644</v>
      </c>
    </row>
    <row r="74" spans="1:3">
      <c r="A74" s="6" t="s">
        <v>614</v>
      </c>
    </row>
    <row r="75" spans="1:3">
      <c r="A75" s="3" t="s">
        <v>553</v>
      </c>
      <c r="C75" s="3" t="s">
        <v>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3</v>
      </c>
    </row>
    <row r="2" spans="1:3">
      <c r="A2" s="6" t="s">
        <v>647</v>
      </c>
    </row>
    <row r="3" spans="1:3">
      <c r="A3" s="3" t="s">
        <v>648</v>
      </c>
      <c r="B3" s="7" t="n">
        <v>15987</v>
      </c>
      <c r="C3" s="7" t="n">
        <v>98473</v>
      </c>
    </row>
    <row r="4" spans="1:3">
      <c r="A4" s="3" t="s">
        <v>649</v>
      </c>
      <c r="C4" s="4" t="n">
        <v>51428</v>
      </c>
    </row>
    <row r="5" spans="1:3">
      <c r="A5" s="3" t="s">
        <v>650</v>
      </c>
    </row>
    <row r="6" spans="1:3">
      <c r="A6" s="6" t="s">
        <v>647</v>
      </c>
    </row>
    <row r="7" spans="1:3">
      <c r="A7" s="3" t="s">
        <v>651</v>
      </c>
      <c r="B7" s="4" t="n">
        <v>27419</v>
      </c>
      <c r="C7" s="4" t="n">
        <v>152058</v>
      </c>
    </row>
    <row r="8" spans="1:3">
      <c r="A8" s="3" t="s">
        <v>652</v>
      </c>
      <c r="B8" s="4" t="n">
        <v>-11432</v>
      </c>
      <c r="C8" s="4" t="n">
        <v>-53585</v>
      </c>
    </row>
    <row r="9" spans="1:3">
      <c r="A9" s="3" t="s">
        <v>648</v>
      </c>
      <c r="B9" s="4" t="n">
        <v>15987</v>
      </c>
      <c r="C9" s="4" t="n">
        <v>98473</v>
      </c>
    </row>
    <row r="10" spans="1:3">
      <c r="A10" s="3" t="s">
        <v>649</v>
      </c>
      <c r="C10" s="4" t="n">
        <v>51428</v>
      </c>
    </row>
    <row r="11" spans="1:3">
      <c r="A11" s="3" t="s">
        <v>653</v>
      </c>
    </row>
    <row r="12" spans="1:3">
      <c r="A12" s="6" t="s">
        <v>647</v>
      </c>
    </row>
    <row r="13" spans="1:3">
      <c r="A13" s="3" t="s">
        <v>651</v>
      </c>
      <c r="B13" s="4" t="n">
        <v>2911</v>
      </c>
      <c r="C13" s="4" t="n">
        <v>22208</v>
      </c>
    </row>
    <row r="14" spans="1:3">
      <c r="A14" s="3" t="s">
        <v>654</v>
      </c>
    </row>
    <row r="15" spans="1:3">
      <c r="A15" s="6" t="s">
        <v>647</v>
      </c>
    </row>
    <row r="16" spans="1:3">
      <c r="A16" s="3" t="s">
        <v>651</v>
      </c>
      <c r="B16" s="4" t="n">
        <v>20168</v>
      </c>
      <c r="C16" s="4" t="n">
        <v>105663</v>
      </c>
    </row>
    <row r="17" spans="1:3">
      <c r="A17" s="3" t="s">
        <v>655</v>
      </c>
    </row>
    <row r="18" spans="1:3">
      <c r="A18" s="6" t="s">
        <v>647</v>
      </c>
    </row>
    <row r="19" spans="1:3">
      <c r="A19" s="3" t="s">
        <v>651</v>
      </c>
      <c r="B19" s="7" t="n">
        <v>4340</v>
      </c>
      <c r="C19" s="7" t="n">
        <v>241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656</v>
      </c>
      <c r="B1" s="2" t="s">
        <v>486</v>
      </c>
      <c r="J1" s="2" t="s">
        <v>1</v>
      </c>
    </row>
    <row r="2" spans="1:15">
      <c r="B2" s="2" t="s">
        <v>2</v>
      </c>
      <c r="C2" s="2" t="s">
        <v>657</v>
      </c>
      <c r="D2" s="2" t="s">
        <v>4</v>
      </c>
      <c r="E2" s="2" t="s">
        <v>658</v>
      </c>
      <c r="F2" s="2" t="s">
        <v>33</v>
      </c>
      <c r="G2" s="2" t="s">
        <v>659</v>
      </c>
      <c r="H2" s="2" t="s">
        <v>660</v>
      </c>
      <c r="I2" s="2" t="s">
        <v>661</v>
      </c>
      <c r="J2" s="2" t="s">
        <v>2</v>
      </c>
      <c r="L2" s="2" t="s">
        <v>33</v>
      </c>
      <c r="N2" s="2" t="s">
        <v>83</v>
      </c>
    </row>
    <row r="3" spans="1:15">
      <c r="A3" s="6" t="s">
        <v>245</v>
      </c>
    </row>
    <row r="4" spans="1:15">
      <c r="A4" s="3" t="s">
        <v>662</v>
      </c>
      <c r="J4" s="7" t="n">
        <v>516256</v>
      </c>
      <c r="L4" s="7" t="n">
        <v>572010</v>
      </c>
    </row>
    <row r="5" spans="1:15">
      <c r="A5" s="3" t="s">
        <v>663</v>
      </c>
      <c r="J5" s="4" t="n">
        <v>110270</v>
      </c>
      <c r="L5" s="4" t="n">
        <v>132740</v>
      </c>
    </row>
    <row r="6" spans="1:15">
      <c r="A6" s="3" t="s">
        <v>664</v>
      </c>
      <c r="J6" s="4" t="n">
        <v>-5407</v>
      </c>
      <c r="L6" s="4" t="n">
        <v>-5029</v>
      </c>
    </row>
    <row r="7" spans="1:15">
      <c r="A7" s="3" t="s">
        <v>115</v>
      </c>
      <c r="B7" s="7" t="n">
        <v>-6045</v>
      </c>
      <c r="C7" s="7" t="n">
        <v>-6040</v>
      </c>
      <c r="D7" s="7" t="n">
        <v>-6042</v>
      </c>
      <c r="E7" s="7" t="n">
        <v>-6042</v>
      </c>
      <c r="F7" s="7" t="n">
        <v>-5374</v>
      </c>
      <c r="G7" s="7" t="n">
        <v>-4417</v>
      </c>
      <c r="H7" s="7" t="n">
        <v>-4000</v>
      </c>
      <c r="I7" s="7" t="n">
        <v>-3589</v>
      </c>
      <c r="J7" s="4" t="n">
        <v>-24169</v>
      </c>
      <c r="K7" s="3" t="s">
        <v>116</v>
      </c>
      <c r="L7" s="4" t="n">
        <v>-17380</v>
      </c>
      <c r="M7" s="3" t="s">
        <v>116</v>
      </c>
      <c r="N7" s="7" t="n">
        <v>-14356</v>
      </c>
      <c r="O7" s="3" t="s">
        <v>116</v>
      </c>
    </row>
    <row r="8" spans="1:15">
      <c r="A8" s="3" t="s">
        <v>665</v>
      </c>
      <c r="L8" s="4" t="n">
        <v>-4021</v>
      </c>
    </row>
    <row r="9" spans="1:15">
      <c r="A9" s="3" t="s">
        <v>666</v>
      </c>
      <c r="J9" s="7" t="n">
        <v>80694</v>
      </c>
      <c r="L9" s="7" t="n">
        <v>106310</v>
      </c>
    </row>
    <row r="10" spans="1:15">
      <c r="A10" s="3" t="s">
        <v>667</v>
      </c>
      <c r="J10" s="8" t="n">
        <v>1.95</v>
      </c>
      <c r="L10" s="8" t="n">
        <v>2.47</v>
      </c>
    </row>
    <row r="11" spans="1:15">
      <c r="A11" s="3" t="s">
        <v>668</v>
      </c>
      <c r="J11" s="8" t="n">
        <v>1.92</v>
      </c>
      <c r="L11" s="8" t="n">
        <v>2.44</v>
      </c>
    </row>
    <row r="12" spans="1:15">
      <c r="A12" s="3" t="s">
        <v>669</v>
      </c>
      <c r="B12" s="4" t="n">
        <v>40529569</v>
      </c>
      <c r="C12" s="4" t="n">
        <v>41721425</v>
      </c>
      <c r="D12" s="4" t="n">
        <v>41737044</v>
      </c>
      <c r="E12" s="4" t="n">
        <v>41716958</v>
      </c>
      <c r="F12" s="4" t="n">
        <v>41733272</v>
      </c>
      <c r="G12" s="4" t="n">
        <v>42309044</v>
      </c>
      <c r="H12" s="4" t="n">
        <v>43427726</v>
      </c>
      <c r="I12" s="4" t="n">
        <v>44379327</v>
      </c>
      <c r="J12" s="4" t="n">
        <v>41423804</v>
      </c>
      <c r="K12" s="3" t="s">
        <v>116</v>
      </c>
      <c r="L12" s="4" t="n">
        <v>42957199</v>
      </c>
      <c r="M12" s="3" t="s">
        <v>116</v>
      </c>
      <c r="N12" s="4" t="n">
        <v>47786811</v>
      </c>
      <c r="O12" s="3" t="s">
        <v>116</v>
      </c>
    </row>
    <row r="13" spans="1:15">
      <c r="A13" s="3" t="s">
        <v>670</v>
      </c>
      <c r="B13" s="4" t="n">
        <v>40529569</v>
      </c>
      <c r="C13" s="4" t="n">
        <v>41721425</v>
      </c>
      <c r="D13" s="4" t="n">
        <v>42207841</v>
      </c>
      <c r="E13" s="4" t="n">
        <v>42110911</v>
      </c>
      <c r="F13" s="4" t="n">
        <v>42282340</v>
      </c>
      <c r="G13" s="4" t="n">
        <v>42745864</v>
      </c>
      <c r="H13" s="4" t="n">
        <v>43863577</v>
      </c>
      <c r="I13" s="4" t="n">
        <v>44379327</v>
      </c>
      <c r="J13" s="4" t="n">
        <v>42056431</v>
      </c>
      <c r="K13" s="3" t="s">
        <v>125</v>
      </c>
      <c r="L13" s="4" t="n">
        <v>43530731</v>
      </c>
      <c r="M13" s="3" t="s">
        <v>125</v>
      </c>
      <c r="N13" s="4" t="n">
        <v>48369658</v>
      </c>
      <c r="O13" s="3" t="s">
        <v>125</v>
      </c>
    </row>
    <row r="14" spans="1:15"/>
    <row r="15" spans="1:15">
      <c r="A15" s="3" t="s">
        <v>116</v>
      </c>
      <c r="B15" s="3" t="s">
        <v>126</v>
      </c>
    </row>
    <row r="16" spans="1:15">
      <c r="A16" s="3" t="s">
        <v>127</v>
      </c>
      <c r="B16" s="3" t="s">
        <v>128</v>
      </c>
    </row>
    <row r="17" spans="1:15">
      <c r="A17" s="3" t="s">
        <v>129</v>
      </c>
      <c r="B17" s="3" t="s">
        <v>130</v>
      </c>
    </row>
  </sheetData>
  <mergeCells count="10">
    <mergeCell ref="A1:A2"/>
    <mergeCell ref="B1:I1"/>
    <mergeCell ref="J1:O1"/>
    <mergeCell ref="J2:K2"/>
    <mergeCell ref="L2:M2"/>
    <mergeCell ref="N2:O2"/>
    <mergeCell ref="A14:O14"/>
    <mergeCell ref="B15:O15"/>
    <mergeCell ref="B16:O16"/>
    <mergeCell ref="B17:O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71</v>
      </c>
      <c r="B1" s="2" t="s">
        <v>1</v>
      </c>
    </row>
    <row r="2" spans="1:5">
      <c r="B2" s="2" t="s">
        <v>2</v>
      </c>
      <c r="C2" s="2" t="s">
        <v>33</v>
      </c>
      <c r="D2" s="2" t="s">
        <v>83</v>
      </c>
      <c r="E2" s="2" t="s">
        <v>672</v>
      </c>
    </row>
    <row r="3" spans="1:5">
      <c r="A3" s="6" t="s">
        <v>673</v>
      </c>
    </row>
    <row r="4" spans="1:5">
      <c r="A4" s="3" t="s">
        <v>500</v>
      </c>
      <c r="B4" s="7" t="n">
        <v>2009572000</v>
      </c>
      <c r="C4" s="7" t="n">
        <v>1767570000</v>
      </c>
    </row>
    <row r="5" spans="1:5">
      <c r="A5" s="3" t="s">
        <v>36</v>
      </c>
      <c r="B5" s="7" t="n">
        <v>3569000</v>
      </c>
      <c r="C5" s="4" t="n">
        <v>11441000</v>
      </c>
    </row>
    <row r="6" spans="1:5">
      <c r="A6" s="3" t="s">
        <v>219</v>
      </c>
      <c r="C6" s="4" t="n">
        <v>429221000</v>
      </c>
    </row>
    <row r="7" spans="1:5">
      <c r="A7" s="3" t="s">
        <v>674</v>
      </c>
      <c r="B7" s="3" t="s">
        <v>675</v>
      </c>
    </row>
    <row r="8" spans="1:5">
      <c r="A8" s="3" t="s">
        <v>676</v>
      </c>
      <c r="B8" s="7" t="n">
        <v>-590000</v>
      </c>
      <c r="C8" s="7" t="n">
        <v>-1187000</v>
      </c>
      <c r="D8" s="7" t="n">
        <v>-561000</v>
      </c>
    </row>
    <row r="9" spans="1:5">
      <c r="A9" s="3" t="s">
        <v>677</v>
      </c>
      <c r="B9" s="7" t="n">
        <v>16240000</v>
      </c>
    </row>
    <row r="10" spans="1:5">
      <c r="A10" s="3" t="s">
        <v>678</v>
      </c>
    </row>
    <row r="11" spans="1:5">
      <c r="A11" s="6" t="s">
        <v>673</v>
      </c>
    </row>
    <row r="12" spans="1:5">
      <c r="A12" s="3" t="s">
        <v>679</v>
      </c>
      <c r="B12" s="3" t="s">
        <v>457</v>
      </c>
    </row>
    <row r="13" spans="1:5">
      <c r="A13" s="3" t="s">
        <v>680</v>
      </c>
      <c r="B13" s="7" t="n">
        <v>11623000</v>
      </c>
    </row>
    <row r="14" spans="1:5">
      <c r="A14" s="3" t="s">
        <v>681</v>
      </c>
      <c r="B14" s="4" t="n">
        <v>41333000</v>
      </c>
    </row>
    <row r="15" spans="1:5">
      <c r="A15" s="3" t="s">
        <v>677</v>
      </c>
      <c r="B15" s="7" t="n">
        <v>16240000</v>
      </c>
    </row>
    <row r="16" spans="1:5">
      <c r="A16" s="3" t="s">
        <v>452</v>
      </c>
    </row>
    <row r="17" spans="1:5">
      <c r="A17" s="6" t="s">
        <v>673</v>
      </c>
    </row>
    <row r="18" spans="1:5">
      <c r="A18" s="3" t="s">
        <v>504</v>
      </c>
      <c r="B18" s="3" t="s">
        <v>460</v>
      </c>
    </row>
    <row r="19" spans="1:5">
      <c r="A19" s="3" t="s">
        <v>505</v>
      </c>
    </row>
    <row r="20" spans="1:5">
      <c r="A20" s="6" t="s">
        <v>673</v>
      </c>
    </row>
    <row r="21" spans="1:5">
      <c r="A21" s="3" t="s">
        <v>506</v>
      </c>
      <c r="B21" s="3" t="s">
        <v>507</v>
      </c>
      <c r="C21" s="3" t="s">
        <v>507</v>
      </c>
    </row>
    <row r="22" spans="1:5">
      <c r="A22" s="3" t="s">
        <v>682</v>
      </c>
      <c r="B22" s="7" t="n">
        <v>142000000</v>
      </c>
    </row>
    <row r="23" spans="1:5">
      <c r="A23" s="3" t="s">
        <v>683</v>
      </c>
    </row>
    <row r="24" spans="1:5">
      <c r="A24" s="6" t="s">
        <v>673</v>
      </c>
    </row>
    <row r="25" spans="1:5">
      <c r="A25" s="3" t="s">
        <v>684</v>
      </c>
      <c r="B25" s="3" t="s">
        <v>440</v>
      </c>
    </row>
    <row r="26" spans="1:5">
      <c r="A26" s="3" t="s">
        <v>685</v>
      </c>
      <c r="B26" s="3" t="s">
        <v>686</v>
      </c>
    </row>
    <row r="27" spans="1:5">
      <c r="A27" s="3" t="s">
        <v>687</v>
      </c>
      <c r="B27" s="3" t="s">
        <v>688</v>
      </c>
    </row>
    <row r="28" spans="1:5">
      <c r="A28" s="3" t="s">
        <v>689</v>
      </c>
    </row>
    <row r="29" spans="1:5">
      <c r="A29" s="6" t="s">
        <v>673</v>
      </c>
    </row>
    <row r="30" spans="1:5">
      <c r="A30" s="3" t="s">
        <v>684</v>
      </c>
      <c r="B30" s="3" t="s">
        <v>690</v>
      </c>
    </row>
    <row r="31" spans="1:5">
      <c r="A31" s="3" t="s">
        <v>464</v>
      </c>
    </row>
    <row r="32" spans="1:5">
      <c r="A32" s="6" t="s">
        <v>673</v>
      </c>
    </row>
    <row r="33" spans="1:5">
      <c r="A33" s="3" t="s">
        <v>219</v>
      </c>
      <c r="C33" s="7" t="n">
        <v>354550000</v>
      </c>
    </row>
    <row r="34" spans="1:5">
      <c r="A34" s="3" t="s">
        <v>510</v>
      </c>
      <c r="B34" s="7" t="n">
        <v>43194000</v>
      </c>
      <c r="C34" s="7" t="n">
        <v>104248000</v>
      </c>
    </row>
    <row r="35" spans="1:5">
      <c r="A35" s="3" t="s">
        <v>691</v>
      </c>
      <c r="B35" s="3" t="s">
        <v>692</v>
      </c>
    </row>
    <row r="36" spans="1:5">
      <c r="A36" s="3" t="s">
        <v>504</v>
      </c>
      <c r="C36" s="3" t="s">
        <v>460</v>
      </c>
    </row>
    <row r="37" spans="1:5">
      <c r="A37" s="3" t="s">
        <v>693</v>
      </c>
    </row>
    <row r="38" spans="1:5">
      <c r="A38" s="6" t="s">
        <v>673</v>
      </c>
    </row>
    <row r="39" spans="1:5">
      <c r="A39" s="3" t="s">
        <v>682</v>
      </c>
      <c r="B39" s="7" t="n">
        <v>60857000</v>
      </c>
    </row>
    <row r="40" spans="1:5">
      <c r="A40" s="3" t="s">
        <v>684</v>
      </c>
      <c r="B40" s="3" t="s">
        <v>440</v>
      </c>
    </row>
    <row r="41" spans="1:5">
      <c r="A41" s="3" t="s">
        <v>694</v>
      </c>
    </row>
    <row r="42" spans="1:5">
      <c r="A42" s="6" t="s">
        <v>673</v>
      </c>
    </row>
    <row r="43" spans="1:5">
      <c r="A43" s="3" t="s">
        <v>695</v>
      </c>
      <c r="E43" s="7" t="n">
        <v>43194000</v>
      </c>
    </row>
    <row r="44" spans="1:5">
      <c r="A44" s="3" t="s">
        <v>696</v>
      </c>
    </row>
    <row r="45" spans="1:5">
      <c r="A45" s="6" t="s">
        <v>673</v>
      </c>
    </row>
    <row r="46" spans="1:5">
      <c r="A46" s="3" t="s">
        <v>697</v>
      </c>
      <c r="E46" s="4" t="n">
        <v>285000000</v>
      </c>
    </row>
    <row r="47" spans="1:5">
      <c r="A47" s="3" t="s">
        <v>698</v>
      </c>
    </row>
    <row r="48" spans="1:5">
      <c r="A48" s="6" t="s">
        <v>673</v>
      </c>
    </row>
    <row r="49" spans="1:5">
      <c r="A49" s="3" t="s">
        <v>697</v>
      </c>
      <c r="E49" s="7" t="n">
        <v>5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3</v>
      </c>
    </row>
    <row r="3" spans="1:3">
      <c r="A3" s="6" t="s">
        <v>673</v>
      </c>
    </row>
    <row r="4" spans="1:3">
      <c r="A4" s="3" t="s">
        <v>700</v>
      </c>
      <c r="B4" s="7" t="n">
        <v>3569</v>
      </c>
      <c r="C4" s="7" t="n">
        <v>11441</v>
      </c>
    </row>
    <row r="5" spans="1:3">
      <c r="A5" s="3" t="s">
        <v>701</v>
      </c>
    </row>
    <row r="6" spans="1:3">
      <c r="A6" s="6" t="s">
        <v>673</v>
      </c>
    </row>
    <row r="7" spans="1:3">
      <c r="A7" s="3" t="s">
        <v>702</v>
      </c>
      <c r="B7" s="3" t="s">
        <v>462</v>
      </c>
    </row>
    <row r="8" spans="1:3">
      <c r="A8" s="3" t="s">
        <v>700</v>
      </c>
      <c r="B8" s="7" t="n">
        <v>1407</v>
      </c>
      <c r="C8" s="4" t="n">
        <v>913</v>
      </c>
    </row>
    <row r="9" spans="1:3">
      <c r="A9" s="3" t="s">
        <v>703</v>
      </c>
    </row>
    <row r="10" spans="1:3">
      <c r="A10" s="6" t="s">
        <v>673</v>
      </c>
    </row>
    <row r="11" spans="1:3">
      <c r="A11" s="3" t="s">
        <v>702</v>
      </c>
      <c r="B11" s="3" t="s">
        <v>462</v>
      </c>
    </row>
    <row r="12" spans="1:3">
      <c r="A12" s="3" t="s">
        <v>700</v>
      </c>
      <c r="B12" s="7" t="n">
        <v>2162</v>
      </c>
      <c r="C12" s="4" t="n">
        <v>2112</v>
      </c>
    </row>
    <row r="13" spans="1:3">
      <c r="A13" s="3" t="s">
        <v>704</v>
      </c>
    </row>
    <row r="14" spans="1:3">
      <c r="A14" s="6" t="s">
        <v>673</v>
      </c>
    </row>
    <row r="15" spans="1:3">
      <c r="A15" s="3" t="s">
        <v>705</v>
      </c>
      <c r="B15" s="3" t="s">
        <v>706</v>
      </c>
    </row>
    <row r="16" spans="1:3">
      <c r="A16" s="3" t="s">
        <v>700</v>
      </c>
      <c r="B16" s="3" t="s">
        <v>47</v>
      </c>
      <c r="C16" s="4" t="n">
        <v>4699</v>
      </c>
    </row>
    <row r="17" spans="1:3">
      <c r="A17" s="3" t="s">
        <v>707</v>
      </c>
    </row>
    <row r="18" spans="1:3">
      <c r="A18" s="6" t="s">
        <v>673</v>
      </c>
    </row>
    <row r="19" spans="1:3">
      <c r="A19" s="3" t="s">
        <v>702</v>
      </c>
      <c r="B19" s="3" t="s">
        <v>708</v>
      </c>
    </row>
    <row r="20" spans="1:3">
      <c r="A20" s="3" t="s">
        <v>709</v>
      </c>
    </row>
    <row r="21" spans="1:3">
      <c r="A21" s="6" t="s">
        <v>673</v>
      </c>
    </row>
    <row r="22" spans="1:3">
      <c r="A22" s="3" t="s">
        <v>702</v>
      </c>
      <c r="B22" s="3" t="s">
        <v>710</v>
      </c>
    </row>
    <row r="23" spans="1:3">
      <c r="A23" s="3" t="s">
        <v>452</v>
      </c>
    </row>
    <row r="24" spans="1:3">
      <c r="A24" s="6" t="s">
        <v>673</v>
      </c>
    </row>
    <row r="25" spans="1:3">
      <c r="A25" s="3" t="s">
        <v>702</v>
      </c>
      <c r="B25" s="3" t="s">
        <v>460</v>
      </c>
    </row>
    <row r="26" spans="1:3">
      <c r="A26" s="3" t="s">
        <v>711</v>
      </c>
    </row>
    <row r="27" spans="1:3">
      <c r="A27" s="6" t="s">
        <v>673</v>
      </c>
    </row>
    <row r="28" spans="1:3">
      <c r="A28" s="3" t="s">
        <v>702</v>
      </c>
      <c r="B28" s="3" t="s">
        <v>460</v>
      </c>
    </row>
    <row r="29" spans="1:3">
      <c r="A29" s="3" t="s">
        <v>700</v>
      </c>
      <c r="B29" s="3" t="s">
        <v>47</v>
      </c>
      <c r="C29" s="7" t="n">
        <v>37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3</v>
      </c>
    </row>
    <row r="3" spans="1:4">
      <c r="A3" s="6" t="s">
        <v>132</v>
      </c>
    </row>
    <row r="4" spans="1:4">
      <c r="A4" s="3" t="s">
        <v>133</v>
      </c>
      <c r="B4" s="7" t="n">
        <v>9286</v>
      </c>
      <c r="C4" s="7" t="n">
        <v>8048</v>
      </c>
      <c r="D4" s="7" t="n">
        <v>6523</v>
      </c>
    </row>
    <row r="5" spans="1:4">
      <c r="A5" s="3" t="s">
        <v>134</v>
      </c>
    </row>
    <row r="6" spans="1:4">
      <c r="A6" s="6" t="s">
        <v>132</v>
      </c>
    </row>
    <row r="7" spans="1:4">
      <c r="A7" s="3" t="s">
        <v>135</v>
      </c>
      <c r="B7" s="4" t="n">
        <v>2778293</v>
      </c>
      <c r="C7" s="4" t="n">
        <v>2209496</v>
      </c>
      <c r="D7" s="4" t="n">
        <v>1907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86</v>
      </c>
      <c r="J1" s="2" t="s">
        <v>1</v>
      </c>
    </row>
    <row r="2" spans="1:12">
      <c r="B2" s="2" t="s">
        <v>2</v>
      </c>
      <c r="C2" s="2" t="s">
        <v>657</v>
      </c>
      <c r="D2" s="2" t="s">
        <v>4</v>
      </c>
      <c r="E2" s="2" t="s">
        <v>658</v>
      </c>
      <c r="F2" s="2" t="s">
        <v>33</v>
      </c>
      <c r="G2" s="2" t="s">
        <v>659</v>
      </c>
      <c r="H2" s="2" t="s">
        <v>660</v>
      </c>
      <c r="I2" s="2" t="s">
        <v>661</v>
      </c>
      <c r="J2" s="2" t="s">
        <v>2</v>
      </c>
      <c r="K2" s="2" t="s">
        <v>33</v>
      </c>
      <c r="L2" s="2" t="s">
        <v>83</v>
      </c>
    </row>
    <row r="3" spans="1:12">
      <c r="A3" s="6" t="s">
        <v>673</v>
      </c>
    </row>
    <row r="4" spans="1:12">
      <c r="A4" s="3" t="s">
        <v>713</v>
      </c>
      <c r="B4" s="7" t="n">
        <v>164</v>
      </c>
      <c r="C4" s="7" t="n">
        <v>538</v>
      </c>
      <c r="D4" s="7" t="n">
        <v>711</v>
      </c>
      <c r="E4" s="7" t="n">
        <v>-3886</v>
      </c>
      <c r="F4" s="7" t="n">
        <v>587</v>
      </c>
      <c r="G4" s="7" t="n">
        <v>-3717</v>
      </c>
      <c r="H4" s="7" t="n">
        <v>1521</v>
      </c>
      <c r="I4" s="7" t="n">
        <v>-214</v>
      </c>
      <c r="J4" s="7" t="n">
        <v>-2473</v>
      </c>
      <c r="K4" s="7" t="n">
        <v>-1823</v>
      </c>
      <c r="L4" s="7" t="n">
        <v>965</v>
      </c>
    </row>
    <row r="5" spans="1:12">
      <c r="A5" s="3" t="s">
        <v>461</v>
      </c>
    </row>
    <row r="6" spans="1:12">
      <c r="A6" s="6" t="s">
        <v>673</v>
      </c>
    </row>
    <row r="7" spans="1:12">
      <c r="A7" s="3" t="s">
        <v>713</v>
      </c>
      <c r="J7" s="4" t="n">
        <v>494</v>
      </c>
      <c r="K7" s="4" t="n">
        <v>618</v>
      </c>
      <c r="L7" s="4" t="n">
        <v>582</v>
      </c>
    </row>
    <row r="8" spans="1:12">
      <c r="A8" s="3" t="s">
        <v>463</v>
      </c>
    </row>
    <row r="9" spans="1:12">
      <c r="A9" s="6" t="s">
        <v>673</v>
      </c>
    </row>
    <row r="10" spans="1:12">
      <c r="A10" s="3" t="s">
        <v>713</v>
      </c>
      <c r="J10" s="4" t="n">
        <v>750</v>
      </c>
      <c r="K10" s="4" t="n">
        <v>839</v>
      </c>
      <c r="L10" s="4" t="n">
        <v>694</v>
      </c>
    </row>
    <row r="11" spans="1:12">
      <c r="A11" s="3" t="s">
        <v>451</v>
      </c>
    </row>
    <row r="12" spans="1:12">
      <c r="A12" s="6" t="s">
        <v>673</v>
      </c>
    </row>
    <row r="13" spans="1:12">
      <c r="A13" s="3" t="s">
        <v>713</v>
      </c>
      <c r="K13" s="4" t="n">
        <v>-3143</v>
      </c>
    </row>
    <row r="14" spans="1:12">
      <c r="A14" s="3" t="s">
        <v>452</v>
      </c>
    </row>
    <row r="15" spans="1:12">
      <c r="A15" s="6" t="s">
        <v>673</v>
      </c>
    </row>
    <row r="16" spans="1:12">
      <c r="A16" s="3" t="s">
        <v>713</v>
      </c>
      <c r="J16" s="7" t="n">
        <v>-3717</v>
      </c>
      <c r="K16" s="7" t="n">
        <v>-137</v>
      </c>
      <c r="L16" s="7" t="n">
        <v>-31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83</v>
      </c>
    </row>
    <row r="3" spans="1:4">
      <c r="A3" s="6" t="s">
        <v>715</v>
      </c>
    </row>
    <row r="4" spans="1:4">
      <c r="A4" s="3" t="s">
        <v>716</v>
      </c>
      <c r="B4" s="7" t="n">
        <v>568724</v>
      </c>
      <c r="C4" s="7" t="n">
        <v>647548</v>
      </c>
    </row>
    <row r="5" spans="1:4">
      <c r="A5" s="3" t="s">
        <v>42</v>
      </c>
      <c r="B5" s="4" t="n">
        <v>46158</v>
      </c>
      <c r="C5" s="4" t="n">
        <v>45576</v>
      </c>
    </row>
    <row r="6" spans="1:4">
      <c r="A6" s="3" t="s">
        <v>44</v>
      </c>
      <c r="B6" s="4" t="n">
        <v>614882</v>
      </c>
      <c r="C6" s="4" t="n">
        <v>693124</v>
      </c>
    </row>
    <row r="7" spans="1:4">
      <c r="A7" s="6" t="s">
        <v>717</v>
      </c>
    </row>
    <row r="8" spans="1:4">
      <c r="A8" s="3" t="s">
        <v>718</v>
      </c>
      <c r="B8" s="4" t="n">
        <v>359121</v>
      </c>
      <c r="C8" s="4" t="n">
        <v>432173</v>
      </c>
    </row>
    <row r="9" spans="1:4">
      <c r="A9" s="3" t="s">
        <v>719</v>
      </c>
      <c r="B9" s="4" t="n">
        <v>7901</v>
      </c>
      <c r="C9" s="4" t="n">
        <v>36275</v>
      </c>
    </row>
    <row r="10" spans="1:4">
      <c r="A10" s="6" t="s">
        <v>720</v>
      </c>
    </row>
    <row r="11" spans="1:4">
      <c r="A11" s="3" t="s">
        <v>721</v>
      </c>
      <c r="B11" s="4" t="n">
        <v>88936</v>
      </c>
      <c r="C11" s="4" t="n">
        <v>119892</v>
      </c>
    </row>
    <row r="12" spans="1:4">
      <c r="A12" s="3" t="s">
        <v>722</v>
      </c>
      <c r="B12" s="4" t="n">
        <v>159182</v>
      </c>
      <c r="C12" s="4" t="n">
        <v>104784</v>
      </c>
    </row>
    <row r="13" spans="1:4">
      <c r="A13" s="3" t="s">
        <v>723</v>
      </c>
      <c r="B13" s="4" t="n">
        <v>-258</v>
      </c>
    </row>
    <row r="14" spans="1:4">
      <c r="A14" s="3" t="s">
        <v>63</v>
      </c>
      <c r="B14" s="4" t="n">
        <v>247860</v>
      </c>
      <c r="C14" s="4" t="n">
        <v>224676</v>
      </c>
    </row>
    <row r="15" spans="1:4">
      <c r="A15" s="3" t="s">
        <v>64</v>
      </c>
      <c r="B15" s="4" t="n">
        <v>614882</v>
      </c>
      <c r="C15" s="4" t="n">
        <v>693124</v>
      </c>
    </row>
    <row r="16" spans="1:4">
      <c r="A16" s="6" t="s">
        <v>724</v>
      </c>
    </row>
    <row r="17" spans="1:4">
      <c r="A17" s="3" t="s">
        <v>725</v>
      </c>
      <c r="B17" s="4" t="n">
        <v>93254</v>
      </c>
      <c r="C17" s="4" t="n">
        <v>118645</v>
      </c>
      <c r="D17" s="7" t="n">
        <v>57927</v>
      </c>
    </row>
    <row r="18" spans="1:4">
      <c r="A18" s="3" t="s">
        <v>726</v>
      </c>
      <c r="B18" s="4" t="n">
        <v>1965</v>
      </c>
      <c r="C18" s="4" t="n">
        <v>24424</v>
      </c>
      <c r="D18" s="4" t="n">
        <v>22776</v>
      </c>
    </row>
    <row r="19" spans="1:4">
      <c r="A19" s="3" t="s">
        <v>727</v>
      </c>
      <c r="B19" s="4" t="n">
        <v>-43245</v>
      </c>
      <c r="C19" s="4" t="n">
        <v>-80091</v>
      </c>
      <c r="D19" s="4" t="n">
        <v>-55178</v>
      </c>
    </row>
    <row r="20" spans="1:4">
      <c r="A20" s="3" t="s">
        <v>728</v>
      </c>
      <c r="B20" s="4" t="n">
        <v>-691</v>
      </c>
      <c r="C20" s="4" t="n">
        <v>-1143</v>
      </c>
      <c r="D20" s="4" t="n">
        <v>-1115</v>
      </c>
    </row>
    <row r="21" spans="1:4">
      <c r="A21" s="3" t="s">
        <v>729</v>
      </c>
      <c r="B21" s="4" t="n">
        <v>-11274</v>
      </c>
      <c r="C21" s="4" t="n">
        <v>-9512</v>
      </c>
      <c r="D21" s="4" t="n">
        <v>-2948</v>
      </c>
    </row>
    <row r="22" spans="1:4">
      <c r="A22" s="3" t="s">
        <v>730</v>
      </c>
      <c r="B22" s="4" t="n">
        <v>-5179</v>
      </c>
      <c r="C22" s="4" t="n">
        <v>-8976</v>
      </c>
      <c r="D22" s="4" t="n">
        <v>-5609</v>
      </c>
    </row>
    <row r="23" spans="1:4">
      <c r="A23" s="3" t="s">
        <v>97</v>
      </c>
      <c r="B23" s="4" t="n">
        <v>-12331</v>
      </c>
      <c r="C23" s="4" t="n">
        <v>-13286</v>
      </c>
      <c r="D23" s="4" t="n">
        <v>-6549</v>
      </c>
    </row>
    <row r="24" spans="1:4">
      <c r="A24" s="3" t="s">
        <v>102</v>
      </c>
      <c r="B24" s="4" t="n">
        <v>-20965</v>
      </c>
      <c r="C24" s="4" t="n">
        <v>-18568</v>
      </c>
      <c r="D24" s="4" t="n">
        <v>-6677</v>
      </c>
    </row>
    <row r="25" spans="1:4">
      <c r="A25" s="3" t="s">
        <v>731</v>
      </c>
      <c r="C25" s="4" t="n">
        <v>-1468</v>
      </c>
    </row>
    <row r="26" spans="1:4">
      <c r="A26" s="3" t="s">
        <v>732</v>
      </c>
      <c r="C26" s="4" t="n">
        <v>2466</v>
      </c>
    </row>
    <row r="27" spans="1:4">
      <c r="A27" s="3" t="s">
        <v>733</v>
      </c>
      <c r="C27" s="4" t="n">
        <v>-46</v>
      </c>
      <c r="D27" s="4" t="n">
        <v>-341</v>
      </c>
    </row>
    <row r="28" spans="1:4">
      <c r="A28" s="3" t="s">
        <v>113</v>
      </c>
      <c r="B28" s="7" t="n">
        <v>1534</v>
      </c>
      <c r="C28" s="7" t="n">
        <v>12445</v>
      </c>
      <c r="D28" s="7" t="n">
        <v>22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6" t="s">
        <v>248</v>
      </c>
    </row>
    <row r="3" spans="1:3">
      <c r="A3" s="3" t="s">
        <v>735</v>
      </c>
      <c r="B3" s="7" t="n">
        <v>88936</v>
      </c>
      <c r="C3" s="7" t="n">
        <v>119892</v>
      </c>
    </row>
    <row r="4" spans="1:3">
      <c r="A4" s="3" t="s">
        <v>736</v>
      </c>
      <c r="B4" s="4" t="n">
        <v>-85367</v>
      </c>
      <c r="C4" s="4" t="n">
        <v>-108451</v>
      </c>
    </row>
    <row r="5" spans="1:3">
      <c r="A5" s="3" t="s">
        <v>36</v>
      </c>
      <c r="B5" s="7" t="n">
        <v>3569</v>
      </c>
      <c r="C5" s="7" t="n">
        <v>114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738</v>
      </c>
      <c r="C2" s="2" t="s">
        <v>2</v>
      </c>
      <c r="D2" s="2" t="s">
        <v>33</v>
      </c>
    </row>
    <row r="3" spans="1:4">
      <c r="A3" s="3" t="s">
        <v>739</v>
      </c>
      <c r="C3" s="7" t="n">
        <v>10934</v>
      </c>
      <c r="D3" s="7" t="n">
        <v>16197</v>
      </c>
    </row>
    <row r="4" spans="1:4">
      <c r="A4" s="3" t="s">
        <v>740</v>
      </c>
      <c r="C4" s="3" t="s">
        <v>741</v>
      </c>
    </row>
    <row r="5" spans="1:4">
      <c r="A5" s="3" t="s">
        <v>742</v>
      </c>
      <c r="C5" s="7" t="n">
        <v>4601</v>
      </c>
    </row>
    <row r="6" spans="1:4">
      <c r="A6" s="3" t="s">
        <v>743</v>
      </c>
    </row>
    <row r="7" spans="1:4">
      <c r="A7" s="3" t="s">
        <v>740</v>
      </c>
      <c r="B7" s="3" t="s">
        <v>7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6" t="s">
        <v>251</v>
      </c>
    </row>
    <row r="3" spans="1:3">
      <c r="A3" s="3" t="s">
        <v>746</v>
      </c>
      <c r="B3" s="7" t="n">
        <v>4282</v>
      </c>
      <c r="C3" s="7" t="n">
        <v>1835</v>
      </c>
    </row>
    <row r="4" spans="1:3">
      <c r="A4" s="3" t="s">
        <v>295</v>
      </c>
      <c r="B4" s="4" t="n">
        <v>2360</v>
      </c>
      <c r="C4" s="4" t="n">
        <v>1383</v>
      </c>
    </row>
    <row r="5" spans="1:3">
      <c r="A5" s="3" t="s">
        <v>747</v>
      </c>
      <c r="B5" s="4" t="n">
        <v>10580</v>
      </c>
      <c r="C5" s="4" t="n">
        <v>9217</v>
      </c>
    </row>
    <row r="6" spans="1:3">
      <c r="A6" s="3" t="s">
        <v>748</v>
      </c>
      <c r="B6" s="4" t="n">
        <v>1548</v>
      </c>
      <c r="C6" s="4" t="n">
        <v>1548</v>
      </c>
    </row>
    <row r="7" spans="1:3">
      <c r="A7" s="3" t="s">
        <v>749</v>
      </c>
      <c r="B7" s="4" t="n">
        <v>3948</v>
      </c>
      <c r="C7" s="4" t="n">
        <v>2641</v>
      </c>
    </row>
    <row r="8" spans="1:3">
      <c r="A8" s="3" t="s">
        <v>750</v>
      </c>
      <c r="B8" s="4" t="n">
        <v>2361</v>
      </c>
      <c r="C8" s="4" t="n">
        <v>3332</v>
      </c>
    </row>
    <row r="9" spans="1:3">
      <c r="A9" s="3" t="s">
        <v>751</v>
      </c>
      <c r="B9" s="4" t="n">
        <v>10934</v>
      </c>
      <c r="C9" s="4" t="n">
        <v>16197</v>
      </c>
    </row>
    <row r="10" spans="1:3">
      <c r="A10" s="3" t="s">
        <v>752</v>
      </c>
      <c r="B10" s="4" t="n">
        <v>10023</v>
      </c>
    </row>
    <row r="11" spans="1:3">
      <c r="A11" s="3" t="s">
        <v>753</v>
      </c>
      <c r="B11" s="4" t="n">
        <v>3877</v>
      </c>
      <c r="C11" s="4" t="n">
        <v>3217</v>
      </c>
    </row>
    <row r="12" spans="1:3">
      <c r="A12" s="3" t="s">
        <v>754</v>
      </c>
      <c r="B12" s="4" t="n">
        <v>49913</v>
      </c>
      <c r="C12" s="4" t="n">
        <v>39370</v>
      </c>
    </row>
    <row r="13" spans="1:3">
      <c r="A13" s="3" t="s">
        <v>755</v>
      </c>
      <c r="B13" s="7" t="n">
        <v>497</v>
      </c>
      <c r="C13" s="7" t="n">
        <v>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56</v>
      </c>
      <c r="B1" s="2" t="s">
        <v>1</v>
      </c>
    </row>
    <row r="2" spans="1:4">
      <c r="B2" s="2" t="s">
        <v>2</v>
      </c>
      <c r="C2" s="2" t="s">
        <v>33</v>
      </c>
      <c r="D2" s="2" t="s">
        <v>83</v>
      </c>
    </row>
    <row r="3" spans="1:4">
      <c r="A3" s="6" t="s">
        <v>757</v>
      </c>
    </row>
    <row r="4" spans="1:4">
      <c r="A4" s="3" t="s">
        <v>758</v>
      </c>
      <c r="B4" s="7" t="n">
        <v>1802</v>
      </c>
    </row>
    <row r="5" spans="1:4">
      <c r="A5" s="3" t="s">
        <v>759</v>
      </c>
      <c r="B5" s="4" t="n">
        <v>1100007</v>
      </c>
    </row>
    <row r="6" spans="1:4">
      <c r="A6" s="3" t="s">
        <v>649</v>
      </c>
      <c r="C6" s="7" t="n">
        <v>51428</v>
      </c>
    </row>
    <row r="7" spans="1:4">
      <c r="A7" s="3" t="s">
        <v>760</v>
      </c>
    </row>
    <row r="8" spans="1:4">
      <c r="A8" s="6" t="s">
        <v>757</v>
      </c>
    </row>
    <row r="9" spans="1:4">
      <c r="A9" s="3" t="s">
        <v>761</v>
      </c>
      <c r="B9" s="4" t="n">
        <v>308508</v>
      </c>
      <c r="C9" s="4" t="n">
        <v>338529</v>
      </c>
    </row>
    <row r="10" spans="1:4">
      <c r="A10" s="3" t="s">
        <v>758</v>
      </c>
      <c r="B10" s="4" t="n">
        <v>1802</v>
      </c>
      <c r="C10" s="4" t="n">
        <v>2313</v>
      </c>
    </row>
    <row r="11" spans="1:4">
      <c r="A11" s="3" t="s">
        <v>762</v>
      </c>
      <c r="B11" s="4" t="n">
        <v>-2627</v>
      </c>
      <c r="C11" s="4" t="n">
        <v>-3021</v>
      </c>
    </row>
    <row r="12" spans="1:4">
      <c r="A12" s="3" t="s">
        <v>759</v>
      </c>
      <c r="B12" s="4" t="n">
        <v>307683</v>
      </c>
      <c r="C12" s="4" t="n">
        <v>337821</v>
      </c>
    </row>
    <row r="13" spans="1:4">
      <c r="A13" s="3" t="s">
        <v>649</v>
      </c>
      <c r="C13" s="4" t="n">
        <v>51428</v>
      </c>
    </row>
    <row r="14" spans="1:4">
      <c r="A14" s="3" t="s">
        <v>763</v>
      </c>
      <c r="B14" s="7" t="n">
        <v>12405</v>
      </c>
      <c r="C14" s="7" t="n">
        <v>20916</v>
      </c>
      <c r="D14" s="7" t="n">
        <v>26581</v>
      </c>
    </row>
    <row r="15" spans="1:4">
      <c r="A15" s="3" t="s">
        <v>764</v>
      </c>
      <c r="B15" s="3" t="s">
        <v>765</v>
      </c>
    </row>
    <row r="16" spans="1:4">
      <c r="A16" s="3" t="s">
        <v>766</v>
      </c>
      <c r="B16" s="3" t="s">
        <v>767</v>
      </c>
    </row>
    <row r="17" spans="1:4">
      <c r="A17" s="3" t="s">
        <v>768</v>
      </c>
      <c r="B17" s="3" t="s">
        <v>769</v>
      </c>
    </row>
    <row r="18" spans="1:4">
      <c r="A18" s="3" t="s">
        <v>770</v>
      </c>
    </row>
    <row r="19" spans="1:4">
      <c r="A19" s="6" t="s">
        <v>757</v>
      </c>
    </row>
    <row r="20" spans="1:4">
      <c r="A20" s="3" t="s">
        <v>771</v>
      </c>
      <c r="B20" s="3" t="s">
        <v>772</v>
      </c>
    </row>
    <row r="21" spans="1:4">
      <c r="A21" s="3" t="s">
        <v>773</v>
      </c>
    </row>
    <row r="22" spans="1:4">
      <c r="A22" s="6" t="s">
        <v>757</v>
      </c>
    </row>
    <row r="23" spans="1:4">
      <c r="A23" s="3" t="s">
        <v>771</v>
      </c>
      <c r="B23" s="3" t="s">
        <v>7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75</v>
      </c>
      <c r="B1" s="2" t="s">
        <v>1</v>
      </c>
    </row>
    <row r="2" spans="1:4">
      <c r="B2" s="2" t="s">
        <v>776</v>
      </c>
      <c r="C2" s="2" t="s">
        <v>777</v>
      </c>
      <c r="D2" s="2" t="s">
        <v>492</v>
      </c>
    </row>
    <row r="3" spans="1:4">
      <c r="A3" s="3" t="s">
        <v>778</v>
      </c>
    </row>
    <row r="4" spans="1:4">
      <c r="A4" s="6" t="s">
        <v>779</v>
      </c>
    </row>
    <row r="5" spans="1:4">
      <c r="A5" s="3" t="s">
        <v>780</v>
      </c>
      <c r="B5" s="4" t="n">
        <v>2</v>
      </c>
    </row>
    <row r="6" spans="1:4">
      <c r="A6" s="3" t="s">
        <v>781</v>
      </c>
      <c r="B6" s="7" t="n">
        <v>51548</v>
      </c>
    </row>
    <row r="7" spans="1:4">
      <c r="A7" s="3" t="s">
        <v>782</v>
      </c>
      <c r="B7" s="3" t="s">
        <v>783</v>
      </c>
    </row>
    <row r="8" spans="1:4">
      <c r="A8" s="3" t="s">
        <v>784</v>
      </c>
      <c r="B8" s="3" t="s">
        <v>785</v>
      </c>
    </row>
    <row r="9" spans="1:4">
      <c r="A9" s="3" t="s">
        <v>762</v>
      </c>
      <c r="B9" s="7" t="n">
        <v>917</v>
      </c>
      <c r="C9" s="7" t="n">
        <v>970</v>
      </c>
    </row>
    <row r="10" spans="1:4">
      <c r="A10" s="3" t="s">
        <v>786</v>
      </c>
      <c r="B10" s="3" t="s">
        <v>787</v>
      </c>
      <c r="C10" s="3" t="s">
        <v>788</v>
      </c>
      <c r="D10" s="3" t="s">
        <v>789</v>
      </c>
    </row>
    <row r="11" spans="1:4">
      <c r="A11" s="3" t="s">
        <v>763</v>
      </c>
      <c r="B11" s="7" t="n">
        <v>2358</v>
      </c>
      <c r="C11" s="7" t="n">
        <v>1931</v>
      </c>
      <c r="D11" s="7" t="n">
        <v>1715</v>
      </c>
    </row>
    <row r="12" spans="1:4">
      <c r="A12" s="3" t="s">
        <v>790</v>
      </c>
    </row>
    <row r="13" spans="1:4">
      <c r="A13" s="6" t="s">
        <v>779</v>
      </c>
    </row>
    <row r="14" spans="1:4">
      <c r="A14" s="3" t="s">
        <v>781</v>
      </c>
      <c r="B14" s="7" t="n">
        <v>25774</v>
      </c>
    </row>
    <row r="15" spans="1:4">
      <c r="A15" s="3" t="s">
        <v>791</v>
      </c>
      <c r="B15" s="3" t="s">
        <v>792</v>
      </c>
    </row>
    <row r="16" spans="1:4">
      <c r="A16" s="3" t="s">
        <v>793</v>
      </c>
      <c r="B16" s="3" t="s">
        <v>675</v>
      </c>
    </row>
    <row r="17" spans="1:4">
      <c r="A17" s="3" t="s">
        <v>794</v>
      </c>
    </row>
    <row r="18" spans="1:4">
      <c r="A18" s="6" t="s">
        <v>779</v>
      </c>
    </row>
    <row r="19" spans="1:4">
      <c r="A19" s="3" t="s">
        <v>781</v>
      </c>
      <c r="B19" s="7" t="n">
        <v>25774</v>
      </c>
    </row>
    <row r="20" spans="1:4">
      <c r="A20" s="3" t="s">
        <v>791</v>
      </c>
      <c r="B20" s="3" t="s">
        <v>792</v>
      </c>
    </row>
    <row r="21" spans="1:4">
      <c r="A21" s="3" t="s">
        <v>793</v>
      </c>
      <c r="B21" s="3" t="s">
        <v>675</v>
      </c>
    </row>
    <row r="22" spans="1:4">
      <c r="A22" s="3" t="s">
        <v>560</v>
      </c>
    </row>
    <row r="23" spans="1:4">
      <c r="A23" s="6" t="s">
        <v>779</v>
      </c>
    </row>
    <row r="24" spans="1:4">
      <c r="A24" s="3" t="s">
        <v>781</v>
      </c>
      <c r="B24" s="7" t="n">
        <v>3150</v>
      </c>
    </row>
    <row r="25" spans="1:4">
      <c r="A25" s="3" t="s">
        <v>782</v>
      </c>
      <c r="B25" s="3" t="s">
        <v>795</v>
      </c>
    </row>
    <row r="26" spans="1:4">
      <c r="A26" s="3" t="s">
        <v>796</v>
      </c>
      <c r="B26" s="3" t="s">
        <v>7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98</v>
      </c>
      <c r="B1" s="2" t="s">
        <v>1</v>
      </c>
    </row>
    <row r="2" spans="1:4">
      <c r="B2" s="2" t="s">
        <v>799</v>
      </c>
      <c r="C2" s="2" t="s">
        <v>777</v>
      </c>
      <c r="D2" s="2" t="s">
        <v>492</v>
      </c>
    </row>
    <row r="3" spans="1:4">
      <c r="A3" s="6" t="s">
        <v>800</v>
      </c>
    </row>
    <row r="4" spans="1:4">
      <c r="A4" s="3" t="s">
        <v>801</v>
      </c>
      <c r="B4" s="7" t="n">
        <v>1100007000</v>
      </c>
    </row>
    <row r="5" spans="1:4">
      <c r="A5" s="3" t="s">
        <v>46</v>
      </c>
      <c r="B5" s="4" t="n">
        <v>16100000</v>
      </c>
      <c r="C5" s="3" t="s">
        <v>47</v>
      </c>
    </row>
    <row r="6" spans="1:4">
      <c r="A6" s="3" t="s">
        <v>802</v>
      </c>
      <c r="B6" s="7" t="n">
        <v>1075000000</v>
      </c>
    </row>
    <row r="7" spans="1:4">
      <c r="A7" s="3" t="s">
        <v>803</v>
      </c>
      <c r="B7" s="3" t="s">
        <v>804</v>
      </c>
    </row>
    <row r="8" spans="1:4">
      <c r="A8" s="3" t="s">
        <v>805</v>
      </c>
      <c r="B8" s="3" t="s">
        <v>806</v>
      </c>
    </row>
    <row r="9" spans="1:4">
      <c r="A9" s="3" t="s">
        <v>807</v>
      </c>
      <c r="B9" s="3" t="s">
        <v>419</v>
      </c>
    </row>
    <row r="10" spans="1:4">
      <c r="A10" s="3" t="s">
        <v>808</v>
      </c>
      <c r="B10" s="9" t="n">
        <v>1.5</v>
      </c>
    </row>
    <row r="11" spans="1:4">
      <c r="A11" s="3" t="s">
        <v>809</v>
      </c>
      <c r="B11" s="3" t="s">
        <v>810</v>
      </c>
    </row>
    <row r="12" spans="1:4">
      <c r="A12" s="3" t="s">
        <v>811</v>
      </c>
    </row>
    <row r="13" spans="1:4">
      <c r="A13" s="6" t="s">
        <v>800</v>
      </c>
    </row>
    <row r="14" spans="1:4">
      <c r="A14" s="3" t="s">
        <v>812</v>
      </c>
      <c r="B14" s="4" t="n">
        <v>3</v>
      </c>
    </row>
    <row r="15" spans="1:4">
      <c r="A15" s="3" t="s">
        <v>697</v>
      </c>
      <c r="B15" s="7" t="n">
        <v>975000000</v>
      </c>
    </row>
    <row r="16" spans="1:4">
      <c r="A16" s="3" t="s">
        <v>813</v>
      </c>
      <c r="B16" s="7" t="n">
        <v>24066000</v>
      </c>
      <c r="C16" s="7" t="n">
        <v>17332000</v>
      </c>
      <c r="D16" s="7" t="n">
        <v>10147000</v>
      </c>
    </row>
    <row r="17" spans="1:4">
      <c r="A17" s="3" t="s">
        <v>814</v>
      </c>
      <c r="B17" s="3" t="s">
        <v>815</v>
      </c>
      <c r="C17" s="3" t="s">
        <v>816</v>
      </c>
      <c r="D17" s="3" t="s">
        <v>817</v>
      </c>
    </row>
    <row r="18" spans="1:4">
      <c r="A18" s="3" t="s">
        <v>474</v>
      </c>
    </row>
    <row r="19" spans="1:4">
      <c r="A19" s="6" t="s">
        <v>800</v>
      </c>
    </row>
    <row r="20" spans="1:4">
      <c r="A20" s="3" t="s">
        <v>818</v>
      </c>
      <c r="B20" s="3" t="s">
        <v>819</v>
      </c>
    </row>
    <row r="21" spans="1:4">
      <c r="A21" s="3" t="s">
        <v>820</v>
      </c>
    </row>
    <row r="22" spans="1:4">
      <c r="A22" s="6" t="s">
        <v>800</v>
      </c>
    </row>
    <row r="23" spans="1:4">
      <c r="A23" s="3" t="s">
        <v>821</v>
      </c>
      <c r="B23" s="7" t="n">
        <v>475000000</v>
      </c>
    </row>
    <row r="24" spans="1:4">
      <c r="A24" s="3" t="s">
        <v>822</v>
      </c>
      <c r="B24" s="3" t="s">
        <v>823</v>
      </c>
    </row>
    <row r="25" spans="1:4">
      <c r="A25" s="3" t="s">
        <v>824</v>
      </c>
      <c r="B25" s="3" t="s">
        <v>415</v>
      </c>
    </row>
    <row r="26" spans="1:4">
      <c r="A26" s="3" t="s">
        <v>825</v>
      </c>
    </row>
    <row r="27" spans="1:4">
      <c r="A27" s="6" t="s">
        <v>800</v>
      </c>
    </row>
    <row r="28" spans="1:4">
      <c r="A28" s="3" t="s">
        <v>46</v>
      </c>
      <c r="B28" s="7" t="n">
        <v>16100000</v>
      </c>
    </row>
    <row r="29" spans="1:4">
      <c r="A29" s="3" t="s">
        <v>826</v>
      </c>
    </row>
    <row r="30" spans="1:4">
      <c r="A30" s="6" t="s">
        <v>800</v>
      </c>
    </row>
    <row r="31" spans="1:4">
      <c r="A31" s="3" t="s">
        <v>821</v>
      </c>
      <c r="B31" s="7" t="n">
        <v>250000000</v>
      </c>
    </row>
    <row r="32" spans="1:4">
      <c r="A32" s="3" t="s">
        <v>827</v>
      </c>
    </row>
    <row r="33" spans="1:4">
      <c r="A33" s="6" t="s">
        <v>800</v>
      </c>
    </row>
    <row r="34" spans="1:4">
      <c r="A34" s="3" t="s">
        <v>828</v>
      </c>
      <c r="B34" s="3" t="s">
        <v>829</v>
      </c>
    </row>
    <row r="35" spans="1:4">
      <c r="A35" s="3" t="s">
        <v>830</v>
      </c>
    </row>
    <row r="36" spans="1:4">
      <c r="A36" s="6" t="s">
        <v>800</v>
      </c>
    </row>
    <row r="37" spans="1:4">
      <c r="A37" s="3" t="s">
        <v>828</v>
      </c>
      <c r="B37" s="3" t="s">
        <v>831</v>
      </c>
    </row>
    <row r="38" spans="1:4">
      <c r="A38" s="3" t="s">
        <v>832</v>
      </c>
    </row>
    <row r="39" spans="1:4">
      <c r="A39" s="6" t="s">
        <v>800</v>
      </c>
    </row>
    <row r="40" spans="1:4">
      <c r="A40" s="3" t="s">
        <v>833</v>
      </c>
      <c r="B40" s="7" t="n">
        <v>225000000</v>
      </c>
      <c r="C40" s="7" t="n">
        <v>210520000</v>
      </c>
    </row>
    <row r="41" spans="1:4">
      <c r="A41" s="3" t="s">
        <v>834</v>
      </c>
    </row>
    <row r="42" spans="1:4">
      <c r="A42" s="6" t="s">
        <v>800</v>
      </c>
    </row>
    <row r="43" spans="1:4">
      <c r="A43" s="3" t="s">
        <v>697</v>
      </c>
      <c r="B43" s="7" t="n">
        <v>225000000</v>
      </c>
    </row>
    <row r="44" spans="1:4">
      <c r="A44" s="3" t="s">
        <v>835</v>
      </c>
    </row>
    <row r="45" spans="1:4">
      <c r="A45" s="6" t="s">
        <v>800</v>
      </c>
    </row>
    <row r="46" spans="1:4">
      <c r="A46" s="3" t="s">
        <v>796</v>
      </c>
      <c r="B46" s="3" t="s">
        <v>836</v>
      </c>
    </row>
    <row r="47" spans="1:4">
      <c r="A47" s="3" t="s">
        <v>837</v>
      </c>
      <c r="B47" s="7" t="n">
        <v>150000000</v>
      </c>
    </row>
    <row r="48" spans="1:4">
      <c r="A48" s="3" t="s">
        <v>838</v>
      </c>
    </row>
    <row r="49" spans="1:4">
      <c r="A49" s="6" t="s">
        <v>800</v>
      </c>
    </row>
    <row r="50" spans="1:4">
      <c r="A50" s="3" t="s">
        <v>828</v>
      </c>
      <c r="B50" s="3" t="s">
        <v>839</v>
      </c>
    </row>
    <row r="51" spans="1:4">
      <c r="A51" s="3" t="s">
        <v>840</v>
      </c>
    </row>
    <row r="52" spans="1:4">
      <c r="A52" s="6" t="s">
        <v>800</v>
      </c>
    </row>
    <row r="53" spans="1:4">
      <c r="A53" s="3" t="s">
        <v>828</v>
      </c>
      <c r="B53" s="3" t="s">
        <v>841</v>
      </c>
    </row>
    <row r="54" spans="1:4">
      <c r="A54" s="3" t="s">
        <v>842</v>
      </c>
    </row>
    <row r="55" spans="1:4">
      <c r="A55" s="6" t="s">
        <v>800</v>
      </c>
    </row>
    <row r="56" spans="1:4">
      <c r="A56" s="3" t="s">
        <v>821</v>
      </c>
      <c r="B56" s="7" t="n">
        <v>460520000</v>
      </c>
    </row>
    <row r="57" spans="1:4">
      <c r="A57" s="3" t="s">
        <v>843</v>
      </c>
    </row>
    <row r="58" spans="1:4">
      <c r="A58" s="6" t="s">
        <v>800</v>
      </c>
    </row>
    <row r="59" spans="1:4">
      <c r="A59" s="3" t="s">
        <v>697</v>
      </c>
      <c r="C59" s="4" t="n">
        <v>210520000</v>
      </c>
    </row>
    <row r="60" spans="1:4">
      <c r="A60" s="3" t="s">
        <v>844</v>
      </c>
    </row>
    <row r="61" spans="1:4">
      <c r="A61" s="6" t="s">
        <v>800</v>
      </c>
    </row>
    <row r="62" spans="1:4">
      <c r="A62" s="3" t="s">
        <v>821</v>
      </c>
      <c r="B62" s="4" t="n">
        <v>875000000</v>
      </c>
    </row>
    <row r="63" spans="1:4">
      <c r="A63" s="3" t="s">
        <v>845</v>
      </c>
    </row>
    <row r="64" spans="1:4">
      <c r="A64" s="6" t="s">
        <v>800</v>
      </c>
    </row>
    <row r="65" spans="1:4">
      <c r="A65" s="3" t="s">
        <v>833</v>
      </c>
      <c r="B65" s="4" t="n">
        <v>300000000</v>
      </c>
      <c r="C65" s="4" t="n">
        <v>300000000</v>
      </c>
    </row>
    <row r="66" spans="1:4">
      <c r="A66" s="3" t="s">
        <v>846</v>
      </c>
    </row>
    <row r="67" spans="1:4">
      <c r="A67" s="6" t="s">
        <v>800</v>
      </c>
    </row>
    <row r="68" spans="1:4">
      <c r="A68" s="3" t="s">
        <v>697</v>
      </c>
      <c r="B68" s="7" t="n">
        <v>300000000</v>
      </c>
    </row>
    <row r="69" spans="1:4">
      <c r="A69" s="3" t="s">
        <v>782</v>
      </c>
      <c r="B69" s="3" t="s">
        <v>847</v>
      </c>
    </row>
    <row r="70" spans="1:4">
      <c r="A70" s="3" t="s">
        <v>848</v>
      </c>
    </row>
    <row r="71" spans="1:4">
      <c r="A71" s="6" t="s">
        <v>800</v>
      </c>
    </row>
    <row r="72" spans="1:4">
      <c r="A72" s="3" t="s">
        <v>837</v>
      </c>
      <c r="B72" s="7" t="n">
        <v>300000000</v>
      </c>
    </row>
    <row r="73" spans="1:4">
      <c r="A73" s="3" t="s">
        <v>849</v>
      </c>
      <c r="B73" s="3" t="s">
        <v>847</v>
      </c>
    </row>
    <row r="74" spans="1:4">
      <c r="A74" s="3" t="s">
        <v>850</v>
      </c>
    </row>
    <row r="75" spans="1:4">
      <c r="A75" s="6" t="s">
        <v>800</v>
      </c>
    </row>
    <row r="76" spans="1:4">
      <c r="A76" s="3" t="s">
        <v>851</v>
      </c>
      <c r="B76" s="3" t="s">
        <v>852</v>
      </c>
    </row>
    <row r="77" spans="1:4">
      <c r="A77" s="3" t="s">
        <v>853</v>
      </c>
    </row>
    <row r="78" spans="1:4">
      <c r="A78" s="6" t="s">
        <v>800</v>
      </c>
    </row>
    <row r="79" spans="1:4">
      <c r="A79" s="3" t="s">
        <v>851</v>
      </c>
      <c r="B79" s="3" t="s">
        <v>854</v>
      </c>
    </row>
    <row r="80" spans="1:4">
      <c r="A80" s="3" t="s">
        <v>855</v>
      </c>
    </row>
    <row r="81" spans="1:4">
      <c r="A81" s="6" t="s">
        <v>800</v>
      </c>
    </row>
    <row r="82" spans="1:4">
      <c r="A82" s="3" t="s">
        <v>851</v>
      </c>
      <c r="B82" s="3" t="s">
        <v>856</v>
      </c>
    </row>
    <row r="83" spans="1:4">
      <c r="A83" s="3" t="s">
        <v>857</v>
      </c>
    </row>
    <row r="84" spans="1:4">
      <c r="A84" s="6" t="s">
        <v>800</v>
      </c>
    </row>
    <row r="85" spans="1:4">
      <c r="A85" s="3" t="s">
        <v>828</v>
      </c>
      <c r="B85" s="3" t="s">
        <v>858</v>
      </c>
    </row>
    <row r="86" spans="1:4">
      <c r="A86" s="3" t="s">
        <v>859</v>
      </c>
    </row>
    <row r="87" spans="1:4">
      <c r="A87" s="6" t="s">
        <v>800</v>
      </c>
    </row>
    <row r="88" spans="1:4">
      <c r="A88" s="3" t="s">
        <v>828</v>
      </c>
      <c r="B88" s="3" t="s">
        <v>860</v>
      </c>
    </row>
    <row r="89" spans="1:4">
      <c r="A89" s="3" t="s">
        <v>861</v>
      </c>
    </row>
    <row r="90" spans="1:4">
      <c r="A90" s="6" t="s">
        <v>800</v>
      </c>
    </row>
    <row r="91" spans="1:4">
      <c r="A91" s="3" t="s">
        <v>833</v>
      </c>
      <c r="B91" s="7" t="n">
        <v>193900000</v>
      </c>
      <c r="C91" s="4" t="n">
        <v>156100000</v>
      </c>
    </row>
    <row r="92" spans="1:4">
      <c r="A92" s="3" t="s">
        <v>862</v>
      </c>
    </row>
    <row r="93" spans="1:4">
      <c r="A93" s="6" t="s">
        <v>800</v>
      </c>
    </row>
    <row r="94" spans="1:4">
      <c r="A94" s="3" t="s">
        <v>697</v>
      </c>
      <c r="B94" s="7" t="n">
        <v>200000000</v>
      </c>
    </row>
    <row r="95" spans="1:4">
      <c r="A95" s="3" t="s">
        <v>782</v>
      </c>
      <c r="B95" s="3" t="s">
        <v>863</v>
      </c>
    </row>
    <row r="96" spans="1:4">
      <c r="A96" s="3" t="s">
        <v>864</v>
      </c>
    </row>
    <row r="97" spans="1:4">
      <c r="A97" s="6" t="s">
        <v>800</v>
      </c>
    </row>
    <row r="98" spans="1:4">
      <c r="A98" s="3" t="s">
        <v>796</v>
      </c>
      <c r="B98" s="3" t="s">
        <v>865</v>
      </c>
    </row>
    <row r="99" spans="1:4">
      <c r="A99" s="3" t="s">
        <v>837</v>
      </c>
      <c r="B99" s="7" t="n">
        <v>150000000</v>
      </c>
    </row>
    <row r="100" spans="1:4">
      <c r="A100" s="3" t="s">
        <v>866</v>
      </c>
    </row>
    <row r="101" spans="1:4">
      <c r="A101" s="6" t="s">
        <v>800</v>
      </c>
    </row>
    <row r="102" spans="1:4">
      <c r="A102" s="3" t="s">
        <v>837</v>
      </c>
      <c r="B102" s="7" t="n">
        <v>50000000</v>
      </c>
    </row>
    <row r="103" spans="1:4">
      <c r="A103" s="3" t="s">
        <v>867</v>
      </c>
      <c r="B103" s="3" t="s">
        <v>868</v>
      </c>
    </row>
    <row r="104" spans="1:4">
      <c r="A104" s="3" t="s">
        <v>851</v>
      </c>
      <c r="B104" s="3" t="s">
        <v>869</v>
      </c>
    </row>
    <row r="105" spans="1:4">
      <c r="A105" s="3" t="s">
        <v>849</v>
      </c>
      <c r="B105" s="3" t="s">
        <v>870</v>
      </c>
    </row>
    <row r="106" spans="1:4">
      <c r="A106" s="3" t="s">
        <v>871</v>
      </c>
    </row>
    <row r="107" spans="1:4">
      <c r="A107" s="6" t="s">
        <v>800</v>
      </c>
    </row>
    <row r="108" spans="1:4">
      <c r="A108" s="3" t="s">
        <v>828</v>
      </c>
      <c r="B108" s="3" t="s">
        <v>839</v>
      </c>
    </row>
    <row r="109" spans="1:4">
      <c r="A109" s="3" t="s">
        <v>872</v>
      </c>
    </row>
    <row r="110" spans="1:4">
      <c r="A110" s="6" t="s">
        <v>800</v>
      </c>
    </row>
    <row r="111" spans="1:4">
      <c r="A111" s="3" t="s">
        <v>828</v>
      </c>
      <c r="B111" s="3" t="s">
        <v>841</v>
      </c>
    </row>
    <row r="112" spans="1:4">
      <c r="A112" s="3" t="s">
        <v>873</v>
      </c>
    </row>
    <row r="113" spans="1:4">
      <c r="A113" s="6" t="s">
        <v>800</v>
      </c>
    </row>
    <row r="114" spans="1:4">
      <c r="A114" s="3" t="s">
        <v>874</v>
      </c>
      <c r="B114" s="7" t="n">
        <v>3451000</v>
      </c>
      <c r="C114" s="4" t="n">
        <v>2220000</v>
      </c>
    </row>
    <row r="115" spans="1:4">
      <c r="A115" s="3" t="s">
        <v>833</v>
      </c>
      <c r="B115" s="7" t="n">
        <v>718900000</v>
      </c>
      <c r="C115" s="7" t="n">
        <v>66662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3</v>
      </c>
    </row>
    <row r="3" spans="1:3">
      <c r="A3" s="3" t="s">
        <v>876</v>
      </c>
      <c r="B3" s="7" t="n">
        <v>16100</v>
      </c>
      <c r="C3" s="3" t="s">
        <v>47</v>
      </c>
    </row>
    <row r="4" spans="1:3">
      <c r="A4" s="3" t="s">
        <v>825</v>
      </c>
    </row>
    <row r="5" spans="1:3">
      <c r="A5" s="3" t="s">
        <v>876</v>
      </c>
      <c r="B5" s="4" t="n">
        <v>16100</v>
      </c>
    </row>
    <row r="6" spans="1:3">
      <c r="A6" s="3" t="s">
        <v>832</v>
      </c>
    </row>
    <row r="7" spans="1:3">
      <c r="A7" s="3" t="s">
        <v>833</v>
      </c>
      <c r="B7" s="4" t="n">
        <v>225000</v>
      </c>
      <c r="C7" s="4" t="n">
        <v>210520</v>
      </c>
    </row>
    <row r="8" spans="1:3">
      <c r="A8" s="3" t="s">
        <v>845</v>
      </c>
    </row>
    <row r="9" spans="1:3">
      <c r="A9" s="3" t="s">
        <v>833</v>
      </c>
      <c r="B9" s="4" t="n">
        <v>300000</v>
      </c>
      <c r="C9" s="4" t="n">
        <v>300000</v>
      </c>
    </row>
    <row r="10" spans="1:3">
      <c r="A10" s="3" t="s">
        <v>861</v>
      </c>
    </row>
    <row r="11" spans="1:3">
      <c r="A11" s="3" t="s">
        <v>833</v>
      </c>
      <c r="B11" s="7" t="n">
        <v>193900</v>
      </c>
      <c r="C11" s="7" t="n">
        <v>156100</v>
      </c>
    </row>
    <row r="12" spans="1:3">
      <c r="A12" s="3" t="s">
        <v>877</v>
      </c>
    </row>
    <row r="13" spans="1:3">
      <c r="A13" s="3" t="s">
        <v>828</v>
      </c>
      <c r="B13" s="3" t="s">
        <v>829</v>
      </c>
    </row>
    <row r="14" spans="1:3">
      <c r="A14" s="3" t="s">
        <v>878</v>
      </c>
    </row>
    <row r="15" spans="1:3">
      <c r="A15" s="3" t="s">
        <v>828</v>
      </c>
      <c r="B15" s="3" t="s">
        <v>839</v>
      </c>
    </row>
    <row r="16" spans="1:3">
      <c r="A16" s="3" t="s">
        <v>879</v>
      </c>
    </row>
    <row r="17" spans="1:3">
      <c r="A17" s="3" t="s">
        <v>828</v>
      </c>
      <c r="B17" s="3" t="s">
        <v>858</v>
      </c>
    </row>
    <row r="18" spans="1:3">
      <c r="A18" s="3" t="s">
        <v>880</v>
      </c>
    </row>
    <row r="19" spans="1:3">
      <c r="A19" s="3" t="s">
        <v>828</v>
      </c>
      <c r="B19" s="3" t="s">
        <v>839</v>
      </c>
    </row>
    <row r="20" spans="1:3">
      <c r="A20" s="3" t="s">
        <v>881</v>
      </c>
    </row>
    <row r="21" spans="1:3">
      <c r="A21" s="3" t="s">
        <v>828</v>
      </c>
      <c r="B21" s="3" t="s">
        <v>831</v>
      </c>
    </row>
    <row r="22" spans="1:3">
      <c r="A22" s="3" t="s">
        <v>882</v>
      </c>
    </row>
    <row r="23" spans="1:3">
      <c r="A23" s="3" t="s">
        <v>828</v>
      </c>
      <c r="B23" s="3" t="s">
        <v>841</v>
      </c>
    </row>
    <row r="24" spans="1:3">
      <c r="A24" s="3" t="s">
        <v>883</v>
      </c>
    </row>
    <row r="25" spans="1:3">
      <c r="A25" s="3" t="s">
        <v>828</v>
      </c>
      <c r="B25" s="3" t="s">
        <v>860</v>
      </c>
    </row>
    <row r="26" spans="1:3">
      <c r="A26" s="3" t="s">
        <v>884</v>
      </c>
    </row>
    <row r="27" spans="1:3">
      <c r="A27" s="3" t="s">
        <v>828</v>
      </c>
      <c r="B27" s="3" t="s">
        <v>8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6" t="s">
        <v>254</v>
      </c>
    </row>
    <row r="3" spans="1:2">
      <c r="A3" s="4" t="n">
        <v>2018</v>
      </c>
      <c r="B3" s="7" t="n">
        <v>30384</v>
      </c>
    </row>
    <row r="4" spans="1:2">
      <c r="A4" s="4" t="n">
        <v>2019</v>
      </c>
      <c r="B4" s="4" t="n">
        <v>101724</v>
      </c>
    </row>
    <row r="5" spans="1:2">
      <c r="A5" s="4" t="n">
        <v>2020</v>
      </c>
      <c r="B5" s="4" t="n">
        <v>362121</v>
      </c>
    </row>
    <row r="6" spans="1:2">
      <c r="A6" s="4" t="n">
        <v>2021</v>
      </c>
      <c r="B6" s="4" t="n">
        <v>252477</v>
      </c>
    </row>
    <row r="7" spans="1:2">
      <c r="A7" s="4" t="n">
        <v>2022</v>
      </c>
      <c r="B7" s="4" t="n">
        <v>226507</v>
      </c>
    </row>
    <row r="8" spans="1:2">
      <c r="A8" s="3" t="s">
        <v>887</v>
      </c>
      <c r="B8" s="4" t="n">
        <v>124992</v>
      </c>
    </row>
    <row r="9" spans="1:2">
      <c r="A9" s="3" t="s">
        <v>758</v>
      </c>
      <c r="B9" s="4" t="n">
        <v>1802</v>
      </c>
    </row>
    <row r="10" spans="1:2">
      <c r="A10" s="3" t="s">
        <v>759</v>
      </c>
      <c r="B10" s="7" t="n">
        <v>1100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3</v>
      </c>
      <c r="E2" s="2" t="s">
        <v>83</v>
      </c>
    </row>
    <row r="3" spans="1:5">
      <c r="A3" s="6" t="s">
        <v>137</v>
      </c>
    </row>
    <row r="4" spans="1:5">
      <c r="A4" s="3" t="s">
        <v>113</v>
      </c>
      <c r="C4" s="7" t="n">
        <v>104940</v>
      </c>
      <c r="D4" s="7" t="n">
        <v>121457</v>
      </c>
      <c r="E4" s="7" t="n">
        <v>42207</v>
      </c>
    </row>
    <row r="5" spans="1:5">
      <c r="A5" s="6" t="s">
        <v>138</v>
      </c>
    </row>
    <row r="6" spans="1:5">
      <c r="A6" s="3" t="s">
        <v>139</v>
      </c>
      <c r="C6" s="4" t="n">
        <v>3130</v>
      </c>
      <c r="D6" s="4" t="n">
        <v>2449</v>
      </c>
      <c r="E6" s="4" t="n">
        <v>1459</v>
      </c>
    </row>
    <row r="7" spans="1:5">
      <c r="A7" s="3" t="s">
        <v>140</v>
      </c>
      <c r="C7" s="4" t="n">
        <v>-594</v>
      </c>
      <c r="D7" s="4" t="n">
        <v>-610</v>
      </c>
      <c r="E7" s="4" t="n">
        <v>-1567</v>
      </c>
    </row>
    <row r="8" spans="1:5">
      <c r="A8" s="3" t="s">
        <v>141</v>
      </c>
      <c r="C8" s="4" t="n">
        <v>2536</v>
      </c>
      <c r="D8" s="4" t="n">
        <v>1839</v>
      </c>
      <c r="E8" s="4" t="n">
        <v>-108</v>
      </c>
    </row>
    <row r="9" spans="1:5">
      <c r="A9" s="3" t="s">
        <v>142</v>
      </c>
      <c r="C9" s="4" t="n">
        <v>107476</v>
      </c>
      <c r="D9" s="4" t="n">
        <v>123296</v>
      </c>
      <c r="E9" s="4" t="n">
        <v>42099</v>
      </c>
    </row>
    <row r="10" spans="1:5">
      <c r="A10" s="3" t="s">
        <v>143</v>
      </c>
      <c r="C10" s="4" t="n">
        <v>-5232</v>
      </c>
      <c r="D10" s="4" t="n">
        <v>-4567</v>
      </c>
      <c r="E10" s="4" t="n">
        <v>-411</v>
      </c>
    </row>
    <row r="11" spans="1:5">
      <c r="A11" s="3" t="s">
        <v>144</v>
      </c>
      <c r="B11" s="3" t="s">
        <v>116</v>
      </c>
      <c r="C11" s="4" t="n">
        <v>-24169</v>
      </c>
      <c r="D11" s="4" t="n">
        <v>-17380</v>
      </c>
      <c r="E11" s="4" t="n">
        <v>-14356</v>
      </c>
    </row>
    <row r="12" spans="1:5">
      <c r="A12" s="3" t="s">
        <v>145</v>
      </c>
      <c r="B12" s="3" t="s">
        <v>116</v>
      </c>
      <c r="D12" s="4" t="n">
        <v>-4021</v>
      </c>
    </row>
    <row r="13" spans="1:5">
      <c r="A13" s="3" t="s">
        <v>146</v>
      </c>
      <c r="C13" s="7" t="n">
        <v>78075</v>
      </c>
      <c r="D13" s="7" t="n">
        <v>97328</v>
      </c>
      <c r="E13" s="7" t="n">
        <v>27332</v>
      </c>
    </row>
    <row r="14" spans="1:5"/>
    <row r="15" spans="1:5">
      <c r="A15" s="3" t="s">
        <v>116</v>
      </c>
      <c r="B15" s="3" t="s">
        <v>126</v>
      </c>
    </row>
  </sheetData>
  <mergeCells count="4">
    <mergeCell ref="A1:B2"/>
    <mergeCell ref="C1:E1"/>
    <mergeCell ref="A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83</v>
      </c>
    </row>
    <row r="3" spans="1:4">
      <c r="A3" s="6" t="s">
        <v>254</v>
      </c>
    </row>
    <row r="4" spans="1:4">
      <c r="A4" s="3" t="s">
        <v>889</v>
      </c>
      <c r="B4" s="7" t="n">
        <v>76</v>
      </c>
      <c r="C4" s="7" t="n">
        <v>0</v>
      </c>
      <c r="D4" s="7" t="n">
        <v>0</v>
      </c>
    </row>
    <row r="5" spans="1:4">
      <c r="A5" s="3" t="s">
        <v>890</v>
      </c>
      <c r="B5" s="7" t="n">
        <v>2264</v>
      </c>
      <c r="C5" s="7" t="n">
        <v>2632</v>
      </c>
      <c r="D5" s="7" t="n">
        <v>2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891</v>
      </c>
      <c r="B1" s="2" t="s">
        <v>485</v>
      </c>
      <c r="C1" s="2" t="s">
        <v>1</v>
      </c>
    </row>
    <row r="2" spans="1:5">
      <c r="B2" s="2" t="s">
        <v>892</v>
      </c>
      <c r="C2" s="2" t="s">
        <v>886</v>
      </c>
      <c r="D2" s="2" t="s">
        <v>893</v>
      </c>
      <c r="E2" s="2" t="s">
        <v>492</v>
      </c>
    </row>
    <row r="3" spans="1:5">
      <c r="A3" s="6" t="s">
        <v>894</v>
      </c>
    </row>
    <row r="4" spans="1:5">
      <c r="A4" s="3" t="s">
        <v>895</v>
      </c>
      <c r="C4" s="7" t="n">
        <v>44483000</v>
      </c>
      <c r="D4" s="7" t="n">
        <v>55350000</v>
      </c>
    </row>
    <row r="5" spans="1:5">
      <c r="A5" s="3" t="s">
        <v>896</v>
      </c>
      <c r="C5" s="4" t="n">
        <v>590000</v>
      </c>
      <c r="D5" s="4" t="n">
        <v>1187000</v>
      </c>
      <c r="E5" s="7" t="n">
        <v>561000</v>
      </c>
    </row>
    <row r="6" spans="1:5">
      <c r="A6" s="3" t="s">
        <v>897</v>
      </c>
    </row>
    <row r="7" spans="1:5">
      <c r="A7" s="6" t="s">
        <v>894</v>
      </c>
    </row>
    <row r="8" spans="1:5">
      <c r="A8" s="3" t="s">
        <v>898</v>
      </c>
      <c r="C8" s="4" t="n">
        <v>280000</v>
      </c>
    </row>
    <row r="9" spans="1:5">
      <c r="A9" s="3" t="s">
        <v>899</v>
      </c>
    </row>
    <row r="10" spans="1:5">
      <c r="A10" s="6" t="s">
        <v>894</v>
      </c>
    </row>
    <row r="11" spans="1:5">
      <c r="A11" s="3" t="s">
        <v>898</v>
      </c>
      <c r="C11" s="4" t="n">
        <v>35000000</v>
      </c>
    </row>
    <row r="12" spans="1:5">
      <c r="A12" s="3" t="s">
        <v>896</v>
      </c>
      <c r="C12" s="4" t="n">
        <v>32000</v>
      </c>
    </row>
    <row r="13" spans="1:5">
      <c r="A13" s="3" t="s">
        <v>900</v>
      </c>
    </row>
    <row r="14" spans="1:5">
      <c r="A14" s="6" t="s">
        <v>894</v>
      </c>
    </row>
    <row r="15" spans="1:5">
      <c r="A15" s="3" t="s">
        <v>898</v>
      </c>
      <c r="C15" s="4" t="n">
        <v>45000000</v>
      </c>
    </row>
    <row r="16" spans="1:5">
      <c r="A16" s="3" t="s">
        <v>896</v>
      </c>
      <c r="C16" s="4" t="n">
        <v>94000</v>
      </c>
    </row>
    <row r="17" spans="1:5">
      <c r="A17" s="3" t="s">
        <v>901</v>
      </c>
    </row>
    <row r="18" spans="1:5">
      <c r="A18" s="6" t="s">
        <v>894</v>
      </c>
    </row>
    <row r="19" spans="1:5">
      <c r="A19" s="3" t="s">
        <v>898</v>
      </c>
      <c r="C19" s="4" t="n">
        <v>9500000</v>
      </c>
    </row>
    <row r="20" spans="1:5">
      <c r="A20" s="3" t="s">
        <v>896</v>
      </c>
      <c r="C20" s="4" t="n">
        <v>12000</v>
      </c>
    </row>
    <row r="21" spans="1:5">
      <c r="A21" s="3" t="s">
        <v>560</v>
      </c>
    </row>
    <row r="22" spans="1:5">
      <c r="A22" s="6" t="s">
        <v>894</v>
      </c>
    </row>
    <row r="23" spans="1:5">
      <c r="A23" s="3" t="s">
        <v>895</v>
      </c>
      <c r="C23" s="4" t="n">
        <v>3150000</v>
      </c>
    </row>
    <row r="24" spans="1:5">
      <c r="A24" s="3" t="s">
        <v>530</v>
      </c>
    </row>
    <row r="25" spans="1:5">
      <c r="A25" s="6" t="s">
        <v>894</v>
      </c>
    </row>
    <row r="26" spans="1:5">
      <c r="A26" s="3" t="s">
        <v>898</v>
      </c>
      <c r="C26" s="4" t="n">
        <v>51428000</v>
      </c>
    </row>
    <row r="27" spans="1:5">
      <c r="A27" s="3" t="s">
        <v>896</v>
      </c>
      <c r="C27" s="4" t="n">
        <v>47000</v>
      </c>
    </row>
    <row r="28" spans="1:5">
      <c r="A28" s="3" t="s">
        <v>902</v>
      </c>
    </row>
    <row r="29" spans="1:5">
      <c r="A29" s="6" t="s">
        <v>894</v>
      </c>
    </row>
    <row r="30" spans="1:5">
      <c r="A30" s="3" t="s">
        <v>898</v>
      </c>
      <c r="C30" s="4" t="n">
        <v>21000000</v>
      </c>
    </row>
    <row r="31" spans="1:5">
      <c r="A31" s="3" t="s">
        <v>896</v>
      </c>
      <c r="C31" s="4" t="n">
        <v>37000</v>
      </c>
    </row>
    <row r="32" spans="1:5">
      <c r="A32" s="3" t="s">
        <v>552</v>
      </c>
    </row>
    <row r="33" spans="1:5">
      <c r="A33" s="6" t="s">
        <v>894</v>
      </c>
    </row>
    <row r="34" spans="1:5">
      <c r="A34" s="3" t="s">
        <v>898</v>
      </c>
      <c r="C34" s="4" t="n">
        <v>43000000</v>
      </c>
    </row>
    <row r="35" spans="1:5">
      <c r="A35" s="3" t="s">
        <v>896</v>
      </c>
      <c r="C35" s="4" t="n">
        <v>84000</v>
      </c>
    </row>
    <row r="36" spans="1:5">
      <c r="A36" s="3" t="s">
        <v>528</v>
      </c>
    </row>
    <row r="37" spans="1:5">
      <c r="A37" s="6" t="s">
        <v>894</v>
      </c>
    </row>
    <row r="38" spans="1:5">
      <c r="A38" s="3" t="s">
        <v>898</v>
      </c>
      <c r="D38" s="4" t="n">
        <v>6700000</v>
      </c>
    </row>
    <row r="39" spans="1:5">
      <c r="A39" s="3" t="s">
        <v>896</v>
      </c>
      <c r="D39" s="4" t="n">
        <v>94000</v>
      </c>
    </row>
    <row r="40" spans="1:5">
      <c r="A40" s="3" t="s">
        <v>539</v>
      </c>
    </row>
    <row r="41" spans="1:5">
      <c r="A41" s="6" t="s">
        <v>894</v>
      </c>
    </row>
    <row r="42" spans="1:5">
      <c r="A42" s="3" t="s">
        <v>898</v>
      </c>
      <c r="D42" s="4" t="n">
        <v>13720000</v>
      </c>
    </row>
    <row r="43" spans="1:5">
      <c r="A43" s="3" t="s">
        <v>896</v>
      </c>
      <c r="D43" s="4" t="n">
        <v>5000</v>
      </c>
    </row>
    <row r="44" spans="1:5">
      <c r="A44" s="3" t="s">
        <v>903</v>
      </c>
    </row>
    <row r="45" spans="1:5">
      <c r="A45" s="6" t="s">
        <v>894</v>
      </c>
    </row>
    <row r="46" spans="1:5">
      <c r="A46" s="3" t="s">
        <v>898</v>
      </c>
      <c r="D46" s="4" t="n">
        <v>33030000</v>
      </c>
    </row>
    <row r="47" spans="1:5">
      <c r="A47" s="3" t="s">
        <v>896</v>
      </c>
      <c r="D47" s="4" t="n">
        <v>12000</v>
      </c>
    </row>
    <row r="48" spans="1:5">
      <c r="A48" s="3" t="s">
        <v>904</v>
      </c>
    </row>
    <row r="49" spans="1:5">
      <c r="A49" s="6" t="s">
        <v>894</v>
      </c>
    </row>
    <row r="50" spans="1:5">
      <c r="A50" s="3" t="s">
        <v>898</v>
      </c>
      <c r="D50" s="4" t="n">
        <v>55000000</v>
      </c>
    </row>
    <row r="51" spans="1:5">
      <c r="A51" s="3" t="s">
        <v>896</v>
      </c>
      <c r="D51" s="4" t="n">
        <v>42000</v>
      </c>
    </row>
    <row r="52" spans="1:5">
      <c r="A52" s="3" t="s">
        <v>905</v>
      </c>
      <c r="D52" s="4" t="n">
        <v>133000</v>
      </c>
    </row>
    <row r="53" spans="1:5">
      <c r="A53" s="3" t="s">
        <v>906</v>
      </c>
    </row>
    <row r="54" spans="1:5">
      <c r="A54" s="6" t="s">
        <v>894</v>
      </c>
    </row>
    <row r="55" spans="1:5">
      <c r="A55" s="3" t="s">
        <v>898</v>
      </c>
      <c r="D55" s="4" t="n">
        <v>19250000</v>
      </c>
    </row>
    <row r="56" spans="1:5">
      <c r="A56" s="3" t="s">
        <v>896</v>
      </c>
      <c r="D56" s="4" t="n">
        <v>67000</v>
      </c>
    </row>
    <row r="57" spans="1:5">
      <c r="A57" s="3" t="s">
        <v>621</v>
      </c>
    </row>
    <row r="58" spans="1:5">
      <c r="A58" s="6" t="s">
        <v>894</v>
      </c>
    </row>
    <row r="59" spans="1:5">
      <c r="A59" s="3" t="s">
        <v>898</v>
      </c>
      <c r="D59" s="4" t="n">
        <v>25000000</v>
      </c>
    </row>
    <row r="60" spans="1:5">
      <c r="A60" s="3" t="s">
        <v>896</v>
      </c>
      <c r="D60" s="7" t="n">
        <v>9000</v>
      </c>
    </row>
    <row r="61" spans="1:5">
      <c r="A61" s="3" t="s">
        <v>907</v>
      </c>
    </row>
    <row r="62" spans="1:5">
      <c r="A62" s="6" t="s">
        <v>894</v>
      </c>
    </row>
    <row r="63" spans="1:5">
      <c r="A63" s="3" t="s">
        <v>908</v>
      </c>
      <c r="D63" s="4" t="n">
        <v>2</v>
      </c>
    </row>
    <row r="64" spans="1:5">
      <c r="A64" s="3" t="s">
        <v>513</v>
      </c>
      <c r="D64" s="4" t="n">
        <v>2</v>
      </c>
    </row>
    <row r="65" spans="1:5">
      <c r="A65" s="3" t="s">
        <v>898</v>
      </c>
      <c r="D65" s="7" t="n">
        <v>39480000</v>
      </c>
    </row>
    <row r="66" spans="1:5">
      <c r="A66" s="3" t="s">
        <v>896</v>
      </c>
      <c r="D66" s="4" t="n">
        <v>1049000</v>
      </c>
    </row>
    <row r="67" spans="1:5">
      <c r="A67" s="3" t="s">
        <v>532</v>
      </c>
    </row>
    <row r="68" spans="1:5">
      <c r="A68" s="6" t="s">
        <v>894</v>
      </c>
    </row>
    <row r="69" spans="1:5">
      <c r="A69" s="3" t="s">
        <v>898</v>
      </c>
      <c r="D69" s="4" t="n">
        <v>8500000</v>
      </c>
    </row>
    <row r="70" spans="1:5">
      <c r="A70" s="3" t="s">
        <v>896</v>
      </c>
      <c r="D70" s="4" t="n">
        <v>42000</v>
      </c>
    </row>
    <row r="71" spans="1:5">
      <c r="A71" s="3" t="s">
        <v>909</v>
      </c>
    </row>
    <row r="72" spans="1:5">
      <c r="A72" s="6" t="s">
        <v>894</v>
      </c>
    </row>
    <row r="73" spans="1:5">
      <c r="A73" s="3" t="s">
        <v>898</v>
      </c>
      <c r="E73" s="7" t="n">
        <v>30000000</v>
      </c>
    </row>
    <row r="74" spans="1:5">
      <c r="A74" s="3" t="s">
        <v>793</v>
      </c>
      <c r="E74" s="3" t="s">
        <v>675</v>
      </c>
    </row>
    <row r="75" spans="1:5">
      <c r="A75" s="3" t="s">
        <v>910</v>
      </c>
      <c r="E75" s="3" t="s">
        <v>911</v>
      </c>
    </row>
    <row r="76" spans="1:5">
      <c r="A76" s="3" t="s">
        <v>896</v>
      </c>
      <c r="E76" s="7" t="n">
        <v>10000</v>
      </c>
    </row>
    <row r="77" spans="1:5">
      <c r="A77" s="3" t="s">
        <v>912</v>
      </c>
      <c r="E77" s="3" t="s">
        <v>675</v>
      </c>
    </row>
    <row r="78" spans="1:5">
      <c r="A78" s="3" t="s">
        <v>913</v>
      </c>
    </row>
    <row r="79" spans="1:5">
      <c r="A79" s="6" t="s">
        <v>894</v>
      </c>
    </row>
    <row r="80" spans="1:5">
      <c r="A80" s="3" t="s">
        <v>898</v>
      </c>
      <c r="E80" s="7" t="n">
        <v>60000000</v>
      </c>
    </row>
    <row r="81" spans="1:5">
      <c r="A81" s="3" t="s">
        <v>896</v>
      </c>
      <c r="E81" s="4" t="n">
        <v>329000</v>
      </c>
    </row>
    <row r="82" spans="1:5">
      <c r="A82" s="3" t="s">
        <v>914</v>
      </c>
    </row>
    <row r="83" spans="1:5">
      <c r="A83" s="6" t="s">
        <v>894</v>
      </c>
    </row>
    <row r="84" spans="1:5">
      <c r="A84" s="3" t="s">
        <v>898</v>
      </c>
      <c r="E84" s="7" t="n">
        <v>55000000</v>
      </c>
    </row>
    <row r="85" spans="1:5">
      <c r="A85" s="3" t="s">
        <v>793</v>
      </c>
      <c r="E85" s="3" t="s">
        <v>915</v>
      </c>
    </row>
    <row r="86" spans="1:5">
      <c r="A86" s="3" t="s">
        <v>910</v>
      </c>
      <c r="E86" s="3" t="s">
        <v>916</v>
      </c>
    </row>
    <row r="87" spans="1:5">
      <c r="A87" s="3" t="s">
        <v>896</v>
      </c>
      <c r="E87" s="7" t="n">
        <v>212000</v>
      </c>
    </row>
    <row r="88" spans="1:5">
      <c r="A88" s="3" t="s">
        <v>912</v>
      </c>
      <c r="E88" s="3" t="s">
        <v>675</v>
      </c>
    </row>
    <row r="89" spans="1:5">
      <c r="A89" s="3" t="s">
        <v>917</v>
      </c>
    </row>
    <row r="90" spans="1:5">
      <c r="A90" s="6" t="s">
        <v>894</v>
      </c>
    </row>
    <row r="91" spans="1:5">
      <c r="A91" s="3" t="s">
        <v>898</v>
      </c>
      <c r="E91" s="7" t="n">
        <v>38913000</v>
      </c>
    </row>
    <row r="92" spans="1:5">
      <c r="A92" s="3" t="s">
        <v>910</v>
      </c>
      <c r="E92" s="3" t="s">
        <v>918</v>
      </c>
    </row>
    <row r="93" spans="1:5">
      <c r="A93" s="3" t="s">
        <v>896</v>
      </c>
      <c r="E93" s="7" t="n">
        <v>10000</v>
      </c>
    </row>
    <row r="94" spans="1:5">
      <c r="A94" s="3" t="s">
        <v>919</v>
      </c>
    </row>
    <row r="95" spans="1:5">
      <c r="A95" s="6" t="s">
        <v>894</v>
      </c>
    </row>
    <row r="96" spans="1:5">
      <c r="A96" s="3" t="s">
        <v>898</v>
      </c>
      <c r="B96" s="7" t="n">
        <v>25000000</v>
      </c>
      <c r="E96" s="7" t="n">
        <v>27500000</v>
      </c>
    </row>
    <row r="97" spans="1:5">
      <c r="A97" s="3" t="s">
        <v>793</v>
      </c>
      <c r="E97" s="3" t="s">
        <v>860</v>
      </c>
    </row>
    <row r="98" spans="1:5">
      <c r="A98" s="3" t="s">
        <v>910</v>
      </c>
      <c r="E98" s="3" t="s">
        <v>920</v>
      </c>
    </row>
    <row r="99" spans="1:5">
      <c r="A99" s="3" t="s">
        <v>896</v>
      </c>
      <c r="E99" s="7" t="n">
        <v>0</v>
      </c>
    </row>
    <row r="100" spans="1:5">
      <c r="A100" s="3" t="s">
        <v>811</v>
      </c>
    </row>
    <row r="101" spans="1:5">
      <c r="A101" s="6" t="s">
        <v>894</v>
      </c>
    </row>
    <row r="102" spans="1:5">
      <c r="A102" s="3" t="s">
        <v>697</v>
      </c>
      <c r="C102" s="4" t="n">
        <v>975000000</v>
      </c>
    </row>
    <row r="103" spans="1:5">
      <c r="A103" s="3" t="s">
        <v>921</v>
      </c>
    </row>
    <row r="104" spans="1:5">
      <c r="A104" s="6" t="s">
        <v>894</v>
      </c>
    </row>
    <row r="105" spans="1:5">
      <c r="A105" s="3" t="s">
        <v>821</v>
      </c>
      <c r="C105" s="7" t="n">
        <v>475000000</v>
      </c>
    </row>
    <row r="106" spans="1:5">
      <c r="A106" s="3" t="s">
        <v>822</v>
      </c>
      <c r="C106" s="3" t="s">
        <v>823</v>
      </c>
    </row>
    <row r="107" spans="1:5">
      <c r="A107" s="3" t="s">
        <v>922</v>
      </c>
    </row>
    <row r="108" spans="1:5">
      <c r="A108" s="6" t="s">
        <v>894</v>
      </c>
    </row>
    <row r="109" spans="1:5">
      <c r="A109" s="3" t="s">
        <v>821</v>
      </c>
      <c r="C109" s="7" t="n">
        <v>250000000</v>
      </c>
    </row>
    <row r="110" spans="1:5">
      <c r="A110" s="3" t="s">
        <v>923</v>
      </c>
    </row>
    <row r="111" spans="1:5">
      <c r="A111" s="6" t="s">
        <v>894</v>
      </c>
    </row>
    <row r="112" spans="1:5">
      <c r="A112" s="3" t="s">
        <v>697</v>
      </c>
      <c r="C112" s="7" t="n">
        <v>225000000</v>
      </c>
    </row>
    <row r="113" spans="1:5">
      <c r="A113" s="3" t="s">
        <v>924</v>
      </c>
    </row>
    <row r="114" spans="1:5">
      <c r="A114" s="6" t="s">
        <v>894</v>
      </c>
    </row>
    <row r="115" spans="1:5">
      <c r="A115" s="3" t="s">
        <v>697</v>
      </c>
      <c r="D115" s="4" t="n">
        <v>26500000</v>
      </c>
    </row>
    <row r="116" spans="1:5">
      <c r="A116" s="3" t="s">
        <v>925</v>
      </c>
    </row>
    <row r="117" spans="1:5">
      <c r="A117" s="6" t="s">
        <v>894</v>
      </c>
    </row>
    <row r="118" spans="1:5">
      <c r="A118" s="3" t="s">
        <v>697</v>
      </c>
      <c r="D118" s="7" t="n">
        <v>36000000</v>
      </c>
    </row>
    <row r="119" spans="1:5">
      <c r="A119" s="3" t="s">
        <v>926</v>
      </c>
    </row>
    <row r="120" spans="1:5">
      <c r="A120" s="6" t="s">
        <v>894</v>
      </c>
    </row>
    <row r="121" spans="1:5">
      <c r="A121" s="3" t="s">
        <v>697</v>
      </c>
      <c r="E121" s="4" t="n">
        <v>35000000</v>
      </c>
    </row>
    <row r="122" spans="1:5">
      <c r="A122" s="3" t="s">
        <v>927</v>
      </c>
    </row>
    <row r="123" spans="1:5">
      <c r="A123" s="6" t="s">
        <v>894</v>
      </c>
    </row>
    <row r="124" spans="1:5">
      <c r="A124" s="3" t="s">
        <v>697</v>
      </c>
      <c r="E124" s="4" t="n">
        <v>55750000</v>
      </c>
    </row>
    <row r="125" spans="1:5">
      <c r="A125" s="3" t="s">
        <v>928</v>
      </c>
    </row>
    <row r="126" spans="1:5">
      <c r="A126" s="6" t="s">
        <v>894</v>
      </c>
    </row>
    <row r="127" spans="1:5">
      <c r="A127" s="3" t="s">
        <v>697</v>
      </c>
      <c r="E127" s="7" t="n">
        <v>25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83</v>
      </c>
    </row>
    <row r="3" spans="1:4">
      <c r="A3" s="6" t="s">
        <v>930</v>
      </c>
    </row>
    <row r="4" spans="1:4">
      <c r="A4" s="3" t="s">
        <v>931</v>
      </c>
      <c r="B4" s="3" t="s">
        <v>932</v>
      </c>
    </row>
    <row r="5" spans="1:4">
      <c r="A5" s="3" t="s">
        <v>933</v>
      </c>
      <c r="B5" s="3" t="s">
        <v>675</v>
      </c>
    </row>
    <row r="6" spans="1:4">
      <c r="A6" s="3" t="s">
        <v>934</v>
      </c>
      <c r="B6" s="7" t="n">
        <v>13447</v>
      </c>
      <c r="C6" s="7" t="n">
        <v>13048</v>
      </c>
      <c r="D6" s="7" t="n">
        <v>13675</v>
      </c>
    </row>
    <row r="7" spans="1:4">
      <c r="A7" s="3" t="s">
        <v>935</v>
      </c>
      <c r="B7" s="7" t="n">
        <v>0</v>
      </c>
      <c r="C7" s="4" t="n">
        <v>0</v>
      </c>
      <c r="D7" s="4" t="n">
        <v>0</v>
      </c>
    </row>
    <row r="8" spans="1:4">
      <c r="A8" s="6" t="s">
        <v>936</v>
      </c>
    </row>
    <row r="9" spans="1:4">
      <c r="A9" s="3" t="s">
        <v>937</v>
      </c>
      <c r="B9" s="3" t="s">
        <v>938</v>
      </c>
    </row>
    <row r="10" spans="1:4">
      <c r="A10" s="3" t="s">
        <v>939</v>
      </c>
      <c r="B10" s="3" t="s">
        <v>940</v>
      </c>
    </row>
    <row r="11" spans="1:4">
      <c r="A11" s="3" t="s">
        <v>941</v>
      </c>
      <c r="B11" s="7" t="n">
        <v>23645</v>
      </c>
      <c r="C11" s="4" t="n">
        <v>24477</v>
      </c>
      <c r="D11" s="4" t="n">
        <v>27998</v>
      </c>
    </row>
    <row r="12" spans="1:4">
      <c r="A12" s="6" t="s">
        <v>942</v>
      </c>
    </row>
    <row r="13" spans="1:4">
      <c r="A13" s="3" t="s">
        <v>943</v>
      </c>
      <c r="B13" s="4" t="n">
        <v>2</v>
      </c>
    </row>
    <row r="14" spans="1:4">
      <c r="A14" s="3" t="s">
        <v>944</v>
      </c>
      <c r="B14" s="4" t="n">
        <v>3</v>
      </c>
    </row>
    <row r="15" spans="1:4">
      <c r="A15" s="3" t="s">
        <v>945</v>
      </c>
      <c r="B15" s="4" t="n">
        <v>1</v>
      </c>
    </row>
    <row r="16" spans="1:4">
      <c r="A16" s="3" t="s">
        <v>946</v>
      </c>
      <c r="B16" s="4" t="n">
        <v>2</v>
      </c>
    </row>
    <row r="17" spans="1:4">
      <c r="A17" s="3" t="s">
        <v>947</v>
      </c>
      <c r="B17" s="4" t="n">
        <v>1318</v>
      </c>
      <c r="C17" s="4" t="n">
        <v>1423</v>
      </c>
      <c r="D17" s="4" t="n">
        <v>1484</v>
      </c>
    </row>
    <row r="18" spans="1:4">
      <c r="A18" s="3" t="s">
        <v>948</v>
      </c>
      <c r="B18" s="7" t="n">
        <v>434</v>
      </c>
      <c r="C18" s="4" t="n">
        <v>458</v>
      </c>
      <c r="D18" s="4" t="n">
        <v>441</v>
      </c>
    </row>
    <row r="19" spans="1:4">
      <c r="A19" s="6" t="s">
        <v>949</v>
      </c>
    </row>
    <row r="20" spans="1:4">
      <c r="A20" s="3" t="s">
        <v>950</v>
      </c>
      <c r="B20" s="3" t="s">
        <v>951</v>
      </c>
    </row>
    <row r="21" spans="1:4">
      <c r="A21" s="3" t="s">
        <v>952</v>
      </c>
      <c r="B21" s="7" t="n">
        <v>1125</v>
      </c>
      <c r="C21" s="4" t="n">
        <v>1255</v>
      </c>
      <c r="D21" s="4" t="n">
        <v>996</v>
      </c>
    </row>
    <row r="22" spans="1:4">
      <c r="A22" s="6" t="s">
        <v>953</v>
      </c>
    </row>
    <row r="23" spans="1:4">
      <c r="A23" s="3" t="s">
        <v>954</v>
      </c>
      <c r="B23" s="3" t="s">
        <v>415</v>
      </c>
    </row>
    <row r="24" spans="1:4">
      <c r="A24" s="6" t="s">
        <v>955</v>
      </c>
    </row>
    <row r="25" spans="1:4">
      <c r="A25" s="3" t="s">
        <v>956</v>
      </c>
      <c r="B25" s="7" t="n">
        <v>215</v>
      </c>
      <c r="C25" s="4" t="n">
        <v>144</v>
      </c>
      <c r="D25" s="4" t="n">
        <v>189</v>
      </c>
    </row>
    <row r="26" spans="1:4">
      <c r="A26" s="3" t="s">
        <v>957</v>
      </c>
      <c r="B26" s="4" t="n">
        <v>2099</v>
      </c>
      <c r="C26" s="4" t="n">
        <v>2166</v>
      </c>
      <c r="D26" s="4" t="n">
        <v>4542</v>
      </c>
    </row>
    <row r="27" spans="1:4">
      <c r="A27" s="3" t="s">
        <v>958</v>
      </c>
      <c r="B27" s="4" t="n">
        <v>6</v>
      </c>
      <c r="C27" s="4" t="n">
        <v>1</v>
      </c>
    </row>
    <row r="28" spans="1:4">
      <c r="A28" s="6" t="s">
        <v>959</v>
      </c>
    </row>
    <row r="29" spans="1:4">
      <c r="A29" s="3" t="s">
        <v>960</v>
      </c>
      <c r="B29" s="4" t="n">
        <v>5322</v>
      </c>
      <c r="C29" s="4" t="n">
        <v>18332</v>
      </c>
    </row>
    <row r="30" spans="1:4">
      <c r="A30" s="6" t="s">
        <v>961</v>
      </c>
    </row>
    <row r="31" spans="1:4">
      <c r="A31" s="3" t="s">
        <v>962</v>
      </c>
      <c r="B31" s="7" t="n">
        <v>3460</v>
      </c>
      <c r="C31" s="7" t="n">
        <v>3600</v>
      </c>
      <c r="D31" s="7" t="n">
        <v>31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886</v>
      </c>
    </row>
    <row r="2" spans="1:2">
      <c r="A2" s="6" t="s">
        <v>257</v>
      </c>
    </row>
    <row r="3" spans="1:2">
      <c r="A3" s="4" t="n">
        <v>2018</v>
      </c>
      <c r="B3" s="7" t="n">
        <v>2714</v>
      </c>
    </row>
    <row r="4" spans="1:2">
      <c r="A4" s="4" t="n">
        <v>2019</v>
      </c>
      <c r="B4" s="4" t="n">
        <v>2719</v>
      </c>
    </row>
    <row r="5" spans="1:2">
      <c r="A5" s="4" t="n">
        <v>2020</v>
      </c>
      <c r="B5" s="4" t="n">
        <v>2744</v>
      </c>
    </row>
    <row r="6" spans="1:2">
      <c r="A6" s="4" t="n">
        <v>2021</v>
      </c>
      <c r="B6" s="4" t="n">
        <v>2782</v>
      </c>
    </row>
    <row r="7" spans="1:2">
      <c r="A7" s="4" t="n">
        <v>2022</v>
      </c>
      <c r="B7" s="4" t="n">
        <v>2790</v>
      </c>
    </row>
    <row r="8" spans="1:2">
      <c r="A8" s="3" t="s">
        <v>887</v>
      </c>
      <c r="B8" s="4" t="n">
        <v>243789</v>
      </c>
    </row>
    <row r="9" spans="1:2">
      <c r="A9" s="3" t="s">
        <v>964</v>
      </c>
      <c r="B9" s="7" t="n">
        <v>257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83</v>
      </c>
    </row>
    <row r="3" spans="1:4">
      <c r="A3" s="6" t="s">
        <v>260</v>
      </c>
    </row>
    <row r="4" spans="1:4">
      <c r="A4" s="3" t="s">
        <v>966</v>
      </c>
      <c r="B4" s="7" t="n">
        <v>2536</v>
      </c>
      <c r="C4" s="7" t="n">
        <v>1839</v>
      </c>
      <c r="D4" s="7" t="n">
        <v>-108</v>
      </c>
    </row>
    <row r="5" spans="1:4">
      <c r="A5" s="3" t="s">
        <v>967</v>
      </c>
      <c r="B5" s="4" t="n">
        <v>594</v>
      </c>
    </row>
    <row r="6" spans="1:4">
      <c r="A6" s="3" t="s">
        <v>968</v>
      </c>
      <c r="B6" s="4" t="n">
        <v>1343</v>
      </c>
    </row>
    <row r="7" spans="1:4">
      <c r="A7" s="3" t="s">
        <v>969</v>
      </c>
      <c r="B7" s="4" t="n">
        <v>1093013</v>
      </c>
      <c r="C7" s="4" t="n">
        <v>1103327</v>
      </c>
    </row>
    <row r="8" spans="1:4">
      <c r="A8" s="3" t="s">
        <v>970</v>
      </c>
      <c r="B8" s="7" t="n">
        <v>1073190</v>
      </c>
      <c r="C8" s="7" t="n">
        <v>10982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83</v>
      </c>
      <c r="D2" s="2" t="s">
        <v>33</v>
      </c>
    </row>
    <row r="3" spans="1:4">
      <c r="A3" s="6" t="s">
        <v>972</v>
      </c>
    </row>
    <row r="4" spans="1:4">
      <c r="A4" s="3" t="s">
        <v>973</v>
      </c>
      <c r="B4" s="7" t="n">
        <v>4282000</v>
      </c>
      <c r="D4" s="7" t="n">
        <v>1808000</v>
      </c>
    </row>
    <row r="5" spans="1:4">
      <c r="A5" s="3" t="s">
        <v>974</v>
      </c>
      <c r="C5" s="7" t="n">
        <v>450000</v>
      </c>
    </row>
    <row r="6" spans="1:4">
      <c r="A6" s="3" t="s">
        <v>975</v>
      </c>
    </row>
    <row r="7" spans="1:4">
      <c r="A7" s="6" t="s">
        <v>972</v>
      </c>
    </row>
    <row r="8" spans="1:4">
      <c r="A8" s="3" t="s">
        <v>976</v>
      </c>
      <c r="B8" s="3" t="s">
        <v>675</v>
      </c>
    </row>
    <row r="9" spans="1:4">
      <c r="A9" s="3" t="s">
        <v>977</v>
      </c>
      <c r="B9" s="3" t="s">
        <v>915</v>
      </c>
    </row>
    <row r="10" spans="1:4">
      <c r="A10" s="3" t="s">
        <v>867</v>
      </c>
      <c r="B10" s="3" t="s">
        <v>978</v>
      </c>
    </row>
    <row r="11" spans="1:4">
      <c r="A11" s="3" t="s">
        <v>979</v>
      </c>
      <c r="B11" s="3" t="s">
        <v>916</v>
      </c>
    </row>
    <row r="12" spans="1:4">
      <c r="A12" s="3" t="s">
        <v>837</v>
      </c>
      <c r="B12" s="7" t="n">
        <v>55750000</v>
      </c>
    </row>
    <row r="13" spans="1:4">
      <c r="A13" s="3" t="s">
        <v>973</v>
      </c>
      <c r="B13" s="7" t="n">
        <v>3000</v>
      </c>
      <c r="D13" s="4" t="n">
        <v>54000</v>
      </c>
    </row>
    <row r="14" spans="1:4">
      <c r="A14" s="3" t="s">
        <v>980</v>
      </c>
    </row>
    <row r="15" spans="1:4">
      <c r="A15" s="6" t="s">
        <v>972</v>
      </c>
    </row>
    <row r="16" spans="1:4">
      <c r="A16" s="3" t="s">
        <v>976</v>
      </c>
      <c r="B16" s="3" t="s">
        <v>675</v>
      </c>
    </row>
    <row r="17" spans="1:4">
      <c r="A17" s="3" t="s">
        <v>977</v>
      </c>
      <c r="B17" s="3" t="s">
        <v>675</v>
      </c>
    </row>
    <row r="18" spans="1:4">
      <c r="A18" s="3" t="s">
        <v>867</v>
      </c>
      <c r="B18" s="3" t="s">
        <v>981</v>
      </c>
    </row>
    <row r="19" spans="1:4">
      <c r="A19" s="3" t="s">
        <v>979</v>
      </c>
      <c r="B19" s="3" t="s">
        <v>911</v>
      </c>
    </row>
    <row r="20" spans="1:4">
      <c r="A20" s="3" t="s">
        <v>837</v>
      </c>
      <c r="B20" s="7" t="n">
        <v>35000000</v>
      </c>
    </row>
    <row r="21" spans="1:4">
      <c r="A21" s="3" t="s">
        <v>973</v>
      </c>
      <c r="D21" s="4" t="n">
        <v>8000</v>
      </c>
    </row>
    <row r="22" spans="1:4">
      <c r="A22" s="3" t="s">
        <v>982</v>
      </c>
    </row>
    <row r="23" spans="1:4">
      <c r="A23" s="6" t="s">
        <v>972</v>
      </c>
    </row>
    <row r="24" spans="1:4">
      <c r="A24" s="3" t="s">
        <v>976</v>
      </c>
      <c r="B24" s="3" t="s">
        <v>983</v>
      </c>
    </row>
    <row r="25" spans="1:4">
      <c r="A25" s="3" t="s">
        <v>977</v>
      </c>
      <c r="B25" s="3" t="s">
        <v>841</v>
      </c>
    </row>
    <row r="26" spans="1:4">
      <c r="A26" s="3" t="s">
        <v>867</v>
      </c>
      <c r="B26" s="3" t="s">
        <v>984</v>
      </c>
    </row>
    <row r="27" spans="1:4">
      <c r="A27" s="3" t="s">
        <v>979</v>
      </c>
      <c r="B27" s="3" t="s">
        <v>870</v>
      </c>
    </row>
    <row r="28" spans="1:4">
      <c r="A28" s="3" t="s">
        <v>837</v>
      </c>
      <c r="B28" s="7" t="n">
        <v>150000000</v>
      </c>
    </row>
    <row r="29" spans="1:4">
      <c r="A29" s="3" t="s">
        <v>973</v>
      </c>
      <c r="B29" s="7" t="n">
        <v>2362000</v>
      </c>
      <c r="D29" s="4" t="n">
        <v>1773000</v>
      </c>
    </row>
    <row r="30" spans="1:4">
      <c r="A30" s="3" t="s">
        <v>985</v>
      </c>
    </row>
    <row r="31" spans="1:4">
      <c r="A31" s="6" t="s">
        <v>972</v>
      </c>
    </row>
    <row r="32" spans="1:4">
      <c r="A32" s="3" t="s">
        <v>976</v>
      </c>
      <c r="B32" s="3" t="s">
        <v>986</v>
      </c>
    </row>
    <row r="33" spans="1:4">
      <c r="A33" s="3" t="s">
        <v>977</v>
      </c>
      <c r="B33" s="3" t="s">
        <v>860</v>
      </c>
    </row>
    <row r="34" spans="1:4">
      <c r="A34" s="3" t="s">
        <v>867</v>
      </c>
      <c r="B34" s="3" t="s">
        <v>987</v>
      </c>
    </row>
    <row r="35" spans="1:4">
      <c r="A35" s="3" t="s">
        <v>979</v>
      </c>
      <c r="B35" s="3" t="s">
        <v>847</v>
      </c>
    </row>
    <row r="36" spans="1:4">
      <c r="A36" s="3" t="s">
        <v>837</v>
      </c>
      <c r="B36" s="7" t="n">
        <v>300000000</v>
      </c>
    </row>
    <row r="37" spans="1:4">
      <c r="A37" s="3" t="s">
        <v>973</v>
      </c>
      <c r="B37" s="7" t="n">
        <v>1100000</v>
      </c>
    </row>
    <row r="38" spans="1:4">
      <c r="A38" s="3" t="s">
        <v>988</v>
      </c>
    </row>
    <row r="39" spans="1:4">
      <c r="A39" s="6" t="s">
        <v>972</v>
      </c>
    </row>
    <row r="40" spans="1:4">
      <c r="A40" s="3" t="s">
        <v>976</v>
      </c>
      <c r="B40" s="3" t="s">
        <v>989</v>
      </c>
    </row>
    <row r="41" spans="1:4">
      <c r="A41" s="3" t="s">
        <v>977</v>
      </c>
      <c r="B41" s="3" t="s">
        <v>990</v>
      </c>
    </row>
    <row r="42" spans="1:4">
      <c r="A42" s="3" t="s">
        <v>867</v>
      </c>
      <c r="B42" s="3" t="s">
        <v>991</v>
      </c>
    </row>
    <row r="43" spans="1:4">
      <c r="A43" s="3" t="s">
        <v>979</v>
      </c>
      <c r="B43" s="3" t="s">
        <v>992</v>
      </c>
    </row>
    <row r="44" spans="1:4">
      <c r="A44" s="3" t="s">
        <v>837</v>
      </c>
      <c r="B44" s="7" t="n">
        <v>44325000</v>
      </c>
    </row>
    <row r="45" spans="1:4">
      <c r="A45" s="3" t="s">
        <v>973</v>
      </c>
      <c r="B45" s="7" t="n">
        <v>340000</v>
      </c>
    </row>
    <row r="46" spans="1:4">
      <c r="A46" s="3" t="s">
        <v>993</v>
      </c>
    </row>
    <row r="47" spans="1:4">
      <c r="A47" s="6" t="s">
        <v>972</v>
      </c>
    </row>
    <row r="48" spans="1:4">
      <c r="A48" s="3" t="s">
        <v>976</v>
      </c>
      <c r="B48" s="3" t="s">
        <v>994</v>
      </c>
    </row>
    <row r="49" spans="1:4">
      <c r="A49" s="3" t="s">
        <v>977</v>
      </c>
      <c r="B49" s="3" t="s">
        <v>995</v>
      </c>
    </row>
    <row r="50" spans="1:4">
      <c r="A50" s="3" t="s">
        <v>867</v>
      </c>
      <c r="B50" s="3" t="s">
        <v>996</v>
      </c>
    </row>
    <row r="51" spans="1:4">
      <c r="A51" s="3" t="s">
        <v>979</v>
      </c>
      <c r="B51" s="3" t="s">
        <v>997</v>
      </c>
    </row>
    <row r="52" spans="1:4">
      <c r="A52" s="3" t="s">
        <v>837</v>
      </c>
      <c r="B52" s="7" t="n">
        <v>35000000</v>
      </c>
    </row>
    <row r="53" spans="1:4">
      <c r="A53" s="3" t="s">
        <v>973</v>
      </c>
      <c r="B53" s="7" t="n">
        <v>290000</v>
      </c>
    </row>
    <row r="54" spans="1:4">
      <c r="A54" s="3" t="s">
        <v>998</v>
      </c>
    </row>
    <row r="55" spans="1:4">
      <c r="A55" s="6" t="s">
        <v>972</v>
      </c>
    </row>
    <row r="56" spans="1:4">
      <c r="A56" s="3" t="s">
        <v>976</v>
      </c>
      <c r="B56" s="3" t="s">
        <v>999</v>
      </c>
    </row>
    <row r="57" spans="1:4">
      <c r="A57" s="3" t="s">
        <v>977</v>
      </c>
      <c r="B57" s="3" t="s">
        <v>1000</v>
      </c>
    </row>
    <row r="58" spans="1:4">
      <c r="A58" s="3" t="s">
        <v>867</v>
      </c>
      <c r="B58" s="3" t="s">
        <v>1001</v>
      </c>
    </row>
    <row r="59" spans="1:4">
      <c r="A59" s="3" t="s">
        <v>979</v>
      </c>
      <c r="B59" s="3" t="s">
        <v>561</v>
      </c>
    </row>
    <row r="60" spans="1:4">
      <c r="A60" s="3" t="s">
        <v>973</v>
      </c>
      <c r="D60" s="4" t="n">
        <v>-1000</v>
      </c>
    </row>
    <row r="61" spans="1:4">
      <c r="A61" s="3" t="s">
        <v>1002</v>
      </c>
    </row>
    <row r="62" spans="1:4">
      <c r="A62" s="6" t="s">
        <v>972</v>
      </c>
    </row>
    <row r="63" spans="1:4">
      <c r="A63" s="3" t="s">
        <v>976</v>
      </c>
      <c r="B63" s="3" t="s">
        <v>1003</v>
      </c>
    </row>
    <row r="64" spans="1:4">
      <c r="A64" s="3" t="s">
        <v>977</v>
      </c>
      <c r="B64" s="3" t="s">
        <v>841</v>
      </c>
    </row>
    <row r="65" spans="1:4">
      <c r="A65" s="3" t="s">
        <v>867</v>
      </c>
      <c r="B65" s="3" t="s">
        <v>868</v>
      </c>
    </row>
    <row r="66" spans="1:4">
      <c r="A66" s="3" t="s">
        <v>979</v>
      </c>
      <c r="B66" s="3" t="s">
        <v>870</v>
      </c>
    </row>
    <row r="67" spans="1:4">
      <c r="A67" s="3" t="s">
        <v>837</v>
      </c>
      <c r="B67" s="7" t="n">
        <v>50000000</v>
      </c>
    </row>
    <row r="68" spans="1:4">
      <c r="A68" s="3" t="s">
        <v>973</v>
      </c>
      <c r="B68" s="7" t="n">
        <v>187000</v>
      </c>
    </row>
    <row r="69" spans="1:4">
      <c r="A69" s="3" t="s">
        <v>1004</v>
      </c>
    </row>
    <row r="70" spans="1:4">
      <c r="A70" s="6" t="s">
        <v>972</v>
      </c>
    </row>
    <row r="71" spans="1:4">
      <c r="A71" s="3" t="s">
        <v>976</v>
      </c>
      <c r="B71" s="3" t="s">
        <v>1005</v>
      </c>
    </row>
    <row r="72" spans="1:4">
      <c r="A72" s="3" t="s">
        <v>977</v>
      </c>
      <c r="B72" s="3" t="s">
        <v>990</v>
      </c>
    </row>
    <row r="73" spans="1:4">
      <c r="A73" s="3" t="s">
        <v>867</v>
      </c>
      <c r="B73" s="3" t="s">
        <v>1006</v>
      </c>
    </row>
    <row r="74" spans="1:4">
      <c r="A74" s="3" t="s">
        <v>979</v>
      </c>
      <c r="B74" s="3" t="s">
        <v>569</v>
      </c>
    </row>
    <row r="75" spans="1:4">
      <c r="A75" s="3" t="s">
        <v>837</v>
      </c>
      <c r="B75" s="7" t="n">
        <v>44325000</v>
      </c>
    </row>
    <row r="76" spans="1:4">
      <c r="A76" s="3" t="s">
        <v>973</v>
      </c>
      <c r="D76" s="7" t="n">
        <v>-26000</v>
      </c>
    </row>
    <row r="77" spans="1:4">
      <c r="A77" s="3" t="s">
        <v>848</v>
      </c>
    </row>
    <row r="78" spans="1:4">
      <c r="A78" s="6" t="s">
        <v>972</v>
      </c>
    </row>
    <row r="79" spans="1:4">
      <c r="A79" s="3" t="s">
        <v>979</v>
      </c>
      <c r="B79" s="3" t="s">
        <v>847</v>
      </c>
    </row>
    <row r="80" spans="1:4">
      <c r="A80" s="3" t="s">
        <v>837</v>
      </c>
      <c r="B80" s="7" t="n">
        <v>300000000</v>
      </c>
    </row>
    <row r="81" spans="1:4">
      <c r="A81" s="3" t="s">
        <v>850</v>
      </c>
    </row>
    <row r="82" spans="1:4">
      <c r="A82" s="6" t="s">
        <v>972</v>
      </c>
    </row>
    <row r="83" spans="1:4">
      <c r="A83" s="3" t="s">
        <v>976</v>
      </c>
      <c r="B83" s="3" t="s">
        <v>852</v>
      </c>
    </row>
    <row r="84" spans="1:4">
      <c r="A84" s="3" t="s">
        <v>853</v>
      </c>
    </row>
    <row r="85" spans="1:4">
      <c r="A85" s="6" t="s">
        <v>972</v>
      </c>
    </row>
    <row r="86" spans="1:4">
      <c r="A86" s="3" t="s">
        <v>976</v>
      </c>
      <c r="B86" s="3" t="s">
        <v>854</v>
      </c>
    </row>
    <row r="87" spans="1:4">
      <c r="A87" s="3" t="s">
        <v>855</v>
      </c>
    </row>
    <row r="88" spans="1:4">
      <c r="A88" s="6" t="s">
        <v>972</v>
      </c>
    </row>
    <row r="89" spans="1:4">
      <c r="A89" s="3" t="s">
        <v>976</v>
      </c>
      <c r="B89" s="3" t="s">
        <v>856</v>
      </c>
    </row>
    <row r="90" spans="1:4">
      <c r="A90" s="3" t="s">
        <v>864</v>
      </c>
    </row>
    <row r="91" spans="1:4">
      <c r="A91" s="6" t="s">
        <v>972</v>
      </c>
    </row>
    <row r="92" spans="1:4">
      <c r="A92" s="3" t="s">
        <v>837</v>
      </c>
      <c r="B92" s="7" t="n">
        <v>150000000</v>
      </c>
    </row>
    <row r="93" spans="1:4">
      <c r="A93" s="3" t="s">
        <v>796</v>
      </c>
      <c r="B93" s="3" t="s">
        <v>865</v>
      </c>
    </row>
    <row r="94" spans="1:4">
      <c r="A94" s="3" t="s">
        <v>866</v>
      </c>
    </row>
    <row r="95" spans="1:4">
      <c r="A95" s="6" t="s">
        <v>972</v>
      </c>
    </row>
    <row r="96" spans="1:4">
      <c r="A96" s="3" t="s">
        <v>976</v>
      </c>
      <c r="B96" s="3" t="s">
        <v>869</v>
      </c>
    </row>
    <row r="97" spans="1:4">
      <c r="A97" s="3" t="s">
        <v>867</v>
      </c>
      <c r="B97" s="3" t="s">
        <v>868</v>
      </c>
    </row>
    <row r="98" spans="1:4">
      <c r="A98" s="3" t="s">
        <v>979</v>
      </c>
      <c r="B98" s="3" t="s">
        <v>870</v>
      </c>
    </row>
    <row r="99" spans="1:4">
      <c r="A99" s="3" t="s">
        <v>837</v>
      </c>
      <c r="B99" s="7" t="n">
        <v>5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7</v>
      </c>
      <c r="B1" s="2" t="s">
        <v>485</v>
      </c>
      <c r="F1" s="2" t="s">
        <v>1</v>
      </c>
    </row>
    <row r="2" spans="1:8">
      <c r="B2" s="2" t="s">
        <v>2</v>
      </c>
      <c r="C2" s="2" t="s">
        <v>4</v>
      </c>
      <c r="D2" s="2" t="s">
        <v>33</v>
      </c>
      <c r="E2" s="2" t="s">
        <v>660</v>
      </c>
      <c r="F2" s="2" t="s">
        <v>2</v>
      </c>
      <c r="G2" s="2" t="s">
        <v>33</v>
      </c>
      <c r="H2" s="2" t="s">
        <v>83</v>
      </c>
    </row>
    <row r="3" spans="1:8">
      <c r="A3" s="6" t="s">
        <v>1008</v>
      </c>
    </row>
    <row r="4" spans="1:8">
      <c r="A4" s="3" t="s">
        <v>1009</v>
      </c>
      <c r="F4" s="4" t="n">
        <v>183784</v>
      </c>
    </row>
    <row r="5" spans="1:8">
      <c r="A5" s="3" t="s">
        <v>1010</v>
      </c>
      <c r="F5" s="7" t="n">
        <v>9286000</v>
      </c>
      <c r="G5" s="7" t="n">
        <v>8048000</v>
      </c>
      <c r="H5" s="7" t="n">
        <v>6523000</v>
      </c>
    </row>
    <row r="6" spans="1:8">
      <c r="A6" s="3" t="s">
        <v>1011</v>
      </c>
      <c r="B6" s="7" t="n">
        <v>1688000</v>
      </c>
      <c r="D6" s="7" t="n">
        <v>1568000</v>
      </c>
      <c r="F6" s="7" t="n">
        <v>1688000</v>
      </c>
      <c r="G6" s="4" t="n">
        <v>1568000</v>
      </c>
    </row>
    <row r="7" spans="1:8">
      <c r="A7" s="3" t="s">
        <v>1012</v>
      </c>
      <c r="F7" s="4" t="n">
        <v>61057</v>
      </c>
    </row>
    <row r="8" spans="1:8">
      <c r="A8" s="3" t="s">
        <v>1013</v>
      </c>
      <c r="B8" s="4" t="n">
        <v>61057000</v>
      </c>
      <c r="F8" s="4" t="n">
        <v>61057000</v>
      </c>
    </row>
    <row r="9" spans="1:8">
      <c r="A9" s="3" t="s">
        <v>1014</v>
      </c>
    </row>
    <row r="10" spans="1:8">
      <c r="A10" s="6" t="s">
        <v>1008</v>
      </c>
    </row>
    <row r="11" spans="1:8">
      <c r="A11" s="3" t="s">
        <v>1010</v>
      </c>
      <c r="F11" s="7" t="n">
        <v>6062000</v>
      </c>
      <c r="G11" s="4" t="n">
        <v>4800000</v>
      </c>
      <c r="H11" s="4" t="n">
        <v>4490000</v>
      </c>
    </row>
    <row r="12" spans="1:8">
      <c r="A12" s="3" t="s">
        <v>1011</v>
      </c>
      <c r="B12" s="7" t="n">
        <v>768000</v>
      </c>
      <c r="D12" s="4" t="n">
        <v>1550000</v>
      </c>
      <c r="F12" s="7" t="n">
        <v>768000</v>
      </c>
      <c r="G12" s="4" t="n">
        <v>1550000</v>
      </c>
    </row>
    <row r="13" spans="1:8">
      <c r="A13" s="3" t="s">
        <v>1015</v>
      </c>
    </row>
    <row r="14" spans="1:8">
      <c r="A14" s="6" t="s">
        <v>1008</v>
      </c>
    </row>
    <row r="15" spans="1:8">
      <c r="A15" s="3" t="s">
        <v>1009</v>
      </c>
      <c r="F15" s="4" t="n">
        <v>0</v>
      </c>
    </row>
    <row r="16" spans="1:8">
      <c r="A16" s="3" t="s">
        <v>372</v>
      </c>
    </row>
    <row r="17" spans="1:8">
      <c r="A17" s="6" t="s">
        <v>1008</v>
      </c>
    </row>
    <row r="18" spans="1:8">
      <c r="A18" s="3" t="s">
        <v>1009</v>
      </c>
      <c r="F18" s="4" t="n">
        <v>0</v>
      </c>
    </row>
    <row r="19" spans="1:8">
      <c r="A19" s="3" t="s">
        <v>1016</v>
      </c>
      <c r="F19" s="3" t="s">
        <v>1017</v>
      </c>
    </row>
    <row r="20" spans="1:8">
      <c r="A20" s="3" t="s">
        <v>1010</v>
      </c>
      <c r="F20" s="7" t="n">
        <v>1598000</v>
      </c>
      <c r="G20" s="4" t="n">
        <v>1869000</v>
      </c>
      <c r="H20" s="4" t="n">
        <v>818000</v>
      </c>
    </row>
    <row r="21" spans="1:8">
      <c r="A21" s="3" t="s">
        <v>1011</v>
      </c>
      <c r="B21" s="7" t="n">
        <v>1688000</v>
      </c>
      <c r="D21" s="4" t="n">
        <v>1568000</v>
      </c>
      <c r="F21" s="7" t="n">
        <v>1688000</v>
      </c>
      <c r="G21" s="4" t="n">
        <v>1568000</v>
      </c>
    </row>
    <row r="22" spans="1:8">
      <c r="A22" s="3" t="s">
        <v>1018</v>
      </c>
      <c r="B22" s="3" t="s">
        <v>1019</v>
      </c>
      <c r="F22" s="3" t="s">
        <v>1019</v>
      </c>
    </row>
    <row r="23" spans="1:8">
      <c r="A23" s="3" t="s">
        <v>1020</v>
      </c>
      <c r="B23" s="3" t="s">
        <v>1019</v>
      </c>
      <c r="F23" s="3" t="s">
        <v>1019</v>
      </c>
    </row>
    <row r="24" spans="1:8">
      <c r="A24" s="3" t="s">
        <v>1021</v>
      </c>
      <c r="B24" s="3" t="s">
        <v>1022</v>
      </c>
      <c r="F24" s="3" t="s">
        <v>1022</v>
      </c>
    </row>
    <row r="25" spans="1:8">
      <c r="A25" s="3" t="s">
        <v>370</v>
      </c>
    </row>
    <row r="26" spans="1:8">
      <c r="A26" s="6" t="s">
        <v>1008</v>
      </c>
    </row>
    <row r="27" spans="1:8">
      <c r="A27" s="3" t="s">
        <v>1010</v>
      </c>
      <c r="F27" s="7" t="n">
        <v>78000</v>
      </c>
      <c r="G27" s="4" t="n">
        <v>61000</v>
      </c>
      <c r="H27" s="4" t="n">
        <v>59000</v>
      </c>
    </row>
    <row r="28" spans="1:8">
      <c r="A28" s="3" t="s">
        <v>1011</v>
      </c>
      <c r="B28" s="7" t="n">
        <v>247000</v>
      </c>
      <c r="D28" s="7" t="n">
        <v>167000</v>
      </c>
      <c r="F28" s="7" t="n">
        <v>247000</v>
      </c>
      <c r="G28" s="7" t="n">
        <v>167000</v>
      </c>
    </row>
    <row r="29" spans="1:8">
      <c r="A29" s="3" t="s">
        <v>1013</v>
      </c>
      <c r="B29" s="4" t="n">
        <v>5840</v>
      </c>
      <c r="D29" s="4" t="n">
        <v>2505</v>
      </c>
      <c r="F29" s="4" t="n">
        <v>5840</v>
      </c>
      <c r="G29" s="4" t="n">
        <v>2505</v>
      </c>
    </row>
    <row r="30" spans="1:8">
      <c r="A30" s="3" t="s">
        <v>1023</v>
      </c>
    </row>
    <row r="31" spans="1:8">
      <c r="A31" s="6" t="s">
        <v>1008</v>
      </c>
    </row>
    <row r="32" spans="1:8">
      <c r="A32" s="3" t="s">
        <v>1010</v>
      </c>
      <c r="F32" s="7" t="n">
        <v>620000</v>
      </c>
      <c r="G32" s="7" t="n">
        <v>541000</v>
      </c>
      <c r="H32" s="4" t="n">
        <v>455000</v>
      </c>
    </row>
    <row r="33" spans="1:8">
      <c r="A33" s="3" t="s">
        <v>377</v>
      </c>
    </row>
    <row r="34" spans="1:8">
      <c r="A34" s="6" t="s">
        <v>1008</v>
      </c>
    </row>
    <row r="35" spans="1:8">
      <c r="A35" s="3" t="s">
        <v>1011</v>
      </c>
      <c r="B35" s="7" t="n">
        <v>648000</v>
      </c>
      <c r="D35" s="7" t="n">
        <v>505000</v>
      </c>
      <c r="F35" s="7" t="n">
        <v>648000</v>
      </c>
      <c r="G35" s="7" t="n">
        <v>505000</v>
      </c>
    </row>
    <row r="36" spans="1:8">
      <c r="A36" s="3" t="s">
        <v>1012</v>
      </c>
      <c r="F36" s="4" t="n">
        <v>94646</v>
      </c>
    </row>
    <row r="37" spans="1:8">
      <c r="A37" s="3" t="s">
        <v>1013</v>
      </c>
      <c r="B37" s="4" t="n">
        <v>39860</v>
      </c>
      <c r="D37" s="4" t="n">
        <v>14230</v>
      </c>
      <c r="F37" s="4" t="n">
        <v>39860</v>
      </c>
      <c r="G37" s="4" t="n">
        <v>14230</v>
      </c>
    </row>
    <row r="38" spans="1:8">
      <c r="A38" s="3" t="s">
        <v>1024</v>
      </c>
    </row>
    <row r="39" spans="1:8">
      <c r="A39" s="6" t="s">
        <v>1008</v>
      </c>
    </row>
    <row r="40" spans="1:8">
      <c r="A40" s="3" t="s">
        <v>1011</v>
      </c>
      <c r="B40" s="7" t="n">
        <v>202000</v>
      </c>
      <c r="D40" s="7" t="n">
        <v>94000</v>
      </c>
      <c r="F40" s="7" t="n">
        <v>202000</v>
      </c>
      <c r="G40" s="7" t="n">
        <v>94000</v>
      </c>
    </row>
    <row r="41" spans="1:8">
      <c r="A41" s="3" t="s">
        <v>1012</v>
      </c>
      <c r="F41" s="4" t="n">
        <v>15982</v>
      </c>
    </row>
    <row r="42" spans="1:8">
      <c r="A42" s="3" t="s">
        <v>1025</v>
      </c>
    </row>
    <row r="43" spans="1:8">
      <c r="A43" s="6" t="s">
        <v>1008</v>
      </c>
    </row>
    <row r="44" spans="1:8">
      <c r="A44" s="3" t="s">
        <v>1010</v>
      </c>
      <c r="F44" s="7" t="n">
        <v>94000</v>
      </c>
      <c r="G44" s="4" t="n">
        <v>112000</v>
      </c>
      <c r="H44" s="4" t="n">
        <v>93000</v>
      </c>
    </row>
    <row r="45" spans="1:8">
      <c r="A45" s="3" t="s">
        <v>1026</v>
      </c>
      <c r="B45" s="3" t="s">
        <v>1022</v>
      </c>
      <c r="F45" s="3" t="s">
        <v>1022</v>
      </c>
    </row>
    <row r="46" spans="1:8">
      <c r="A46" s="3" t="s">
        <v>1027</v>
      </c>
    </row>
    <row r="47" spans="1:8">
      <c r="A47" s="6" t="s">
        <v>1008</v>
      </c>
    </row>
    <row r="48" spans="1:8">
      <c r="A48" s="3" t="s">
        <v>1010</v>
      </c>
      <c r="F48" s="7" t="n">
        <v>593000</v>
      </c>
      <c r="G48" s="4" t="n">
        <v>535000</v>
      </c>
      <c r="H48" s="4" t="n">
        <v>434000</v>
      </c>
    </row>
    <row r="49" spans="1:8">
      <c r="A49" s="3" t="s">
        <v>1012</v>
      </c>
      <c r="B49" s="4" t="n">
        <v>15600</v>
      </c>
      <c r="C49" s="4" t="n">
        <v>17074</v>
      </c>
    </row>
    <row r="50" spans="1:8">
      <c r="A50" s="3" t="s">
        <v>1028</v>
      </c>
      <c r="D50" s="8" t="n">
        <v>18.86</v>
      </c>
      <c r="E50" s="8" t="n">
        <v>17.4</v>
      </c>
    </row>
    <row r="51" spans="1:8">
      <c r="A51" s="3" t="s">
        <v>1029</v>
      </c>
    </row>
    <row r="52" spans="1:8">
      <c r="A52" s="6" t="s">
        <v>1008</v>
      </c>
    </row>
    <row r="53" spans="1:8">
      <c r="A53" s="3" t="s">
        <v>1010</v>
      </c>
      <c r="F53" s="4" t="n">
        <v>241000</v>
      </c>
      <c r="G53" s="4" t="n">
        <v>130000</v>
      </c>
      <c r="H53" s="7" t="n">
        <v>174000</v>
      </c>
    </row>
    <row r="54" spans="1:8">
      <c r="A54" s="3" t="s">
        <v>1011</v>
      </c>
      <c r="B54" s="7" t="n">
        <v>135000</v>
      </c>
      <c r="D54" s="7" t="n">
        <v>79000</v>
      </c>
      <c r="F54" s="7" t="n">
        <v>135000</v>
      </c>
      <c r="G54" s="7" t="n">
        <v>79000</v>
      </c>
    </row>
    <row r="55" spans="1:8">
      <c r="A55" s="3" t="s">
        <v>1012</v>
      </c>
      <c r="F55" s="4" t="n">
        <v>22275</v>
      </c>
    </row>
    <row r="56" spans="1:8">
      <c r="A56" s="3" t="s">
        <v>1013</v>
      </c>
      <c r="B56" s="4" t="n">
        <v>14975000</v>
      </c>
      <c r="D56" s="4" t="n">
        <v>3750000</v>
      </c>
      <c r="F56" s="4" t="n">
        <v>14975000</v>
      </c>
      <c r="G56" s="4" t="n">
        <v>375000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30</v>
      </c>
      <c r="B1" s="2" t="s">
        <v>1</v>
      </c>
    </row>
    <row r="2" spans="1:3">
      <c r="B2" s="2" t="s">
        <v>2</v>
      </c>
      <c r="C2" s="2" t="s">
        <v>33</v>
      </c>
    </row>
    <row r="3" spans="1:3">
      <c r="A3" s="6" t="s">
        <v>1031</v>
      </c>
    </row>
    <row r="4" spans="1:3">
      <c r="A4" s="3" t="s">
        <v>1009</v>
      </c>
      <c r="B4" s="4" t="n">
        <v>183784</v>
      </c>
    </row>
    <row r="5" spans="1:3">
      <c r="A5" s="3" t="s">
        <v>1012</v>
      </c>
      <c r="B5" s="4" t="n">
        <v>61057</v>
      </c>
    </row>
    <row r="6" spans="1:3">
      <c r="A6" s="3" t="s">
        <v>1013</v>
      </c>
      <c r="B6" s="4" t="n">
        <v>61057000</v>
      </c>
    </row>
    <row r="7" spans="1:3">
      <c r="A7" s="3" t="s">
        <v>1011</v>
      </c>
      <c r="B7" s="7" t="n">
        <v>1688000</v>
      </c>
      <c r="C7" s="7" t="n">
        <v>1568000</v>
      </c>
    </row>
    <row r="8" spans="1:3">
      <c r="A8" s="3" t="s">
        <v>375</v>
      </c>
    </row>
    <row r="9" spans="1:3">
      <c r="A9" s="6" t="s">
        <v>1031</v>
      </c>
    </row>
    <row r="10" spans="1:3">
      <c r="A10" s="3" t="s">
        <v>1012</v>
      </c>
      <c r="B10" s="4" t="n">
        <v>693854</v>
      </c>
    </row>
    <row r="11" spans="1:3">
      <c r="A11" s="3" t="s">
        <v>1013</v>
      </c>
      <c r="B11" s="4" t="n">
        <v>586637</v>
      </c>
      <c r="C11" s="4" t="n">
        <v>360918</v>
      </c>
    </row>
    <row r="12" spans="1:3">
      <c r="A12" s="3" t="s">
        <v>1011</v>
      </c>
      <c r="B12" s="7" t="n">
        <v>768000</v>
      </c>
      <c r="C12" s="7" t="n">
        <v>1550000</v>
      </c>
    </row>
    <row r="13" spans="1:3">
      <c r="A13" s="3" t="s">
        <v>1032</v>
      </c>
    </row>
    <row r="14" spans="1:3">
      <c r="A14" s="6" t="s">
        <v>1031</v>
      </c>
    </row>
    <row r="15" spans="1:3">
      <c r="A15" s="3" t="s">
        <v>1033</v>
      </c>
      <c r="B15" s="8" t="n">
        <v>21.88</v>
      </c>
    </row>
    <row r="16" spans="1:3">
      <c r="A16" s="3" t="s">
        <v>1012</v>
      </c>
      <c r="B16" s="4" t="n">
        <v>258899</v>
      </c>
    </row>
    <row r="17" spans="1:3">
      <c r="A17" s="3" t="s">
        <v>1034</v>
      </c>
      <c r="B17" s="3" t="s">
        <v>932</v>
      </c>
    </row>
    <row r="18" spans="1:3">
      <c r="A18" s="3" t="s">
        <v>1035</v>
      </c>
      <c r="B18" s="3" t="s">
        <v>1036</v>
      </c>
    </row>
    <row r="19" spans="1:3">
      <c r="A19" s="3" t="s">
        <v>1013</v>
      </c>
      <c r="B19" s="4" t="n">
        <v>258899</v>
      </c>
      <c r="C19" s="4" t="n">
        <v>172599</v>
      </c>
    </row>
    <row r="20" spans="1:3">
      <c r="A20" s="3" t="s">
        <v>1011</v>
      </c>
      <c r="C20" s="7" t="n">
        <v>457000</v>
      </c>
    </row>
    <row r="21" spans="1:3">
      <c r="A21" s="3" t="s">
        <v>377</v>
      </c>
    </row>
    <row r="22" spans="1:3">
      <c r="A22" s="6" t="s">
        <v>1031</v>
      </c>
    </row>
    <row r="23" spans="1:3">
      <c r="A23" s="3" t="s">
        <v>1012</v>
      </c>
      <c r="B23" s="4" t="n">
        <v>94646</v>
      </c>
    </row>
    <row r="24" spans="1:3">
      <c r="A24" s="3" t="s">
        <v>1013</v>
      </c>
      <c r="B24" s="4" t="n">
        <v>39860</v>
      </c>
      <c r="C24" s="4" t="n">
        <v>14230</v>
      </c>
    </row>
    <row r="25" spans="1:3">
      <c r="A25" s="3" t="s">
        <v>1011</v>
      </c>
      <c r="B25" s="7" t="n">
        <v>648000</v>
      </c>
      <c r="C25" s="7" t="n">
        <v>505000</v>
      </c>
    </row>
    <row r="26" spans="1:3">
      <c r="A26" s="3" t="s">
        <v>1037</v>
      </c>
    </row>
    <row r="27" spans="1:3">
      <c r="A27" s="6" t="s">
        <v>1031</v>
      </c>
    </row>
    <row r="28" spans="1:3">
      <c r="A28" s="3" t="s">
        <v>1033</v>
      </c>
      <c r="B28" s="11" t="n">
        <v>18.48</v>
      </c>
    </row>
    <row r="29" spans="1:3">
      <c r="A29" s="3" t="s">
        <v>1012</v>
      </c>
      <c r="B29" s="4" t="n">
        <v>42071</v>
      </c>
    </row>
    <row r="30" spans="1:3">
      <c r="A30" s="3" t="s">
        <v>1013</v>
      </c>
      <c r="B30" s="4" t="n">
        <v>885</v>
      </c>
    </row>
    <row r="31" spans="1:3">
      <c r="A31" s="3" t="s">
        <v>1011</v>
      </c>
      <c r="B31" s="7" t="n">
        <v>515000</v>
      </c>
    </row>
    <row r="32" spans="1:3">
      <c r="A32" s="3" t="s">
        <v>1038</v>
      </c>
    </row>
    <row r="33" spans="1:3">
      <c r="A33" s="6" t="s">
        <v>1031</v>
      </c>
    </row>
    <row r="34" spans="1:3">
      <c r="A34" s="3" t="s">
        <v>1033</v>
      </c>
      <c r="B34" s="11" t="n">
        <v>18.68</v>
      </c>
    </row>
    <row r="35" spans="1:3">
      <c r="A35" s="3" t="s">
        <v>1012</v>
      </c>
      <c r="B35" s="4" t="n">
        <v>29294</v>
      </c>
    </row>
    <row r="36" spans="1:3">
      <c r="A36" s="3" t="s">
        <v>1013</v>
      </c>
      <c r="B36" s="4" t="n">
        <v>18160</v>
      </c>
      <c r="C36" s="4" t="n">
        <v>497</v>
      </c>
    </row>
    <row r="37" spans="1:3">
      <c r="A37" s="3" t="s">
        <v>1011</v>
      </c>
      <c r="B37" s="7" t="n">
        <v>84000</v>
      </c>
      <c r="C37" s="7" t="n">
        <v>348000</v>
      </c>
    </row>
    <row r="38" spans="1:3">
      <c r="A38" s="3" t="s">
        <v>1039</v>
      </c>
    </row>
    <row r="39" spans="1:3">
      <c r="A39" s="6" t="s">
        <v>1031</v>
      </c>
    </row>
    <row r="40" spans="1:3">
      <c r="A40" s="3" t="s">
        <v>1033</v>
      </c>
      <c r="B40" s="11" t="n">
        <v>27.23</v>
      </c>
    </row>
    <row r="41" spans="1:3">
      <c r="A41" s="3" t="s">
        <v>1012</v>
      </c>
      <c r="B41" s="4" t="n">
        <v>23281</v>
      </c>
    </row>
    <row r="42" spans="1:3">
      <c r="A42" s="3" t="s">
        <v>1013</v>
      </c>
      <c r="B42" s="4" t="n">
        <v>20815</v>
      </c>
      <c r="C42" s="4" t="n">
        <v>13733</v>
      </c>
    </row>
    <row r="43" spans="1:3">
      <c r="A43" s="3" t="s">
        <v>1011</v>
      </c>
      <c r="B43" s="7" t="n">
        <v>49000</v>
      </c>
      <c r="C43" s="7" t="n">
        <v>157000</v>
      </c>
    </row>
    <row r="44" spans="1:3">
      <c r="A44" s="3" t="s">
        <v>1040</v>
      </c>
    </row>
    <row r="45" spans="1:3">
      <c r="A45" s="6" t="s">
        <v>1031</v>
      </c>
    </row>
    <row r="46" spans="1:3">
      <c r="A46" s="3" t="s">
        <v>1034</v>
      </c>
      <c r="B46" s="3" t="s">
        <v>473</v>
      </c>
    </row>
    <row r="47" spans="1:3">
      <c r="A47" s="3" t="s">
        <v>1035</v>
      </c>
      <c r="B47" s="3" t="s">
        <v>1022</v>
      </c>
    </row>
    <row r="48" spans="1:3">
      <c r="A48" s="3" t="s">
        <v>1041</v>
      </c>
    </row>
    <row r="49" spans="1:3">
      <c r="A49" s="6" t="s">
        <v>1031</v>
      </c>
    </row>
    <row r="50" spans="1:3">
      <c r="A50" s="3" t="s">
        <v>1034</v>
      </c>
      <c r="B50" s="3" t="s">
        <v>473</v>
      </c>
    </row>
    <row r="51" spans="1:3">
      <c r="A51" s="3" t="s">
        <v>1035</v>
      </c>
      <c r="B51" s="3" t="s">
        <v>1022</v>
      </c>
    </row>
    <row r="52" spans="1:3">
      <c r="A52" s="3" t="s">
        <v>1042</v>
      </c>
    </row>
    <row r="53" spans="1:3">
      <c r="A53" s="6" t="s">
        <v>1031</v>
      </c>
    </row>
    <row r="54" spans="1:3">
      <c r="A54" s="3" t="s">
        <v>1034</v>
      </c>
      <c r="B54" s="3" t="s">
        <v>473</v>
      </c>
    </row>
    <row r="55" spans="1:3">
      <c r="A55" s="3" t="s">
        <v>1035</v>
      </c>
      <c r="B55" s="3" t="s">
        <v>1022</v>
      </c>
    </row>
    <row r="56" spans="1:3">
      <c r="A56" s="3" t="s">
        <v>1043</v>
      </c>
    </row>
    <row r="57" spans="1:3">
      <c r="A57" s="6" t="s">
        <v>1031</v>
      </c>
    </row>
    <row r="58" spans="1:3">
      <c r="A58" s="3" t="s">
        <v>1034</v>
      </c>
      <c r="B58" s="3" t="s">
        <v>688</v>
      </c>
    </row>
    <row r="59" spans="1:3">
      <c r="A59" s="3" t="s">
        <v>1035</v>
      </c>
      <c r="B59" s="3" t="s">
        <v>462</v>
      </c>
    </row>
    <row r="60" spans="1:3">
      <c r="A60" s="3" t="s">
        <v>1044</v>
      </c>
    </row>
    <row r="61" spans="1:3">
      <c r="A61" s="6" t="s">
        <v>1031</v>
      </c>
    </row>
    <row r="62" spans="1:3">
      <c r="A62" s="3" t="s">
        <v>1034</v>
      </c>
      <c r="B62" s="3" t="s">
        <v>688</v>
      </c>
    </row>
    <row r="63" spans="1:3">
      <c r="A63" s="3" t="s">
        <v>1035</v>
      </c>
      <c r="B63" s="3" t="s">
        <v>462</v>
      </c>
    </row>
    <row r="64" spans="1:3">
      <c r="A64" s="3" t="s">
        <v>1045</v>
      </c>
    </row>
    <row r="65" spans="1:3">
      <c r="A65" s="6" t="s">
        <v>1031</v>
      </c>
    </row>
    <row r="66" spans="1:3">
      <c r="A66" s="3" t="s">
        <v>1034</v>
      </c>
      <c r="B66" s="3" t="s">
        <v>688</v>
      </c>
    </row>
    <row r="67" spans="1:3">
      <c r="A67" s="3" t="s">
        <v>1035</v>
      </c>
      <c r="B67" s="3" t="s">
        <v>462</v>
      </c>
    </row>
    <row r="68" spans="1:3">
      <c r="A68" s="3" t="s">
        <v>1046</v>
      </c>
    </row>
    <row r="69" spans="1:3">
      <c r="A69" s="6" t="s">
        <v>1031</v>
      </c>
    </row>
    <row r="70" spans="1:3">
      <c r="A70" s="3" t="s">
        <v>1033</v>
      </c>
      <c r="B70" s="8" t="n">
        <v>18.53</v>
      </c>
    </row>
    <row r="71" spans="1:3">
      <c r="A71" s="3" t="s">
        <v>1012</v>
      </c>
      <c r="B71" s="4" t="n">
        <v>122727</v>
      </c>
    </row>
    <row r="72" spans="1:3">
      <c r="A72" s="3" t="s">
        <v>1034</v>
      </c>
      <c r="B72" s="3" t="s">
        <v>1017</v>
      </c>
    </row>
    <row r="73" spans="1:3">
      <c r="A73" s="3" t="s">
        <v>1035</v>
      </c>
      <c r="B73" s="3" t="s">
        <v>1022</v>
      </c>
    </row>
    <row r="74" spans="1:3">
      <c r="A74" s="3" t="s">
        <v>1013</v>
      </c>
      <c r="B74" s="4" t="n">
        <v>61362</v>
      </c>
    </row>
    <row r="75" spans="1:3">
      <c r="A75" s="3" t="s">
        <v>1011</v>
      </c>
      <c r="B75" s="7" t="n">
        <v>510000</v>
      </c>
    </row>
    <row r="76" spans="1:3">
      <c r="A76" s="3" t="s">
        <v>1047</v>
      </c>
    </row>
    <row r="77" spans="1:3">
      <c r="A77" s="6" t="s">
        <v>1031</v>
      </c>
    </row>
    <row r="78" spans="1:3">
      <c r="A78" s="3" t="s">
        <v>1033</v>
      </c>
      <c r="B78" s="8" t="n">
        <v>21.11</v>
      </c>
    </row>
    <row r="79" spans="1:3">
      <c r="A79" s="3" t="s">
        <v>1012</v>
      </c>
      <c r="B79" s="4" t="n">
        <v>183396</v>
      </c>
    </row>
    <row r="80" spans="1:3">
      <c r="A80" s="3" t="s">
        <v>1034</v>
      </c>
      <c r="B80" s="3" t="s">
        <v>1017</v>
      </c>
    </row>
    <row r="81" spans="1:3">
      <c r="A81" s="3" t="s">
        <v>1035</v>
      </c>
      <c r="B81" s="3" t="s">
        <v>1022</v>
      </c>
    </row>
    <row r="82" spans="1:3">
      <c r="A82" s="3" t="s">
        <v>1013</v>
      </c>
      <c r="B82" s="4" t="n">
        <v>137544</v>
      </c>
      <c r="C82" s="4" t="n">
        <v>91696</v>
      </c>
    </row>
    <row r="83" spans="1:3">
      <c r="A83" s="3" t="s">
        <v>1011</v>
      </c>
      <c r="B83" s="7" t="n">
        <v>258000</v>
      </c>
      <c r="C83" s="7" t="n">
        <v>868000</v>
      </c>
    </row>
    <row r="84" spans="1:3">
      <c r="A84" s="3" t="s">
        <v>1048</v>
      </c>
    </row>
    <row r="85" spans="1:3">
      <c r="A85" s="6" t="s">
        <v>1031</v>
      </c>
    </row>
    <row r="86" spans="1:3">
      <c r="A86" s="3" t="s">
        <v>1033</v>
      </c>
      <c r="B86" s="8" t="n">
        <v>26.24</v>
      </c>
    </row>
    <row r="87" spans="1:3">
      <c r="A87" s="3" t="s">
        <v>1012</v>
      </c>
      <c r="B87" s="4" t="n">
        <v>128832</v>
      </c>
    </row>
    <row r="88" spans="1:3">
      <c r="A88" s="3" t="s">
        <v>1034</v>
      </c>
      <c r="B88" s="3" t="s">
        <v>1017</v>
      </c>
    </row>
    <row r="89" spans="1:3">
      <c r="A89" s="3" t="s">
        <v>1035</v>
      </c>
      <c r="B89" s="3" t="s">
        <v>1022</v>
      </c>
    </row>
    <row r="90" spans="1:3">
      <c r="A90" s="3" t="s">
        <v>1013</v>
      </c>
      <c r="B90" s="4" t="n">
        <v>128832</v>
      </c>
      <c r="C90" s="4" t="n">
        <v>96623</v>
      </c>
    </row>
    <row r="91" spans="1:3">
      <c r="A91" s="3" t="s">
        <v>1011</v>
      </c>
      <c r="C91" s="7" t="n">
        <v>225000</v>
      </c>
    </row>
    <row r="92" spans="1:3">
      <c r="A92" s="3" t="s">
        <v>1049</v>
      </c>
    </row>
    <row r="93" spans="1:3">
      <c r="A93" s="6" t="s">
        <v>1031</v>
      </c>
    </row>
    <row r="94" spans="1:3">
      <c r="A94" s="3" t="s">
        <v>1033</v>
      </c>
      <c r="B94" s="8" t="n">
        <v>9.25</v>
      </c>
    </row>
    <row r="95" spans="1:3">
      <c r="A95" s="3" t="s">
        <v>1050</v>
      </c>
      <c r="B95" s="3" t="s">
        <v>1051</v>
      </c>
    </row>
    <row r="96" spans="1:3">
      <c r="A96" s="3" t="s">
        <v>1011</v>
      </c>
      <c r="B96" s="7" t="n">
        <v>898000</v>
      </c>
    </row>
    <row r="97" spans="1:3">
      <c r="A97" s="3" t="s">
        <v>1052</v>
      </c>
    </row>
    <row r="98" spans="1:3">
      <c r="A98" s="6" t="s">
        <v>1031</v>
      </c>
    </row>
    <row r="99" spans="1:3">
      <c r="A99" s="3" t="s">
        <v>1033</v>
      </c>
      <c r="B99" s="8" t="n">
        <v>11.25</v>
      </c>
    </row>
    <row r="100" spans="1:3">
      <c r="A100" s="3" t="s">
        <v>1050</v>
      </c>
      <c r="B100" s="3" t="s">
        <v>1053</v>
      </c>
    </row>
    <row r="101" spans="1:3">
      <c r="A101" s="3" t="s">
        <v>1011</v>
      </c>
      <c r="B101" s="7" t="n">
        <v>592000</v>
      </c>
      <c r="C101" s="4" t="n">
        <v>888000</v>
      </c>
    </row>
    <row r="102" spans="1:3">
      <c r="A102" s="3" t="s">
        <v>1054</v>
      </c>
    </row>
    <row r="103" spans="1:3">
      <c r="A103" s="6" t="s">
        <v>1031</v>
      </c>
    </row>
    <row r="104" spans="1:3">
      <c r="A104" s="3" t="s">
        <v>1033</v>
      </c>
      <c r="B104" s="8" t="n">
        <v>10.06</v>
      </c>
    </row>
    <row r="105" spans="1:3">
      <c r="A105" s="3" t="s">
        <v>1050</v>
      </c>
      <c r="B105" s="3" t="s">
        <v>1055</v>
      </c>
    </row>
    <row r="106" spans="1:3">
      <c r="A106" s="3" t="s">
        <v>1011</v>
      </c>
      <c r="B106" s="7" t="n">
        <v>198000</v>
      </c>
      <c r="C106" s="4" t="n">
        <v>397000</v>
      </c>
    </row>
    <row r="107" spans="1:3">
      <c r="A107" s="3" t="s">
        <v>1056</v>
      </c>
    </row>
    <row r="108" spans="1:3">
      <c r="A108" s="6" t="s">
        <v>1031</v>
      </c>
    </row>
    <row r="109" spans="1:3">
      <c r="A109" s="3" t="s">
        <v>1033</v>
      </c>
      <c r="B109" s="8" t="n">
        <v>14.38</v>
      </c>
    </row>
    <row r="110" spans="1:3">
      <c r="A110" s="3" t="s">
        <v>1012</v>
      </c>
      <c r="B110" s="4" t="n">
        <v>61057</v>
      </c>
    </row>
    <row r="111" spans="1:3">
      <c r="A111" s="3" t="s">
        <v>1057</v>
      </c>
      <c r="B111" s="3" t="s">
        <v>1058</v>
      </c>
    </row>
    <row r="112" spans="1:3">
      <c r="A112" s="3" t="s">
        <v>1050</v>
      </c>
      <c r="B112" s="3" t="s">
        <v>1059</v>
      </c>
    </row>
    <row r="113" spans="1:3">
      <c r="A113" s="3" t="s">
        <v>1013</v>
      </c>
      <c r="B113" s="4" t="n">
        <v>61057000</v>
      </c>
    </row>
    <row r="114" spans="1:3">
      <c r="A114" s="3" t="s">
        <v>1011</v>
      </c>
      <c r="C114" s="4" t="n">
        <v>283000</v>
      </c>
    </row>
    <row r="115" spans="1:3">
      <c r="A115" s="3" t="s">
        <v>372</v>
      </c>
    </row>
    <row r="116" spans="1:3">
      <c r="A116" s="6" t="s">
        <v>1031</v>
      </c>
    </row>
    <row r="117" spans="1:3">
      <c r="A117" s="3" t="s">
        <v>1009</v>
      </c>
      <c r="B117" s="4" t="n">
        <v>0</v>
      </c>
    </row>
    <row r="118" spans="1:3">
      <c r="A118" s="3" t="s">
        <v>1011</v>
      </c>
      <c r="B118" s="7" t="n">
        <v>1688000</v>
      </c>
      <c r="C118" s="7" t="n">
        <v>1568000</v>
      </c>
    </row>
    <row r="119" spans="1:3">
      <c r="A119" s="3" t="s">
        <v>370</v>
      </c>
    </row>
    <row r="120" spans="1:3">
      <c r="A120" s="6" t="s">
        <v>1031</v>
      </c>
    </row>
    <row r="121" spans="1:3">
      <c r="A121" s="3" t="s">
        <v>1013</v>
      </c>
      <c r="B121" s="4" t="n">
        <v>5840</v>
      </c>
      <c r="C121" s="4" t="n">
        <v>2505</v>
      </c>
    </row>
    <row r="122" spans="1:3">
      <c r="A122" s="3" t="s">
        <v>1011</v>
      </c>
      <c r="B122" s="7" t="n">
        <v>247000</v>
      </c>
      <c r="C122" s="7" t="n">
        <v>167000</v>
      </c>
    </row>
    <row r="123" spans="1:3">
      <c r="A123" s="3" t="s">
        <v>1060</v>
      </c>
    </row>
    <row r="124" spans="1:3">
      <c r="A124" s="6" t="s">
        <v>1031</v>
      </c>
    </row>
    <row r="125" spans="1:3">
      <c r="A125" s="3" t="s">
        <v>1033</v>
      </c>
      <c r="B125" s="8" t="n">
        <v>21.11</v>
      </c>
    </row>
    <row r="126" spans="1:3">
      <c r="A126" s="3" t="s">
        <v>1012</v>
      </c>
      <c r="B126" s="4" t="n">
        <v>2500</v>
      </c>
    </row>
    <row r="127" spans="1:3">
      <c r="A127" s="3" t="s">
        <v>1034</v>
      </c>
      <c r="B127" s="3" t="s">
        <v>1017</v>
      </c>
    </row>
    <row r="128" spans="1:3">
      <c r="A128" s="3" t="s">
        <v>1035</v>
      </c>
      <c r="B128" s="3" t="s">
        <v>1061</v>
      </c>
    </row>
    <row r="129" spans="1:3">
      <c r="A129" s="3" t="s">
        <v>1013</v>
      </c>
      <c r="B129" s="4" t="n">
        <v>1670</v>
      </c>
      <c r="C129" s="4" t="n">
        <v>835</v>
      </c>
    </row>
    <row r="130" spans="1:3">
      <c r="A130" s="3" t="s">
        <v>1011</v>
      </c>
      <c r="B130" s="7" t="n">
        <v>18000</v>
      </c>
      <c r="C130" s="7" t="n">
        <v>3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3</v>
      </c>
    </row>
    <row r="3" spans="1:3">
      <c r="A3" s="6" t="s">
        <v>1031</v>
      </c>
    </row>
    <row r="4" spans="1:3">
      <c r="A4" s="3" t="s">
        <v>1012</v>
      </c>
      <c r="B4" s="4" t="n">
        <v>61057</v>
      </c>
    </row>
    <row r="5" spans="1:3">
      <c r="A5" s="3" t="s">
        <v>1013</v>
      </c>
      <c r="B5" s="4" t="n">
        <v>61057000</v>
      </c>
    </row>
    <row r="6" spans="1:3">
      <c r="A6" s="3" t="s">
        <v>1011</v>
      </c>
      <c r="B6" s="7" t="n">
        <v>1688000</v>
      </c>
      <c r="C6" s="7" t="n">
        <v>1568000</v>
      </c>
    </row>
    <row r="7" spans="1:3">
      <c r="A7" s="3" t="s">
        <v>1024</v>
      </c>
    </row>
    <row r="8" spans="1:3">
      <c r="A8" s="6" t="s">
        <v>1031</v>
      </c>
    </row>
    <row r="9" spans="1:3">
      <c r="A9" s="3" t="s">
        <v>1012</v>
      </c>
      <c r="B9" s="4" t="n">
        <v>15982</v>
      </c>
    </row>
    <row r="10" spans="1:3">
      <c r="A10" s="3" t="s">
        <v>1011</v>
      </c>
      <c r="B10" s="7" t="n">
        <v>202000</v>
      </c>
      <c r="C10" s="4" t="n">
        <v>94000</v>
      </c>
    </row>
    <row r="11" spans="1:3">
      <c r="A11" s="3" t="s">
        <v>1063</v>
      </c>
    </row>
    <row r="12" spans="1:3">
      <c r="A12" s="6" t="s">
        <v>1031</v>
      </c>
    </row>
    <row r="13" spans="1:3">
      <c r="A13" s="3" t="s">
        <v>1012</v>
      </c>
      <c r="B13" s="4" t="n">
        <v>11587</v>
      </c>
    </row>
    <row r="14" spans="1:3">
      <c r="A14" s="3" t="s">
        <v>1028</v>
      </c>
      <c r="B14" s="8" t="n">
        <v>17.4</v>
      </c>
    </row>
    <row r="15" spans="1:3">
      <c r="A15" s="3" t="s">
        <v>1034</v>
      </c>
      <c r="B15" s="3" t="s">
        <v>1064</v>
      </c>
    </row>
    <row r="16" spans="1:3">
      <c r="A16" s="3" t="s">
        <v>1035</v>
      </c>
      <c r="B16" s="3" t="s">
        <v>457</v>
      </c>
    </row>
    <row r="17" spans="1:3">
      <c r="A17" s="3" t="s">
        <v>1011</v>
      </c>
      <c r="B17" s="7" t="n">
        <v>202000</v>
      </c>
    </row>
    <row r="18" spans="1:3">
      <c r="A18" s="3" t="s">
        <v>1065</v>
      </c>
    </row>
    <row r="19" spans="1:3">
      <c r="A19" s="6" t="s">
        <v>1031</v>
      </c>
    </row>
    <row r="20" spans="1:3">
      <c r="A20" s="3" t="s">
        <v>1012</v>
      </c>
      <c r="B20" s="4" t="n">
        <v>4395</v>
      </c>
    </row>
    <row r="21" spans="1:3">
      <c r="A21" s="3" t="s">
        <v>1028</v>
      </c>
      <c r="B21" s="8" t="n">
        <v>21.5</v>
      </c>
    </row>
    <row r="22" spans="1:3">
      <c r="A22" s="3" t="s">
        <v>1034</v>
      </c>
      <c r="B22" s="3" t="s">
        <v>1064</v>
      </c>
    </row>
    <row r="23" spans="1:3">
      <c r="A23" s="3" t="s">
        <v>1035</v>
      </c>
      <c r="B23" s="3" t="s">
        <v>457</v>
      </c>
    </row>
    <row r="24" spans="1:3">
      <c r="A24" s="3" t="s">
        <v>1011</v>
      </c>
      <c r="C24" s="7" t="n">
        <v>94000</v>
      </c>
    </row>
    <row r="25" spans="1:3">
      <c r="A25" s="3" t="s">
        <v>370</v>
      </c>
    </row>
    <row r="26" spans="1:3">
      <c r="A26" s="6" t="s">
        <v>1031</v>
      </c>
    </row>
    <row r="27" spans="1:3">
      <c r="A27" s="3" t="s">
        <v>1013</v>
      </c>
      <c r="B27" s="4" t="n">
        <v>5840</v>
      </c>
      <c r="C27" s="4" t="n">
        <v>2505</v>
      </c>
    </row>
    <row r="28" spans="1:3">
      <c r="A28" s="3" t="s">
        <v>1011</v>
      </c>
      <c r="B28" s="7" t="n">
        <v>247000</v>
      </c>
      <c r="C28" s="7" t="n">
        <v>167000</v>
      </c>
    </row>
    <row r="29" spans="1:3">
      <c r="A29" s="3" t="s">
        <v>1066</v>
      </c>
    </row>
    <row r="30" spans="1:3">
      <c r="A30" s="6" t="s">
        <v>1031</v>
      </c>
    </row>
    <row r="31" spans="1:3">
      <c r="A31" s="3" t="s">
        <v>1033</v>
      </c>
      <c r="B31" s="8" t="n">
        <v>17.4</v>
      </c>
    </row>
    <row r="32" spans="1:3">
      <c r="A32" s="3" t="s">
        <v>1012</v>
      </c>
      <c r="B32" s="4" t="n">
        <v>9000</v>
      </c>
    </row>
    <row r="33" spans="1:3">
      <c r="A33" s="3" t="s">
        <v>1034</v>
      </c>
      <c r="B33" s="3" t="s">
        <v>1017</v>
      </c>
    </row>
    <row r="34" spans="1:3">
      <c r="A34" s="3" t="s">
        <v>1035</v>
      </c>
      <c r="B34" s="3" t="s">
        <v>1061</v>
      </c>
    </row>
    <row r="35" spans="1:3">
      <c r="A35" s="3" t="s">
        <v>1011</v>
      </c>
      <c r="B35" s="7" t="n">
        <v>157000</v>
      </c>
    </row>
    <row r="36" spans="1:3">
      <c r="A36" s="3" t="s">
        <v>1067</v>
      </c>
    </row>
    <row r="37" spans="1:3">
      <c r="A37" s="6" t="s">
        <v>1031</v>
      </c>
    </row>
    <row r="38" spans="1:3">
      <c r="A38" s="3" t="s">
        <v>1033</v>
      </c>
      <c r="B38" s="8" t="n">
        <v>21.5</v>
      </c>
    </row>
    <row r="39" spans="1:3">
      <c r="A39" s="3" t="s">
        <v>1012</v>
      </c>
      <c r="B39" s="4" t="n">
        <v>5000</v>
      </c>
    </row>
    <row r="40" spans="1:3">
      <c r="A40" s="3" t="s">
        <v>1034</v>
      </c>
      <c r="B40" s="3" t="s">
        <v>1017</v>
      </c>
    </row>
    <row r="41" spans="1:3">
      <c r="A41" s="3" t="s">
        <v>1035</v>
      </c>
      <c r="B41" s="3" t="s">
        <v>1061</v>
      </c>
    </row>
    <row r="42" spans="1:3">
      <c r="A42" s="3" t="s">
        <v>1013</v>
      </c>
      <c r="B42" s="4" t="n">
        <v>1670</v>
      </c>
    </row>
    <row r="43" spans="1:3">
      <c r="A43" s="3" t="s">
        <v>1011</v>
      </c>
      <c r="B43" s="7" t="n">
        <v>72000</v>
      </c>
      <c r="C43" s="7" t="n">
        <v>108000</v>
      </c>
    </row>
    <row r="44" spans="1:3">
      <c r="A44" s="3" t="s">
        <v>1060</v>
      </c>
    </row>
    <row r="45" spans="1:3">
      <c r="A45" s="6" t="s">
        <v>1031</v>
      </c>
    </row>
    <row r="46" spans="1:3">
      <c r="A46" s="3" t="s">
        <v>1033</v>
      </c>
      <c r="B46" s="8" t="n">
        <v>21.11</v>
      </c>
    </row>
    <row r="47" spans="1:3">
      <c r="A47" s="3" t="s">
        <v>1012</v>
      </c>
      <c r="B47" s="4" t="n">
        <v>2500</v>
      </c>
    </row>
    <row r="48" spans="1:3">
      <c r="A48" s="3" t="s">
        <v>1034</v>
      </c>
      <c r="B48" s="3" t="s">
        <v>1017</v>
      </c>
    </row>
    <row r="49" spans="1:3">
      <c r="A49" s="3" t="s">
        <v>1035</v>
      </c>
      <c r="B49" s="3" t="s">
        <v>1061</v>
      </c>
    </row>
    <row r="50" spans="1:3">
      <c r="A50" s="3" t="s">
        <v>1013</v>
      </c>
      <c r="B50" s="4" t="n">
        <v>1670</v>
      </c>
      <c r="C50" s="4" t="n">
        <v>835</v>
      </c>
    </row>
    <row r="51" spans="1:3">
      <c r="A51" s="3" t="s">
        <v>1011</v>
      </c>
      <c r="B51" s="7" t="n">
        <v>18000</v>
      </c>
      <c r="C51" s="7" t="n">
        <v>35000</v>
      </c>
    </row>
    <row r="52" spans="1:3">
      <c r="A52" s="3" t="s">
        <v>1068</v>
      </c>
    </row>
    <row r="53" spans="1:3">
      <c r="A53" s="6" t="s">
        <v>1031</v>
      </c>
    </row>
    <row r="54" spans="1:3">
      <c r="A54" s="3" t="s">
        <v>1033</v>
      </c>
      <c r="B54" s="7" t="n">
        <v>29</v>
      </c>
    </row>
    <row r="55" spans="1:3">
      <c r="A55" s="3" t="s">
        <v>1012</v>
      </c>
      <c r="B55" s="4" t="n">
        <v>2500</v>
      </c>
    </row>
    <row r="56" spans="1:3">
      <c r="A56" s="3" t="s">
        <v>1034</v>
      </c>
      <c r="B56" s="3" t="s">
        <v>1017</v>
      </c>
    </row>
    <row r="57" spans="1:3">
      <c r="A57" s="3" t="s">
        <v>1035</v>
      </c>
      <c r="B57" s="3" t="s">
        <v>1061</v>
      </c>
    </row>
    <row r="58" spans="1:3">
      <c r="A58" s="3" t="s">
        <v>1013</v>
      </c>
      <c r="B58" s="4" t="n">
        <v>2500</v>
      </c>
      <c r="C58" s="4" t="n">
        <v>1670</v>
      </c>
    </row>
    <row r="59" spans="1:3">
      <c r="A59" s="3" t="s">
        <v>1011</v>
      </c>
      <c r="C59" s="7" t="n">
        <v>2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3</v>
      </c>
    </row>
    <row r="3" spans="1:3">
      <c r="A3" s="6" t="s">
        <v>1031</v>
      </c>
    </row>
    <row r="4" spans="1:3">
      <c r="A4" s="3" t="s">
        <v>1012</v>
      </c>
      <c r="B4" s="4" t="n">
        <v>61057</v>
      </c>
    </row>
    <row r="5" spans="1:3">
      <c r="A5" s="3" t="s">
        <v>1013</v>
      </c>
      <c r="B5" s="4" t="n">
        <v>61057000</v>
      </c>
    </row>
    <row r="6" spans="1:3">
      <c r="A6" s="3" t="s">
        <v>1011</v>
      </c>
      <c r="B6" s="7" t="n">
        <v>1688</v>
      </c>
      <c r="C6" s="7" t="n">
        <v>1568</v>
      </c>
    </row>
    <row r="7" spans="1:3">
      <c r="A7" s="3" t="s">
        <v>1029</v>
      </c>
    </row>
    <row r="8" spans="1:3">
      <c r="A8" s="6" t="s">
        <v>1031</v>
      </c>
    </row>
    <row r="9" spans="1:3">
      <c r="A9" s="3" t="s">
        <v>1012</v>
      </c>
      <c r="B9" s="4" t="n">
        <v>22275</v>
      </c>
    </row>
    <row r="10" spans="1:3">
      <c r="A10" s="3" t="s">
        <v>1013</v>
      </c>
      <c r="B10" s="4" t="n">
        <v>14975000</v>
      </c>
      <c r="C10" s="4" t="n">
        <v>3750000</v>
      </c>
    </row>
    <row r="11" spans="1:3">
      <c r="A11" s="3" t="s">
        <v>1011</v>
      </c>
      <c r="B11" s="7" t="n">
        <v>135</v>
      </c>
      <c r="C11" s="7" t="n">
        <v>79</v>
      </c>
    </row>
    <row r="12" spans="1:3">
      <c r="A12" s="3" t="s">
        <v>1070</v>
      </c>
    </row>
    <row r="13" spans="1:3">
      <c r="A13" s="6" t="s">
        <v>1031</v>
      </c>
    </row>
    <row r="14" spans="1:3">
      <c r="A14" s="3" t="s">
        <v>1012</v>
      </c>
      <c r="B14" s="4" t="n">
        <v>14925</v>
      </c>
    </row>
    <row r="15" spans="1:3">
      <c r="A15" s="3" t="s">
        <v>1028</v>
      </c>
      <c r="B15" s="8" t="n">
        <v>18.53</v>
      </c>
    </row>
    <row r="16" spans="1:3">
      <c r="A16" s="3" t="s">
        <v>1034</v>
      </c>
      <c r="B16" s="3" t="s">
        <v>473</v>
      </c>
    </row>
    <row r="17" spans="1:3">
      <c r="A17" s="3" t="s">
        <v>1035</v>
      </c>
      <c r="B17" s="3" t="s">
        <v>462</v>
      </c>
    </row>
    <row r="18" spans="1:3">
      <c r="A18" s="3" t="s">
        <v>1013</v>
      </c>
      <c r="B18" s="4" t="n">
        <v>7625</v>
      </c>
    </row>
    <row r="19" spans="1:3">
      <c r="A19" s="3" t="s">
        <v>1011</v>
      </c>
      <c r="B19" s="7" t="n">
        <v>135</v>
      </c>
    </row>
    <row r="20" spans="1:3">
      <c r="A20" s="3" t="s">
        <v>1071</v>
      </c>
    </row>
    <row r="21" spans="1:3">
      <c r="A21" s="6" t="s">
        <v>1031</v>
      </c>
    </row>
    <row r="22" spans="1:3">
      <c r="A22" s="3" t="s">
        <v>1012</v>
      </c>
      <c r="B22" s="4" t="n">
        <v>7350</v>
      </c>
    </row>
    <row r="23" spans="1:3">
      <c r="A23" s="3" t="s">
        <v>1028</v>
      </c>
      <c r="B23" s="8" t="n">
        <v>21.11</v>
      </c>
    </row>
    <row r="24" spans="1:3">
      <c r="A24" s="3" t="s">
        <v>1034</v>
      </c>
      <c r="B24" s="3" t="s">
        <v>473</v>
      </c>
    </row>
    <row r="25" spans="1:3">
      <c r="A25" s="3" t="s">
        <v>1035</v>
      </c>
      <c r="B25" s="3" t="s">
        <v>462</v>
      </c>
    </row>
    <row r="26" spans="1:3">
      <c r="A26" s="3" t="s">
        <v>1013</v>
      </c>
      <c r="B26" s="4" t="n">
        <v>7350</v>
      </c>
      <c r="C26" s="4" t="n">
        <v>3750</v>
      </c>
    </row>
    <row r="27" spans="1:3">
      <c r="A27" s="3" t="s">
        <v>1011</v>
      </c>
      <c r="C27" s="7" t="n">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59"/>
    <col customWidth="1" max="2" min="2" width="53"/>
    <col customWidth="1" max="3" min="3" width="23"/>
    <col customWidth="1" max="4" min="4" width="26"/>
    <col customWidth="1" max="5" min="5" width="36"/>
    <col customWidth="1" max="6" min="6" width="55"/>
    <col customWidth="1" max="7" min="7" width="47"/>
    <col customWidth="1" max="8" min="8" width="36"/>
    <col customWidth="1" max="9" min="9" width="62"/>
    <col customWidth="1" max="10" min="10" width="72"/>
    <col customWidth="1" max="11" min="11" width="40"/>
    <col customWidth="1" max="12" min="12" width="11"/>
  </cols>
  <sheetData>
    <row r="1" spans="1:12">
      <c r="A1" s="1" t="s">
        <v>147</v>
      </c>
      <c r="B1" s="2" t="s">
        <v>148</v>
      </c>
      <c r="C1" s="2" t="s">
        <v>149</v>
      </c>
      <c r="D1" s="2" t="s">
        <v>150</v>
      </c>
      <c r="E1" s="2" t="s">
        <v>151</v>
      </c>
      <c r="F1" s="2" t="s">
        <v>152</v>
      </c>
      <c r="G1" s="2" t="s">
        <v>153</v>
      </c>
      <c r="H1" s="2" t="s">
        <v>154</v>
      </c>
      <c r="I1" s="2" t="s">
        <v>155</v>
      </c>
      <c r="J1" s="2" t="s">
        <v>156</v>
      </c>
      <c r="K1" s="2" t="s">
        <v>157</v>
      </c>
      <c r="L1" s="2" t="s">
        <v>158</v>
      </c>
    </row>
    <row r="2" spans="1:12">
      <c r="A2" s="3" t="s">
        <v>159</v>
      </c>
      <c r="B2" s="7" t="n">
        <v>497</v>
      </c>
      <c r="D2" s="7" t="n">
        <v>76</v>
      </c>
      <c r="E2" s="7" t="n">
        <v>1194547</v>
      </c>
      <c r="F2" s="7" t="n">
        <v>-358</v>
      </c>
      <c r="G2" s="7" t="n">
        <v>-365381</v>
      </c>
      <c r="H2" s="7" t="n">
        <v>829381</v>
      </c>
      <c r="I2" s="7" t="n">
        <v>29082</v>
      </c>
      <c r="J2" s="7" t="n">
        <v>-1075</v>
      </c>
      <c r="K2" s="7" t="n">
        <v>28007</v>
      </c>
      <c r="L2" s="7" t="n">
        <v>857388</v>
      </c>
    </row>
    <row r="3" spans="1:12">
      <c r="A3" s="3" t="s">
        <v>160</v>
      </c>
      <c r="C3" s="4" t="n">
        <v>49708771</v>
      </c>
      <c r="D3" s="4" t="n">
        <v>7600000</v>
      </c>
      <c r="I3" s="4" t="n">
        <v>2199434</v>
      </c>
    </row>
    <row r="4" spans="1:12">
      <c r="A4" s="3" t="s">
        <v>161</v>
      </c>
      <c r="E4" s="4" t="n">
        <v>132</v>
      </c>
      <c r="H4" s="4" t="n">
        <v>132</v>
      </c>
      <c r="I4" s="7" t="n">
        <v>-132</v>
      </c>
      <c r="K4" s="4" t="n">
        <v>-132</v>
      </c>
    </row>
    <row r="5" spans="1:12">
      <c r="A5" s="3" t="s">
        <v>162</v>
      </c>
      <c r="C5" s="4" t="n">
        <v>8965</v>
      </c>
      <c r="I5" s="4" t="n">
        <v>-8965</v>
      </c>
      <c r="L5" s="4" t="n">
        <v>8965</v>
      </c>
    </row>
    <row r="6" spans="1:12">
      <c r="A6" s="3" t="s">
        <v>163</v>
      </c>
      <c r="B6" s="4" t="n">
        <v>-53</v>
      </c>
      <c r="E6" s="4" t="n">
        <v>-110517</v>
      </c>
      <c r="G6" s="4" t="n">
        <v>-17669</v>
      </c>
      <c r="H6" s="4" t="n">
        <v>-128239</v>
      </c>
      <c r="L6" s="7" t="n">
        <v>-128239</v>
      </c>
    </row>
    <row r="7" spans="1:12">
      <c r="A7" s="3" t="s">
        <v>164</v>
      </c>
      <c r="C7" s="4" t="n">
        <v>-5310371</v>
      </c>
    </row>
    <row r="8" spans="1:12">
      <c r="A8" s="6" t="s">
        <v>165</v>
      </c>
    </row>
    <row r="9" spans="1:12">
      <c r="A9" s="3" t="s">
        <v>65</v>
      </c>
      <c r="G9" s="4" t="n">
        <v>-52664</v>
      </c>
      <c r="H9" s="4" t="n">
        <v>-52664</v>
      </c>
      <c r="L9" s="4" t="n">
        <v>-52664</v>
      </c>
    </row>
    <row r="10" spans="1:12">
      <c r="A10" s="3" t="s">
        <v>166</v>
      </c>
      <c r="G10" s="4" t="n">
        <v>-14356</v>
      </c>
      <c r="H10" s="4" t="n">
        <v>-14356</v>
      </c>
      <c r="L10" s="4" t="n">
        <v>-14356</v>
      </c>
    </row>
    <row r="11" spans="1:12">
      <c r="A11" s="3" t="s">
        <v>167</v>
      </c>
      <c r="I11" s="7" t="n">
        <v>-1913</v>
      </c>
      <c r="K11" s="4" t="n">
        <v>-1913</v>
      </c>
      <c r="L11" s="4" t="n">
        <v>-1913</v>
      </c>
    </row>
    <row r="12" spans="1:12">
      <c r="A12" s="3" t="s">
        <v>168</v>
      </c>
      <c r="I12" s="7" t="n">
        <v>-694</v>
      </c>
      <c r="K12" s="4" t="n">
        <v>-694</v>
      </c>
      <c r="L12" s="4" t="n">
        <v>-694</v>
      </c>
    </row>
    <row r="13" spans="1:12">
      <c r="A13" s="3" t="s">
        <v>169</v>
      </c>
      <c r="E13" s="4" t="n">
        <v>50</v>
      </c>
      <c r="H13" s="4" t="n">
        <v>50</v>
      </c>
      <c r="L13" s="4" t="n">
        <v>50</v>
      </c>
    </row>
    <row r="14" spans="1:12">
      <c r="A14" s="3" t="s">
        <v>170</v>
      </c>
      <c r="C14" s="4" t="n">
        <v>2018</v>
      </c>
    </row>
    <row r="15" spans="1:12">
      <c r="A15" s="6" t="s">
        <v>171</v>
      </c>
    </row>
    <row r="16" spans="1:12">
      <c r="A16" s="3" t="s">
        <v>172</v>
      </c>
      <c r="E16" s="4" t="n">
        <v>620</v>
      </c>
      <c r="H16" s="4" t="n">
        <v>620</v>
      </c>
      <c r="L16" s="4" t="n">
        <v>620</v>
      </c>
    </row>
    <row r="17" spans="1:12">
      <c r="A17" s="3" t="s">
        <v>173</v>
      </c>
      <c r="C17" s="4" t="n">
        <v>47985</v>
      </c>
      <c r="I17" s="4" t="n">
        <v>128832</v>
      </c>
    </row>
    <row r="18" spans="1:12">
      <c r="A18" s="3" t="s">
        <v>174</v>
      </c>
      <c r="E18" s="4" t="n">
        <v>1427</v>
      </c>
      <c r="H18" s="4" t="n">
        <v>1427</v>
      </c>
      <c r="I18" s="7" t="n">
        <v>4437</v>
      </c>
      <c r="K18" s="4" t="n">
        <v>4437</v>
      </c>
      <c r="L18" s="4" t="n">
        <v>5864</v>
      </c>
    </row>
    <row r="19" spans="1:12">
      <c r="A19" s="3" t="s">
        <v>139</v>
      </c>
      <c r="F19" s="4" t="n">
        <v>-108</v>
      </c>
      <c r="H19" s="4" t="n">
        <v>-108</v>
      </c>
      <c r="L19" s="4" t="n">
        <v>-108</v>
      </c>
    </row>
    <row r="20" spans="1:12">
      <c r="A20" s="3" t="s">
        <v>175</v>
      </c>
      <c r="G20" s="4" t="n">
        <v>41796</v>
      </c>
      <c r="H20" s="4" t="n">
        <v>41796</v>
      </c>
      <c r="I20" s="4" t="n">
        <v>1096</v>
      </c>
      <c r="J20" s="4" t="n">
        <v>-685</v>
      </c>
      <c r="K20" s="4" t="n">
        <v>411</v>
      </c>
      <c r="L20" s="4" t="n">
        <v>42207</v>
      </c>
    </row>
    <row r="21" spans="1:12">
      <c r="A21" s="3" t="s">
        <v>176</v>
      </c>
      <c r="B21" s="4" t="n">
        <v>444</v>
      </c>
      <c r="D21" s="7" t="n">
        <v>76</v>
      </c>
      <c r="E21" s="4" t="n">
        <v>1086259</v>
      </c>
      <c r="F21" s="4" t="n">
        <v>-466</v>
      </c>
      <c r="G21" s="4" t="n">
        <v>-408274</v>
      </c>
      <c r="H21" s="4" t="n">
        <v>678039</v>
      </c>
      <c r="I21" s="7" t="n">
        <v>31876</v>
      </c>
      <c r="J21" s="4" t="n">
        <v>-1760</v>
      </c>
      <c r="K21" s="4" t="n">
        <v>30116</v>
      </c>
      <c r="L21" s="4" t="n">
        <v>708155</v>
      </c>
    </row>
    <row r="22" spans="1:12">
      <c r="A22" s="3" t="s">
        <v>177</v>
      </c>
      <c r="C22" s="4" t="n">
        <v>44457368</v>
      </c>
      <c r="D22" s="4" t="n">
        <v>7600000</v>
      </c>
      <c r="I22" s="4" t="n">
        <v>2319301</v>
      </c>
    </row>
    <row r="23" spans="1:12">
      <c r="A23" s="3" t="s">
        <v>178</v>
      </c>
      <c r="I23" s="7" t="n">
        <v>4430</v>
      </c>
      <c r="K23" s="4" t="n">
        <v>4430</v>
      </c>
      <c r="L23" s="7" t="n">
        <v>4430</v>
      </c>
    </row>
    <row r="24" spans="1:12">
      <c r="A24" s="3" t="s">
        <v>179</v>
      </c>
      <c r="I24" s="4" t="n">
        <v>225000</v>
      </c>
    </row>
    <row r="25" spans="1:12">
      <c r="A25" s="3" t="s">
        <v>162</v>
      </c>
      <c r="L25" s="4" t="n">
        <v>0</v>
      </c>
    </row>
    <row r="26" spans="1:12">
      <c r="A26" s="3" t="s">
        <v>163</v>
      </c>
      <c r="B26" s="4" t="n">
        <v>-27</v>
      </c>
      <c r="E26" s="4" t="n">
        <v>-52028</v>
      </c>
      <c r="H26" s="4" t="n">
        <v>-52055</v>
      </c>
      <c r="L26" s="7" t="n">
        <v>-52055</v>
      </c>
    </row>
    <row r="27" spans="1:12">
      <c r="A27" s="3" t="s">
        <v>164</v>
      </c>
      <c r="C27" s="4" t="n">
        <v>-2772710</v>
      </c>
    </row>
    <row r="28" spans="1:12">
      <c r="A28" s="6" t="s">
        <v>180</v>
      </c>
    </row>
    <row r="29" spans="1:12">
      <c r="A29" s="3" t="s">
        <v>181</v>
      </c>
      <c r="D29" s="7" t="n">
        <v>117</v>
      </c>
      <c r="E29" s="4" t="n">
        <v>282467</v>
      </c>
      <c r="H29" s="4" t="n">
        <v>282584</v>
      </c>
      <c r="L29" s="4" t="n">
        <v>282584</v>
      </c>
    </row>
    <row r="30" spans="1:12">
      <c r="A30" s="3" t="s">
        <v>182</v>
      </c>
      <c r="D30" s="4" t="n">
        <v>11700000</v>
      </c>
    </row>
    <row r="31" spans="1:12">
      <c r="A31" s="3" t="s">
        <v>183</v>
      </c>
      <c r="D31" s="7" t="n">
        <v>-46</v>
      </c>
      <c r="E31" s="4" t="n">
        <v>-114954</v>
      </c>
      <c r="H31" s="4" t="n">
        <v>-115000</v>
      </c>
      <c r="L31" s="4" t="n">
        <v>-115000</v>
      </c>
    </row>
    <row r="32" spans="1:12">
      <c r="A32" s="3" t="s">
        <v>184</v>
      </c>
      <c r="D32" s="4" t="n">
        <v>-4600000</v>
      </c>
    </row>
    <row r="33" spans="1:12">
      <c r="A33" s="6" t="s">
        <v>165</v>
      </c>
    </row>
    <row r="34" spans="1:12">
      <c r="A34" s="3" t="s">
        <v>65</v>
      </c>
      <c r="G34" s="4" t="n">
        <v>-56157</v>
      </c>
      <c r="H34" s="4" t="n">
        <v>-56157</v>
      </c>
      <c r="L34" s="4" t="n">
        <v>-56157</v>
      </c>
    </row>
    <row r="35" spans="1:12">
      <c r="A35" s="3" t="s">
        <v>166</v>
      </c>
      <c r="G35" s="4" t="n">
        <v>-17380</v>
      </c>
      <c r="H35" s="4" t="n">
        <v>-17380</v>
      </c>
      <c r="L35" s="4" t="n">
        <v>-17380</v>
      </c>
    </row>
    <row r="36" spans="1:12">
      <c r="A36" s="3" t="s">
        <v>167</v>
      </c>
      <c r="I36" s="7" t="n">
        <v>-2356</v>
      </c>
      <c r="K36" s="4" t="n">
        <v>-2356</v>
      </c>
      <c r="L36" s="4" t="n">
        <v>-2356</v>
      </c>
    </row>
    <row r="37" spans="1:12">
      <c r="A37" s="3" t="s">
        <v>168</v>
      </c>
      <c r="I37" s="4" t="n">
        <v>-1574</v>
      </c>
      <c r="K37" s="4" t="n">
        <v>-1574</v>
      </c>
      <c r="L37" s="4" t="n">
        <v>-1574</v>
      </c>
    </row>
    <row r="38" spans="1:12">
      <c r="A38" s="3" t="s">
        <v>169</v>
      </c>
      <c r="E38" s="4" t="n">
        <v>63</v>
      </c>
      <c r="H38" s="4" t="n">
        <v>63</v>
      </c>
      <c r="L38" s="4" t="n">
        <v>63</v>
      </c>
    </row>
    <row r="39" spans="1:12">
      <c r="A39" s="3" t="s">
        <v>170</v>
      </c>
      <c r="C39" s="4" t="n">
        <v>3518</v>
      </c>
    </row>
    <row r="40" spans="1:12">
      <c r="A40" s="6" t="s">
        <v>171</v>
      </c>
    </row>
    <row r="41" spans="1:12">
      <c r="A41" s="3" t="s">
        <v>172</v>
      </c>
      <c r="B41" s="4" t="n">
        <v>1</v>
      </c>
      <c r="E41" s="4" t="n">
        <v>-398</v>
      </c>
      <c r="H41" s="4" t="n">
        <v>-397</v>
      </c>
      <c r="I41" s="7" t="n">
        <v>1060</v>
      </c>
      <c r="K41" s="4" t="n">
        <v>1060</v>
      </c>
      <c r="L41" s="4" t="n">
        <v>663</v>
      </c>
    </row>
    <row r="42" spans="1:12">
      <c r="A42" s="3" t="s">
        <v>173</v>
      </c>
      <c r="C42" s="4" t="n">
        <v>82338</v>
      </c>
      <c r="I42" s="4" t="n">
        <v>294245</v>
      </c>
    </row>
    <row r="43" spans="1:12">
      <c r="A43" s="3" t="s">
        <v>174</v>
      </c>
      <c r="E43" s="4" t="n">
        <v>1417</v>
      </c>
      <c r="H43" s="4" t="n">
        <v>1417</v>
      </c>
      <c r="I43" s="7" t="n">
        <v>5971</v>
      </c>
      <c r="K43" s="4" t="n">
        <v>5971</v>
      </c>
      <c r="L43" s="4" t="n">
        <v>7388</v>
      </c>
    </row>
    <row r="44" spans="1:12">
      <c r="A44" s="3" t="s">
        <v>139</v>
      </c>
      <c r="F44" s="4" t="n">
        <v>1839</v>
      </c>
      <c r="H44" s="4" t="n">
        <v>1839</v>
      </c>
      <c r="L44" s="4" t="n">
        <v>1839</v>
      </c>
    </row>
    <row r="45" spans="1:12">
      <c r="A45" s="3" t="s">
        <v>185</v>
      </c>
      <c r="E45" s="4" t="n">
        <v>-4515</v>
      </c>
      <c r="H45" s="4" t="n">
        <v>-4515</v>
      </c>
      <c r="J45" s="4" t="n">
        <v>2197</v>
      </c>
      <c r="K45" s="4" t="n">
        <v>2197</v>
      </c>
      <c r="L45" s="4" t="n">
        <v>-2318</v>
      </c>
    </row>
    <row r="46" spans="1:12">
      <c r="A46" s="3" t="s">
        <v>175</v>
      </c>
      <c r="G46" s="4" t="n">
        <v>116980</v>
      </c>
      <c r="H46" s="4" t="n">
        <v>116980</v>
      </c>
      <c r="I46" s="4" t="n">
        <v>4914</v>
      </c>
      <c r="J46" s="7" t="n">
        <v>-437</v>
      </c>
      <c r="K46" s="4" t="n">
        <v>4477</v>
      </c>
      <c r="L46" s="4" t="n">
        <v>121457</v>
      </c>
    </row>
    <row r="47" spans="1:12">
      <c r="A47" s="3" t="s">
        <v>186</v>
      </c>
      <c r="B47" s="4" t="n">
        <v>418</v>
      </c>
      <c r="D47" s="7" t="n">
        <v>147</v>
      </c>
      <c r="E47" s="4" t="n">
        <v>1198311</v>
      </c>
      <c r="F47" s="4" t="n">
        <v>1373</v>
      </c>
      <c r="G47" s="4" t="n">
        <v>-364831</v>
      </c>
      <c r="H47" s="4" t="n">
        <v>835418</v>
      </c>
      <c r="I47" s="7" t="n">
        <v>44321</v>
      </c>
      <c r="K47" s="7" t="n">
        <v>44321</v>
      </c>
      <c r="L47" s="4" t="n">
        <v>879739</v>
      </c>
    </row>
    <row r="48" spans="1:12">
      <c r="A48" s="3" t="s">
        <v>187</v>
      </c>
      <c r="C48" s="4" t="n">
        <v>41770514</v>
      </c>
      <c r="D48" s="4" t="n">
        <v>14700000</v>
      </c>
      <c r="I48" s="4" t="n">
        <v>2838546</v>
      </c>
    </row>
    <row r="49" spans="1:12">
      <c r="A49" s="3" t="s">
        <v>178</v>
      </c>
      <c r="I49" s="7" t="n">
        <v>4133</v>
      </c>
      <c r="L49" s="7" t="n">
        <v>4133</v>
      </c>
    </row>
    <row r="50" spans="1:12">
      <c r="A50" s="3" t="s">
        <v>179</v>
      </c>
      <c r="I50" s="4" t="n">
        <v>225000</v>
      </c>
    </row>
    <row r="51" spans="1:12">
      <c r="A51" s="3" t="s">
        <v>161</v>
      </c>
      <c r="E51" s="4" t="n">
        <v>392</v>
      </c>
      <c r="H51" s="4" t="n">
        <v>392</v>
      </c>
      <c r="I51" s="7" t="n">
        <v>-392</v>
      </c>
    </row>
    <row r="52" spans="1:12">
      <c r="A52" s="3" t="s">
        <v>162</v>
      </c>
      <c r="C52" s="4" t="n">
        <v>23964</v>
      </c>
      <c r="I52" s="4" t="n">
        <v>-23964</v>
      </c>
      <c r="L52" s="4" t="n">
        <v>23964</v>
      </c>
    </row>
    <row r="53" spans="1:12">
      <c r="A53" s="3" t="s">
        <v>163</v>
      </c>
      <c r="B53" s="4" t="n">
        <v>-20</v>
      </c>
      <c r="E53" s="4" t="n">
        <v>-35158</v>
      </c>
      <c r="H53" s="4" t="n">
        <v>-35178</v>
      </c>
      <c r="L53" s="7" t="n">
        <v>-35178</v>
      </c>
    </row>
    <row r="54" spans="1:12">
      <c r="A54" s="3" t="s">
        <v>164</v>
      </c>
      <c r="C54" s="4" t="n">
        <v>-1991573</v>
      </c>
    </row>
    <row r="55" spans="1:12">
      <c r="A55" s="6" t="s">
        <v>180</v>
      </c>
    </row>
    <row r="56" spans="1:12">
      <c r="A56" s="3" t="s">
        <v>181</v>
      </c>
      <c r="E56" s="4" t="n">
        <v>-219</v>
      </c>
      <c r="H56" s="4" t="n">
        <v>-219</v>
      </c>
      <c r="L56" s="4" t="n">
        <v>-219</v>
      </c>
    </row>
    <row r="57" spans="1:12">
      <c r="A57" s="3" t="s">
        <v>182</v>
      </c>
      <c r="D57" s="4" t="n">
        <v>1700</v>
      </c>
    </row>
    <row r="58" spans="1:12">
      <c r="A58" s="6" t="s">
        <v>165</v>
      </c>
    </row>
    <row r="59" spans="1:12">
      <c r="A59" s="3" t="s">
        <v>65</v>
      </c>
      <c r="G59" s="4" t="n">
        <v>-46241</v>
      </c>
      <c r="H59" s="4" t="n">
        <v>-46241</v>
      </c>
      <c r="L59" s="4" t="n">
        <v>-46241</v>
      </c>
    </row>
    <row r="60" spans="1:12">
      <c r="A60" s="3" t="s">
        <v>166</v>
      </c>
      <c r="G60" s="4" t="n">
        <v>-24169</v>
      </c>
      <c r="H60" s="4" t="n">
        <v>-24169</v>
      </c>
      <c r="L60" s="4" t="n">
        <v>-24169</v>
      </c>
    </row>
    <row r="61" spans="1:12">
      <c r="A61" s="3" t="s">
        <v>167</v>
      </c>
      <c r="I61" s="7" t="n">
        <v>-2270</v>
      </c>
      <c r="L61" s="4" t="n">
        <v>-2270</v>
      </c>
    </row>
    <row r="62" spans="1:12">
      <c r="A62" s="3" t="s">
        <v>168</v>
      </c>
      <c r="I62" s="4" t="n">
        <v>-1452</v>
      </c>
      <c r="L62" s="4" t="n">
        <v>-1452</v>
      </c>
    </row>
    <row r="63" spans="1:12">
      <c r="A63" s="3" t="s">
        <v>169</v>
      </c>
      <c r="E63" s="4" t="n">
        <v>81</v>
      </c>
      <c r="H63" s="4" t="n">
        <v>81</v>
      </c>
      <c r="L63" s="4" t="n">
        <v>81</v>
      </c>
    </row>
    <row r="64" spans="1:12">
      <c r="A64" s="3" t="s">
        <v>170</v>
      </c>
      <c r="C64" s="4" t="n">
        <v>4425</v>
      </c>
    </row>
    <row r="65" spans="1:12">
      <c r="A65" s="6" t="s">
        <v>171</v>
      </c>
    </row>
    <row r="66" spans="1:12">
      <c r="A66" s="3" t="s">
        <v>172</v>
      </c>
      <c r="B66" s="4" t="n">
        <v>1</v>
      </c>
      <c r="E66" s="4" t="n">
        <v>28</v>
      </c>
      <c r="H66" s="4" t="n">
        <v>29</v>
      </c>
      <c r="I66" s="7" t="n">
        <v>779</v>
      </c>
      <c r="L66" s="4" t="n">
        <v>808</v>
      </c>
    </row>
    <row r="67" spans="1:12">
      <c r="A67" s="3" t="s">
        <v>173</v>
      </c>
      <c r="C67" s="4" t="n">
        <v>109331</v>
      </c>
      <c r="I67" s="4" t="n">
        <v>183784</v>
      </c>
    </row>
    <row r="68" spans="1:12">
      <c r="A68" s="3" t="s">
        <v>174</v>
      </c>
      <c r="E68" s="4" t="n">
        <v>1511</v>
      </c>
      <c r="H68" s="4" t="n">
        <v>1511</v>
      </c>
      <c r="I68" s="7" t="n">
        <v>3935</v>
      </c>
      <c r="L68" s="4" t="n">
        <v>5446</v>
      </c>
    </row>
    <row r="69" spans="1:12">
      <c r="A69" s="3" t="s">
        <v>139</v>
      </c>
      <c r="F69" s="4" t="n">
        <v>2376</v>
      </c>
      <c r="H69" s="4" t="n">
        <v>2376</v>
      </c>
      <c r="I69" s="4" t="n">
        <v>160</v>
      </c>
      <c r="L69" s="4" t="n">
        <v>2536</v>
      </c>
    </row>
    <row r="70" spans="1:12">
      <c r="A70" s="3" t="s">
        <v>175</v>
      </c>
      <c r="G70" s="4" t="n">
        <v>99868</v>
      </c>
      <c r="H70" s="4" t="n">
        <v>99868</v>
      </c>
      <c r="I70" s="4" t="n">
        <v>5072</v>
      </c>
      <c r="L70" s="4" t="n">
        <v>104940</v>
      </c>
    </row>
    <row r="71" spans="1:12">
      <c r="A71" s="3" t="s">
        <v>188</v>
      </c>
      <c r="B71" s="7" t="n">
        <v>399</v>
      </c>
      <c r="D71" s="7" t="n">
        <v>147</v>
      </c>
      <c r="E71" s="7" t="n">
        <v>1164946</v>
      </c>
      <c r="F71" s="7" t="n">
        <v>3749</v>
      </c>
      <c r="G71" s="7" t="n">
        <v>-335373</v>
      </c>
      <c r="H71" s="7" t="n">
        <v>833868</v>
      </c>
      <c r="I71" s="7" t="n">
        <v>54286</v>
      </c>
      <c r="L71" s="7" t="n">
        <v>888154</v>
      </c>
    </row>
    <row r="72" spans="1:12">
      <c r="A72" s="3" t="s">
        <v>189</v>
      </c>
      <c r="C72" s="4" t="n">
        <v>39916661</v>
      </c>
      <c r="D72" s="4" t="n">
        <v>14701700</v>
      </c>
      <c r="I72" s="4" t="n">
        <v>32233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072</v>
      </c>
      <c r="C1" s="2" t="s">
        <v>486</v>
      </c>
      <c r="K1" s="2" t="s">
        <v>1</v>
      </c>
    </row>
    <row r="2" spans="1:16">
      <c r="C2" s="2" t="s">
        <v>2</v>
      </c>
      <c r="D2" s="2" t="s">
        <v>657</v>
      </c>
      <c r="E2" s="2" t="s">
        <v>4</v>
      </c>
      <c r="F2" s="2" t="s">
        <v>658</v>
      </c>
      <c r="G2" s="2" t="s">
        <v>33</v>
      </c>
      <c r="H2" s="2" t="s">
        <v>659</v>
      </c>
      <c r="I2" s="2" t="s">
        <v>660</v>
      </c>
      <c r="J2" s="2" t="s">
        <v>661</v>
      </c>
      <c r="K2" s="2" t="s">
        <v>2</v>
      </c>
      <c r="M2" s="2" t="s">
        <v>33</v>
      </c>
      <c r="O2" s="2" t="s">
        <v>83</v>
      </c>
    </row>
    <row r="3" spans="1:16">
      <c r="A3" s="6" t="s">
        <v>1073</v>
      </c>
    </row>
    <row r="4" spans="1:16">
      <c r="A4" s="3" t="s">
        <v>1074</v>
      </c>
      <c r="B4" s="3" t="s">
        <v>116</v>
      </c>
      <c r="K4" s="7" t="n">
        <v>104940</v>
      </c>
      <c r="M4" s="7" t="n">
        <v>121457</v>
      </c>
      <c r="O4" s="7" t="n">
        <v>42207</v>
      </c>
    </row>
    <row r="5" spans="1:16">
      <c r="A5" s="3" t="s">
        <v>1075</v>
      </c>
      <c r="B5" s="3" t="s">
        <v>116</v>
      </c>
      <c r="K5" s="4" t="n">
        <v>-5072</v>
      </c>
      <c r="M5" s="4" t="n">
        <v>-4477</v>
      </c>
      <c r="O5" s="4" t="n">
        <v>-411</v>
      </c>
    </row>
    <row r="6" spans="1:16">
      <c r="A6" s="3" t="s">
        <v>1076</v>
      </c>
      <c r="C6" s="7" t="n">
        <v>-6045</v>
      </c>
      <c r="D6" s="7" t="n">
        <v>-6040</v>
      </c>
      <c r="E6" s="7" t="n">
        <v>-6042</v>
      </c>
      <c r="F6" s="7" t="n">
        <v>-6042</v>
      </c>
      <c r="G6" s="7" t="n">
        <v>-5374</v>
      </c>
      <c r="H6" s="7" t="n">
        <v>-4417</v>
      </c>
      <c r="I6" s="7" t="n">
        <v>-4000</v>
      </c>
      <c r="J6" s="7" t="n">
        <v>-3589</v>
      </c>
      <c r="K6" s="4" t="n">
        <v>-24169</v>
      </c>
      <c r="L6" s="3" t="s">
        <v>116</v>
      </c>
      <c r="M6" s="4" t="n">
        <v>-17380</v>
      </c>
      <c r="N6" s="3" t="s">
        <v>116</v>
      </c>
      <c r="O6" s="4" t="n">
        <v>-14356</v>
      </c>
      <c r="P6" s="3" t="s">
        <v>116</v>
      </c>
    </row>
    <row r="7" spans="1:16">
      <c r="A7" s="3" t="s">
        <v>1077</v>
      </c>
      <c r="B7" s="3" t="s">
        <v>116</v>
      </c>
      <c r="K7" s="4" t="n">
        <v>-341</v>
      </c>
      <c r="M7" s="4" t="n">
        <v>-503</v>
      </c>
      <c r="O7" s="4" t="n">
        <v>-453</v>
      </c>
    </row>
    <row r="8" spans="1:16">
      <c r="A8" s="3" t="s">
        <v>665</v>
      </c>
      <c r="B8" s="3" t="s">
        <v>116</v>
      </c>
      <c r="M8" s="4" t="n">
        <v>-4021</v>
      </c>
    </row>
    <row r="9" spans="1:16">
      <c r="A9" s="3" t="s">
        <v>1078</v>
      </c>
      <c r="B9" s="3" t="s">
        <v>116</v>
      </c>
      <c r="K9" s="7" t="n">
        <v>75358</v>
      </c>
      <c r="M9" s="7" t="n">
        <v>95076</v>
      </c>
      <c r="O9" s="7" t="n">
        <v>26987</v>
      </c>
    </row>
    <row r="10" spans="1:16">
      <c r="A10" s="6" t="s">
        <v>1079</v>
      </c>
    </row>
    <row r="11" spans="1:16">
      <c r="A11" s="3" t="s">
        <v>1080</v>
      </c>
      <c r="C11" s="4" t="n">
        <v>40529569</v>
      </c>
      <c r="D11" s="4" t="n">
        <v>41721425</v>
      </c>
      <c r="E11" s="4" t="n">
        <v>41737044</v>
      </c>
      <c r="F11" s="4" t="n">
        <v>41716958</v>
      </c>
      <c r="G11" s="4" t="n">
        <v>41733272</v>
      </c>
      <c r="H11" s="4" t="n">
        <v>42309044</v>
      </c>
      <c r="I11" s="4" t="n">
        <v>43427726</v>
      </c>
      <c r="J11" s="4" t="n">
        <v>44379327</v>
      </c>
      <c r="K11" s="4" t="n">
        <v>41423804</v>
      </c>
      <c r="L11" s="3" t="s">
        <v>116</v>
      </c>
      <c r="M11" s="4" t="n">
        <v>42957199</v>
      </c>
      <c r="N11" s="3" t="s">
        <v>116</v>
      </c>
      <c r="O11" s="4" t="n">
        <v>47786811</v>
      </c>
      <c r="P11" s="3" t="s">
        <v>116</v>
      </c>
    </row>
    <row r="12" spans="1:16">
      <c r="A12" s="6" t="s">
        <v>1081</v>
      </c>
    </row>
    <row r="13" spans="1:16">
      <c r="A13" s="3" t="s">
        <v>1082</v>
      </c>
      <c r="B13" s="3" t="s">
        <v>116</v>
      </c>
      <c r="K13" s="4" t="n">
        <v>216225</v>
      </c>
      <c r="M13" s="4" t="n">
        <v>278588</v>
      </c>
      <c r="O13" s="4" t="n">
        <v>303949</v>
      </c>
    </row>
    <row r="14" spans="1:16">
      <c r="A14" s="3" t="s">
        <v>1083</v>
      </c>
      <c r="B14" s="3" t="s">
        <v>116</v>
      </c>
      <c r="K14" s="4" t="n">
        <v>416402</v>
      </c>
      <c r="M14" s="4" t="n">
        <v>294944</v>
      </c>
      <c r="O14" s="4" t="n">
        <v>278898</v>
      </c>
    </row>
    <row r="15" spans="1:16">
      <c r="A15" s="3" t="s">
        <v>1084</v>
      </c>
      <c r="C15" s="4" t="n">
        <v>40529569</v>
      </c>
      <c r="D15" s="4" t="n">
        <v>41721425</v>
      </c>
      <c r="E15" s="4" t="n">
        <v>42207841</v>
      </c>
      <c r="F15" s="4" t="n">
        <v>42110911</v>
      </c>
      <c r="G15" s="4" t="n">
        <v>42282340</v>
      </c>
      <c r="H15" s="4" t="n">
        <v>42745864</v>
      </c>
      <c r="I15" s="4" t="n">
        <v>43863577</v>
      </c>
      <c r="J15" s="4" t="n">
        <v>44379327</v>
      </c>
      <c r="K15" s="4" t="n">
        <v>42056431</v>
      </c>
      <c r="L15" s="3" t="s">
        <v>125</v>
      </c>
      <c r="M15" s="4" t="n">
        <v>43530731</v>
      </c>
      <c r="N15" s="3" t="s">
        <v>125</v>
      </c>
      <c r="O15" s="4" t="n">
        <v>48369658</v>
      </c>
      <c r="P15" s="3" t="s">
        <v>125</v>
      </c>
    </row>
    <row r="16" spans="1:16"/>
    <row r="17" spans="1:16">
      <c r="A17" s="3" t="s">
        <v>116</v>
      </c>
      <c r="B17" s="3" t="s">
        <v>126</v>
      </c>
    </row>
    <row r="18" spans="1:16">
      <c r="A18" s="3" t="s">
        <v>127</v>
      </c>
      <c r="B18" s="3" t="s">
        <v>128</v>
      </c>
    </row>
    <row r="19" spans="1:16">
      <c r="A19" s="3" t="s">
        <v>129</v>
      </c>
      <c r="B19" s="3" t="s">
        <v>130</v>
      </c>
    </row>
  </sheetData>
  <mergeCells count="10">
    <mergeCell ref="A1:B2"/>
    <mergeCell ref="C1:J1"/>
    <mergeCell ref="K1:P1"/>
    <mergeCell ref="K2:L2"/>
    <mergeCell ref="M2:N2"/>
    <mergeCell ref="O2:P2"/>
    <mergeCell ref="A16:O16"/>
    <mergeCell ref="B17:O17"/>
    <mergeCell ref="B18:O18"/>
    <mergeCell ref="B19:O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83</v>
      </c>
    </row>
    <row r="3" spans="1:4">
      <c r="A3" s="6" t="s">
        <v>268</v>
      </c>
    </row>
    <row r="4" spans="1:4">
      <c r="A4" s="3" t="s">
        <v>1086</v>
      </c>
      <c r="B4" s="7" t="n">
        <v>40102</v>
      </c>
      <c r="C4" s="7" t="n">
        <v>42449</v>
      </c>
      <c r="D4" s="7" t="n">
        <v>40240</v>
      </c>
    </row>
    <row r="5" spans="1:4">
      <c r="A5" s="3" t="s">
        <v>1087</v>
      </c>
      <c r="B5" s="7" t="n">
        <v>747</v>
      </c>
      <c r="C5" s="7" t="n">
        <v>772</v>
      </c>
      <c r="D5"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83</v>
      </c>
    </row>
    <row r="3" spans="1:4">
      <c r="A3" s="6" t="s">
        <v>1089</v>
      </c>
    </row>
    <row r="4" spans="1:4">
      <c r="A4" s="3" t="s">
        <v>1090</v>
      </c>
      <c r="B4" s="7" t="n">
        <v>81</v>
      </c>
      <c r="C4" s="7" t="n">
        <v>63</v>
      </c>
      <c r="D4" s="7" t="n">
        <v>50</v>
      </c>
    </row>
    <row r="5" spans="1:4">
      <c r="A5" s="3" t="s">
        <v>1091</v>
      </c>
      <c r="B5" s="4" t="n">
        <v>49999</v>
      </c>
    </row>
    <row r="6" spans="1:4">
      <c r="A6" s="3" t="s">
        <v>1092</v>
      </c>
      <c r="B6" s="4" t="n">
        <v>44483</v>
      </c>
      <c r="C6" s="4" t="n">
        <v>55350</v>
      </c>
      <c r="D6" s="4" t="n">
        <v>28902</v>
      </c>
    </row>
    <row r="7" spans="1:4">
      <c r="A7" s="3" t="s">
        <v>1093</v>
      </c>
      <c r="C7" s="4" t="n">
        <v>5000</v>
      </c>
    </row>
    <row r="8" spans="1:4">
      <c r="A8" s="3" t="s">
        <v>1094</v>
      </c>
      <c r="C8" s="4" t="n">
        <v>3281</v>
      </c>
    </row>
    <row r="9" spans="1:4">
      <c r="A9" s="3" t="s">
        <v>1095</v>
      </c>
      <c r="B9" s="4" t="n">
        <v>392</v>
      </c>
      <c r="D9" s="4" t="n">
        <v>132</v>
      </c>
    </row>
    <row r="10" spans="1:4">
      <c r="A10" s="3" t="s">
        <v>1096</v>
      </c>
      <c r="B10" s="4" t="n">
        <v>4133</v>
      </c>
      <c r="C10" s="4" t="n">
        <v>4430</v>
      </c>
    </row>
    <row r="11" spans="1:4">
      <c r="A11" s="3" t="s">
        <v>1097</v>
      </c>
      <c r="B11" s="7" t="n">
        <v>3403</v>
      </c>
      <c r="C11" s="4" t="n">
        <v>1689</v>
      </c>
      <c r="D11" s="7" t="n">
        <v>992</v>
      </c>
    </row>
    <row r="12" spans="1:4">
      <c r="A12" s="3" t="s">
        <v>1098</v>
      </c>
      <c r="C12" s="7" t="n">
        <v>2646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83</v>
      </c>
    </row>
    <row r="3" spans="1:4">
      <c r="A3" s="6" t="s">
        <v>271</v>
      </c>
    </row>
    <row r="4" spans="1:4">
      <c r="A4" s="3" t="s">
        <v>1100</v>
      </c>
      <c r="B4" s="4" t="n">
        <v>2129422</v>
      </c>
      <c r="C4" s="4" t="n">
        <v>1928386</v>
      </c>
      <c r="D4" s="4" t="n">
        <v>1703386</v>
      </c>
    </row>
    <row r="5" spans="1:4">
      <c r="A5" s="3" t="s">
        <v>1101</v>
      </c>
      <c r="B5" s="4" t="n">
        <v>23964</v>
      </c>
      <c r="C5" s="4" t="n">
        <v>0</v>
      </c>
      <c r="D5" s="4" t="n">
        <v>8965</v>
      </c>
    </row>
    <row r="6" spans="1:4">
      <c r="A6" s="3" t="s">
        <v>1009</v>
      </c>
      <c r="B6" s="4" t="n">
        <v>183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1102</v>
      </c>
      <c r="B1" s="2" t="s">
        <v>486</v>
      </c>
      <c r="I1" s="2" t="s">
        <v>1</v>
      </c>
    </row>
    <row r="2" spans="1:12">
      <c r="B2" s="2" t="s">
        <v>2</v>
      </c>
      <c r="C2" s="2" t="s">
        <v>657</v>
      </c>
      <c r="D2" s="2" t="s">
        <v>4</v>
      </c>
      <c r="E2" s="2" t="s">
        <v>658</v>
      </c>
      <c r="F2" s="2" t="s">
        <v>33</v>
      </c>
      <c r="G2" s="2" t="s">
        <v>659</v>
      </c>
      <c r="H2" s="2" t="s">
        <v>660</v>
      </c>
      <c r="I2" s="2" t="s">
        <v>738</v>
      </c>
      <c r="J2" s="2" t="s">
        <v>2</v>
      </c>
      <c r="K2" s="2" t="s">
        <v>33</v>
      </c>
      <c r="L2" s="2" t="s">
        <v>83</v>
      </c>
    </row>
    <row r="3" spans="1:12">
      <c r="A3" s="6" t="s">
        <v>1103</v>
      </c>
    </row>
    <row r="4" spans="1:12">
      <c r="A4" s="3" t="s">
        <v>1104</v>
      </c>
      <c r="J4" s="3" t="s">
        <v>1105</v>
      </c>
    </row>
    <row r="5" spans="1:12">
      <c r="A5" s="3" t="s">
        <v>740</v>
      </c>
      <c r="J5" s="3" t="s">
        <v>741</v>
      </c>
    </row>
    <row r="6" spans="1:12">
      <c r="A6" s="3" t="s">
        <v>742</v>
      </c>
      <c r="J6" s="7" t="n">
        <v>4601</v>
      </c>
    </row>
    <row r="7" spans="1:12">
      <c r="A7" s="3" t="s">
        <v>1106</v>
      </c>
      <c r="J7" s="4" t="n">
        <v>49569</v>
      </c>
      <c r="K7" s="7" t="n">
        <v>65522</v>
      </c>
      <c r="L7" s="7" t="n">
        <v>82393</v>
      </c>
    </row>
    <row r="8" spans="1:12">
      <c r="A8" s="3" t="s">
        <v>1107</v>
      </c>
      <c r="B8" s="7" t="n">
        <v>3682</v>
      </c>
      <c r="C8" s="7" t="n">
        <v>-1325</v>
      </c>
      <c r="D8" s="7" t="n">
        <v>662</v>
      </c>
      <c r="E8" s="7" t="n">
        <v>2243</v>
      </c>
      <c r="F8" s="7" t="n">
        <v>-375</v>
      </c>
      <c r="G8" s="7" t="n">
        <v>-1443</v>
      </c>
      <c r="H8" s="7" t="n">
        <v>-3070</v>
      </c>
      <c r="J8" s="4" t="n">
        <v>5262</v>
      </c>
      <c r="K8" s="4" t="n">
        <v>-4888</v>
      </c>
      <c r="L8" s="4" t="n">
        <v>-3141</v>
      </c>
    </row>
    <row r="9" spans="1:12">
      <c r="A9" s="3" t="s">
        <v>755</v>
      </c>
      <c r="B9" s="4" t="n">
        <v>497</v>
      </c>
      <c r="F9" s="7" t="n">
        <v>804</v>
      </c>
      <c r="J9" s="4" t="n">
        <v>497</v>
      </c>
      <c r="K9" s="4" t="n">
        <v>804</v>
      </c>
    </row>
    <row r="10" spans="1:12">
      <c r="A10" s="3" t="s">
        <v>1108</v>
      </c>
      <c r="J10" s="4" t="n">
        <v>444</v>
      </c>
    </row>
    <row r="11" spans="1:12">
      <c r="A11" s="3" t="s">
        <v>1109</v>
      </c>
      <c r="J11" s="4" t="n">
        <v>24169</v>
      </c>
      <c r="K11" s="7" t="n">
        <v>17380</v>
      </c>
      <c r="L11" s="7" t="n">
        <v>14356</v>
      </c>
    </row>
    <row r="12" spans="1:12">
      <c r="A12" s="3" t="s">
        <v>743</v>
      </c>
    </row>
    <row r="13" spans="1:12">
      <c r="A13" s="6" t="s">
        <v>1103</v>
      </c>
    </row>
    <row r="14" spans="1:12">
      <c r="A14" s="3" t="s">
        <v>740</v>
      </c>
      <c r="I14" s="3" t="s">
        <v>744</v>
      </c>
    </row>
    <row r="15" spans="1:12">
      <c r="A15" s="3" t="s">
        <v>1110</v>
      </c>
    </row>
    <row r="16" spans="1:12">
      <c r="A16" s="6" t="s">
        <v>1103</v>
      </c>
    </row>
    <row r="17" spans="1:12">
      <c r="A17" s="3" t="s">
        <v>1111</v>
      </c>
      <c r="B17" s="4" t="n">
        <v>36829</v>
      </c>
      <c r="J17" s="4" t="n">
        <v>36829</v>
      </c>
    </row>
    <row r="18" spans="1:12">
      <c r="A18" s="3" t="s">
        <v>1112</v>
      </c>
    </row>
    <row r="19" spans="1:12">
      <c r="A19" s="6" t="s">
        <v>1103</v>
      </c>
    </row>
    <row r="20" spans="1:12">
      <c r="A20" s="3" t="s">
        <v>1111</v>
      </c>
      <c r="B20" s="7" t="n">
        <v>38492</v>
      </c>
      <c r="J20" s="7" t="n">
        <v>38492</v>
      </c>
    </row>
  </sheetData>
  <mergeCells count="3">
    <mergeCell ref="A1:A2"/>
    <mergeCell ref="B1:H1"/>
    <mergeCell ref="I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13</v>
      </c>
      <c r="B1" s="2" t="s">
        <v>486</v>
      </c>
      <c r="I1" s="2" t="s">
        <v>1</v>
      </c>
    </row>
    <row r="2" spans="1:11">
      <c r="B2" s="2" t="s">
        <v>2</v>
      </c>
      <c r="C2" s="2" t="s">
        <v>657</v>
      </c>
      <c r="D2" s="2" t="s">
        <v>4</v>
      </c>
      <c r="E2" s="2" t="s">
        <v>658</v>
      </c>
      <c r="F2" s="2" t="s">
        <v>33</v>
      </c>
      <c r="G2" s="2" t="s">
        <v>659</v>
      </c>
      <c r="H2" s="2" t="s">
        <v>660</v>
      </c>
      <c r="I2" s="2" t="s">
        <v>2</v>
      </c>
      <c r="J2" s="2" t="s">
        <v>33</v>
      </c>
      <c r="K2" s="2" t="s">
        <v>83</v>
      </c>
    </row>
    <row r="3" spans="1:11">
      <c r="A3" s="6" t="s">
        <v>274</v>
      </c>
    </row>
    <row r="4" spans="1:11">
      <c r="A4" s="3" t="s">
        <v>1114</v>
      </c>
      <c r="I4" s="7" t="n">
        <v>37469</v>
      </c>
      <c r="J4" s="7" t="n">
        <v>39633</v>
      </c>
      <c r="K4" s="7" t="n">
        <v>13282</v>
      </c>
    </row>
    <row r="5" spans="1:11">
      <c r="A5" s="3" t="s">
        <v>1115</v>
      </c>
      <c r="I5" s="4" t="n">
        <v>-37670</v>
      </c>
      <c r="J5" s="4" t="n">
        <v>-44078</v>
      </c>
      <c r="K5" s="4" t="n">
        <v>-15853</v>
      </c>
    </row>
    <row r="6" spans="1:11">
      <c r="A6" s="3" t="s">
        <v>742</v>
      </c>
      <c r="I6" s="4" t="n">
        <v>4601</v>
      </c>
    </row>
    <row r="7" spans="1:11">
      <c r="A7" s="3" t="s">
        <v>1116</v>
      </c>
      <c r="I7" s="4" t="n">
        <v>338</v>
      </c>
      <c r="J7" s="4" t="n">
        <v>-725</v>
      </c>
      <c r="K7" s="4" t="n">
        <v>-581</v>
      </c>
    </row>
    <row r="8" spans="1:11">
      <c r="A8" s="3" t="s">
        <v>1117</v>
      </c>
      <c r="I8" s="4" t="n">
        <v>524</v>
      </c>
      <c r="J8" s="4" t="n">
        <v>282</v>
      </c>
      <c r="K8" s="4" t="n">
        <v>11</v>
      </c>
    </row>
    <row r="9" spans="1:11">
      <c r="A9" s="3" t="s">
        <v>1118</v>
      </c>
      <c r="B9" s="7" t="n">
        <v>3682</v>
      </c>
      <c r="C9" s="7" t="n">
        <v>-1325</v>
      </c>
      <c r="D9" s="7" t="n">
        <v>662</v>
      </c>
      <c r="E9" s="7" t="n">
        <v>2243</v>
      </c>
      <c r="F9" s="7" t="n">
        <v>-375</v>
      </c>
      <c r="G9" s="7" t="n">
        <v>-1443</v>
      </c>
      <c r="H9" s="7" t="n">
        <v>-3070</v>
      </c>
      <c r="I9" s="7" t="n">
        <v>5262</v>
      </c>
      <c r="J9" s="7" t="n">
        <v>-4888</v>
      </c>
      <c r="K9" s="7" t="n">
        <v>-3141</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19</v>
      </c>
      <c r="B1" s="2" t="s">
        <v>486</v>
      </c>
      <c r="I1" s="2" t="s">
        <v>1</v>
      </c>
    </row>
    <row r="2" spans="1:11">
      <c r="B2" s="2" t="s">
        <v>2</v>
      </c>
      <c r="C2" s="2" t="s">
        <v>657</v>
      </c>
      <c r="D2" s="2" t="s">
        <v>4</v>
      </c>
      <c r="E2" s="2" t="s">
        <v>658</v>
      </c>
      <c r="F2" s="2" t="s">
        <v>33</v>
      </c>
      <c r="G2" s="2" t="s">
        <v>659</v>
      </c>
      <c r="H2" s="2" t="s">
        <v>660</v>
      </c>
      <c r="I2" s="2" t="s">
        <v>2</v>
      </c>
      <c r="J2" s="2" t="s">
        <v>33</v>
      </c>
      <c r="K2" s="2" t="s">
        <v>83</v>
      </c>
    </row>
    <row r="3" spans="1:11">
      <c r="A3" s="6" t="s">
        <v>274</v>
      </c>
    </row>
    <row r="4" spans="1:11">
      <c r="A4" s="3" t="s">
        <v>1120</v>
      </c>
      <c r="I4" s="7" t="n">
        <v>4750</v>
      </c>
      <c r="J4" s="7" t="n">
        <v>-3790</v>
      </c>
      <c r="K4" s="7" t="n">
        <v>-2261</v>
      </c>
    </row>
    <row r="5" spans="1:11">
      <c r="A5" s="3" t="s">
        <v>1121</v>
      </c>
      <c r="I5" s="4" t="n">
        <v>512</v>
      </c>
      <c r="J5" s="4" t="n">
        <v>-1098</v>
      </c>
      <c r="K5" s="4" t="n">
        <v>-880</v>
      </c>
    </row>
    <row r="6" spans="1:11">
      <c r="A6" s="3" t="s">
        <v>1118</v>
      </c>
      <c r="B6" s="7" t="n">
        <v>3682</v>
      </c>
      <c r="C6" s="7" t="n">
        <v>-1325</v>
      </c>
      <c r="D6" s="7" t="n">
        <v>662</v>
      </c>
      <c r="E6" s="7" t="n">
        <v>2243</v>
      </c>
      <c r="F6" s="7" t="n">
        <v>-375</v>
      </c>
      <c r="G6" s="7" t="n">
        <v>-1443</v>
      </c>
      <c r="H6" s="7" t="n">
        <v>-3070</v>
      </c>
      <c r="I6" s="4" t="n">
        <v>5262</v>
      </c>
      <c r="J6" s="4" t="n">
        <v>-4888</v>
      </c>
      <c r="K6" s="4" t="n">
        <v>-3141</v>
      </c>
    </row>
    <row r="7" spans="1:11">
      <c r="A7" s="3" t="s">
        <v>1122</v>
      </c>
      <c r="I7" s="4" t="n">
        <v>5262</v>
      </c>
      <c r="J7" s="4" t="n">
        <v>-4888</v>
      </c>
      <c r="K7" s="4" t="n">
        <v>-3141</v>
      </c>
    </row>
    <row r="8" spans="1:11">
      <c r="A8" s="3" t="s">
        <v>1123</v>
      </c>
      <c r="I8" s="7" t="n">
        <v>5262</v>
      </c>
      <c r="J8" s="7" t="n">
        <v>-4888</v>
      </c>
      <c r="K8" s="7" t="n">
        <v>-3141</v>
      </c>
    </row>
  </sheetData>
  <mergeCells count="3">
    <mergeCell ref="A1:A2"/>
    <mergeCell ref="B1:H1"/>
    <mergeCell ref="I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3</v>
      </c>
    </row>
    <row r="2" spans="1:3">
      <c r="A2" s="6" t="s">
        <v>274</v>
      </c>
    </row>
    <row r="3" spans="1:3">
      <c r="A3" s="3" t="s">
        <v>1125</v>
      </c>
      <c r="B3" s="7" t="n">
        <v>9881</v>
      </c>
      <c r="C3" s="7" t="n">
        <v>18448</v>
      </c>
    </row>
    <row r="4" spans="1:3">
      <c r="A4" s="3" t="s">
        <v>1126</v>
      </c>
      <c r="B4" s="4" t="n">
        <v>1438</v>
      </c>
      <c r="C4" s="4" t="n">
        <v>1494</v>
      </c>
    </row>
    <row r="5" spans="1:3">
      <c r="A5" s="3" t="s">
        <v>1127</v>
      </c>
      <c r="B5" s="4" t="n">
        <v>444</v>
      </c>
      <c r="C5" s="4" t="n">
        <v>567</v>
      </c>
    </row>
    <row r="6" spans="1:3">
      <c r="A6" s="3" t="s">
        <v>1128</v>
      </c>
      <c r="B6" s="4" t="n">
        <v>11763</v>
      </c>
      <c r="C6" s="4" t="n">
        <v>20509</v>
      </c>
    </row>
    <row r="7" spans="1:3">
      <c r="A7" s="3" t="s">
        <v>755</v>
      </c>
      <c r="B7" s="4" t="n">
        <v>-497</v>
      </c>
      <c r="C7" s="4" t="n">
        <v>-804</v>
      </c>
    </row>
    <row r="8" spans="1:3">
      <c r="A8" s="3" t="s">
        <v>1129</v>
      </c>
      <c r="B8" s="4" t="n">
        <v>11266</v>
      </c>
      <c r="C8" s="4" t="n">
        <v>19705</v>
      </c>
    </row>
    <row r="9" spans="1:3">
      <c r="A9" s="3" t="s">
        <v>1130</v>
      </c>
      <c r="B9" s="4" t="n">
        <v>332</v>
      </c>
      <c r="C9" s="4" t="n">
        <v>3508</v>
      </c>
    </row>
    <row r="10" spans="1:3">
      <c r="A10" s="3" t="s">
        <v>1131</v>
      </c>
      <c r="B10" s="7" t="n">
        <v>10934</v>
      </c>
      <c r="C10" s="7" t="n">
        <v>161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3</v>
      </c>
      <c r="D2" s="2" t="s">
        <v>83</v>
      </c>
    </row>
    <row r="3" spans="1:4">
      <c r="A3" s="3" t="s">
        <v>438</v>
      </c>
    </row>
    <row r="4" spans="1:4">
      <c r="A4" s="3" t="s">
        <v>1133</v>
      </c>
      <c r="C4" s="3" t="s">
        <v>457</v>
      </c>
      <c r="D4" s="3" t="s">
        <v>457</v>
      </c>
    </row>
    <row r="5" spans="1:4">
      <c r="A5" s="3" t="s">
        <v>1134</v>
      </c>
      <c r="C5" s="3" t="s">
        <v>1135</v>
      </c>
      <c r="D5" s="3" t="s">
        <v>1135</v>
      </c>
    </row>
    <row r="6" spans="1:4">
      <c r="A6" s="3" t="s">
        <v>1136</v>
      </c>
      <c r="C6" s="3" t="s">
        <v>1135</v>
      </c>
      <c r="D6" s="3" t="s">
        <v>1135</v>
      </c>
    </row>
    <row r="7" spans="1:4">
      <c r="A7" s="3" t="s">
        <v>75</v>
      </c>
    </row>
    <row r="8" spans="1:4">
      <c r="A8" s="3" t="s">
        <v>1133</v>
      </c>
      <c r="B8" s="3" t="s">
        <v>457</v>
      </c>
      <c r="C8" s="3" t="s">
        <v>457</v>
      </c>
      <c r="D8" s="3" t="s">
        <v>457</v>
      </c>
    </row>
    <row r="9" spans="1:4">
      <c r="A9" s="3" t="s">
        <v>1134</v>
      </c>
      <c r="B9" s="3" t="s">
        <v>1135</v>
      </c>
      <c r="C9" s="3" t="s">
        <v>1135</v>
      </c>
      <c r="D9" s="3" t="s">
        <v>1135</v>
      </c>
    </row>
    <row r="10" spans="1:4">
      <c r="A10" s="3" t="s">
        <v>1136</v>
      </c>
      <c r="B10" s="3" t="s">
        <v>1135</v>
      </c>
      <c r="C10" s="3" t="s">
        <v>1135</v>
      </c>
      <c r="D10" s="3" t="s">
        <v>1135</v>
      </c>
    </row>
    <row r="11" spans="1:4">
      <c r="A11" s="3" t="s">
        <v>77</v>
      </c>
    </row>
    <row r="12" spans="1:4">
      <c r="A12" s="3" t="s">
        <v>1133</v>
      </c>
      <c r="B12" s="3" t="s">
        <v>457</v>
      </c>
      <c r="C12" s="3" t="s">
        <v>457</v>
      </c>
    </row>
    <row r="13" spans="1:4">
      <c r="A13" s="3" t="s">
        <v>1134</v>
      </c>
      <c r="B13" s="3" t="s">
        <v>1135</v>
      </c>
      <c r="C13" s="3" t="s">
        <v>1135</v>
      </c>
    </row>
    <row r="14" spans="1:4">
      <c r="A14" s="3" t="s">
        <v>1136</v>
      </c>
      <c r="B14" s="3" t="s">
        <v>1135</v>
      </c>
      <c r="C14" s="3" t="s">
        <v>1135</v>
      </c>
    </row>
    <row r="15" spans="1:4">
      <c r="A15" s="3" t="s">
        <v>78</v>
      </c>
    </row>
    <row r="16" spans="1:4">
      <c r="A16" s="3" t="s">
        <v>1133</v>
      </c>
      <c r="B16" s="3" t="s">
        <v>457</v>
      </c>
    </row>
    <row r="17" spans="1:4">
      <c r="A17" s="3" t="s">
        <v>1134</v>
      </c>
      <c r="B17" s="3" t="s">
        <v>1135</v>
      </c>
    </row>
    <row r="18" spans="1:4">
      <c r="A18" s="3" t="s">
        <v>1136</v>
      </c>
      <c r="B18" s="3" t="s">
        <v>1135</v>
      </c>
    </row>
    <row r="19" spans="1:4">
      <c r="A19" s="3" t="s">
        <v>29</v>
      </c>
    </row>
    <row r="20" spans="1:4">
      <c r="A20" s="3" t="s">
        <v>1133</v>
      </c>
      <c r="B20" s="3" t="s">
        <v>1137</v>
      </c>
      <c r="C20" s="3" t="s">
        <v>457</v>
      </c>
      <c r="D20" s="3" t="s">
        <v>1138</v>
      </c>
    </row>
    <row r="21" spans="1:4">
      <c r="A21" s="3" t="s">
        <v>1134</v>
      </c>
      <c r="B21" s="3" t="s">
        <v>1139</v>
      </c>
      <c r="C21" s="3" t="s">
        <v>1135</v>
      </c>
      <c r="D21" s="3" t="s">
        <v>1140</v>
      </c>
    </row>
    <row r="22" spans="1:4">
      <c r="A22" s="3" t="s">
        <v>1136</v>
      </c>
      <c r="B22" s="3" t="s">
        <v>1135</v>
      </c>
      <c r="C22" s="3" t="s">
        <v>1135</v>
      </c>
      <c r="D22" s="3" t="s">
        <v>11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141</v>
      </c>
      <c r="B1" s="2" t="s">
        <v>486</v>
      </c>
      <c r="J1" s="2" t="s">
        <v>1</v>
      </c>
    </row>
    <row r="2" spans="1:15">
      <c r="B2" s="2" t="s">
        <v>2</v>
      </c>
      <c r="C2" s="2" t="s">
        <v>657</v>
      </c>
      <c r="D2" s="2" t="s">
        <v>4</v>
      </c>
      <c r="E2" s="2" t="s">
        <v>658</v>
      </c>
      <c r="F2" s="2" t="s">
        <v>33</v>
      </c>
      <c r="G2" s="2" t="s">
        <v>659</v>
      </c>
      <c r="H2" s="2" t="s">
        <v>660</v>
      </c>
      <c r="I2" s="2" t="s">
        <v>661</v>
      </c>
      <c r="J2" s="2" t="s">
        <v>2</v>
      </c>
      <c r="L2" s="2" t="s">
        <v>33</v>
      </c>
      <c r="N2" s="2" t="s">
        <v>83</v>
      </c>
    </row>
    <row r="3" spans="1:15">
      <c r="A3" s="6" t="s">
        <v>84</v>
      </c>
    </row>
    <row r="4" spans="1:15">
      <c r="A4" s="3" t="s">
        <v>85</v>
      </c>
      <c r="B4" s="7" t="n">
        <v>98224</v>
      </c>
      <c r="C4" s="7" t="n">
        <v>107695</v>
      </c>
      <c r="D4" s="7" t="n">
        <v>114461</v>
      </c>
      <c r="E4" s="7" t="n">
        <v>90769</v>
      </c>
      <c r="F4" s="7" t="n">
        <v>96113</v>
      </c>
      <c r="G4" s="7" t="n">
        <v>105086</v>
      </c>
      <c r="H4" s="7" t="n">
        <v>113166</v>
      </c>
      <c r="I4" s="7" t="n">
        <v>94479</v>
      </c>
      <c r="J4" s="7" t="n">
        <v>411149</v>
      </c>
      <c r="L4" s="7" t="n">
        <v>408844</v>
      </c>
      <c r="N4" s="7" t="n">
        <v>424477</v>
      </c>
    </row>
    <row r="5" spans="1:15">
      <c r="A5" s="3" t="s">
        <v>86</v>
      </c>
      <c r="B5" s="4" t="n">
        <v>17970</v>
      </c>
      <c r="C5" s="4" t="n">
        <v>14775</v>
      </c>
      <c r="D5" s="4" t="n">
        <v>15010</v>
      </c>
      <c r="E5" s="4" t="n">
        <v>10736</v>
      </c>
      <c r="F5" s="4" t="n">
        <v>9795</v>
      </c>
      <c r="G5" s="4" t="n">
        <v>9447</v>
      </c>
      <c r="H5" s="4" t="n">
        <v>8914</v>
      </c>
      <c r="I5" s="4" t="n">
        <v>7210</v>
      </c>
      <c r="J5" s="4" t="n">
        <v>58491</v>
      </c>
      <c r="L5" s="4" t="n">
        <v>35366</v>
      </c>
      <c r="N5" s="4" t="n">
        <v>26405</v>
      </c>
    </row>
    <row r="6" spans="1:15">
      <c r="A6" s="3" t="s">
        <v>753</v>
      </c>
      <c r="B6" s="4" t="n">
        <v>6468</v>
      </c>
      <c r="C6" s="4" t="n">
        <v>7040</v>
      </c>
      <c r="D6" s="4" t="n">
        <v>7545</v>
      </c>
      <c r="E6" s="4" t="n">
        <v>6447</v>
      </c>
      <c r="F6" s="4" t="n">
        <v>5470</v>
      </c>
      <c r="G6" s="4" t="n">
        <v>5983</v>
      </c>
      <c r="H6" s="4" t="n">
        <v>5549</v>
      </c>
      <c r="I6" s="4" t="n">
        <v>5158</v>
      </c>
      <c r="J6" s="4" t="n">
        <v>27500</v>
      </c>
      <c r="L6" s="4" t="n">
        <v>22160</v>
      </c>
      <c r="N6" s="4" t="n">
        <v>19390</v>
      </c>
    </row>
    <row r="7" spans="1:15">
      <c r="A7" s="3" t="s">
        <v>88</v>
      </c>
      <c r="B7" s="4" t="n">
        <v>794</v>
      </c>
      <c r="C7" s="4" t="n">
        <v>63</v>
      </c>
      <c r="D7" s="4" t="n">
        <v>71912</v>
      </c>
      <c r="E7" s="4" t="n">
        <v>34867</v>
      </c>
      <c r="F7" s="4" t="n">
        <v>20757</v>
      </c>
      <c r="G7" s="4" t="n">
        <v>186</v>
      </c>
      <c r="H7" s="4" t="n">
        <v>95448</v>
      </c>
      <c r="I7" s="4" t="n">
        <v>69</v>
      </c>
      <c r="J7" s="4" t="n">
        <v>1097</v>
      </c>
      <c r="L7" s="4" t="n">
        <v>259</v>
      </c>
      <c r="N7" s="4" t="n">
        <v>113</v>
      </c>
    </row>
    <row r="8" spans="1:15">
      <c r="A8" s="6" t="s">
        <v>90</v>
      </c>
    </row>
    <row r="9" spans="1:15">
      <c r="A9" s="3" t="s">
        <v>85</v>
      </c>
      <c r="B9" s="4" t="n">
        <v>21840</v>
      </c>
      <c r="C9" s="4" t="n">
        <v>23823</v>
      </c>
      <c r="D9" s="4" t="n">
        <v>23749</v>
      </c>
      <c r="E9" s="4" t="n">
        <v>21304</v>
      </c>
      <c r="F9" s="4" t="n">
        <v>21234</v>
      </c>
      <c r="G9" s="4" t="n">
        <v>22664</v>
      </c>
      <c r="H9" s="4" t="n">
        <v>22406</v>
      </c>
      <c r="I9" s="4" t="n">
        <v>22751</v>
      </c>
      <c r="J9" s="4" t="n">
        <v>90716</v>
      </c>
      <c r="L9" s="4" t="n">
        <v>89055</v>
      </c>
      <c r="N9" s="4" t="n">
        <v>90681</v>
      </c>
    </row>
    <row r="10" spans="1:15">
      <c r="A10" s="3" t="s">
        <v>86</v>
      </c>
      <c r="B10" s="4" t="n">
        <v>13984</v>
      </c>
      <c r="C10" s="4" t="n">
        <v>12509</v>
      </c>
      <c r="D10" s="4" t="n">
        <v>11856</v>
      </c>
      <c r="E10" s="4" t="n">
        <v>9557</v>
      </c>
      <c r="F10" s="4" t="n">
        <v>8327</v>
      </c>
      <c r="G10" s="4" t="n">
        <v>8136</v>
      </c>
      <c r="H10" s="4" t="n">
        <v>6801</v>
      </c>
      <c r="I10" s="4" t="n">
        <v>6302</v>
      </c>
      <c r="J10" s="4" t="n">
        <v>47906</v>
      </c>
      <c r="L10" s="4" t="n">
        <v>29566</v>
      </c>
      <c r="N10" s="4" t="n">
        <v>21040</v>
      </c>
    </row>
    <row r="11" spans="1:15">
      <c r="A11" s="3" t="s">
        <v>753</v>
      </c>
      <c r="B11" s="4" t="n">
        <v>38520</v>
      </c>
      <c r="C11" s="4" t="n">
        <v>40585</v>
      </c>
      <c r="D11" s="4" t="n">
        <v>40917</v>
      </c>
      <c r="E11" s="4" t="n">
        <v>36406</v>
      </c>
      <c r="F11" s="4" t="n">
        <v>34998</v>
      </c>
      <c r="G11" s="4" t="n">
        <v>35979</v>
      </c>
      <c r="H11" s="4" t="n">
        <v>36693</v>
      </c>
      <c r="I11" s="4" t="n">
        <v>36665</v>
      </c>
      <c r="J11" s="4" t="n">
        <v>156428</v>
      </c>
      <c r="L11" s="4" t="n">
        <v>144335</v>
      </c>
      <c r="N11" s="4" t="n">
        <v>142592</v>
      </c>
    </row>
    <row r="12" spans="1:15">
      <c r="A12" s="3" t="s">
        <v>1142</v>
      </c>
      <c r="B12" s="4" t="n">
        <v>54660</v>
      </c>
      <c r="C12" s="4" t="n">
        <v>51256</v>
      </c>
      <c r="D12" s="4" t="n">
        <v>47667</v>
      </c>
      <c r="E12" s="4" t="n">
        <v>43468</v>
      </c>
      <c r="F12" s="4" t="n">
        <v>61826</v>
      </c>
      <c r="G12" s="4" t="n">
        <v>43444</v>
      </c>
      <c r="H12" s="4" t="n">
        <v>46809</v>
      </c>
      <c r="I12" s="4" t="n">
        <v>49403</v>
      </c>
    </row>
    <row r="13" spans="1:15">
      <c r="A13" s="3" t="s">
        <v>108</v>
      </c>
      <c r="B13" s="4" t="n">
        <v>164</v>
      </c>
      <c r="C13" s="4" t="n">
        <v>538</v>
      </c>
      <c r="D13" s="4" t="n">
        <v>711</v>
      </c>
      <c r="E13" s="4" t="n">
        <v>-3886</v>
      </c>
      <c r="F13" s="4" t="n">
        <v>587</v>
      </c>
      <c r="G13" s="4" t="n">
        <v>-3717</v>
      </c>
      <c r="H13" s="4" t="n">
        <v>1521</v>
      </c>
      <c r="I13" s="4" t="n">
        <v>-214</v>
      </c>
      <c r="J13" s="4" t="n">
        <v>-2473</v>
      </c>
      <c r="L13" s="4" t="n">
        <v>-1823</v>
      </c>
      <c r="N13" s="4" t="n">
        <v>965</v>
      </c>
    </row>
    <row r="14" spans="1:15">
      <c r="A14" s="3" t="s">
        <v>111</v>
      </c>
      <c r="B14" s="4" t="n">
        <v>-5384</v>
      </c>
      <c r="C14" s="4" t="n">
        <v>1938</v>
      </c>
      <c r="D14" s="4" t="n">
        <v>85450</v>
      </c>
      <c r="E14" s="4" t="n">
        <v>28198</v>
      </c>
      <c r="F14" s="4" t="n">
        <v>6337</v>
      </c>
      <c r="G14" s="4" t="n">
        <v>6762</v>
      </c>
      <c r="H14" s="4" t="n">
        <v>111889</v>
      </c>
      <c r="I14" s="4" t="n">
        <v>-8419</v>
      </c>
      <c r="J14" s="4" t="n">
        <v>110202</v>
      </c>
      <c r="L14" s="4" t="n">
        <v>116569</v>
      </c>
      <c r="N14" s="4" t="n">
        <v>39066</v>
      </c>
    </row>
    <row r="15" spans="1:15">
      <c r="A15" s="3" t="s">
        <v>112</v>
      </c>
      <c r="B15" s="4" t="n">
        <v>-3682</v>
      </c>
      <c r="C15" s="4" t="n">
        <v>1325</v>
      </c>
      <c r="D15" s="4" t="n">
        <v>-662</v>
      </c>
      <c r="E15" s="4" t="n">
        <v>-2243</v>
      </c>
      <c r="F15" s="4" t="n">
        <v>375</v>
      </c>
      <c r="G15" s="4" t="n">
        <v>1443</v>
      </c>
      <c r="H15" s="4" t="n">
        <v>3070</v>
      </c>
      <c r="J15" s="4" t="n">
        <v>-5262</v>
      </c>
      <c r="L15" s="4" t="n">
        <v>4888</v>
      </c>
      <c r="N15" s="4" t="n">
        <v>3141</v>
      </c>
    </row>
    <row r="16" spans="1:15">
      <c r="A16" s="3" t="s">
        <v>113</v>
      </c>
      <c r="B16" s="4" t="n">
        <v>-9066</v>
      </c>
      <c r="C16" s="4" t="n">
        <v>3263</v>
      </c>
      <c r="D16" s="4" t="n">
        <v>84788</v>
      </c>
      <c r="E16" s="4" t="n">
        <v>25955</v>
      </c>
      <c r="F16" s="4" t="n">
        <v>6712</v>
      </c>
      <c r="G16" s="4" t="n">
        <v>8205</v>
      </c>
      <c r="H16" s="4" t="n">
        <v>114959</v>
      </c>
      <c r="I16" s="4" t="n">
        <v>-8419</v>
      </c>
      <c r="J16" s="4" t="n">
        <v>104940</v>
      </c>
      <c r="L16" s="4" t="n">
        <v>121457</v>
      </c>
      <c r="N16" s="4" t="n">
        <v>42207</v>
      </c>
    </row>
    <row r="17" spans="1:15">
      <c r="A17" s="3" t="s">
        <v>733</v>
      </c>
      <c r="B17" s="4" t="n">
        <v>-776</v>
      </c>
      <c r="C17" s="4" t="n">
        <v>-90</v>
      </c>
      <c r="D17" s="4" t="n">
        <v>4758</v>
      </c>
      <c r="E17" s="4" t="n">
        <v>1181</v>
      </c>
      <c r="F17" s="4" t="n">
        <v>205</v>
      </c>
      <c r="G17" s="4" t="n">
        <v>211</v>
      </c>
      <c r="H17" s="4" t="n">
        <v>4748</v>
      </c>
      <c r="I17" s="4" t="n">
        <v>-687</v>
      </c>
      <c r="J17" s="4" t="n">
        <v>-5072</v>
      </c>
      <c r="L17" s="4" t="n">
        <v>-4477</v>
      </c>
      <c r="N17" s="4" t="n">
        <v>-411</v>
      </c>
    </row>
    <row r="18" spans="1:15">
      <c r="A18" s="3" t="s">
        <v>1143</v>
      </c>
      <c r="H18" s="4" t="n">
        <v>4021</v>
      </c>
    </row>
    <row r="19" spans="1:15">
      <c r="A19" s="3" t="s">
        <v>115</v>
      </c>
      <c r="B19" s="4" t="n">
        <v>6045</v>
      </c>
      <c r="C19" s="4" t="n">
        <v>6040</v>
      </c>
      <c r="D19" s="4" t="n">
        <v>6042</v>
      </c>
      <c r="E19" s="4" t="n">
        <v>6042</v>
      </c>
      <c r="F19" s="4" t="n">
        <v>5374</v>
      </c>
      <c r="G19" s="4" t="n">
        <v>4417</v>
      </c>
      <c r="H19" s="4" t="n">
        <v>4000</v>
      </c>
      <c r="I19" s="4" t="n">
        <v>3589</v>
      </c>
      <c r="J19" s="4" t="n">
        <v>24169</v>
      </c>
      <c r="K19" s="3" t="s">
        <v>116</v>
      </c>
      <c r="L19" s="4" t="n">
        <v>17380</v>
      </c>
      <c r="M19" s="3" t="s">
        <v>116</v>
      </c>
      <c r="N19" s="4" t="n">
        <v>14356</v>
      </c>
      <c r="O19" s="3" t="s">
        <v>116</v>
      </c>
    </row>
    <row r="20" spans="1:15">
      <c r="A20" s="3" t="s">
        <v>1144</v>
      </c>
      <c r="B20" s="7" t="n">
        <v>-14335</v>
      </c>
      <c r="C20" s="7" t="n">
        <v>-2687</v>
      </c>
      <c r="D20" s="7" t="n">
        <v>73988</v>
      </c>
      <c r="E20" s="7" t="n">
        <v>18732</v>
      </c>
      <c r="F20" s="7" t="n">
        <v>1133</v>
      </c>
      <c r="G20" s="7" t="n">
        <v>3577</v>
      </c>
      <c r="H20" s="7" t="n">
        <v>102190</v>
      </c>
      <c r="I20" s="7" t="n">
        <v>-11321</v>
      </c>
      <c r="J20" s="7" t="n">
        <v>75699</v>
      </c>
      <c r="L20" s="7" t="n">
        <v>95579</v>
      </c>
      <c r="N20" s="7" t="n">
        <v>27440</v>
      </c>
    </row>
    <row r="21" spans="1:15">
      <c r="A21" s="6" t="s">
        <v>1145</v>
      </c>
    </row>
    <row r="22" spans="1:15">
      <c r="A22" s="3" t="s">
        <v>1146</v>
      </c>
      <c r="B22" s="8" t="n">
        <v>-0.36</v>
      </c>
      <c r="C22" s="8" t="n">
        <v>-0.07000000000000001</v>
      </c>
      <c r="D22" s="8" t="n">
        <v>1.77</v>
      </c>
      <c r="E22" s="8" t="n">
        <v>0.45</v>
      </c>
      <c r="F22" s="8" t="n">
        <v>0.02</v>
      </c>
      <c r="G22" s="8" t="n">
        <v>0.08</v>
      </c>
      <c r="H22" s="8" t="n">
        <v>2.35</v>
      </c>
      <c r="I22" s="8" t="n">
        <v>-0.26</v>
      </c>
    </row>
    <row r="23" spans="1:15">
      <c r="A23" s="3" t="s">
        <v>1147</v>
      </c>
      <c r="B23" s="8" t="n">
        <v>-0.36</v>
      </c>
      <c r="C23" s="8" t="n">
        <v>-0.07000000000000001</v>
      </c>
      <c r="D23" s="8" t="n">
        <v>1.75</v>
      </c>
      <c r="E23" s="8" t="n">
        <v>0.44</v>
      </c>
      <c r="F23" s="8" t="n">
        <v>0.02</v>
      </c>
      <c r="G23" s="8" t="n">
        <v>0.08</v>
      </c>
      <c r="H23" s="8" t="n">
        <v>2.33</v>
      </c>
      <c r="I23" s="8" t="n">
        <v>-0.26</v>
      </c>
    </row>
    <row r="24" spans="1:15">
      <c r="A24" s="6" t="s">
        <v>1148</v>
      </c>
    </row>
    <row r="25" spans="1:15">
      <c r="A25" s="3" t="s">
        <v>1149</v>
      </c>
      <c r="B25" s="4" t="n">
        <v>40529569</v>
      </c>
      <c r="C25" s="4" t="n">
        <v>41721425</v>
      </c>
      <c r="D25" s="4" t="n">
        <v>41737044</v>
      </c>
      <c r="E25" s="4" t="n">
        <v>41716958</v>
      </c>
      <c r="F25" s="4" t="n">
        <v>41733272</v>
      </c>
      <c r="G25" s="4" t="n">
        <v>42309044</v>
      </c>
      <c r="H25" s="4" t="n">
        <v>43427726</v>
      </c>
      <c r="I25" s="4" t="n">
        <v>44379327</v>
      </c>
      <c r="J25" s="4" t="n">
        <v>41423804</v>
      </c>
      <c r="K25" s="3" t="s">
        <v>116</v>
      </c>
      <c r="L25" s="4" t="n">
        <v>42957199</v>
      </c>
      <c r="M25" s="3" t="s">
        <v>116</v>
      </c>
      <c r="N25" s="4" t="n">
        <v>47786811</v>
      </c>
      <c r="O25" s="3" t="s">
        <v>116</v>
      </c>
    </row>
    <row r="26" spans="1:15">
      <c r="A26" s="3" t="s">
        <v>1150</v>
      </c>
      <c r="B26" s="4" t="n">
        <v>40529569</v>
      </c>
      <c r="C26" s="4" t="n">
        <v>41721425</v>
      </c>
      <c r="D26" s="4" t="n">
        <v>42207841</v>
      </c>
      <c r="E26" s="4" t="n">
        <v>42110911</v>
      </c>
      <c r="F26" s="4" t="n">
        <v>42282340</v>
      </c>
      <c r="G26" s="4" t="n">
        <v>42745864</v>
      </c>
      <c r="H26" s="4" t="n">
        <v>43863577</v>
      </c>
      <c r="I26" s="4" t="n">
        <v>44379327</v>
      </c>
      <c r="J26" s="4" t="n">
        <v>42056431</v>
      </c>
      <c r="K26" s="3" t="s">
        <v>125</v>
      </c>
      <c r="L26" s="4" t="n">
        <v>43530731</v>
      </c>
      <c r="M26" s="3" t="s">
        <v>125</v>
      </c>
      <c r="N26" s="4" t="n">
        <v>48369658</v>
      </c>
      <c r="O26" s="3" t="s">
        <v>125</v>
      </c>
    </row>
    <row r="27" spans="1:15"/>
    <row r="28" spans="1:15">
      <c r="A28" s="3" t="s">
        <v>116</v>
      </c>
      <c r="B28" s="3" t="s">
        <v>126</v>
      </c>
    </row>
    <row r="29" spans="1:15">
      <c r="A29" s="3" t="s">
        <v>127</v>
      </c>
      <c r="B29" s="3" t="s">
        <v>128</v>
      </c>
    </row>
    <row r="30" spans="1:15">
      <c r="A30" s="3" t="s">
        <v>129</v>
      </c>
      <c r="B30" s="3" t="s">
        <v>130</v>
      </c>
    </row>
  </sheetData>
  <mergeCells count="10">
    <mergeCell ref="A1:A2"/>
    <mergeCell ref="B1:I1"/>
    <mergeCell ref="J1:O1"/>
    <mergeCell ref="J2:K2"/>
    <mergeCell ref="L2:M2"/>
    <mergeCell ref="N2:O2"/>
    <mergeCell ref="A27:O27"/>
    <mergeCell ref="B28:O28"/>
    <mergeCell ref="B29:O29"/>
    <mergeCell ref="B30:O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0</v>
      </c>
      <c r="B1" s="2" t="s">
        <v>1</v>
      </c>
    </row>
    <row r="2" spans="1:4">
      <c r="B2" s="2" t="s">
        <v>2</v>
      </c>
      <c r="C2" s="2" t="s">
        <v>33</v>
      </c>
      <c r="D2" s="2" t="s">
        <v>83</v>
      </c>
    </row>
    <row r="3" spans="1:4">
      <c r="A3" s="6" t="s">
        <v>165</v>
      </c>
    </row>
    <row r="4" spans="1:4">
      <c r="A4" s="3" t="s">
        <v>191</v>
      </c>
      <c r="B4" s="8" t="n">
        <v>1.12</v>
      </c>
      <c r="C4" s="8" t="n">
        <v>1.32</v>
      </c>
      <c r="D4" s="8" t="n">
        <v>1.12</v>
      </c>
    </row>
    <row r="5" spans="1:4">
      <c r="A5" s="3" t="s">
        <v>192</v>
      </c>
      <c r="B5" s="9" t="n">
        <v>1.12</v>
      </c>
      <c r="C5" s="9" t="n">
        <v>1.32</v>
      </c>
      <c r="D5" s="9" t="n">
        <v>1.12</v>
      </c>
    </row>
    <row r="6" spans="1:4">
      <c r="A6" s="3" t="s">
        <v>193</v>
      </c>
      <c r="B6" s="8" t="n">
        <v>1.12</v>
      </c>
      <c r="C6" s="8" t="n">
        <v>1.32</v>
      </c>
      <c r="D6" s="8" t="n">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3</v>
      </c>
      <c r="D2" s="2" t="s">
        <v>83</v>
      </c>
    </row>
    <row r="3" spans="1:4">
      <c r="A3" s="6" t="s">
        <v>1152</v>
      </c>
    </row>
    <row r="4" spans="1:4">
      <c r="A4" s="3" t="s">
        <v>1153</v>
      </c>
      <c r="B4" s="7" t="n">
        <v>1741293</v>
      </c>
      <c r="C4" s="7" t="n">
        <v>1926585</v>
      </c>
      <c r="D4" s="7" t="n">
        <v>1848773</v>
      </c>
    </row>
    <row r="5" spans="1:4">
      <c r="A5" s="3" t="s">
        <v>467</v>
      </c>
    </row>
    <row r="6" spans="1:4">
      <c r="A6" s="6" t="s">
        <v>1152</v>
      </c>
    </row>
    <row r="7" spans="1:4">
      <c r="A7" s="3" t="s">
        <v>1154</v>
      </c>
      <c r="B7" s="3" t="s">
        <v>470</v>
      </c>
    </row>
    <row r="8" spans="1:4">
      <c r="A8" s="3" t="s">
        <v>474</v>
      </c>
    </row>
    <row r="9" spans="1:4">
      <c r="A9" s="6" t="s">
        <v>1152</v>
      </c>
    </row>
    <row r="10" spans="1:4">
      <c r="A10" s="3" t="s">
        <v>1154</v>
      </c>
      <c r="B10" s="3" t="s">
        <v>4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5</v>
      </c>
      <c r="B1" s="2" t="s">
        <v>1</v>
      </c>
    </row>
    <row r="2" spans="1:5">
      <c r="B2" s="2" t="s">
        <v>2</v>
      </c>
      <c r="C2" s="2" t="s">
        <v>33</v>
      </c>
      <c r="D2" s="2" t="s">
        <v>83</v>
      </c>
      <c r="E2" s="2" t="s">
        <v>1156</v>
      </c>
    </row>
    <row r="3" spans="1:5">
      <c r="A3" s="6" t="s">
        <v>1157</v>
      </c>
    </row>
    <row r="4" spans="1:5">
      <c r="A4" s="3" t="s">
        <v>1158</v>
      </c>
      <c r="B4" s="7" t="n">
        <v>-308508</v>
      </c>
    </row>
    <row r="5" spans="1:5">
      <c r="A5" s="6" t="s">
        <v>1159</v>
      </c>
    </row>
    <row r="6" spans="1:5">
      <c r="A6" s="3" t="s">
        <v>1160</v>
      </c>
      <c r="B6" s="4" t="n">
        <v>536822</v>
      </c>
    </row>
    <row r="7" spans="1:5">
      <c r="A7" s="3" t="s">
        <v>1161</v>
      </c>
      <c r="B7" s="4" t="n">
        <v>1502558</v>
      </c>
    </row>
    <row r="8" spans="1:5">
      <c r="A8" s="6" t="s">
        <v>1162</v>
      </c>
    </row>
    <row r="9" spans="1:5">
      <c r="A9" s="3" t="s">
        <v>1160</v>
      </c>
      <c r="B9" s="4" t="n">
        <v>-1361</v>
      </c>
    </row>
    <row r="10" spans="1:5">
      <c r="A10" s="3" t="s">
        <v>1161</v>
      </c>
      <c r="B10" s="4" t="n">
        <v>121263</v>
      </c>
    </row>
    <row r="11" spans="1:5">
      <c r="A11" s="6" t="s">
        <v>1163</v>
      </c>
    </row>
    <row r="12" spans="1:5">
      <c r="A12" s="3" t="s">
        <v>1160</v>
      </c>
      <c r="B12" s="4" t="n">
        <v>535461</v>
      </c>
    </row>
    <row r="13" spans="1:5">
      <c r="A13" s="3" t="s">
        <v>1161</v>
      </c>
      <c r="B13" s="4" t="n">
        <v>1623821</v>
      </c>
    </row>
    <row r="14" spans="1:5">
      <c r="A14" s="3" t="s">
        <v>1164</v>
      </c>
      <c r="B14" s="4" t="n">
        <v>2159282</v>
      </c>
      <c r="C14" s="7" t="n">
        <v>2010621</v>
      </c>
      <c r="D14" s="7" t="n">
        <v>1999438</v>
      </c>
      <c r="E14" s="7" t="n">
        <v>1864382</v>
      </c>
    </row>
    <row r="15" spans="1:5">
      <c r="A15" s="3" t="s">
        <v>1165</v>
      </c>
      <c r="B15" s="4" t="n">
        <v>-238213</v>
      </c>
      <c r="C15" s="7" t="n">
        <v>-222512</v>
      </c>
      <c r="D15" s="7" t="n">
        <v>-237129</v>
      </c>
      <c r="E15" s="7" t="n">
        <v>-189889</v>
      </c>
    </row>
    <row r="16" spans="1:5">
      <c r="A16" s="3" t="s">
        <v>1166</v>
      </c>
      <c r="B16" s="4" t="n">
        <v>1921069</v>
      </c>
    </row>
    <row r="17" spans="1:5">
      <c r="A17" s="3" t="s">
        <v>1167</v>
      </c>
    </row>
    <row r="18" spans="1:5">
      <c r="A18" s="6" t="s">
        <v>1157</v>
      </c>
    </row>
    <row r="19" spans="1:5">
      <c r="A19" s="3" t="s">
        <v>1158</v>
      </c>
      <c r="B19" s="4" t="n">
        <v>-308508</v>
      </c>
    </row>
    <row r="20" spans="1:5">
      <c r="A20" s="6" t="s">
        <v>1159</v>
      </c>
    </row>
    <row r="21" spans="1:5">
      <c r="A21" s="3" t="s">
        <v>1160</v>
      </c>
      <c r="B21" s="4" t="n">
        <v>533910</v>
      </c>
    </row>
    <row r="22" spans="1:5">
      <c r="A22" s="3" t="s">
        <v>1161</v>
      </c>
      <c r="B22" s="4" t="n">
        <v>1486557</v>
      </c>
    </row>
    <row r="23" spans="1:5">
      <c r="A23" s="6" t="s">
        <v>1162</v>
      </c>
    </row>
    <row r="24" spans="1:5">
      <c r="A24" s="3" t="s">
        <v>1160</v>
      </c>
      <c r="B24" s="4" t="n">
        <v>-1361</v>
      </c>
    </row>
    <row r="25" spans="1:5">
      <c r="A25" s="3" t="s">
        <v>1161</v>
      </c>
      <c r="B25" s="4" t="n">
        <v>117090</v>
      </c>
    </row>
    <row r="26" spans="1:5">
      <c r="A26" s="6" t="s">
        <v>1163</v>
      </c>
    </row>
    <row r="27" spans="1:5">
      <c r="A27" s="3" t="s">
        <v>1160</v>
      </c>
      <c r="B27" s="4" t="n">
        <v>532549</v>
      </c>
    </row>
    <row r="28" spans="1:5">
      <c r="A28" s="3" t="s">
        <v>1161</v>
      </c>
      <c r="B28" s="4" t="n">
        <v>1603647</v>
      </c>
    </row>
    <row r="29" spans="1:5">
      <c r="A29" s="3" t="s">
        <v>1164</v>
      </c>
      <c r="B29" s="4" t="n">
        <v>2136196</v>
      </c>
    </row>
    <row r="30" spans="1:5">
      <c r="A30" s="3" t="s">
        <v>1165</v>
      </c>
      <c r="B30" s="4" t="n">
        <v>-230871</v>
      </c>
    </row>
    <row r="31" spans="1:5">
      <c r="A31" s="3" t="s">
        <v>1166</v>
      </c>
      <c r="B31" s="4" t="n">
        <v>1905325</v>
      </c>
    </row>
    <row r="32" spans="1:5">
      <c r="A32" s="3" t="s">
        <v>650</v>
      </c>
    </row>
    <row r="33" spans="1:5">
      <c r="A33" s="6" t="s">
        <v>1159</v>
      </c>
    </row>
    <row r="34" spans="1:5">
      <c r="A34" s="3" t="s">
        <v>1160</v>
      </c>
      <c r="B34" s="4" t="n">
        <v>2912</v>
      </c>
    </row>
    <row r="35" spans="1:5">
      <c r="A35" s="3" t="s">
        <v>1161</v>
      </c>
      <c r="B35" s="4" t="n">
        <v>16001</v>
      </c>
    </row>
    <row r="36" spans="1:5">
      <c r="A36" s="6" t="s">
        <v>1162</v>
      </c>
    </row>
    <row r="37" spans="1:5">
      <c r="A37" s="3" t="s">
        <v>1161</v>
      </c>
      <c r="B37" s="4" t="n">
        <v>4173</v>
      </c>
    </row>
    <row r="38" spans="1:5">
      <c r="A38" s="6" t="s">
        <v>1163</v>
      </c>
    </row>
    <row r="39" spans="1:5">
      <c r="A39" s="3" t="s">
        <v>1160</v>
      </c>
      <c r="B39" s="4" t="n">
        <v>2912</v>
      </c>
    </row>
    <row r="40" spans="1:5">
      <c r="A40" s="3" t="s">
        <v>1161</v>
      </c>
      <c r="B40" s="4" t="n">
        <v>20174</v>
      </c>
    </row>
    <row r="41" spans="1:5">
      <c r="A41" s="3" t="s">
        <v>1164</v>
      </c>
      <c r="B41" s="4" t="n">
        <v>23086</v>
      </c>
    </row>
    <row r="42" spans="1:5">
      <c r="A42" s="3" t="s">
        <v>1165</v>
      </c>
      <c r="B42" s="4" t="n">
        <v>-7342</v>
      </c>
    </row>
    <row r="43" spans="1:5">
      <c r="A43" s="3" t="s">
        <v>1166</v>
      </c>
      <c r="B43" s="4" t="n">
        <v>15744</v>
      </c>
    </row>
    <row r="44" spans="1:5">
      <c r="A44" s="3" t="s">
        <v>1168</v>
      </c>
    </row>
    <row r="45" spans="1:5">
      <c r="A45" s="6" t="s">
        <v>1159</v>
      </c>
    </row>
    <row r="46" spans="1:5">
      <c r="A46" s="3" t="s">
        <v>1161</v>
      </c>
      <c r="B46" s="4" t="n">
        <v>47414</v>
      </c>
    </row>
    <row r="47" spans="1:5">
      <c r="A47" s="6" t="s">
        <v>1162</v>
      </c>
    </row>
    <row r="48" spans="1:5">
      <c r="A48" s="3" t="s">
        <v>1161</v>
      </c>
      <c r="B48" s="4" t="n">
        <v>4855</v>
      </c>
    </row>
    <row r="49" spans="1:5">
      <c r="A49" s="6" t="s">
        <v>1163</v>
      </c>
    </row>
    <row r="50" spans="1:5">
      <c r="A50" s="3" t="s">
        <v>1161</v>
      </c>
      <c r="B50" s="4" t="n">
        <v>52269</v>
      </c>
    </row>
    <row r="51" spans="1:5">
      <c r="A51" s="3" t="s">
        <v>1164</v>
      </c>
      <c r="B51" s="4" t="n">
        <v>52269</v>
      </c>
    </row>
    <row r="52" spans="1:5">
      <c r="A52" s="3" t="s">
        <v>1165</v>
      </c>
      <c r="B52" s="4" t="n">
        <v>-17263</v>
      </c>
    </row>
    <row r="53" spans="1:5">
      <c r="A53" s="3" t="s">
        <v>1166</v>
      </c>
      <c r="B53" s="7" t="n">
        <v>35006</v>
      </c>
    </row>
    <row r="54" spans="1:5">
      <c r="A54" s="3" t="s">
        <v>1169</v>
      </c>
      <c r="B54" s="3" t="s">
        <v>1170</v>
      </c>
    </row>
    <row r="55" spans="1:5">
      <c r="A55" s="3" t="s">
        <v>1171</v>
      </c>
    </row>
    <row r="56" spans="1:5">
      <c r="A56" s="6" t="s">
        <v>1159</v>
      </c>
    </row>
    <row r="57" spans="1:5">
      <c r="A57" s="3" t="s">
        <v>1160</v>
      </c>
      <c r="B57" s="7" t="n">
        <v>4283</v>
      </c>
    </row>
    <row r="58" spans="1:5">
      <c r="A58" s="3" t="s">
        <v>1161</v>
      </c>
      <c r="B58" s="4" t="n">
        <v>14475</v>
      </c>
    </row>
    <row r="59" spans="1:5">
      <c r="A59" s="6" t="s">
        <v>1162</v>
      </c>
    </row>
    <row r="60" spans="1:5">
      <c r="A60" s="3" t="s">
        <v>1161</v>
      </c>
      <c r="B60" s="4" t="n">
        <v>1962</v>
      </c>
    </row>
    <row r="61" spans="1:5">
      <c r="A61" s="6" t="s">
        <v>1163</v>
      </c>
    </row>
    <row r="62" spans="1:5">
      <c r="A62" s="3" t="s">
        <v>1160</v>
      </c>
      <c r="B62" s="4" t="n">
        <v>4283</v>
      </c>
    </row>
    <row r="63" spans="1:5">
      <c r="A63" s="3" t="s">
        <v>1161</v>
      </c>
      <c r="B63" s="4" t="n">
        <v>16437</v>
      </c>
    </row>
    <row r="64" spans="1:5">
      <c r="A64" s="3" t="s">
        <v>1164</v>
      </c>
      <c r="B64" s="4" t="n">
        <v>20720</v>
      </c>
    </row>
    <row r="65" spans="1:5">
      <c r="A65" s="3" t="s">
        <v>1165</v>
      </c>
      <c r="B65" s="4" t="n">
        <v>-5916</v>
      </c>
    </row>
    <row r="66" spans="1:5">
      <c r="A66" s="3" t="s">
        <v>1166</v>
      </c>
      <c r="B66" s="7" t="n">
        <v>14804</v>
      </c>
    </row>
    <row r="67" spans="1:5">
      <c r="A67" s="3" t="s">
        <v>1169</v>
      </c>
      <c r="B67" s="3" t="s">
        <v>1172</v>
      </c>
    </row>
    <row r="68" spans="1:5">
      <c r="A68" s="3" t="s">
        <v>1173</v>
      </c>
    </row>
    <row r="69" spans="1:5">
      <c r="A69" s="6" t="s">
        <v>1159</v>
      </c>
    </row>
    <row r="70" spans="1:5">
      <c r="A70" s="3" t="s">
        <v>1161</v>
      </c>
      <c r="B70" s="7" t="n">
        <v>25018</v>
      </c>
    </row>
    <row r="71" spans="1:5">
      <c r="A71" s="6" t="s">
        <v>1162</v>
      </c>
    </row>
    <row r="72" spans="1:5">
      <c r="A72" s="3" t="s">
        <v>1161</v>
      </c>
      <c r="B72" s="4" t="n">
        <v>2897</v>
      </c>
    </row>
    <row r="73" spans="1:5">
      <c r="A73" s="6" t="s">
        <v>1163</v>
      </c>
    </row>
    <row r="74" spans="1:5">
      <c r="A74" s="3" t="s">
        <v>1161</v>
      </c>
      <c r="B74" s="4" t="n">
        <v>27915</v>
      </c>
    </row>
    <row r="75" spans="1:5">
      <c r="A75" s="3" t="s">
        <v>1164</v>
      </c>
      <c r="B75" s="4" t="n">
        <v>27915</v>
      </c>
    </row>
    <row r="76" spans="1:5">
      <c r="A76" s="3" t="s">
        <v>1165</v>
      </c>
      <c r="B76" s="4" t="n">
        <v>-9583</v>
      </c>
    </row>
    <row r="77" spans="1:5">
      <c r="A77" s="3" t="s">
        <v>1166</v>
      </c>
      <c r="B77" s="7" t="n">
        <v>18332</v>
      </c>
    </row>
    <row r="78" spans="1:5">
      <c r="A78" s="3" t="s">
        <v>1169</v>
      </c>
      <c r="B78" s="3" t="s">
        <v>1174</v>
      </c>
    </row>
    <row r="79" spans="1:5">
      <c r="A79" s="3" t="s">
        <v>1175</v>
      </c>
    </row>
    <row r="80" spans="1:5">
      <c r="A80" s="6" t="s">
        <v>1159</v>
      </c>
    </row>
    <row r="81" spans="1:5">
      <c r="A81" s="3" t="s">
        <v>1160</v>
      </c>
      <c r="B81" s="7" t="n">
        <v>1956</v>
      </c>
    </row>
    <row r="82" spans="1:5">
      <c r="A82" s="3" t="s">
        <v>1161</v>
      </c>
      <c r="B82" s="4" t="n">
        <v>9793</v>
      </c>
    </row>
    <row r="83" spans="1:5">
      <c r="A83" s="6" t="s">
        <v>1162</v>
      </c>
    </row>
    <row r="84" spans="1:5">
      <c r="A84" s="3" t="s">
        <v>1161</v>
      </c>
      <c r="B84" s="4" t="n">
        <v>2799</v>
      </c>
    </row>
    <row r="85" spans="1:5">
      <c r="A85" s="6" t="s">
        <v>1163</v>
      </c>
    </row>
    <row r="86" spans="1:5">
      <c r="A86" s="3" t="s">
        <v>1160</v>
      </c>
      <c r="B86" s="4" t="n">
        <v>1956</v>
      </c>
    </row>
    <row r="87" spans="1:5">
      <c r="A87" s="3" t="s">
        <v>1161</v>
      </c>
      <c r="B87" s="4" t="n">
        <v>12592</v>
      </c>
    </row>
    <row r="88" spans="1:5">
      <c r="A88" s="3" t="s">
        <v>1164</v>
      </c>
      <c r="B88" s="4" t="n">
        <v>14548</v>
      </c>
    </row>
    <row r="89" spans="1:5">
      <c r="A89" s="3" t="s">
        <v>1165</v>
      </c>
      <c r="B89" s="4" t="n">
        <v>-4984</v>
      </c>
    </row>
    <row r="90" spans="1:5">
      <c r="A90" s="3" t="s">
        <v>1166</v>
      </c>
      <c r="B90" s="7" t="n">
        <v>9564</v>
      </c>
    </row>
    <row r="91" spans="1:5">
      <c r="A91" s="3" t="s">
        <v>1169</v>
      </c>
      <c r="B91" s="3" t="s">
        <v>1176</v>
      </c>
    </row>
    <row r="92" spans="1:5">
      <c r="A92" s="3" t="s">
        <v>1177</v>
      </c>
    </row>
    <row r="93" spans="1:5">
      <c r="A93" s="6" t="s">
        <v>1159</v>
      </c>
    </row>
    <row r="94" spans="1:5">
      <c r="A94" s="3" t="s">
        <v>1160</v>
      </c>
      <c r="B94" s="7" t="n">
        <v>8823</v>
      </c>
    </row>
    <row r="95" spans="1:5">
      <c r="A95" s="3" t="s">
        <v>1161</v>
      </c>
      <c r="B95" s="4" t="n">
        <v>30273</v>
      </c>
    </row>
    <row r="96" spans="1:5">
      <c r="A96" s="6" t="s">
        <v>1162</v>
      </c>
    </row>
    <row r="97" spans="1:5">
      <c r="A97" s="3" t="s">
        <v>1161</v>
      </c>
      <c r="B97" s="4" t="n">
        <v>4904</v>
      </c>
    </row>
    <row r="98" spans="1:5">
      <c r="A98" s="6" t="s">
        <v>1163</v>
      </c>
    </row>
    <row r="99" spans="1:5">
      <c r="A99" s="3" t="s">
        <v>1160</v>
      </c>
      <c r="B99" s="4" t="n">
        <v>8823</v>
      </c>
    </row>
    <row r="100" spans="1:5">
      <c r="A100" s="3" t="s">
        <v>1161</v>
      </c>
      <c r="B100" s="4" t="n">
        <v>35177</v>
      </c>
    </row>
    <row r="101" spans="1:5">
      <c r="A101" s="3" t="s">
        <v>1164</v>
      </c>
      <c r="B101" s="4" t="n">
        <v>44000</v>
      </c>
    </row>
    <row r="102" spans="1:5">
      <c r="A102" s="3" t="s">
        <v>1165</v>
      </c>
      <c r="B102" s="4" t="n">
        <v>-10916</v>
      </c>
    </row>
    <row r="103" spans="1:5">
      <c r="A103" s="3" t="s">
        <v>1166</v>
      </c>
      <c r="B103" s="7" t="n">
        <v>33084</v>
      </c>
    </row>
    <row r="104" spans="1:5">
      <c r="A104" s="3" t="s">
        <v>1169</v>
      </c>
      <c r="B104" s="3" t="s">
        <v>1178</v>
      </c>
    </row>
    <row r="105" spans="1:5">
      <c r="A105" s="3" t="s">
        <v>1179</v>
      </c>
    </row>
    <row r="106" spans="1:5">
      <c r="A106" s="6" t="s">
        <v>1159</v>
      </c>
    </row>
    <row r="107" spans="1:5">
      <c r="A107" s="3" t="s">
        <v>1160</v>
      </c>
      <c r="B107" s="7" t="n">
        <v>7816</v>
      </c>
    </row>
    <row r="108" spans="1:5">
      <c r="A108" s="3" t="s">
        <v>1161</v>
      </c>
      <c r="B108" s="4" t="n">
        <v>19040</v>
      </c>
    </row>
    <row r="109" spans="1:5">
      <c r="A109" s="6" t="s">
        <v>1162</v>
      </c>
    </row>
    <row r="110" spans="1:5">
      <c r="A110" s="3" t="s">
        <v>1161</v>
      </c>
      <c r="B110" s="4" t="n">
        <v>1404</v>
      </c>
    </row>
    <row r="111" spans="1:5">
      <c r="A111" s="6" t="s">
        <v>1163</v>
      </c>
    </row>
    <row r="112" spans="1:5">
      <c r="A112" s="3" t="s">
        <v>1160</v>
      </c>
      <c r="B112" s="4" t="n">
        <v>7816</v>
      </c>
    </row>
    <row r="113" spans="1:5">
      <c r="A113" s="3" t="s">
        <v>1161</v>
      </c>
      <c r="B113" s="4" t="n">
        <v>20444</v>
      </c>
    </row>
    <row r="114" spans="1:5">
      <c r="A114" s="3" t="s">
        <v>1164</v>
      </c>
      <c r="B114" s="4" t="n">
        <v>28260</v>
      </c>
    </row>
    <row r="115" spans="1:5">
      <c r="A115" s="3" t="s">
        <v>1165</v>
      </c>
      <c r="B115" s="4" t="n">
        <v>-5923</v>
      </c>
    </row>
    <row r="116" spans="1:5">
      <c r="A116" s="3" t="s">
        <v>1166</v>
      </c>
      <c r="B116" s="7" t="n">
        <v>22337</v>
      </c>
    </row>
    <row r="117" spans="1:5">
      <c r="A117" s="3" t="s">
        <v>1169</v>
      </c>
      <c r="B117" s="3" t="s">
        <v>1180</v>
      </c>
    </row>
    <row r="118" spans="1:5">
      <c r="A118" s="3" t="s">
        <v>1181</v>
      </c>
    </row>
    <row r="119" spans="1:5">
      <c r="A119" s="6" t="s">
        <v>1159</v>
      </c>
    </row>
    <row r="120" spans="1:5">
      <c r="A120" s="3" t="s">
        <v>1161</v>
      </c>
      <c r="B120" s="7" t="n">
        <v>27315</v>
      </c>
    </row>
    <row r="121" spans="1:5">
      <c r="A121" s="6" t="s">
        <v>1162</v>
      </c>
    </row>
    <row r="122" spans="1:5">
      <c r="A122" s="3" t="s">
        <v>1161</v>
      </c>
      <c r="B122" s="4" t="n">
        <v>2361</v>
      </c>
    </row>
    <row r="123" spans="1:5">
      <c r="A123" s="6" t="s">
        <v>1163</v>
      </c>
    </row>
    <row r="124" spans="1:5">
      <c r="A124" s="3" t="s">
        <v>1161</v>
      </c>
      <c r="B124" s="4" t="n">
        <v>29676</v>
      </c>
    </row>
    <row r="125" spans="1:5">
      <c r="A125" s="3" t="s">
        <v>1164</v>
      </c>
      <c r="B125" s="4" t="n">
        <v>29676</v>
      </c>
    </row>
    <row r="126" spans="1:5">
      <c r="A126" s="3" t="s">
        <v>1165</v>
      </c>
      <c r="B126" s="4" t="n">
        <v>-7797</v>
      </c>
    </row>
    <row r="127" spans="1:5">
      <c r="A127" s="3" t="s">
        <v>1166</v>
      </c>
      <c r="B127" s="7" t="n">
        <v>21879</v>
      </c>
    </row>
    <row r="128" spans="1:5">
      <c r="A128" s="3" t="s">
        <v>1169</v>
      </c>
      <c r="B128" s="3" t="s">
        <v>1182</v>
      </c>
    </row>
    <row r="129" spans="1:5">
      <c r="A129" s="3" t="s">
        <v>1183</v>
      </c>
    </row>
    <row r="130" spans="1:5">
      <c r="A130" s="6" t="s">
        <v>1159</v>
      </c>
    </row>
    <row r="131" spans="1:5">
      <c r="A131" s="3" t="s">
        <v>1160</v>
      </c>
      <c r="B131" s="7" t="n">
        <v>3490</v>
      </c>
    </row>
    <row r="132" spans="1:5">
      <c r="A132" s="3" t="s">
        <v>1161</v>
      </c>
      <c r="B132" s="4" t="n">
        <v>24382</v>
      </c>
    </row>
    <row r="133" spans="1:5">
      <c r="A133" s="6" t="s">
        <v>1162</v>
      </c>
    </row>
    <row r="134" spans="1:5">
      <c r="A134" s="3" t="s">
        <v>1161</v>
      </c>
      <c r="B134" s="4" t="n">
        <v>7391</v>
      </c>
    </row>
    <row r="135" spans="1:5">
      <c r="A135" s="6" t="s">
        <v>1163</v>
      </c>
    </row>
    <row r="136" spans="1:5">
      <c r="A136" s="3" t="s">
        <v>1160</v>
      </c>
      <c r="B136" s="4" t="n">
        <v>3490</v>
      </c>
    </row>
    <row r="137" spans="1:5">
      <c r="A137" s="3" t="s">
        <v>1161</v>
      </c>
      <c r="B137" s="4" t="n">
        <v>31773</v>
      </c>
    </row>
    <row r="138" spans="1:5">
      <c r="A138" s="3" t="s">
        <v>1164</v>
      </c>
      <c r="B138" s="4" t="n">
        <v>35263</v>
      </c>
    </row>
    <row r="139" spans="1:5">
      <c r="A139" s="3" t="s">
        <v>1165</v>
      </c>
      <c r="B139" s="4" t="n">
        <v>-13994</v>
      </c>
    </row>
    <row r="140" spans="1:5">
      <c r="A140" s="3" t="s">
        <v>1166</v>
      </c>
      <c r="B140" s="7" t="n">
        <v>21269</v>
      </c>
    </row>
    <row r="141" spans="1:5">
      <c r="A141" s="3" t="s">
        <v>1169</v>
      </c>
      <c r="B141" s="3" t="s">
        <v>1184</v>
      </c>
    </row>
    <row r="142" spans="1:5">
      <c r="A142" s="3" t="s">
        <v>1185</v>
      </c>
    </row>
    <row r="143" spans="1:5">
      <c r="A143" s="6" t="s">
        <v>1159</v>
      </c>
    </row>
    <row r="144" spans="1:5">
      <c r="A144" s="3" t="s">
        <v>1160</v>
      </c>
      <c r="B144" s="7" t="n">
        <v>8213</v>
      </c>
    </row>
    <row r="145" spans="1:5">
      <c r="A145" s="3" t="s">
        <v>1161</v>
      </c>
      <c r="B145" s="4" t="n">
        <v>12869</v>
      </c>
    </row>
    <row r="146" spans="1:5">
      <c r="A146" s="6" t="s">
        <v>1162</v>
      </c>
    </row>
    <row r="147" spans="1:5">
      <c r="A147" s="3" t="s">
        <v>1161</v>
      </c>
      <c r="B147" s="4" t="n">
        <v>2000</v>
      </c>
    </row>
    <row r="148" spans="1:5">
      <c r="A148" s="6" t="s">
        <v>1163</v>
      </c>
    </row>
    <row r="149" spans="1:5">
      <c r="A149" s="3" t="s">
        <v>1160</v>
      </c>
      <c r="B149" s="4" t="n">
        <v>8213</v>
      </c>
    </row>
    <row r="150" spans="1:5">
      <c r="A150" s="3" t="s">
        <v>1161</v>
      </c>
      <c r="B150" s="4" t="n">
        <v>14869</v>
      </c>
    </row>
    <row r="151" spans="1:5">
      <c r="A151" s="3" t="s">
        <v>1164</v>
      </c>
      <c r="B151" s="4" t="n">
        <v>23082</v>
      </c>
    </row>
    <row r="152" spans="1:5">
      <c r="A152" s="3" t="s">
        <v>1165</v>
      </c>
      <c r="B152" s="4" t="n">
        <v>-4433</v>
      </c>
    </row>
    <row r="153" spans="1:5">
      <c r="A153" s="3" t="s">
        <v>1166</v>
      </c>
      <c r="B153" s="7" t="n">
        <v>18649</v>
      </c>
    </row>
    <row r="154" spans="1:5">
      <c r="A154" s="3" t="s">
        <v>1169</v>
      </c>
      <c r="B154" s="3" t="s">
        <v>1186</v>
      </c>
    </row>
    <row r="155" spans="1:5">
      <c r="A155" s="3" t="s">
        <v>1187</v>
      </c>
    </row>
    <row r="156" spans="1:5">
      <c r="A156" s="6" t="s">
        <v>1159</v>
      </c>
    </row>
    <row r="157" spans="1:5">
      <c r="A157" s="3" t="s">
        <v>1161</v>
      </c>
      <c r="B157" s="7" t="n">
        <v>22042</v>
      </c>
    </row>
    <row r="158" spans="1:5">
      <c r="A158" s="6" t="s">
        <v>1162</v>
      </c>
    </row>
    <row r="159" spans="1:5">
      <c r="A159" s="3" t="s">
        <v>1161</v>
      </c>
      <c r="B159" s="4" t="n">
        <v>1708</v>
      </c>
    </row>
    <row r="160" spans="1:5">
      <c r="A160" s="6" t="s">
        <v>1163</v>
      </c>
    </row>
    <row r="161" spans="1:5">
      <c r="A161" s="3" t="s">
        <v>1161</v>
      </c>
      <c r="B161" s="4" t="n">
        <v>23750</v>
      </c>
    </row>
    <row r="162" spans="1:5">
      <c r="A162" s="3" t="s">
        <v>1164</v>
      </c>
      <c r="B162" s="4" t="n">
        <v>23750</v>
      </c>
    </row>
    <row r="163" spans="1:5">
      <c r="A163" s="3" t="s">
        <v>1165</v>
      </c>
      <c r="B163" s="4" t="n">
        <v>-6260</v>
      </c>
    </row>
    <row r="164" spans="1:5">
      <c r="A164" s="3" t="s">
        <v>1166</v>
      </c>
      <c r="B164" s="7" t="n">
        <v>17490</v>
      </c>
    </row>
    <row r="165" spans="1:5">
      <c r="A165" s="3" t="s">
        <v>1169</v>
      </c>
      <c r="B165" s="3" t="s">
        <v>1188</v>
      </c>
    </row>
    <row r="166" spans="1:5">
      <c r="A166" s="3" t="s">
        <v>1189</v>
      </c>
    </row>
    <row r="167" spans="1:5">
      <c r="A167" s="6" t="s">
        <v>1157</v>
      </c>
    </row>
    <row r="168" spans="1:5">
      <c r="A168" s="3" t="s">
        <v>1158</v>
      </c>
      <c r="B168" s="7" t="n">
        <v>-45608</v>
      </c>
    </row>
    <row r="169" spans="1:5">
      <c r="A169" s="6" t="s">
        <v>1159</v>
      </c>
    </row>
    <row r="170" spans="1:5">
      <c r="A170" s="3" t="s">
        <v>1160</v>
      </c>
      <c r="B170" s="4" t="n">
        <v>21077</v>
      </c>
    </row>
    <row r="171" spans="1:5">
      <c r="A171" s="3" t="s">
        <v>1161</v>
      </c>
      <c r="B171" s="4" t="n">
        <v>42955</v>
      </c>
    </row>
    <row r="172" spans="1:5">
      <c r="A172" s="6" t="s">
        <v>1162</v>
      </c>
    </row>
    <row r="173" spans="1:5">
      <c r="A173" s="3" t="s">
        <v>1161</v>
      </c>
      <c r="B173" s="4" t="n">
        <v>965</v>
      </c>
    </row>
    <row r="174" spans="1:5">
      <c r="A174" s="6" t="s">
        <v>1163</v>
      </c>
    </row>
    <row r="175" spans="1:5">
      <c r="A175" s="3" t="s">
        <v>1160</v>
      </c>
      <c r="B175" s="4" t="n">
        <v>21077</v>
      </c>
    </row>
    <row r="176" spans="1:5">
      <c r="A176" s="3" t="s">
        <v>1161</v>
      </c>
      <c r="B176" s="4" t="n">
        <v>43920</v>
      </c>
    </row>
    <row r="177" spans="1:5">
      <c r="A177" s="3" t="s">
        <v>1164</v>
      </c>
      <c r="B177" s="4" t="n">
        <v>64997</v>
      </c>
    </row>
    <row r="178" spans="1:5">
      <c r="A178" s="3" t="s">
        <v>1165</v>
      </c>
      <c r="B178" s="4" t="n">
        <v>-9813</v>
      </c>
    </row>
    <row r="179" spans="1:5">
      <c r="A179" s="3" t="s">
        <v>1166</v>
      </c>
      <c r="B179" s="7" t="n">
        <v>55184</v>
      </c>
    </row>
    <row r="180" spans="1:5">
      <c r="A180" s="3" t="s">
        <v>1169</v>
      </c>
      <c r="B180" s="3" t="s">
        <v>1190</v>
      </c>
    </row>
    <row r="181" spans="1:5">
      <c r="A181" s="3" t="s">
        <v>1191</v>
      </c>
    </row>
    <row r="182" spans="1:5">
      <c r="A182" s="6" t="s">
        <v>1159</v>
      </c>
    </row>
    <row r="183" spans="1:5">
      <c r="A183" s="3" t="s">
        <v>1160</v>
      </c>
      <c r="B183" s="7" t="n">
        <v>9335</v>
      </c>
    </row>
    <row r="184" spans="1:5">
      <c r="A184" s="3" t="s">
        <v>1161</v>
      </c>
      <c r="B184" s="4" t="n">
        <v>58048</v>
      </c>
    </row>
    <row r="185" spans="1:5">
      <c r="A185" s="6" t="s">
        <v>1162</v>
      </c>
    </row>
    <row r="186" spans="1:5">
      <c r="A186" s="3" t="s">
        <v>1161</v>
      </c>
      <c r="B186" s="4" t="n">
        <v>1370</v>
      </c>
    </row>
    <row r="187" spans="1:5">
      <c r="A187" s="6" t="s">
        <v>1163</v>
      </c>
    </row>
    <row r="188" spans="1:5">
      <c r="A188" s="3" t="s">
        <v>1160</v>
      </c>
      <c r="B188" s="4" t="n">
        <v>9335</v>
      </c>
    </row>
    <row r="189" spans="1:5">
      <c r="A189" s="3" t="s">
        <v>1161</v>
      </c>
      <c r="B189" s="4" t="n">
        <v>59418</v>
      </c>
    </row>
    <row r="190" spans="1:5">
      <c r="A190" s="3" t="s">
        <v>1164</v>
      </c>
      <c r="B190" s="4" t="n">
        <v>68753</v>
      </c>
    </row>
    <row r="191" spans="1:5">
      <c r="A191" s="3" t="s">
        <v>1165</v>
      </c>
      <c r="B191" s="4" t="n">
        <v>-11546</v>
      </c>
    </row>
    <row r="192" spans="1:5">
      <c r="A192" s="3" t="s">
        <v>1166</v>
      </c>
      <c r="B192" s="7" t="n">
        <v>57207</v>
      </c>
    </row>
    <row r="193" spans="1:5">
      <c r="A193" s="3" t="s">
        <v>1169</v>
      </c>
      <c r="B193" s="3" t="s">
        <v>1192</v>
      </c>
    </row>
    <row r="194" spans="1:5">
      <c r="A194" s="3" t="s">
        <v>1193</v>
      </c>
    </row>
    <row r="195" spans="1:5">
      <c r="A195" s="6" t="s">
        <v>1159</v>
      </c>
    </row>
    <row r="196" spans="1:5">
      <c r="A196" s="3" t="s">
        <v>1160</v>
      </c>
      <c r="B196" s="7" t="n">
        <v>1765</v>
      </c>
    </row>
    <row r="197" spans="1:5">
      <c r="A197" s="3" t="s">
        <v>1161</v>
      </c>
      <c r="B197" s="4" t="n">
        <v>16929</v>
      </c>
    </row>
    <row r="198" spans="1:5">
      <c r="A198" s="6" t="s">
        <v>1162</v>
      </c>
    </row>
    <row r="199" spans="1:5">
      <c r="A199" s="3" t="s">
        <v>1161</v>
      </c>
      <c r="B199" s="4" t="n">
        <v>1424</v>
      </c>
    </row>
    <row r="200" spans="1:5">
      <c r="A200" s="6" t="s">
        <v>1163</v>
      </c>
    </row>
    <row r="201" spans="1:5">
      <c r="A201" s="3" t="s">
        <v>1160</v>
      </c>
      <c r="B201" s="4" t="n">
        <v>1765</v>
      </c>
    </row>
    <row r="202" spans="1:5">
      <c r="A202" s="3" t="s">
        <v>1161</v>
      </c>
      <c r="B202" s="4" t="n">
        <v>18353</v>
      </c>
    </row>
    <row r="203" spans="1:5">
      <c r="A203" s="3" t="s">
        <v>1164</v>
      </c>
      <c r="B203" s="4" t="n">
        <v>20118</v>
      </c>
    </row>
    <row r="204" spans="1:5">
      <c r="A204" s="3" t="s">
        <v>1165</v>
      </c>
      <c r="B204" s="4" t="n">
        <v>-5889</v>
      </c>
    </row>
    <row r="205" spans="1:5">
      <c r="A205" s="3" t="s">
        <v>1166</v>
      </c>
      <c r="B205" s="7" t="n">
        <v>14229</v>
      </c>
    </row>
    <row r="206" spans="1:5">
      <c r="A206" s="3" t="s">
        <v>1169</v>
      </c>
      <c r="B206" s="3" t="s">
        <v>1194</v>
      </c>
    </row>
    <row r="207" spans="1:5">
      <c r="A207" s="3" t="s">
        <v>1195</v>
      </c>
    </row>
    <row r="208" spans="1:5">
      <c r="A208" s="6" t="s">
        <v>1157</v>
      </c>
    </row>
    <row r="209" spans="1:5">
      <c r="A209" s="3" t="s">
        <v>1158</v>
      </c>
      <c r="B209" s="7" t="n">
        <v>-25000</v>
      </c>
    </row>
    <row r="210" spans="1:5">
      <c r="A210" s="6" t="s">
        <v>1159</v>
      </c>
    </row>
    <row r="211" spans="1:5">
      <c r="A211" s="3" t="s">
        <v>1160</v>
      </c>
      <c r="B211" s="4" t="n">
        <v>8095</v>
      </c>
    </row>
    <row r="212" spans="1:5">
      <c r="A212" s="3" t="s">
        <v>1161</v>
      </c>
      <c r="B212" s="4" t="n">
        <v>35141</v>
      </c>
    </row>
    <row r="213" spans="1:5">
      <c r="A213" s="6" t="s">
        <v>1162</v>
      </c>
    </row>
    <row r="214" spans="1:5">
      <c r="A214" s="3" t="s">
        <v>1161</v>
      </c>
      <c r="B214" s="4" t="n">
        <v>4471</v>
      </c>
    </row>
    <row r="215" spans="1:5">
      <c r="A215" s="6" t="s">
        <v>1163</v>
      </c>
    </row>
    <row r="216" spans="1:5">
      <c r="A216" s="3" t="s">
        <v>1160</v>
      </c>
      <c r="B216" s="4" t="n">
        <v>8095</v>
      </c>
    </row>
    <row r="217" spans="1:5">
      <c r="A217" s="3" t="s">
        <v>1161</v>
      </c>
      <c r="B217" s="4" t="n">
        <v>39612</v>
      </c>
    </row>
    <row r="218" spans="1:5">
      <c r="A218" s="3" t="s">
        <v>1164</v>
      </c>
      <c r="B218" s="4" t="n">
        <v>47707</v>
      </c>
    </row>
    <row r="219" spans="1:5">
      <c r="A219" s="3" t="s">
        <v>1165</v>
      </c>
      <c r="B219" s="4" t="n">
        <v>-8696</v>
      </c>
    </row>
    <row r="220" spans="1:5">
      <c r="A220" s="3" t="s">
        <v>1166</v>
      </c>
      <c r="B220" s="7" t="n">
        <v>39011</v>
      </c>
    </row>
    <row r="221" spans="1:5">
      <c r="A221" s="3" t="s">
        <v>1169</v>
      </c>
      <c r="B221" s="3" t="s">
        <v>1196</v>
      </c>
    </row>
    <row r="222" spans="1:5">
      <c r="A222" s="3" t="s">
        <v>1197</v>
      </c>
    </row>
    <row r="223" spans="1:5">
      <c r="A223" s="6" t="s">
        <v>1157</v>
      </c>
    </row>
    <row r="224" spans="1:5">
      <c r="A224" s="3" t="s">
        <v>1158</v>
      </c>
      <c r="B224" s="7" t="n">
        <v>-35000</v>
      </c>
    </row>
    <row r="225" spans="1:5">
      <c r="A225" s="6" t="s">
        <v>1159</v>
      </c>
    </row>
    <row r="226" spans="1:5">
      <c r="A226" s="3" t="s">
        <v>1160</v>
      </c>
      <c r="B226" s="4" t="n">
        <v>13489</v>
      </c>
    </row>
    <row r="227" spans="1:5">
      <c r="A227" s="3" t="s">
        <v>1161</v>
      </c>
      <c r="B227" s="4" t="n">
        <v>27025</v>
      </c>
    </row>
    <row r="228" spans="1:5">
      <c r="A228" s="6" t="s">
        <v>1162</v>
      </c>
    </row>
    <row r="229" spans="1:5">
      <c r="A229" s="3" t="s">
        <v>1161</v>
      </c>
      <c r="B229" s="4" t="n">
        <v>4863</v>
      </c>
    </row>
    <row r="230" spans="1:5">
      <c r="A230" s="6" t="s">
        <v>1163</v>
      </c>
    </row>
    <row r="231" spans="1:5">
      <c r="A231" s="3" t="s">
        <v>1160</v>
      </c>
      <c r="B231" s="4" t="n">
        <v>13489</v>
      </c>
    </row>
    <row r="232" spans="1:5">
      <c r="A232" s="3" t="s">
        <v>1161</v>
      </c>
      <c r="B232" s="4" t="n">
        <v>31888</v>
      </c>
    </row>
    <row r="233" spans="1:5">
      <c r="A233" s="3" t="s">
        <v>1164</v>
      </c>
      <c r="B233" s="4" t="n">
        <v>45377</v>
      </c>
    </row>
    <row r="234" spans="1:5">
      <c r="A234" s="3" t="s">
        <v>1165</v>
      </c>
      <c r="B234" s="4" t="n">
        <v>-7190</v>
      </c>
    </row>
    <row r="235" spans="1:5">
      <c r="A235" s="3" t="s">
        <v>1166</v>
      </c>
      <c r="B235" s="7" t="n">
        <v>38187</v>
      </c>
    </row>
    <row r="236" spans="1:5">
      <c r="A236" s="3" t="s">
        <v>1169</v>
      </c>
      <c r="B236" s="3" t="s">
        <v>1198</v>
      </c>
    </row>
    <row r="237" spans="1:5">
      <c r="A237" s="3" t="s">
        <v>1199</v>
      </c>
    </row>
    <row r="238" spans="1:5">
      <c r="A238" s="6" t="s">
        <v>1159</v>
      </c>
    </row>
    <row r="239" spans="1:5">
      <c r="A239" s="3" t="s">
        <v>1160</v>
      </c>
      <c r="B239" s="7" t="n">
        <v>11384</v>
      </c>
    </row>
    <row r="240" spans="1:5">
      <c r="A240" s="3" t="s">
        <v>1161</v>
      </c>
      <c r="B240" s="4" t="n">
        <v>23432</v>
      </c>
    </row>
    <row r="241" spans="1:5">
      <c r="A241" s="6" t="s">
        <v>1162</v>
      </c>
    </row>
    <row r="242" spans="1:5">
      <c r="A242" s="3" t="s">
        <v>1160</v>
      </c>
      <c r="B242" s="4" t="n">
        <v>-1361</v>
      </c>
    </row>
    <row r="243" spans="1:5">
      <c r="A243" s="3" t="s">
        <v>1161</v>
      </c>
      <c r="B243" s="4" t="n">
        <v>-2002</v>
      </c>
    </row>
    <row r="244" spans="1:5">
      <c r="A244" s="6" t="s">
        <v>1163</v>
      </c>
    </row>
    <row r="245" spans="1:5">
      <c r="A245" s="3" t="s">
        <v>1160</v>
      </c>
      <c r="B245" s="4" t="n">
        <v>10023</v>
      </c>
    </row>
    <row r="246" spans="1:5">
      <c r="A246" s="3" t="s">
        <v>1161</v>
      </c>
      <c r="B246" s="4" t="n">
        <v>21430</v>
      </c>
    </row>
    <row r="247" spans="1:5">
      <c r="A247" s="3" t="s">
        <v>1164</v>
      </c>
      <c r="B247" s="4" t="n">
        <v>31453</v>
      </c>
    </row>
    <row r="248" spans="1:5">
      <c r="A248" s="3" t="s">
        <v>1165</v>
      </c>
      <c r="B248" s="4" t="n">
        <v>-2318</v>
      </c>
    </row>
    <row r="249" spans="1:5">
      <c r="A249" s="3" t="s">
        <v>1166</v>
      </c>
      <c r="B249" s="7" t="n">
        <v>29135</v>
      </c>
    </row>
    <row r="250" spans="1:5">
      <c r="A250" s="3" t="s">
        <v>1169</v>
      </c>
      <c r="B250" s="3" t="s">
        <v>1200</v>
      </c>
    </row>
    <row r="251" spans="1:5">
      <c r="A251" s="3" t="s">
        <v>1201</v>
      </c>
    </row>
    <row r="252" spans="1:5">
      <c r="A252" s="6" t="s">
        <v>1159</v>
      </c>
    </row>
    <row r="253" spans="1:5">
      <c r="A253" s="3" t="s">
        <v>1160</v>
      </c>
      <c r="B253" s="7" t="n">
        <v>35700</v>
      </c>
    </row>
    <row r="254" spans="1:5">
      <c r="A254" s="3" t="s">
        <v>1161</v>
      </c>
      <c r="B254" s="4" t="n">
        <v>55805</v>
      </c>
    </row>
    <row r="255" spans="1:5">
      <c r="A255" s="6" t="s">
        <v>1162</v>
      </c>
    </row>
    <row r="256" spans="1:5">
      <c r="A256" s="3" t="s">
        <v>1161</v>
      </c>
      <c r="B256" s="4" t="n">
        <v>25950</v>
      </c>
    </row>
    <row r="257" spans="1:5">
      <c r="A257" s="6" t="s">
        <v>1163</v>
      </c>
    </row>
    <row r="258" spans="1:5">
      <c r="A258" s="3" t="s">
        <v>1160</v>
      </c>
      <c r="B258" s="4" t="n">
        <v>35700</v>
      </c>
    </row>
    <row r="259" spans="1:5">
      <c r="A259" s="3" t="s">
        <v>1161</v>
      </c>
      <c r="B259" s="4" t="n">
        <v>81755</v>
      </c>
    </row>
    <row r="260" spans="1:5">
      <c r="A260" s="3" t="s">
        <v>1164</v>
      </c>
      <c r="B260" s="4" t="n">
        <v>117455</v>
      </c>
    </row>
    <row r="261" spans="1:5">
      <c r="A261" s="3" t="s">
        <v>1165</v>
      </c>
      <c r="B261" s="4" t="n">
        <v>-12185</v>
      </c>
    </row>
    <row r="262" spans="1:5">
      <c r="A262" s="3" t="s">
        <v>1166</v>
      </c>
      <c r="B262" s="7" t="n">
        <v>105270</v>
      </c>
    </row>
    <row r="263" spans="1:5">
      <c r="A263" s="3" t="s">
        <v>1169</v>
      </c>
      <c r="B263" s="3" t="s">
        <v>1202</v>
      </c>
    </row>
    <row r="264" spans="1:5">
      <c r="A264" s="3" t="s">
        <v>1203</v>
      </c>
    </row>
    <row r="265" spans="1:5">
      <c r="A265" s="6" t="s">
        <v>1159</v>
      </c>
    </row>
    <row r="266" spans="1:5">
      <c r="A266" s="3" t="s">
        <v>1160</v>
      </c>
      <c r="B266" s="7" t="n">
        <v>7108</v>
      </c>
    </row>
    <row r="267" spans="1:5">
      <c r="A267" s="3" t="s">
        <v>1161</v>
      </c>
      <c r="B267" s="4" t="n">
        <v>29556</v>
      </c>
    </row>
    <row r="268" spans="1:5">
      <c r="A268" s="6" t="s">
        <v>1162</v>
      </c>
    </row>
    <row r="269" spans="1:5">
      <c r="A269" s="3" t="s">
        <v>1161</v>
      </c>
      <c r="B269" s="4" t="n">
        <v>19021</v>
      </c>
    </row>
    <row r="270" spans="1:5">
      <c r="A270" s="6" t="s">
        <v>1163</v>
      </c>
    </row>
    <row r="271" spans="1:5">
      <c r="A271" s="3" t="s">
        <v>1160</v>
      </c>
      <c r="B271" s="4" t="n">
        <v>7108</v>
      </c>
    </row>
    <row r="272" spans="1:5">
      <c r="A272" s="3" t="s">
        <v>1161</v>
      </c>
      <c r="B272" s="4" t="n">
        <v>48577</v>
      </c>
    </row>
    <row r="273" spans="1:5">
      <c r="A273" s="3" t="s">
        <v>1164</v>
      </c>
      <c r="B273" s="4" t="n">
        <v>55685</v>
      </c>
    </row>
    <row r="274" spans="1:5">
      <c r="A274" s="3" t="s">
        <v>1165</v>
      </c>
      <c r="B274" s="4" t="n">
        <v>-13770</v>
      </c>
    </row>
    <row r="275" spans="1:5">
      <c r="A275" s="3" t="s">
        <v>1166</v>
      </c>
      <c r="B275" s="7" t="n">
        <v>41915</v>
      </c>
    </row>
    <row r="276" spans="1:5">
      <c r="A276" s="3" t="s">
        <v>1169</v>
      </c>
      <c r="B276" s="3" t="s">
        <v>1204</v>
      </c>
    </row>
    <row r="277" spans="1:5">
      <c r="A277" s="3" t="s">
        <v>1205</v>
      </c>
    </row>
    <row r="278" spans="1:5">
      <c r="A278" s="6" t="s">
        <v>1159</v>
      </c>
    </row>
    <row r="279" spans="1:5">
      <c r="A279" s="3" t="s">
        <v>1160</v>
      </c>
      <c r="B279" s="7" t="n">
        <v>1456</v>
      </c>
    </row>
    <row r="280" spans="1:5">
      <c r="A280" s="3" t="s">
        <v>1161</v>
      </c>
      <c r="B280" s="4" t="n">
        <v>14954</v>
      </c>
    </row>
    <row r="281" spans="1:5">
      <c r="A281" s="6" t="s">
        <v>1162</v>
      </c>
    </row>
    <row r="282" spans="1:5">
      <c r="A282" s="3" t="s">
        <v>1161</v>
      </c>
      <c r="B282" s="4" t="n">
        <v>1568</v>
      </c>
    </row>
    <row r="283" spans="1:5">
      <c r="A283" s="6" t="s">
        <v>1163</v>
      </c>
    </row>
    <row r="284" spans="1:5">
      <c r="A284" s="3" t="s">
        <v>1160</v>
      </c>
      <c r="B284" s="4" t="n">
        <v>1456</v>
      </c>
    </row>
    <row r="285" spans="1:5">
      <c r="A285" s="3" t="s">
        <v>1161</v>
      </c>
      <c r="B285" s="4" t="n">
        <v>16522</v>
      </c>
    </row>
    <row r="286" spans="1:5">
      <c r="A286" s="3" t="s">
        <v>1164</v>
      </c>
      <c r="B286" s="4" t="n">
        <v>17978</v>
      </c>
    </row>
    <row r="287" spans="1:5">
      <c r="A287" s="3" t="s">
        <v>1165</v>
      </c>
      <c r="B287" s="4" t="n">
        <v>-3105</v>
      </c>
    </row>
    <row r="288" spans="1:5">
      <c r="A288" s="3" t="s">
        <v>1166</v>
      </c>
      <c r="B288" s="7" t="n">
        <v>14873</v>
      </c>
    </row>
    <row r="289" spans="1:5">
      <c r="A289" s="3" t="s">
        <v>1169</v>
      </c>
      <c r="B289" s="3" t="s">
        <v>1206</v>
      </c>
    </row>
    <row r="290" spans="1:5">
      <c r="A290" s="3" t="s">
        <v>1207</v>
      </c>
    </row>
    <row r="291" spans="1:5">
      <c r="A291" s="6" t="s">
        <v>1159</v>
      </c>
    </row>
    <row r="292" spans="1:5">
      <c r="A292" s="3" t="s">
        <v>1160</v>
      </c>
      <c r="B292" s="7" t="n">
        <v>30329</v>
      </c>
    </row>
    <row r="293" spans="1:5">
      <c r="A293" s="3" t="s">
        <v>1161</v>
      </c>
      <c r="B293" s="4" t="n">
        <v>57016</v>
      </c>
    </row>
    <row r="294" spans="1:5">
      <c r="A294" s="6" t="s">
        <v>1162</v>
      </c>
    </row>
    <row r="295" spans="1:5">
      <c r="A295" s="3" t="s">
        <v>1161</v>
      </c>
      <c r="B295" s="4" t="n">
        <v>1427</v>
      </c>
    </row>
    <row r="296" spans="1:5">
      <c r="A296" s="6" t="s">
        <v>1163</v>
      </c>
    </row>
    <row r="297" spans="1:5">
      <c r="A297" s="3" t="s">
        <v>1160</v>
      </c>
      <c r="B297" s="4" t="n">
        <v>30329</v>
      </c>
    </row>
    <row r="298" spans="1:5">
      <c r="A298" s="3" t="s">
        <v>1161</v>
      </c>
      <c r="B298" s="4" t="n">
        <v>58443</v>
      </c>
    </row>
    <row r="299" spans="1:5">
      <c r="A299" s="3" t="s">
        <v>1164</v>
      </c>
      <c r="B299" s="4" t="n">
        <v>88772</v>
      </c>
    </row>
    <row r="300" spans="1:5">
      <c r="A300" s="3" t="s">
        <v>1165</v>
      </c>
      <c r="B300" s="4" t="n">
        <v>-8493</v>
      </c>
    </row>
    <row r="301" spans="1:5">
      <c r="A301" s="3" t="s">
        <v>1166</v>
      </c>
      <c r="B301" s="7" t="n">
        <v>80279</v>
      </c>
    </row>
    <row r="302" spans="1:5">
      <c r="A302" s="3" t="s">
        <v>1169</v>
      </c>
      <c r="B302" s="3" t="s">
        <v>1208</v>
      </c>
    </row>
    <row r="303" spans="1:5">
      <c r="A303" s="3" t="s">
        <v>1209</v>
      </c>
    </row>
    <row r="304" spans="1:5">
      <c r="A304" s="6" t="s">
        <v>1157</v>
      </c>
    </row>
    <row r="305" spans="1:5">
      <c r="A305" s="3" t="s">
        <v>1158</v>
      </c>
      <c r="B305" s="7" t="n">
        <v>-55750</v>
      </c>
    </row>
    <row r="306" spans="1:5">
      <c r="A306" s="6" t="s">
        <v>1159</v>
      </c>
    </row>
    <row r="307" spans="1:5">
      <c r="A307" s="3" t="s">
        <v>1160</v>
      </c>
      <c r="B307" s="4" t="n">
        <v>32940</v>
      </c>
    </row>
    <row r="308" spans="1:5">
      <c r="A308" s="3" t="s">
        <v>1161</v>
      </c>
      <c r="B308" s="4" t="n">
        <v>79300</v>
      </c>
    </row>
    <row r="309" spans="1:5">
      <c r="A309" s="6" t="s">
        <v>1162</v>
      </c>
    </row>
    <row r="310" spans="1:5">
      <c r="A310" s="3" t="s">
        <v>1161</v>
      </c>
      <c r="B310" s="4" t="n">
        <v>3204</v>
      </c>
    </row>
    <row r="311" spans="1:5">
      <c r="A311" s="6" t="s">
        <v>1163</v>
      </c>
    </row>
    <row r="312" spans="1:5">
      <c r="A312" s="3" t="s">
        <v>1160</v>
      </c>
      <c r="B312" s="4" t="n">
        <v>32940</v>
      </c>
    </row>
    <row r="313" spans="1:5">
      <c r="A313" s="3" t="s">
        <v>1161</v>
      </c>
      <c r="B313" s="4" t="n">
        <v>82504</v>
      </c>
    </row>
    <row r="314" spans="1:5">
      <c r="A314" s="3" t="s">
        <v>1164</v>
      </c>
      <c r="B314" s="4" t="n">
        <v>115444</v>
      </c>
    </row>
    <row r="315" spans="1:5">
      <c r="A315" s="3" t="s">
        <v>1165</v>
      </c>
      <c r="B315" s="4" t="n">
        <v>-10171</v>
      </c>
    </row>
    <row r="316" spans="1:5">
      <c r="A316" s="3" t="s">
        <v>1166</v>
      </c>
      <c r="B316" s="7" t="n">
        <v>105273</v>
      </c>
    </row>
    <row r="317" spans="1:5">
      <c r="A317" s="3" t="s">
        <v>1169</v>
      </c>
      <c r="B317" s="3" t="s">
        <v>1210</v>
      </c>
    </row>
    <row r="318" spans="1:5">
      <c r="A318" s="3" t="s">
        <v>1211</v>
      </c>
    </row>
    <row r="319" spans="1:5">
      <c r="A319" s="6" t="s">
        <v>1159</v>
      </c>
    </row>
    <row r="320" spans="1:5">
      <c r="A320" s="3" t="s">
        <v>1160</v>
      </c>
      <c r="B320" s="7" t="n">
        <v>15656</v>
      </c>
    </row>
    <row r="321" spans="1:5">
      <c r="A321" s="3" t="s">
        <v>1161</v>
      </c>
      <c r="B321" s="4" t="n">
        <v>51674</v>
      </c>
    </row>
    <row r="322" spans="1:5">
      <c r="A322" s="6" t="s">
        <v>1162</v>
      </c>
    </row>
    <row r="323" spans="1:5">
      <c r="A323" s="3" t="s">
        <v>1161</v>
      </c>
      <c r="B323" s="4" t="n">
        <v>1965</v>
      </c>
    </row>
    <row r="324" spans="1:5">
      <c r="A324" s="6" t="s">
        <v>1163</v>
      </c>
    </row>
    <row r="325" spans="1:5">
      <c r="A325" s="3" t="s">
        <v>1160</v>
      </c>
      <c r="B325" s="4" t="n">
        <v>15656</v>
      </c>
    </row>
    <row r="326" spans="1:5">
      <c r="A326" s="3" t="s">
        <v>1161</v>
      </c>
      <c r="B326" s="4" t="n">
        <v>53639</v>
      </c>
    </row>
    <row r="327" spans="1:5">
      <c r="A327" s="3" t="s">
        <v>1164</v>
      </c>
      <c r="B327" s="4" t="n">
        <v>69295</v>
      </c>
    </row>
    <row r="328" spans="1:5">
      <c r="A328" s="3" t="s">
        <v>1165</v>
      </c>
      <c r="B328" s="4" t="n">
        <v>-6618</v>
      </c>
    </row>
    <row r="329" spans="1:5">
      <c r="A329" s="3" t="s">
        <v>1166</v>
      </c>
      <c r="B329" s="7" t="n">
        <v>62677</v>
      </c>
    </row>
    <row r="330" spans="1:5">
      <c r="A330" s="3" t="s">
        <v>1169</v>
      </c>
      <c r="B330" s="3" t="s">
        <v>1212</v>
      </c>
    </row>
    <row r="331" spans="1:5">
      <c r="A331" s="3" t="s">
        <v>1213</v>
      </c>
    </row>
    <row r="332" spans="1:5">
      <c r="A332" s="6" t="s">
        <v>1159</v>
      </c>
    </row>
    <row r="333" spans="1:5">
      <c r="A333" s="3" t="s">
        <v>1160</v>
      </c>
      <c r="B333" s="7" t="n">
        <v>4146</v>
      </c>
    </row>
    <row r="334" spans="1:5">
      <c r="A334" s="3" t="s">
        <v>1161</v>
      </c>
      <c r="B334" s="4" t="n">
        <v>17456</v>
      </c>
    </row>
    <row r="335" spans="1:5">
      <c r="A335" s="6" t="s">
        <v>1162</v>
      </c>
    </row>
    <row r="336" spans="1:5">
      <c r="A336" s="3" t="s">
        <v>1161</v>
      </c>
      <c r="B336" s="4" t="n">
        <v>7124</v>
      </c>
    </row>
    <row r="337" spans="1:5">
      <c r="A337" s="6" t="s">
        <v>1163</v>
      </c>
    </row>
    <row r="338" spans="1:5">
      <c r="A338" s="3" t="s">
        <v>1160</v>
      </c>
      <c r="B338" s="4" t="n">
        <v>4146</v>
      </c>
    </row>
    <row r="339" spans="1:5">
      <c r="A339" s="3" t="s">
        <v>1161</v>
      </c>
      <c r="B339" s="4" t="n">
        <v>24580</v>
      </c>
    </row>
    <row r="340" spans="1:5">
      <c r="A340" s="3" t="s">
        <v>1164</v>
      </c>
      <c r="B340" s="4" t="n">
        <v>28726</v>
      </c>
    </row>
    <row r="341" spans="1:5">
      <c r="A341" s="3" t="s">
        <v>1165</v>
      </c>
      <c r="B341" s="4" t="n">
        <v>-5219</v>
      </c>
    </row>
    <row r="342" spans="1:5">
      <c r="A342" s="3" t="s">
        <v>1166</v>
      </c>
      <c r="B342" s="7" t="n">
        <v>23507</v>
      </c>
    </row>
    <row r="343" spans="1:5">
      <c r="A343" s="3" t="s">
        <v>1169</v>
      </c>
      <c r="B343" s="3" t="s">
        <v>1214</v>
      </c>
    </row>
    <row r="344" spans="1:5">
      <c r="A344" s="3" t="s">
        <v>1215</v>
      </c>
    </row>
    <row r="345" spans="1:5">
      <c r="A345" s="6" t="s">
        <v>1157</v>
      </c>
    </row>
    <row r="346" spans="1:5">
      <c r="A346" s="3" t="s">
        <v>1158</v>
      </c>
      <c r="B346" s="7" t="n">
        <v>-23232</v>
      </c>
    </row>
    <row r="347" spans="1:5">
      <c r="A347" s="6" t="s">
        <v>1159</v>
      </c>
    </row>
    <row r="348" spans="1:5">
      <c r="A348" s="3" t="s">
        <v>1161</v>
      </c>
      <c r="B348" s="4" t="n">
        <v>55080</v>
      </c>
    </row>
    <row r="349" spans="1:5">
      <c r="A349" s="6" t="s">
        <v>1162</v>
      </c>
    </row>
    <row r="350" spans="1:5">
      <c r="A350" s="3" t="s">
        <v>1161</v>
      </c>
      <c r="B350" s="4" t="n">
        <v>3813</v>
      </c>
    </row>
    <row r="351" spans="1:5">
      <c r="A351" s="6" t="s">
        <v>1163</v>
      </c>
    </row>
    <row r="352" spans="1:5">
      <c r="A352" s="3" t="s">
        <v>1161</v>
      </c>
      <c r="B352" s="4" t="n">
        <v>58893</v>
      </c>
    </row>
    <row r="353" spans="1:5">
      <c r="A353" s="3" t="s">
        <v>1164</v>
      </c>
      <c r="B353" s="4" t="n">
        <v>58893</v>
      </c>
    </row>
    <row r="354" spans="1:5">
      <c r="A354" s="3" t="s">
        <v>1165</v>
      </c>
      <c r="B354" s="4" t="n">
        <v>-6253</v>
      </c>
    </row>
    <row r="355" spans="1:5">
      <c r="A355" s="3" t="s">
        <v>1166</v>
      </c>
      <c r="B355" s="7" t="n">
        <v>52640</v>
      </c>
    </row>
    <row r="356" spans="1:5">
      <c r="A356" s="3" t="s">
        <v>1169</v>
      </c>
      <c r="B356" s="3" t="s">
        <v>1216</v>
      </c>
    </row>
    <row r="357" spans="1:5">
      <c r="A357" s="3" t="s">
        <v>1217</v>
      </c>
    </row>
    <row r="358" spans="1:5">
      <c r="A358" s="6" t="s">
        <v>1157</v>
      </c>
    </row>
    <row r="359" spans="1:5">
      <c r="A359" s="3" t="s">
        <v>1158</v>
      </c>
      <c r="B359" s="7" t="n">
        <v>-44325</v>
      </c>
    </row>
    <row r="360" spans="1:5">
      <c r="A360" s="6" t="s">
        <v>1159</v>
      </c>
    </row>
    <row r="361" spans="1:5">
      <c r="A361" s="3" t="s">
        <v>1160</v>
      </c>
      <c r="B361" s="4" t="n">
        <v>45480</v>
      </c>
    </row>
    <row r="362" spans="1:5">
      <c r="A362" s="3" t="s">
        <v>1161</v>
      </c>
      <c r="B362" s="4" t="n">
        <v>60762</v>
      </c>
    </row>
    <row r="363" spans="1:5">
      <c r="A363" s="6" t="s">
        <v>1162</v>
      </c>
    </row>
    <row r="364" spans="1:5">
      <c r="A364" s="3" t="s">
        <v>1161</v>
      </c>
      <c r="B364" s="4" t="n">
        <v>298</v>
      </c>
    </row>
    <row r="365" spans="1:5">
      <c r="A365" s="6" t="s">
        <v>1163</v>
      </c>
    </row>
    <row r="366" spans="1:5">
      <c r="A366" s="3" t="s">
        <v>1160</v>
      </c>
      <c r="B366" s="4" t="n">
        <v>45480</v>
      </c>
    </row>
    <row r="367" spans="1:5">
      <c r="A367" s="3" t="s">
        <v>1161</v>
      </c>
      <c r="B367" s="4" t="n">
        <v>61060</v>
      </c>
    </row>
    <row r="368" spans="1:5">
      <c r="A368" s="3" t="s">
        <v>1164</v>
      </c>
      <c r="B368" s="4" t="n">
        <v>106540</v>
      </c>
    </row>
    <row r="369" spans="1:5">
      <c r="A369" s="3" t="s">
        <v>1165</v>
      </c>
      <c r="B369" s="4" t="n">
        <v>-5538</v>
      </c>
    </row>
    <row r="370" spans="1:5">
      <c r="A370" s="3" t="s">
        <v>1166</v>
      </c>
      <c r="B370" s="7" t="n">
        <v>101002</v>
      </c>
    </row>
    <row r="371" spans="1:5">
      <c r="A371" s="3" t="s">
        <v>1169</v>
      </c>
      <c r="B371" s="3" t="s">
        <v>1218</v>
      </c>
    </row>
    <row r="372" spans="1:5">
      <c r="A372" s="3" t="s">
        <v>1219</v>
      </c>
    </row>
    <row r="373" spans="1:5">
      <c r="A373" s="6" t="s">
        <v>1159</v>
      </c>
    </row>
    <row r="374" spans="1:5">
      <c r="A374" s="3" t="s">
        <v>1160</v>
      </c>
      <c r="B374" s="7" t="n">
        <v>57889</v>
      </c>
    </row>
    <row r="375" spans="1:5">
      <c r="A375" s="3" t="s">
        <v>1161</v>
      </c>
      <c r="B375" s="4" t="n">
        <v>33959</v>
      </c>
    </row>
    <row r="376" spans="1:5">
      <c r="A376" s="6" t="s">
        <v>1162</v>
      </c>
    </row>
    <row r="377" spans="1:5">
      <c r="A377" s="3" t="s">
        <v>1161</v>
      </c>
      <c r="B377" s="4" t="n">
        <v>-6152</v>
      </c>
    </row>
    <row r="378" spans="1:5">
      <c r="A378" s="6" t="s">
        <v>1163</v>
      </c>
    </row>
    <row r="379" spans="1:5">
      <c r="A379" s="3" t="s">
        <v>1160</v>
      </c>
      <c r="B379" s="4" t="n">
        <v>57889</v>
      </c>
    </row>
    <row r="380" spans="1:5">
      <c r="A380" s="3" t="s">
        <v>1161</v>
      </c>
      <c r="B380" s="4" t="n">
        <v>27807</v>
      </c>
    </row>
    <row r="381" spans="1:5">
      <c r="A381" s="3" t="s">
        <v>1164</v>
      </c>
      <c r="B381" s="4" t="n">
        <v>85696</v>
      </c>
    </row>
    <row r="382" spans="1:5">
      <c r="A382" s="3" t="s">
        <v>1165</v>
      </c>
      <c r="B382" s="4" t="n">
        <v>-3301</v>
      </c>
    </row>
    <row r="383" spans="1:5">
      <c r="A383" s="3" t="s">
        <v>1166</v>
      </c>
      <c r="B383" s="7" t="n">
        <v>82395</v>
      </c>
    </row>
    <row r="384" spans="1:5">
      <c r="A384" s="3" t="s">
        <v>1169</v>
      </c>
      <c r="B384" s="3" t="s">
        <v>1220</v>
      </c>
    </row>
    <row r="385" spans="1:5">
      <c r="A385" s="3" t="s">
        <v>1221</v>
      </c>
    </row>
    <row r="386" spans="1:5">
      <c r="A386" s="6" t="s">
        <v>1159</v>
      </c>
    </row>
    <row r="387" spans="1:5">
      <c r="A387" s="3" t="s">
        <v>1160</v>
      </c>
      <c r="B387" s="7" t="n">
        <v>5400</v>
      </c>
    </row>
    <row r="388" spans="1:5">
      <c r="A388" s="3" t="s">
        <v>1161</v>
      </c>
      <c r="B388" s="4" t="n">
        <v>18147</v>
      </c>
    </row>
    <row r="389" spans="1:5">
      <c r="A389" s="6" t="s">
        <v>1162</v>
      </c>
    </row>
    <row r="390" spans="1:5">
      <c r="A390" s="3" t="s">
        <v>1161</v>
      </c>
      <c r="B390" s="4" t="n">
        <v>585</v>
      </c>
    </row>
    <row r="391" spans="1:5">
      <c r="A391" s="6" t="s">
        <v>1163</v>
      </c>
    </row>
    <row r="392" spans="1:5">
      <c r="A392" s="3" t="s">
        <v>1160</v>
      </c>
      <c r="B392" s="4" t="n">
        <v>5400</v>
      </c>
    </row>
    <row r="393" spans="1:5">
      <c r="A393" s="3" t="s">
        <v>1161</v>
      </c>
      <c r="B393" s="4" t="n">
        <v>18732</v>
      </c>
    </row>
    <row r="394" spans="1:5">
      <c r="A394" s="3" t="s">
        <v>1164</v>
      </c>
      <c r="B394" s="4" t="n">
        <v>24132</v>
      </c>
    </row>
    <row r="395" spans="1:5">
      <c r="A395" s="3" t="s">
        <v>1165</v>
      </c>
      <c r="B395" s="4" t="n">
        <v>-2054</v>
      </c>
    </row>
    <row r="396" spans="1:5">
      <c r="A396" s="3" t="s">
        <v>1166</v>
      </c>
      <c r="B396" s="7" t="n">
        <v>22078</v>
      </c>
    </row>
    <row r="397" spans="1:5">
      <c r="A397" s="3" t="s">
        <v>1169</v>
      </c>
      <c r="B397" s="3" t="s">
        <v>1222</v>
      </c>
    </row>
    <row r="398" spans="1:5">
      <c r="A398" s="3" t="s">
        <v>1223</v>
      </c>
    </row>
    <row r="399" spans="1:5">
      <c r="A399" s="6" t="s">
        <v>1159</v>
      </c>
    </row>
    <row r="400" spans="1:5">
      <c r="A400" s="3" t="s">
        <v>1160</v>
      </c>
      <c r="B400" s="7" t="n">
        <v>4874</v>
      </c>
    </row>
    <row r="401" spans="1:5">
      <c r="A401" s="3" t="s">
        <v>1161</v>
      </c>
      <c r="B401" s="4" t="n">
        <v>20354</v>
      </c>
    </row>
    <row r="402" spans="1:5">
      <c r="A402" s="6" t="s">
        <v>1162</v>
      </c>
    </row>
    <row r="403" spans="1:5">
      <c r="A403" s="3" t="s">
        <v>1161</v>
      </c>
      <c r="B403" s="4" t="n">
        <v>804</v>
      </c>
    </row>
    <row r="404" spans="1:5">
      <c r="A404" s="6" t="s">
        <v>1163</v>
      </c>
    </row>
    <row r="405" spans="1:5">
      <c r="A405" s="3" t="s">
        <v>1160</v>
      </c>
      <c r="B405" s="4" t="n">
        <v>4874</v>
      </c>
    </row>
    <row r="406" spans="1:5">
      <c r="A406" s="3" t="s">
        <v>1161</v>
      </c>
      <c r="B406" s="4" t="n">
        <v>21158</v>
      </c>
    </row>
    <row r="407" spans="1:5">
      <c r="A407" s="3" t="s">
        <v>1164</v>
      </c>
      <c r="B407" s="4" t="n">
        <v>26032</v>
      </c>
    </row>
    <row r="408" spans="1:5">
      <c r="A408" s="3" t="s">
        <v>1165</v>
      </c>
      <c r="B408" s="4" t="n">
        <v>-2319</v>
      </c>
    </row>
    <row r="409" spans="1:5">
      <c r="A409" s="3" t="s">
        <v>1166</v>
      </c>
      <c r="B409" s="7" t="n">
        <v>23713</v>
      </c>
    </row>
    <row r="410" spans="1:5">
      <c r="A410" s="3" t="s">
        <v>1169</v>
      </c>
      <c r="B410" s="3" t="s">
        <v>1222</v>
      </c>
    </row>
    <row r="411" spans="1:5">
      <c r="A411" s="3" t="s">
        <v>1224</v>
      </c>
    </row>
    <row r="412" spans="1:5">
      <c r="A412" s="6" t="s">
        <v>1157</v>
      </c>
    </row>
    <row r="413" spans="1:5">
      <c r="A413" s="3" t="s">
        <v>1158</v>
      </c>
      <c r="B413" s="7" t="n">
        <v>-24293</v>
      </c>
    </row>
    <row r="414" spans="1:5">
      <c r="A414" s="6" t="s">
        <v>1159</v>
      </c>
    </row>
    <row r="415" spans="1:5">
      <c r="A415" s="3" t="s">
        <v>1160</v>
      </c>
      <c r="B415" s="4" t="n">
        <v>23764</v>
      </c>
    </row>
    <row r="416" spans="1:5">
      <c r="A416" s="3" t="s">
        <v>1161</v>
      </c>
      <c r="B416" s="4" t="n">
        <v>33005</v>
      </c>
    </row>
    <row r="417" spans="1:5">
      <c r="A417" s="6" t="s">
        <v>1162</v>
      </c>
    </row>
    <row r="418" spans="1:5">
      <c r="A418" s="3" t="s">
        <v>1161</v>
      </c>
      <c r="B418" s="4" t="n">
        <v>4595</v>
      </c>
    </row>
    <row r="419" spans="1:5">
      <c r="A419" s="6" t="s">
        <v>1163</v>
      </c>
    </row>
    <row r="420" spans="1:5">
      <c r="A420" s="3" t="s">
        <v>1160</v>
      </c>
      <c r="B420" s="4" t="n">
        <v>23764</v>
      </c>
    </row>
    <row r="421" spans="1:5">
      <c r="A421" s="3" t="s">
        <v>1161</v>
      </c>
      <c r="B421" s="4" t="n">
        <v>37600</v>
      </c>
    </row>
    <row r="422" spans="1:5">
      <c r="A422" s="3" t="s">
        <v>1164</v>
      </c>
      <c r="B422" s="4" t="n">
        <v>61364</v>
      </c>
    </row>
    <row r="423" spans="1:5">
      <c r="A423" s="3" t="s">
        <v>1165</v>
      </c>
      <c r="B423" s="4" t="n">
        <v>-2744</v>
      </c>
    </row>
    <row r="424" spans="1:5">
      <c r="A424" s="3" t="s">
        <v>1166</v>
      </c>
      <c r="B424" s="7" t="n">
        <v>58620</v>
      </c>
    </row>
    <row r="425" spans="1:5">
      <c r="A425" s="3" t="s">
        <v>1169</v>
      </c>
      <c r="B425" s="3" t="s">
        <v>1225</v>
      </c>
    </row>
    <row r="426" spans="1:5">
      <c r="A426" s="3" t="s">
        <v>1226</v>
      </c>
    </row>
    <row r="427" spans="1:5">
      <c r="A427" s="6" t="s">
        <v>1159</v>
      </c>
    </row>
    <row r="428" spans="1:5">
      <c r="A428" s="3" t="s">
        <v>1161</v>
      </c>
      <c r="B428" s="7" t="n">
        <v>18999</v>
      </c>
    </row>
    <row r="429" spans="1:5">
      <c r="A429" s="6" t="s">
        <v>1162</v>
      </c>
    </row>
    <row r="430" spans="1:5">
      <c r="A430" s="3" t="s">
        <v>1161</v>
      </c>
      <c r="B430" s="4" t="n">
        <v>650</v>
      </c>
    </row>
    <row r="431" spans="1:5">
      <c r="A431" s="6" t="s">
        <v>1163</v>
      </c>
    </row>
    <row r="432" spans="1:5">
      <c r="A432" s="3" t="s">
        <v>1161</v>
      </c>
      <c r="B432" s="4" t="n">
        <v>19649</v>
      </c>
    </row>
    <row r="433" spans="1:5">
      <c r="A433" s="3" t="s">
        <v>1164</v>
      </c>
      <c r="B433" s="4" t="n">
        <v>19649</v>
      </c>
    </row>
    <row r="434" spans="1:5">
      <c r="A434" s="3" t="s">
        <v>1165</v>
      </c>
      <c r="B434" s="4" t="n">
        <v>-1210</v>
      </c>
    </row>
    <row r="435" spans="1:5">
      <c r="A435" s="3" t="s">
        <v>1166</v>
      </c>
      <c r="B435" s="7" t="n">
        <v>18439</v>
      </c>
    </row>
    <row r="436" spans="1:5">
      <c r="A436" s="3" t="s">
        <v>1169</v>
      </c>
      <c r="B436" s="3" t="s">
        <v>1227</v>
      </c>
    </row>
    <row r="437" spans="1:5">
      <c r="A437" s="3" t="s">
        <v>1228</v>
      </c>
    </row>
    <row r="438" spans="1:5">
      <c r="A438" s="6" t="s">
        <v>1159</v>
      </c>
    </row>
    <row r="439" spans="1:5">
      <c r="A439" s="3" t="s">
        <v>1160</v>
      </c>
      <c r="B439" s="7" t="n">
        <v>17825</v>
      </c>
    </row>
    <row r="440" spans="1:5">
      <c r="A440" s="3" t="s">
        <v>1161</v>
      </c>
      <c r="B440" s="4" t="n">
        <v>29584</v>
      </c>
    </row>
    <row r="441" spans="1:5">
      <c r="A441" s="6" t="s">
        <v>1162</v>
      </c>
    </row>
    <row r="442" spans="1:5">
      <c r="A442" s="3" t="s">
        <v>1161</v>
      </c>
      <c r="B442" s="4" t="n">
        <v>1588</v>
      </c>
    </row>
    <row r="443" spans="1:5">
      <c r="A443" s="6" t="s">
        <v>1163</v>
      </c>
    </row>
    <row r="444" spans="1:5">
      <c r="A444" s="3" t="s">
        <v>1160</v>
      </c>
      <c r="B444" s="4" t="n">
        <v>17825</v>
      </c>
    </row>
    <row r="445" spans="1:5">
      <c r="A445" s="3" t="s">
        <v>1161</v>
      </c>
      <c r="B445" s="4" t="n">
        <v>31172</v>
      </c>
    </row>
    <row r="446" spans="1:5">
      <c r="A446" s="3" t="s">
        <v>1164</v>
      </c>
      <c r="B446" s="4" t="n">
        <v>48997</v>
      </c>
    </row>
    <row r="447" spans="1:5">
      <c r="A447" s="3" t="s">
        <v>1165</v>
      </c>
      <c r="B447" s="4" t="n">
        <v>-1676</v>
      </c>
    </row>
    <row r="448" spans="1:5">
      <c r="A448" s="3" t="s">
        <v>1166</v>
      </c>
      <c r="B448" s="7" t="n">
        <v>47321</v>
      </c>
    </row>
    <row r="449" spans="1:5">
      <c r="A449" s="3" t="s">
        <v>1169</v>
      </c>
      <c r="B449" s="3" t="s">
        <v>1229</v>
      </c>
    </row>
    <row r="450" spans="1:5">
      <c r="A450" s="3" t="s">
        <v>579</v>
      </c>
    </row>
    <row r="451" spans="1:5">
      <c r="A451" s="6" t="s">
        <v>1157</v>
      </c>
    </row>
    <row r="452" spans="1:5">
      <c r="A452" s="3" t="s">
        <v>1158</v>
      </c>
      <c r="B452" s="7" t="n">
        <v>-14700</v>
      </c>
    </row>
    <row r="453" spans="1:5">
      <c r="A453" s="6" t="s">
        <v>1159</v>
      </c>
    </row>
    <row r="454" spans="1:5">
      <c r="A454" s="3" t="s">
        <v>1160</v>
      </c>
      <c r="B454" s="4" t="n">
        <v>20278</v>
      </c>
    </row>
    <row r="455" spans="1:5">
      <c r="A455" s="3" t="s">
        <v>1161</v>
      </c>
      <c r="B455" s="4" t="n">
        <v>17319</v>
      </c>
    </row>
    <row r="456" spans="1:5">
      <c r="A456" s="6" t="s">
        <v>1162</v>
      </c>
    </row>
    <row r="457" spans="1:5">
      <c r="A457" s="3" t="s">
        <v>1161</v>
      </c>
      <c r="B457" s="4" t="n">
        <v>4517</v>
      </c>
    </row>
    <row r="458" spans="1:5">
      <c r="A458" s="6" t="s">
        <v>1163</v>
      </c>
    </row>
    <row r="459" spans="1:5">
      <c r="A459" s="3" t="s">
        <v>1160</v>
      </c>
      <c r="B459" s="4" t="n">
        <v>20278</v>
      </c>
    </row>
    <row r="460" spans="1:5">
      <c r="A460" s="3" t="s">
        <v>1161</v>
      </c>
      <c r="B460" s="4" t="n">
        <v>21836</v>
      </c>
    </row>
    <row r="461" spans="1:5">
      <c r="A461" s="3" t="s">
        <v>1164</v>
      </c>
      <c r="B461" s="4" t="n">
        <v>42114</v>
      </c>
    </row>
    <row r="462" spans="1:5">
      <c r="A462" s="3" t="s">
        <v>1165</v>
      </c>
      <c r="B462" s="4" t="n">
        <v>-1179</v>
      </c>
    </row>
    <row r="463" spans="1:5">
      <c r="A463" s="3" t="s">
        <v>1166</v>
      </c>
      <c r="B463" s="7" t="n">
        <v>40935</v>
      </c>
    </row>
    <row r="464" spans="1:5">
      <c r="A464" s="3" t="s">
        <v>1169</v>
      </c>
      <c r="B464" s="3" t="s">
        <v>580</v>
      </c>
    </row>
    <row r="465" spans="1:5">
      <c r="A465" s="3" t="s">
        <v>586</v>
      </c>
    </row>
    <row r="466" spans="1:5">
      <c r="A466" s="6" t="s">
        <v>1159</v>
      </c>
    </row>
    <row r="467" spans="1:5">
      <c r="A467" s="3" t="s">
        <v>1160</v>
      </c>
      <c r="B467" s="7" t="n">
        <v>30793</v>
      </c>
    </row>
    <row r="468" spans="1:5">
      <c r="A468" s="3" t="s">
        <v>1161</v>
      </c>
      <c r="B468" s="4" t="n">
        <v>67420</v>
      </c>
    </row>
    <row r="469" spans="1:5">
      <c r="A469" s="6" t="s">
        <v>1162</v>
      </c>
    </row>
    <row r="470" spans="1:5">
      <c r="A470" s="3" t="s">
        <v>1161</v>
      </c>
      <c r="B470" s="4" t="n">
        <v>82</v>
      </c>
    </row>
    <row r="471" spans="1:5">
      <c r="A471" s="6" t="s">
        <v>1163</v>
      </c>
    </row>
    <row r="472" spans="1:5">
      <c r="A472" s="3" t="s">
        <v>1160</v>
      </c>
      <c r="B472" s="4" t="n">
        <v>30793</v>
      </c>
    </row>
    <row r="473" spans="1:5">
      <c r="A473" s="3" t="s">
        <v>1161</v>
      </c>
      <c r="B473" s="4" t="n">
        <v>67502</v>
      </c>
    </row>
    <row r="474" spans="1:5">
      <c r="A474" s="3" t="s">
        <v>1164</v>
      </c>
      <c r="B474" s="4" t="n">
        <v>98295</v>
      </c>
    </row>
    <row r="475" spans="1:5">
      <c r="A475" s="3" t="s">
        <v>1165</v>
      </c>
      <c r="B475" s="4" t="n">
        <v>-3065</v>
      </c>
    </row>
    <row r="476" spans="1:5">
      <c r="A476" s="3" t="s">
        <v>1166</v>
      </c>
      <c r="B476" s="7" t="n">
        <v>95230</v>
      </c>
    </row>
    <row r="477" spans="1:5">
      <c r="A477" s="3" t="s">
        <v>1169</v>
      </c>
      <c r="B477" s="3" t="s">
        <v>587</v>
      </c>
    </row>
    <row r="478" spans="1:5">
      <c r="A478" s="3" t="s">
        <v>592</v>
      </c>
    </row>
    <row r="479" spans="1:5">
      <c r="A479" s="6" t="s">
        <v>1159</v>
      </c>
    </row>
    <row r="480" spans="1:5">
      <c r="A480" s="3" t="s">
        <v>1160</v>
      </c>
      <c r="B480" s="7" t="n">
        <v>25264</v>
      </c>
    </row>
    <row r="481" spans="1:5">
      <c r="A481" s="3" t="s">
        <v>1161</v>
      </c>
      <c r="B481" s="4" t="n">
        <v>75979</v>
      </c>
    </row>
    <row r="482" spans="1:5">
      <c r="A482" s="6" t="s">
        <v>1162</v>
      </c>
    </row>
    <row r="483" spans="1:5">
      <c r="A483" s="3" t="s">
        <v>1161</v>
      </c>
      <c r="B483" s="4" t="n">
        <v>175</v>
      </c>
    </row>
    <row r="484" spans="1:5">
      <c r="A484" s="6" t="s">
        <v>1163</v>
      </c>
    </row>
    <row r="485" spans="1:5">
      <c r="A485" s="3" t="s">
        <v>1160</v>
      </c>
      <c r="B485" s="4" t="n">
        <v>25264</v>
      </c>
    </row>
    <row r="486" spans="1:5">
      <c r="A486" s="3" t="s">
        <v>1161</v>
      </c>
      <c r="B486" s="4" t="n">
        <v>76154</v>
      </c>
    </row>
    <row r="487" spans="1:5">
      <c r="A487" s="3" t="s">
        <v>1164</v>
      </c>
      <c r="B487" s="4" t="n">
        <v>101418</v>
      </c>
    </row>
    <row r="488" spans="1:5">
      <c r="A488" s="3" t="s">
        <v>1165</v>
      </c>
      <c r="B488" s="4" t="n">
        <v>-2757</v>
      </c>
    </row>
    <row r="489" spans="1:5">
      <c r="A489" s="3" t="s">
        <v>1166</v>
      </c>
      <c r="B489" s="7" t="n">
        <v>98661</v>
      </c>
    </row>
    <row r="490" spans="1:5">
      <c r="A490" s="3" t="s">
        <v>1169</v>
      </c>
      <c r="B490" s="3" t="s">
        <v>593</v>
      </c>
    </row>
    <row r="491" spans="1:5">
      <c r="A491" s="3" t="s">
        <v>599</v>
      </c>
    </row>
    <row r="492" spans="1:5">
      <c r="A492" s="6" t="s">
        <v>1157</v>
      </c>
    </row>
    <row r="493" spans="1:5">
      <c r="A493" s="3" t="s">
        <v>1158</v>
      </c>
      <c r="B493" s="7" t="n">
        <v>-40600</v>
      </c>
    </row>
    <row r="494" spans="1:5">
      <c r="A494" s="6" t="s">
        <v>1159</v>
      </c>
    </row>
    <row r="495" spans="1:5">
      <c r="A495" s="3" t="s">
        <v>1160</v>
      </c>
      <c r="B495" s="4" t="n">
        <v>17694</v>
      </c>
    </row>
    <row r="496" spans="1:5">
      <c r="A496" s="3" t="s">
        <v>1161</v>
      </c>
      <c r="B496" s="4" t="n">
        <v>53272</v>
      </c>
    </row>
    <row r="497" spans="1:5">
      <c r="A497" s="6" t="s">
        <v>1162</v>
      </c>
    </row>
    <row r="498" spans="1:5">
      <c r="A498" s="3" t="s">
        <v>1161</v>
      </c>
      <c r="B498" s="4" t="n">
        <v>15</v>
      </c>
    </row>
    <row r="499" spans="1:5">
      <c r="A499" s="6" t="s">
        <v>1163</v>
      </c>
    </row>
    <row r="500" spans="1:5">
      <c r="A500" s="3" t="s">
        <v>1160</v>
      </c>
      <c r="B500" s="4" t="n">
        <v>17694</v>
      </c>
    </row>
    <row r="501" spans="1:5">
      <c r="A501" s="3" t="s">
        <v>1161</v>
      </c>
      <c r="B501" s="4" t="n">
        <v>53287</v>
      </c>
    </row>
    <row r="502" spans="1:5">
      <c r="A502" s="3" t="s">
        <v>1164</v>
      </c>
      <c r="B502" s="4" t="n">
        <v>70981</v>
      </c>
    </row>
    <row r="503" spans="1:5">
      <c r="A503" s="3" t="s">
        <v>1165</v>
      </c>
      <c r="B503" s="4" t="n">
        <v>-1599</v>
      </c>
    </row>
    <row r="504" spans="1:5">
      <c r="A504" s="3" t="s">
        <v>1166</v>
      </c>
      <c r="B504" s="7" t="n">
        <v>69382</v>
      </c>
    </row>
    <row r="505" spans="1:5">
      <c r="A505" s="3" t="s">
        <v>1169</v>
      </c>
      <c r="B505" s="3" t="s">
        <v>600</v>
      </c>
    </row>
    <row r="506" spans="1:5">
      <c r="A506" s="3" t="s">
        <v>1230</v>
      </c>
    </row>
    <row r="507" spans="1:5">
      <c r="A507" s="6" t="s">
        <v>1159</v>
      </c>
    </row>
    <row r="508" spans="1:5">
      <c r="A508" s="3" t="s">
        <v>1160</v>
      </c>
      <c r="B508" s="7" t="n">
        <v>1420</v>
      </c>
    </row>
    <row r="509" spans="1:5">
      <c r="A509" s="3" t="s">
        <v>1161</v>
      </c>
      <c r="B509" s="4" t="n">
        <v>40440</v>
      </c>
    </row>
    <row r="510" spans="1:5">
      <c r="A510" s="6" t="s">
        <v>1162</v>
      </c>
    </row>
    <row r="511" spans="1:5">
      <c r="A511" s="3" t="s">
        <v>1161</v>
      </c>
      <c r="B511" s="4" t="n">
        <v>1345</v>
      </c>
    </row>
    <row r="512" spans="1:5">
      <c r="A512" s="6" t="s">
        <v>1163</v>
      </c>
    </row>
    <row r="513" spans="1:5">
      <c r="A513" s="3" t="s">
        <v>1160</v>
      </c>
      <c r="B513" s="4" t="n">
        <v>1420</v>
      </c>
    </row>
    <row r="514" spans="1:5">
      <c r="A514" s="3" t="s">
        <v>1161</v>
      </c>
      <c r="B514" s="4" t="n">
        <v>41785</v>
      </c>
    </row>
    <row r="515" spans="1:5">
      <c r="A515" s="3" t="s">
        <v>1164</v>
      </c>
      <c r="B515" s="4" t="n">
        <v>43205</v>
      </c>
    </row>
    <row r="516" spans="1:5">
      <c r="A516" s="3" t="s">
        <v>1165</v>
      </c>
      <c r="B516" s="4" t="n">
        <v>-1054</v>
      </c>
    </row>
    <row r="517" spans="1:5">
      <c r="A517" s="3" t="s">
        <v>1166</v>
      </c>
      <c r="B517" s="7" t="n">
        <v>42151</v>
      </c>
    </row>
    <row r="518" spans="1:5">
      <c r="A518" s="3" t="s">
        <v>1169</v>
      </c>
      <c r="B518" s="3" t="s">
        <v>554</v>
      </c>
    </row>
    <row r="519" spans="1:5">
      <c r="A519" s="3" t="s">
        <v>560</v>
      </c>
    </row>
    <row r="520" spans="1:5">
      <c r="A520" s="6" t="s">
        <v>1159</v>
      </c>
    </row>
    <row r="521" spans="1:5">
      <c r="A521" s="3" t="s">
        <v>1160</v>
      </c>
      <c r="B521" s="7" t="n">
        <v>5185</v>
      </c>
    </row>
    <row r="522" spans="1:5">
      <c r="A522" s="3" t="s">
        <v>1161</v>
      </c>
      <c r="B522" s="4" t="n">
        <v>30825</v>
      </c>
    </row>
    <row r="523" spans="1:5">
      <c r="A523" s="6" t="s">
        <v>1162</v>
      </c>
    </row>
    <row r="524" spans="1:5">
      <c r="A524" s="3" t="s">
        <v>1161</v>
      </c>
      <c r="B524" s="4" t="n">
        <v>755</v>
      </c>
    </row>
    <row r="525" spans="1:5">
      <c r="A525" s="6" t="s">
        <v>1163</v>
      </c>
    </row>
    <row r="526" spans="1:5">
      <c r="A526" s="3" t="s">
        <v>1160</v>
      </c>
      <c r="B526" s="4" t="n">
        <v>5185</v>
      </c>
    </row>
    <row r="527" spans="1:5">
      <c r="A527" s="3" t="s">
        <v>1161</v>
      </c>
      <c r="B527" s="4" t="n">
        <v>31580</v>
      </c>
    </row>
    <row r="528" spans="1:5">
      <c r="A528" s="3" t="s">
        <v>1164</v>
      </c>
      <c r="B528" s="4" t="n">
        <v>36765</v>
      </c>
    </row>
    <row r="529" spans="1:5">
      <c r="A529" s="3" t="s">
        <v>1165</v>
      </c>
      <c r="B529" s="4" t="n">
        <v>-770</v>
      </c>
    </row>
    <row r="530" spans="1:5">
      <c r="A530" s="3" t="s">
        <v>1166</v>
      </c>
      <c r="B530" s="7" t="n">
        <v>35995</v>
      </c>
    </row>
    <row r="531" spans="1:5">
      <c r="A531" s="3" t="s">
        <v>1169</v>
      </c>
      <c r="B531" s="3" t="s">
        <v>561</v>
      </c>
    </row>
    <row r="532" spans="1:5">
      <c r="A532" s="3" t="s">
        <v>1231</v>
      </c>
    </row>
    <row r="533" spans="1:5">
      <c r="A533" s="6" t="s">
        <v>1159</v>
      </c>
    </row>
    <row r="534" spans="1:5">
      <c r="A534" s="3" t="s">
        <v>1160</v>
      </c>
      <c r="B534" s="7" t="n">
        <v>13079</v>
      </c>
    </row>
    <row r="535" spans="1:5">
      <c r="A535" s="3" t="s">
        <v>1161</v>
      </c>
      <c r="B535" s="4" t="n">
        <v>59255</v>
      </c>
    </row>
    <row r="536" spans="1:5">
      <c r="A536" s="6" t="s">
        <v>1162</v>
      </c>
    </row>
    <row r="537" spans="1:5">
      <c r="A537" s="3" t="s">
        <v>1161</v>
      </c>
      <c r="B537" s="4" t="n">
        <v>57</v>
      </c>
    </row>
    <row r="538" spans="1:5">
      <c r="A538" s="6" t="s">
        <v>1163</v>
      </c>
    </row>
    <row r="539" spans="1:5">
      <c r="A539" s="3" t="s">
        <v>1160</v>
      </c>
      <c r="B539" s="4" t="n">
        <v>13079</v>
      </c>
    </row>
    <row r="540" spans="1:5">
      <c r="A540" s="3" t="s">
        <v>1161</v>
      </c>
      <c r="B540" s="4" t="n">
        <v>59312</v>
      </c>
    </row>
    <row r="541" spans="1:5">
      <c r="A541" s="3" t="s">
        <v>1164</v>
      </c>
      <c r="B541" s="4" t="n">
        <v>72391</v>
      </c>
    </row>
    <row r="542" spans="1:5">
      <c r="A542" s="3" t="s">
        <v>1165</v>
      </c>
      <c r="B542" s="4" t="n">
        <v>-1235</v>
      </c>
    </row>
    <row r="543" spans="1:5">
      <c r="A543" s="3" t="s">
        <v>1166</v>
      </c>
      <c r="B543" s="7" t="n">
        <v>71156</v>
      </c>
    </row>
    <row r="544" spans="1:5">
      <c r="A544" s="3" t="s">
        <v>1169</v>
      </c>
      <c r="B544" s="3" t="s">
        <v>569</v>
      </c>
    </row>
    <row r="545" spans="1:5">
      <c r="A545" s="3" t="s">
        <v>1232</v>
      </c>
    </row>
    <row r="546" spans="1:5">
      <c r="A546" s="6" t="s">
        <v>1159</v>
      </c>
    </row>
    <row r="547" spans="1:5">
      <c r="A547" s="3" t="s">
        <v>1160</v>
      </c>
      <c r="B547" s="7" t="n">
        <v>19154</v>
      </c>
    </row>
    <row r="548" spans="1:5">
      <c r="A548" s="3" t="s">
        <v>1161</v>
      </c>
      <c r="B548" s="4" t="n">
        <v>103406</v>
      </c>
    </row>
    <row r="549" spans="1:5">
      <c r="A549" s="6" t="s">
        <v>1162</v>
      </c>
    </row>
    <row r="550" spans="1:5">
      <c r="A550" s="3" t="s">
        <v>1161</v>
      </c>
      <c r="B550" s="4" t="n">
        <v>58</v>
      </c>
    </row>
    <row r="551" spans="1:5">
      <c r="A551" s="6" t="s">
        <v>1163</v>
      </c>
    </row>
    <row r="552" spans="1:5">
      <c r="A552" s="3" t="s">
        <v>1160</v>
      </c>
      <c r="B552" s="4" t="n">
        <v>19154</v>
      </c>
    </row>
    <row r="553" spans="1:5">
      <c r="A553" s="3" t="s">
        <v>1161</v>
      </c>
      <c r="B553" s="4" t="n">
        <v>103464</v>
      </c>
    </row>
    <row r="554" spans="1:5">
      <c r="A554" s="3" t="s">
        <v>1164</v>
      </c>
      <c r="B554" s="4" t="n">
        <v>122618</v>
      </c>
    </row>
    <row r="555" spans="1:5">
      <c r="A555" s="3" t="s">
        <v>1165</v>
      </c>
      <c r="B555" s="4" t="n">
        <v>-1294</v>
      </c>
    </row>
    <row r="556" spans="1:5">
      <c r="A556" s="3" t="s">
        <v>1166</v>
      </c>
      <c r="B556" s="7" t="n">
        <v>121324</v>
      </c>
    </row>
    <row r="557" spans="1:5">
      <c r="A557" s="3" t="s">
        <v>1169</v>
      </c>
      <c r="B557" s="3" t="s">
        <v>574</v>
      </c>
    </row>
    <row r="558" spans="1:5">
      <c r="A558" s="3" t="s">
        <v>606</v>
      </c>
    </row>
    <row r="559" spans="1:5">
      <c r="A559" s="6" t="s">
        <v>1159</v>
      </c>
    </row>
    <row r="560" spans="1:5">
      <c r="A560" s="3" t="s">
        <v>1160</v>
      </c>
      <c r="B560" s="7" t="n">
        <v>18750</v>
      </c>
    </row>
    <row r="561" spans="1:5">
      <c r="A561" s="3" t="s">
        <v>1161</v>
      </c>
      <c r="B561" s="4" t="n">
        <v>26839</v>
      </c>
    </row>
    <row r="562" spans="1:5">
      <c r="A562" s="6" t="s">
        <v>1162</v>
      </c>
    </row>
    <row r="563" spans="1:5">
      <c r="A563" s="3" t="s">
        <v>1161</v>
      </c>
      <c r="B563" s="4" t="n">
        <v>274</v>
      </c>
    </row>
    <row r="564" spans="1:5">
      <c r="A564" s="6" t="s">
        <v>1163</v>
      </c>
    </row>
    <row r="565" spans="1:5">
      <c r="A565" s="3" t="s">
        <v>1160</v>
      </c>
      <c r="B565" s="4" t="n">
        <v>18750</v>
      </c>
    </row>
    <row r="566" spans="1:5">
      <c r="A566" s="3" t="s">
        <v>1161</v>
      </c>
      <c r="B566" s="4" t="n">
        <v>27113</v>
      </c>
    </row>
    <row r="567" spans="1:5">
      <c r="A567" s="3" t="s">
        <v>1164</v>
      </c>
      <c r="B567" s="4" t="n">
        <v>45863</v>
      </c>
    </row>
    <row r="568" spans="1:5">
      <c r="A568" s="3" t="s">
        <v>1165</v>
      </c>
      <c r="B568" s="4" t="n">
        <v>-741</v>
      </c>
    </row>
    <row r="569" spans="1:5">
      <c r="A569" s="3" t="s">
        <v>1166</v>
      </c>
      <c r="B569" s="7" t="n">
        <v>45122</v>
      </c>
    </row>
    <row r="570" spans="1:5">
      <c r="A570" s="3" t="s">
        <v>1169</v>
      </c>
      <c r="B570" s="3" t="s">
        <v>607</v>
      </c>
    </row>
    <row r="571" spans="1:5">
      <c r="A571" s="3" t="s">
        <v>1233</v>
      </c>
    </row>
    <row r="572" spans="1:5">
      <c r="A572" s="6" t="s">
        <v>1159</v>
      </c>
    </row>
    <row r="573" spans="1:5">
      <c r="A573" s="3" t="s">
        <v>1160</v>
      </c>
      <c r="B573" s="7" t="n">
        <v>2912</v>
      </c>
    </row>
    <row r="574" spans="1:5">
      <c r="A574" s="3" t="s">
        <v>1161</v>
      </c>
      <c r="B574" s="4" t="n">
        <v>16001</v>
      </c>
    </row>
    <row r="575" spans="1:5">
      <c r="A575" s="6" t="s">
        <v>1162</v>
      </c>
    </row>
    <row r="576" spans="1:5">
      <c r="A576" s="3" t="s">
        <v>1161</v>
      </c>
      <c r="B576" s="4" t="n">
        <v>4173</v>
      </c>
    </row>
    <row r="577" spans="1:5">
      <c r="A577" s="6" t="s">
        <v>1163</v>
      </c>
    </row>
    <row r="578" spans="1:5">
      <c r="A578" s="3" t="s">
        <v>1160</v>
      </c>
      <c r="B578" s="4" t="n">
        <v>2912</v>
      </c>
    </row>
    <row r="579" spans="1:5">
      <c r="A579" s="3" t="s">
        <v>1161</v>
      </c>
      <c r="B579" s="4" t="n">
        <v>20174</v>
      </c>
    </row>
    <row r="580" spans="1:5">
      <c r="A580" s="3" t="s">
        <v>1164</v>
      </c>
      <c r="B580" s="4" t="n">
        <v>23086</v>
      </c>
    </row>
    <row r="581" spans="1:5">
      <c r="A581" s="3" t="s">
        <v>1165</v>
      </c>
      <c r="B581" s="4" t="n">
        <v>-7342</v>
      </c>
    </row>
    <row r="582" spans="1:5">
      <c r="A582" s="3" t="s">
        <v>1166</v>
      </c>
      <c r="B582" s="7" t="n">
        <v>15744</v>
      </c>
    </row>
    <row r="583" spans="1:5">
      <c r="A583" s="3" t="s">
        <v>1169</v>
      </c>
      <c r="B583" s="3" t="s">
        <v>11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3</v>
      </c>
      <c r="D2" s="2" t="s">
        <v>83</v>
      </c>
    </row>
    <row r="3" spans="1:4">
      <c r="A3" s="6" t="s">
        <v>1235</v>
      </c>
    </row>
    <row r="4" spans="1:4">
      <c r="A4" s="3" t="s">
        <v>1236</v>
      </c>
      <c r="B4" s="7" t="n">
        <v>2010621</v>
      </c>
      <c r="C4" s="7" t="n">
        <v>1999438</v>
      </c>
      <c r="D4" s="7" t="n">
        <v>1864382</v>
      </c>
    </row>
    <row r="5" spans="1:4">
      <c r="A5" s="3" t="s">
        <v>1237</v>
      </c>
      <c r="B5" s="4" t="n">
        <v>285141</v>
      </c>
      <c r="C5" s="4" t="n">
        <v>372011</v>
      </c>
      <c r="D5" s="4" t="n">
        <v>135056</v>
      </c>
    </row>
    <row r="6" spans="1:4">
      <c r="A6" s="3" t="s">
        <v>1238</v>
      </c>
      <c r="B6" s="4" t="n">
        <v>-136480</v>
      </c>
      <c r="C6" s="4" t="n">
        <v>-360828</v>
      </c>
    </row>
    <row r="7" spans="1:4">
      <c r="A7" s="3" t="s">
        <v>1164</v>
      </c>
      <c r="B7" s="4" t="n">
        <v>2159282</v>
      </c>
      <c r="C7" s="4" t="n">
        <v>2010621</v>
      </c>
      <c r="D7" s="4" t="n">
        <v>1999438</v>
      </c>
    </row>
    <row r="8" spans="1:4">
      <c r="A8" s="6" t="s">
        <v>1239</v>
      </c>
    </row>
    <row r="9" spans="1:4">
      <c r="A9" s="3" t="s">
        <v>1236</v>
      </c>
      <c r="B9" s="4" t="n">
        <v>222512</v>
      </c>
      <c r="C9" s="4" t="n">
        <v>237129</v>
      </c>
      <c r="D9" s="4" t="n">
        <v>189889</v>
      </c>
    </row>
    <row r="10" spans="1:4">
      <c r="A10" s="3" t="s">
        <v>1240</v>
      </c>
      <c r="B10" s="4" t="n">
        <v>50111</v>
      </c>
      <c r="C10" s="4" t="n">
        <v>46078</v>
      </c>
      <c r="D10" s="4" t="n">
        <v>47240</v>
      </c>
    </row>
    <row r="11" spans="1:4">
      <c r="A11" s="3" t="s">
        <v>1241</v>
      </c>
      <c r="B11" s="4" t="n">
        <v>-34410</v>
      </c>
      <c r="C11" s="4" t="n">
        <v>-60695</v>
      </c>
    </row>
    <row r="12" spans="1:4">
      <c r="A12" s="3" t="s">
        <v>1242</v>
      </c>
      <c r="B12" s="7" t="n">
        <v>238213</v>
      </c>
      <c r="C12" s="7" t="n">
        <v>222512</v>
      </c>
      <c r="D12" s="7" t="n">
        <v>237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3</v>
      </c>
      <c r="D2" s="2" t="s">
        <v>83</v>
      </c>
    </row>
    <row r="3" spans="1:4">
      <c r="A3" s="6" t="s">
        <v>195</v>
      </c>
    </row>
    <row r="4" spans="1:4">
      <c r="A4" s="3" t="s">
        <v>113</v>
      </c>
      <c r="B4" s="7" t="n">
        <v>104940000</v>
      </c>
      <c r="C4" s="7" t="n">
        <v>121457000</v>
      </c>
      <c r="D4" s="7" t="n">
        <v>42207000</v>
      </c>
    </row>
    <row r="5" spans="1:4">
      <c r="A5" s="6" t="s">
        <v>196</v>
      </c>
    </row>
    <row r="6" spans="1:4">
      <c r="A6" s="3" t="s">
        <v>197</v>
      </c>
      <c r="B6" s="4" t="n">
        <v>-90350000</v>
      </c>
      <c r="C6" s="4" t="n">
        <v>-115839000</v>
      </c>
    </row>
    <row r="7" spans="1:4">
      <c r="A7" s="3" t="s">
        <v>109</v>
      </c>
      <c r="B7" s="4" t="n">
        <v>-16240000</v>
      </c>
    </row>
    <row r="8" spans="1:4">
      <c r="A8" s="3" t="s">
        <v>198</v>
      </c>
      <c r="B8" s="4" t="n">
        <v>4082000</v>
      </c>
      <c r="C8" s="4" t="n">
        <v>0</v>
      </c>
      <c r="D8" s="4" t="n">
        <v>0</v>
      </c>
    </row>
    <row r="9" spans="1:4">
      <c r="A9" s="3" t="s">
        <v>98</v>
      </c>
      <c r="B9" s="4" t="n">
        <v>4268000</v>
      </c>
    </row>
    <row r="10" spans="1:4">
      <c r="A10" s="3" t="s">
        <v>105</v>
      </c>
      <c r="B10" s="4" t="n">
        <v>-294000</v>
      </c>
      <c r="C10" s="4" t="n">
        <v>11845000</v>
      </c>
    </row>
    <row r="11" spans="1:4">
      <c r="A11" s="3" t="s">
        <v>199</v>
      </c>
      <c r="B11" s="4" t="n">
        <v>5262000</v>
      </c>
      <c r="C11" s="4" t="n">
        <v>-4888000</v>
      </c>
      <c r="D11" s="4" t="n">
        <v>-3141000</v>
      </c>
    </row>
    <row r="12" spans="1:4">
      <c r="A12" s="3" t="s">
        <v>200</v>
      </c>
      <c r="B12" s="4" t="n">
        <v>82004000</v>
      </c>
      <c r="C12" s="4" t="n">
        <v>74644000</v>
      </c>
      <c r="D12" s="4" t="n">
        <v>74007000</v>
      </c>
    </row>
    <row r="13" spans="1:4">
      <c r="A13" s="3" t="s">
        <v>174</v>
      </c>
      <c r="B13" s="4" t="n">
        <v>3550000</v>
      </c>
      <c r="C13" s="4" t="n">
        <v>2022000</v>
      </c>
      <c r="D13" s="4" t="n">
        <v>1492000</v>
      </c>
    </row>
    <row r="14" spans="1:4">
      <c r="A14" s="3" t="s">
        <v>106</v>
      </c>
      <c r="B14" s="4" t="n">
        <v>590000</v>
      </c>
      <c r="C14" s="4" t="n">
        <v>1187000</v>
      </c>
      <c r="D14" s="4" t="n">
        <v>324000</v>
      </c>
    </row>
    <row r="15" spans="1:4">
      <c r="A15" s="3" t="s">
        <v>201</v>
      </c>
      <c r="B15" s="4" t="n">
        <v>2473000</v>
      </c>
      <c r="C15" s="4" t="n">
        <v>1823000</v>
      </c>
      <c r="D15" s="4" t="n">
        <v>-965000</v>
      </c>
    </row>
    <row r="16" spans="1:4">
      <c r="A16" s="3" t="s">
        <v>202</v>
      </c>
      <c r="B16" s="4" t="n">
        <v>700000</v>
      </c>
      <c r="C16" s="4" t="n">
        <v>1574000</v>
      </c>
      <c r="D16" s="4" t="n">
        <v>1446000</v>
      </c>
    </row>
    <row r="17" spans="1:4">
      <c r="A17" s="3" t="s">
        <v>203</v>
      </c>
      <c r="B17" s="4" t="n">
        <v>60000</v>
      </c>
      <c r="C17" s="4" t="n">
        <v>50000</v>
      </c>
      <c r="D17" s="4" t="n">
        <v>107000</v>
      </c>
    </row>
    <row r="18" spans="1:4">
      <c r="A18" s="3" t="s">
        <v>204</v>
      </c>
      <c r="B18" s="4" t="n">
        <v>9286000</v>
      </c>
      <c r="C18" s="4" t="n">
        <v>8048000</v>
      </c>
      <c r="D18" s="4" t="n">
        <v>6523000</v>
      </c>
    </row>
    <row r="19" spans="1:4">
      <c r="A19" s="6" t="s">
        <v>205</v>
      </c>
    </row>
    <row r="20" spans="1:4">
      <c r="A20" s="3" t="s">
        <v>206</v>
      </c>
      <c r="B20" s="4" t="n">
        <v>-135000</v>
      </c>
      <c r="C20" s="4" t="n">
        <v>1024000</v>
      </c>
      <c r="D20" s="4" t="n">
        <v>993000</v>
      </c>
    </row>
    <row r="21" spans="1:4">
      <c r="A21" s="3" t="s">
        <v>207</v>
      </c>
      <c r="B21" s="4" t="n">
        <v>1283000</v>
      </c>
      <c r="C21" s="4" t="n">
        <v>4991000</v>
      </c>
      <c r="D21" s="4" t="n">
        <v>-14000</v>
      </c>
    </row>
    <row r="22" spans="1:4">
      <c r="A22" s="3" t="s">
        <v>42</v>
      </c>
      <c r="B22" s="4" t="n">
        <v>1072000</v>
      </c>
      <c r="C22" s="4" t="n">
        <v>1286000</v>
      </c>
      <c r="D22" s="4" t="n">
        <v>-6973000</v>
      </c>
    </row>
    <row r="23" spans="1:4">
      <c r="A23" s="3" t="s">
        <v>40</v>
      </c>
      <c r="B23" s="4" t="n">
        <v>13010000</v>
      </c>
      <c r="C23" s="4" t="n">
        <v>-12089000</v>
      </c>
      <c r="D23" s="4" t="n">
        <v>337000</v>
      </c>
    </row>
    <row r="24" spans="1:4">
      <c r="A24" s="6" t="s">
        <v>208</v>
      </c>
    </row>
    <row r="25" spans="1:4">
      <c r="A25" s="3" t="s">
        <v>209</v>
      </c>
      <c r="C25" s="4" t="n">
        <v>-8789000</v>
      </c>
      <c r="D25" s="4" t="n">
        <v>1586000</v>
      </c>
    </row>
    <row r="26" spans="1:4">
      <c r="A26" s="3" t="s">
        <v>51</v>
      </c>
      <c r="B26" s="4" t="n">
        <v>-17155000</v>
      </c>
      <c r="C26" s="4" t="n">
        <v>-1788000</v>
      </c>
      <c r="D26" s="4" t="n">
        <v>3888000</v>
      </c>
    </row>
    <row r="27" spans="1:4">
      <c r="A27" s="3" t="s">
        <v>210</v>
      </c>
      <c r="B27" s="4" t="n">
        <v>108406000</v>
      </c>
      <c r="C27" s="4" t="n">
        <v>86558000</v>
      </c>
      <c r="D27" s="4" t="n">
        <v>121817000</v>
      </c>
    </row>
    <row r="28" spans="1:4">
      <c r="A28" s="6" t="s">
        <v>211</v>
      </c>
    </row>
    <row r="29" spans="1:4">
      <c r="A29" s="3" t="s">
        <v>212</v>
      </c>
      <c r="B29" s="4" t="n">
        <v>-249369000</v>
      </c>
      <c r="C29" s="4" t="n">
        <v>-321995000</v>
      </c>
      <c r="D29" s="4" t="n">
        <v>-110176000</v>
      </c>
    </row>
    <row r="30" spans="1:4">
      <c r="A30" s="3" t="s">
        <v>213</v>
      </c>
      <c r="B30" s="4" t="n">
        <v>-1000000</v>
      </c>
      <c r="D30" s="4" t="n">
        <v>-5000000</v>
      </c>
    </row>
    <row r="31" spans="1:4">
      <c r="A31" s="3" t="s">
        <v>214</v>
      </c>
      <c r="B31" s="4" t="n">
        <v>-51916000</v>
      </c>
      <c r="C31" s="4" t="n">
        <v>-33267000</v>
      </c>
      <c r="D31" s="4" t="n">
        <v>-27366000</v>
      </c>
    </row>
    <row r="32" spans="1:4">
      <c r="A32" s="3" t="s">
        <v>215</v>
      </c>
      <c r="B32" s="4" t="n">
        <v>-7637000</v>
      </c>
      <c r="C32" s="4" t="n">
        <v>-952000</v>
      </c>
      <c r="D32" s="4" t="n">
        <v>-950000</v>
      </c>
    </row>
    <row r="33" spans="1:4">
      <c r="A33" s="3" t="s">
        <v>216</v>
      </c>
      <c r="B33" s="4" t="n">
        <v>196635000</v>
      </c>
      <c r="C33" s="4" t="n">
        <v>67430000</v>
      </c>
    </row>
    <row r="34" spans="1:4">
      <c r="A34" s="3" t="s">
        <v>217</v>
      </c>
      <c r="B34" s="4" t="n">
        <v>69000</v>
      </c>
      <c r="C34" s="4" t="n">
        <v>6476000</v>
      </c>
      <c r="D34" s="4" t="n">
        <v>-779000</v>
      </c>
    </row>
    <row r="35" spans="1:4">
      <c r="A35" s="3" t="s">
        <v>218</v>
      </c>
      <c r="B35" s="4" t="n">
        <v>11624000</v>
      </c>
    </row>
    <row r="36" spans="1:4">
      <c r="A36" s="3" t="s">
        <v>219</v>
      </c>
      <c r="C36" s="4" t="n">
        <v>429221000</v>
      </c>
    </row>
    <row r="37" spans="1:4">
      <c r="A37" s="3" t="s">
        <v>220</v>
      </c>
      <c r="B37" s="4" t="n">
        <v>2000000</v>
      </c>
    </row>
    <row r="38" spans="1:4">
      <c r="A38" s="3" t="s">
        <v>202</v>
      </c>
      <c r="C38" s="4" t="n">
        <v>3011000</v>
      </c>
      <c r="D38" s="4" t="n">
        <v>362000</v>
      </c>
    </row>
    <row r="39" spans="1:4">
      <c r="A39" s="3" t="s">
        <v>221</v>
      </c>
      <c r="B39" s="4" t="n">
        <v>-99594000</v>
      </c>
      <c r="C39" s="4" t="n">
        <v>149924000</v>
      </c>
      <c r="D39" s="4" t="n">
        <v>-143909000</v>
      </c>
    </row>
    <row r="40" spans="1:4">
      <c r="A40" s="6" t="s">
        <v>222</v>
      </c>
    </row>
    <row r="41" spans="1:4">
      <c r="A41" s="3" t="s">
        <v>223</v>
      </c>
      <c r="B41" s="4" t="n">
        <v>16100000</v>
      </c>
      <c r="C41" s="4" t="n">
        <v>-27000000</v>
      </c>
      <c r="D41" s="4" t="n">
        <v>27000000</v>
      </c>
    </row>
    <row r="42" spans="1:4">
      <c r="A42" s="3" t="s">
        <v>224</v>
      </c>
      <c r="B42" s="4" t="n">
        <v>58380000</v>
      </c>
      <c r="C42" s="4" t="n">
        <v>156100000</v>
      </c>
      <c r="D42" s="4" t="n">
        <v>300000000</v>
      </c>
    </row>
    <row r="43" spans="1:4">
      <c r="A43" s="3" t="s">
        <v>225</v>
      </c>
      <c r="B43" s="4" t="n">
        <v>-6100000</v>
      </c>
      <c r="C43" s="4" t="n">
        <v>-39480000</v>
      </c>
    </row>
    <row r="44" spans="1:4">
      <c r="A44" s="3" t="s">
        <v>226</v>
      </c>
      <c r="B44" s="4" t="n">
        <v>-122782000</v>
      </c>
      <c r="C44" s="4" t="n">
        <v>-210379000</v>
      </c>
      <c r="D44" s="4" t="n">
        <v>-184356000</v>
      </c>
    </row>
    <row r="45" spans="1:4">
      <c r="A45" s="3" t="s">
        <v>227</v>
      </c>
      <c r="D45" s="4" t="n">
        <v>87750000</v>
      </c>
    </row>
    <row r="46" spans="1:4">
      <c r="A46" s="3" t="s">
        <v>228</v>
      </c>
      <c r="B46" s="4" t="n">
        <v>-3352000</v>
      </c>
      <c r="C46" s="4" t="n">
        <v>-2467000</v>
      </c>
      <c r="D46" s="4" t="n">
        <v>-2362000</v>
      </c>
    </row>
    <row r="47" spans="1:4">
      <c r="A47" s="3" t="s">
        <v>229</v>
      </c>
      <c r="B47" s="4" t="n">
        <v>-374000</v>
      </c>
      <c r="C47" s="4" t="n">
        <v>-1024000</v>
      </c>
    </row>
    <row r="48" spans="1:4">
      <c r="A48" s="3" t="s">
        <v>230</v>
      </c>
      <c r="B48" s="4" t="n">
        <v>43000</v>
      </c>
      <c r="C48" s="4" t="n">
        <v>282686000</v>
      </c>
    </row>
    <row r="49" spans="1:4">
      <c r="A49" s="3" t="s">
        <v>231</v>
      </c>
      <c r="C49" s="4" t="n">
        <v>-115000000</v>
      </c>
    </row>
    <row r="50" spans="1:4">
      <c r="A50" s="3" t="s">
        <v>163</v>
      </c>
      <c r="B50" s="4" t="n">
        <v>-35178000</v>
      </c>
      <c r="C50" s="4" t="n">
        <v>-52055000</v>
      </c>
      <c r="D50" s="4" t="n">
        <v>-128239000</v>
      </c>
    </row>
    <row r="51" spans="1:4">
      <c r="A51" s="3" t="s">
        <v>232</v>
      </c>
      <c r="D51" s="4" t="n">
        <v>-450000</v>
      </c>
    </row>
    <row r="52" spans="1:4">
      <c r="A52" s="3" t="s">
        <v>185</v>
      </c>
      <c r="C52" s="4" t="n">
        <v>-2318000</v>
      </c>
    </row>
    <row r="53" spans="1:4">
      <c r="A53" s="3" t="s">
        <v>233</v>
      </c>
      <c r="B53" s="4" t="n">
        <v>-55034000</v>
      </c>
      <c r="C53" s="4" t="n">
        <v>-48523000</v>
      </c>
      <c r="D53" s="4" t="n">
        <v>-54041000</v>
      </c>
    </row>
    <row r="54" spans="1:4">
      <c r="A54" s="3" t="s">
        <v>234</v>
      </c>
      <c r="B54" s="4" t="n">
        <v>-23771000</v>
      </c>
      <c r="C54" s="4" t="n">
        <v>-16116000</v>
      </c>
      <c r="D54" s="4" t="n">
        <v>-14356000</v>
      </c>
    </row>
    <row r="55" spans="1:4">
      <c r="A55" s="3" t="s">
        <v>235</v>
      </c>
      <c r="B55" s="4" t="n">
        <v>-4181000</v>
      </c>
      <c r="C55" s="4" t="n">
        <v>-3217000</v>
      </c>
      <c r="D55" s="4" t="n">
        <v>-2574000</v>
      </c>
    </row>
    <row r="56" spans="1:4">
      <c r="A56" s="3" t="s">
        <v>236</v>
      </c>
      <c r="B56" s="4" t="n">
        <v>-262000</v>
      </c>
    </row>
    <row r="57" spans="1:4">
      <c r="A57" s="3" t="s">
        <v>237</v>
      </c>
      <c r="B57" s="4" t="n">
        <v>-176511000</v>
      </c>
      <c r="C57" s="4" t="n">
        <v>-78793000</v>
      </c>
      <c r="D57" s="4" t="n">
        <v>28372000</v>
      </c>
    </row>
    <row r="58" spans="1:4">
      <c r="A58" s="3" t="s">
        <v>238</v>
      </c>
      <c r="B58" s="4" t="n">
        <v>-167699000</v>
      </c>
      <c r="C58" s="4" t="n">
        <v>157689000</v>
      </c>
      <c r="D58" s="4" t="n">
        <v>6280000</v>
      </c>
    </row>
    <row r="59" spans="1:4">
      <c r="A59" s="3" t="s">
        <v>239</v>
      </c>
      <c r="B59" s="4" t="n">
        <v>185644000</v>
      </c>
      <c r="C59" s="4" t="n">
        <v>27955000</v>
      </c>
      <c r="D59" s="4" t="n">
        <v>21675000</v>
      </c>
    </row>
    <row r="60" spans="1:4">
      <c r="A60" s="3" t="s">
        <v>240</v>
      </c>
      <c r="B60" s="7" t="n">
        <v>17945000</v>
      </c>
      <c r="C60" s="7" t="n">
        <v>185644000</v>
      </c>
      <c r="D60" s="7" t="n">
        <v>2795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1:24Z</dcterms:created>
  <dcterms:modified xmlns:dcterms="http://purl.org/dc/terms/" xmlns:xsi="http://www.w3.org/2001/XMLSchema-instance" xsi:type="dcterms:W3CDTF">2018-02-23T16:51:24Z</dcterms:modified>
</cp:coreProperties>
</file>